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BALANCE SHEETS" sheetId="2" state="visible" r:id="rId2"/>
    <sheet xmlns:r="http://schemas.openxmlformats.org/officeDocument/2006/relationships" name="COMBINED BALANCE SHEETS (Parent" sheetId="3" state="visible" r:id="rId3"/>
    <sheet xmlns:r="http://schemas.openxmlformats.org/officeDocument/2006/relationships" name="COMBINED STATEMENTS OF OPERATIO" sheetId="4" state="visible" r:id="rId4"/>
    <sheet xmlns:r="http://schemas.openxmlformats.org/officeDocument/2006/relationships" name="COMBINED STATEMENTS OF COMPREHE" sheetId="5" state="visible" r:id="rId5"/>
    <sheet xmlns:r="http://schemas.openxmlformats.org/officeDocument/2006/relationships" name="COMBINED STATEMENTS OF EQUITY (" sheetId="6" state="visible" r:id="rId6"/>
    <sheet xmlns:r="http://schemas.openxmlformats.org/officeDocument/2006/relationships" name="COMBINED STATEMENTS OF CASH FLO" sheetId="7" state="visible" r:id="rId7"/>
    <sheet xmlns:r="http://schemas.openxmlformats.org/officeDocument/2006/relationships" name="Description of Business, Basis " sheetId="8" state="visible" r:id="rId8"/>
    <sheet xmlns:r="http://schemas.openxmlformats.org/officeDocument/2006/relationships" name="Acquisitions" sheetId="9" state="visible" r:id="rId9"/>
    <sheet xmlns:r="http://schemas.openxmlformats.org/officeDocument/2006/relationships" name="Investment in Films and Televis"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Film Related Obligation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Noncontrolling Interests" sheetId="18" state="visible" r:id="rId18"/>
    <sheet xmlns:r="http://schemas.openxmlformats.org/officeDocument/2006/relationships" name="Revenu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Additional Financial Informatio"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Description of Business, Basi_2" sheetId="29" state="visible" r:id="rId29"/>
    <sheet xmlns:r="http://schemas.openxmlformats.org/officeDocument/2006/relationships" name="Description of Business, Basi_3" sheetId="30" state="visible" r:id="rId30"/>
    <sheet xmlns:r="http://schemas.openxmlformats.org/officeDocument/2006/relationships" name="Acquisitions (Tables)" sheetId="31" state="visible" r:id="rId31"/>
    <sheet xmlns:r="http://schemas.openxmlformats.org/officeDocument/2006/relationships" name="Programming Content (Tables)" sheetId="32" state="visible" r:id="rId32"/>
    <sheet xmlns:r="http://schemas.openxmlformats.org/officeDocument/2006/relationships" name="Investment in Films and Telev_2" sheetId="33" state="visible" r:id="rId33"/>
    <sheet xmlns:r="http://schemas.openxmlformats.org/officeDocument/2006/relationships" name="Property and Equipment (Tables)" sheetId="34" state="visible" r:id="rId34"/>
    <sheet xmlns:r="http://schemas.openxmlformats.org/officeDocument/2006/relationships" name="Investment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Film Related Obligations (Table"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Noncontrolling Interests (Table" sheetId="41" state="visible" r:id="rId41"/>
    <sheet xmlns:r="http://schemas.openxmlformats.org/officeDocument/2006/relationships" name="Revenue (Tables)" sheetId="42" state="visible" r:id="rId42"/>
    <sheet xmlns:r="http://schemas.openxmlformats.org/officeDocument/2006/relationships" name="Share-Based Compensation (Table" sheetId="43" state="visible" r:id="rId43"/>
    <sheet xmlns:r="http://schemas.openxmlformats.org/officeDocument/2006/relationships" name="Income Taxes (Tables)" sheetId="44" state="visible" r:id="rId44"/>
    <sheet xmlns:r="http://schemas.openxmlformats.org/officeDocument/2006/relationships" name="Restructuring and Other (Tables" sheetId="45" state="visible" r:id="rId45"/>
    <sheet xmlns:r="http://schemas.openxmlformats.org/officeDocument/2006/relationships" name="Segment Information (Tables)" sheetId="46" state="visible" r:id="rId46"/>
    <sheet xmlns:r="http://schemas.openxmlformats.org/officeDocument/2006/relationships" name="Commitments and Contingencies (" sheetId="47" state="visible" r:id="rId47"/>
    <sheet xmlns:r="http://schemas.openxmlformats.org/officeDocument/2006/relationships" name="Financial Instruments (Tables)" sheetId="48" state="visible" r:id="rId48"/>
    <sheet xmlns:r="http://schemas.openxmlformats.org/officeDocument/2006/relationships" name="Additional Financial Informat_2" sheetId="49" state="visible" r:id="rId49"/>
    <sheet xmlns:r="http://schemas.openxmlformats.org/officeDocument/2006/relationships" name="Related Party Transactions (Tab" sheetId="50" state="visible" r:id="rId50"/>
    <sheet xmlns:r="http://schemas.openxmlformats.org/officeDocument/2006/relationships" name="Description of Business, Basi_4" sheetId="51" state="visible" r:id="rId51"/>
    <sheet xmlns:r="http://schemas.openxmlformats.org/officeDocument/2006/relationships" name="Description of Business, Basi_5" sheetId="52" state="visible" r:id="rId52"/>
    <sheet xmlns:r="http://schemas.openxmlformats.org/officeDocument/2006/relationships" name="Description of Business, Basi_6" sheetId="53" state="visible" r:id="rId53"/>
    <sheet xmlns:r="http://schemas.openxmlformats.org/officeDocument/2006/relationships" name="Description of Business, Basi_7" sheetId="54" state="visible" r:id="rId54"/>
    <sheet xmlns:r="http://schemas.openxmlformats.org/officeDocument/2006/relationships" name="Acquisitions - Narrative (Detai" sheetId="55" state="visible" r:id="rId55"/>
    <sheet xmlns:r="http://schemas.openxmlformats.org/officeDocument/2006/relationships" name="Acquisitions - Schedule of Purc" sheetId="56" state="visible" r:id="rId56"/>
    <sheet xmlns:r="http://schemas.openxmlformats.org/officeDocument/2006/relationships" name="Acquisitions - Schedule of Pro " sheetId="57" state="visible" r:id="rId57"/>
    <sheet xmlns:r="http://schemas.openxmlformats.org/officeDocument/2006/relationships" name="Investment in Films and Telev_3" sheetId="58" state="visible" r:id="rId58"/>
    <sheet xmlns:r="http://schemas.openxmlformats.org/officeDocument/2006/relationships" name="Investment in Films and Telev_4" sheetId="59" state="visible" r:id="rId59"/>
    <sheet xmlns:r="http://schemas.openxmlformats.org/officeDocument/2006/relationships" name="Investment in Films and Telev_5" sheetId="60" state="visible" r:id="rId60"/>
    <sheet xmlns:r="http://schemas.openxmlformats.org/officeDocument/2006/relationships" name="Investment in Films and Telev_6" sheetId="61" state="visible" r:id="rId61"/>
    <sheet xmlns:r="http://schemas.openxmlformats.org/officeDocument/2006/relationships" name="Investment in Films and Telev_7" sheetId="62" state="visible" r:id="rId62"/>
    <sheet xmlns:r="http://schemas.openxmlformats.org/officeDocument/2006/relationships" name="Property and Equipment - Summar" sheetId="63" state="visible" r:id="rId63"/>
    <sheet xmlns:r="http://schemas.openxmlformats.org/officeDocument/2006/relationships" name="Property and Equipment - Narrat" sheetId="64" state="visible" r:id="rId64"/>
    <sheet xmlns:r="http://schemas.openxmlformats.org/officeDocument/2006/relationships" name="Investments - Schedule of Carry" sheetId="65" state="visible" r:id="rId65"/>
    <sheet xmlns:r="http://schemas.openxmlformats.org/officeDocument/2006/relationships" name="Investments - Narrative (Detai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Debt - Schedule of Debt (Detail" sheetId="71" state="visible" r:id="rId71"/>
    <sheet xmlns:r="http://schemas.openxmlformats.org/officeDocument/2006/relationships" name="Debt - Summary of Future Annual" sheetId="72" state="visible" r:id="rId72"/>
    <sheet xmlns:r="http://schemas.openxmlformats.org/officeDocument/2006/relationships" name="Debt - Narrative (Details)" sheetId="73" state="visible" r:id="rId73"/>
    <sheet xmlns:r="http://schemas.openxmlformats.org/officeDocument/2006/relationships" name="Debt - Schedule of Loss on Exti" sheetId="74" state="visible" r:id="rId74"/>
    <sheet xmlns:r="http://schemas.openxmlformats.org/officeDocument/2006/relationships" name="Debt - Summary of Accounting fo" sheetId="75" state="visible" r:id="rId75"/>
    <sheet xmlns:r="http://schemas.openxmlformats.org/officeDocument/2006/relationships" name="Film Related Obligations - Sche" sheetId="76" state="visible" r:id="rId76"/>
    <sheet xmlns:r="http://schemas.openxmlformats.org/officeDocument/2006/relationships" name="Film Related Obligations - Summ" sheetId="77" state="visible" r:id="rId77"/>
    <sheet xmlns:r="http://schemas.openxmlformats.org/officeDocument/2006/relationships" name="Film Related Obligations - Sc_2" sheetId="78" state="visible" r:id="rId78"/>
    <sheet xmlns:r="http://schemas.openxmlformats.org/officeDocument/2006/relationships" name="Film Related Obligations - Narr" sheetId="79" state="visible" r:id="rId79"/>
    <sheet xmlns:r="http://schemas.openxmlformats.org/officeDocument/2006/relationships" name="Leases - Summary Of Components " sheetId="80" state="visible" r:id="rId80"/>
    <sheet xmlns:r="http://schemas.openxmlformats.org/officeDocument/2006/relationships" name="Leases - Summary Of Supplementa" sheetId="81" state="visible" r:id="rId81"/>
    <sheet xmlns:r="http://schemas.openxmlformats.org/officeDocument/2006/relationships" name="Leases - Summary Of Weighted Av" sheetId="82" state="visible" r:id="rId82"/>
    <sheet xmlns:r="http://schemas.openxmlformats.org/officeDocument/2006/relationships" name="Leases - Summary Of Expected Fu" sheetId="83" state="visible" r:id="rId83"/>
    <sheet xmlns:r="http://schemas.openxmlformats.org/officeDocument/2006/relationships" name="Leases - Narrative (Details)" sheetId="84" state="visible" r:id="rId84"/>
    <sheet xmlns:r="http://schemas.openxmlformats.org/officeDocument/2006/relationships" name="Fair Value Measurements - Sched" sheetId="85" state="visible" r:id="rId85"/>
    <sheet xmlns:r="http://schemas.openxmlformats.org/officeDocument/2006/relationships" name="Fair Value Measurements - Sch_2" sheetId="86" state="visible" r:id="rId86"/>
    <sheet xmlns:r="http://schemas.openxmlformats.org/officeDocument/2006/relationships" name="Noncontrolling Interests - Sche" sheetId="87" state="visible" r:id="rId87"/>
    <sheet xmlns:r="http://schemas.openxmlformats.org/officeDocument/2006/relationships" name="Noncontrolling Interests - Narr" sheetId="88" state="visible" r:id="rId88"/>
    <sheet xmlns:r="http://schemas.openxmlformats.org/officeDocument/2006/relationships" name="Revenue - Schedule of Disaggreg" sheetId="89" state="visible" r:id="rId89"/>
    <sheet xmlns:r="http://schemas.openxmlformats.org/officeDocument/2006/relationships" name="Revenue - Schedule of Disaggr_2" sheetId="90" state="visible" r:id="rId90"/>
    <sheet xmlns:r="http://schemas.openxmlformats.org/officeDocument/2006/relationships" name="Revenue - Schedule of Revenue, " sheetId="91" state="visible" r:id="rId91"/>
    <sheet xmlns:r="http://schemas.openxmlformats.org/officeDocument/2006/relationships" name="Revenue - Narrative (Details)" sheetId="92" state="visible" r:id="rId92"/>
    <sheet xmlns:r="http://schemas.openxmlformats.org/officeDocument/2006/relationships" name="Revenue - Schedule of Accounts " sheetId="93" state="visible" r:id="rId93"/>
    <sheet xmlns:r="http://schemas.openxmlformats.org/officeDocument/2006/relationships" name="Share-Based Compensation - Summ" sheetId="94" state="visible" r:id="rId94"/>
    <sheet xmlns:r="http://schemas.openxmlformats.org/officeDocument/2006/relationships" name="Share-Based Compensation - Narr" sheetId="95" state="visible" r:id="rId95"/>
    <sheet xmlns:r="http://schemas.openxmlformats.org/officeDocument/2006/relationships" name="Share-Based Compensation - Su_2" sheetId="96" state="visible" r:id="rId96"/>
    <sheet xmlns:r="http://schemas.openxmlformats.org/officeDocument/2006/relationships" name="Share-Based Compensation - Su_3" sheetId="97" state="visible" r:id="rId97"/>
    <sheet xmlns:r="http://schemas.openxmlformats.org/officeDocument/2006/relationships" name="Share-Based Compensation - Su_4" sheetId="98" state="visible" r:id="rId98"/>
    <sheet xmlns:r="http://schemas.openxmlformats.org/officeDocument/2006/relationships" name="Share-Based Compensation - Su_5" sheetId="99" state="visible" r:id="rId99"/>
    <sheet xmlns:r="http://schemas.openxmlformats.org/officeDocument/2006/relationships" name="Share-Based Compensation - Su_6" sheetId="100" state="visible" r:id="rId100"/>
    <sheet xmlns:r="http://schemas.openxmlformats.org/officeDocument/2006/relationships" name="Share-Based Compensation - Su_7" sheetId="101" state="visible" r:id="rId101"/>
    <sheet xmlns:r="http://schemas.openxmlformats.org/officeDocument/2006/relationships" name="Share-Based Compensation- Summa" sheetId="102" state="visible" r:id="rId102"/>
    <sheet xmlns:r="http://schemas.openxmlformats.org/officeDocument/2006/relationships" name="Share-Based Compensation - Su_8" sheetId="103" state="visible" r:id="rId103"/>
    <sheet xmlns:r="http://schemas.openxmlformats.org/officeDocument/2006/relationships" name="Share-Based Compensation - Su_9" sheetId="104" state="visible" r:id="rId104"/>
    <sheet xmlns:r="http://schemas.openxmlformats.org/officeDocument/2006/relationships" name="Income Taxes - Summary Of Compo" sheetId="105" state="visible" r:id="rId105"/>
    <sheet xmlns:r="http://schemas.openxmlformats.org/officeDocument/2006/relationships" name="Income Taxes - Summary Of Compa" sheetId="106" state="visible" r:id="rId106"/>
    <sheet xmlns:r="http://schemas.openxmlformats.org/officeDocument/2006/relationships" name="Income Taxes - Summary Of Diffe" sheetId="107" state="visible" r:id="rId107"/>
    <sheet xmlns:r="http://schemas.openxmlformats.org/officeDocument/2006/relationships" name="Income Taxes - Summary Of Incom" sheetId="108" state="visible" r:id="rId108"/>
    <sheet xmlns:r="http://schemas.openxmlformats.org/officeDocument/2006/relationships" name="Income Taxes - Summary Of The G" sheetId="109" state="visible" r:id="rId109"/>
    <sheet xmlns:r="http://schemas.openxmlformats.org/officeDocument/2006/relationships" name="Income Taxes - Narrative (Detai" sheetId="110" state="visible" r:id="rId110"/>
    <sheet xmlns:r="http://schemas.openxmlformats.org/officeDocument/2006/relationships" name="Restructuring and Other - Restr" sheetId="111" state="visible" r:id="rId111"/>
    <sheet xmlns:r="http://schemas.openxmlformats.org/officeDocument/2006/relationships" name="Restructuring and Other - Res_2" sheetId="112" state="visible" r:id="rId112"/>
    <sheet xmlns:r="http://schemas.openxmlformats.org/officeDocument/2006/relationships" name="Restructuring and Other - Sever" sheetId="113" state="visible" r:id="rId113"/>
    <sheet xmlns:r="http://schemas.openxmlformats.org/officeDocument/2006/relationships" name="Restructuring and Other - Summa" sheetId="114" state="visible" r:id="rId114"/>
    <sheet xmlns:r="http://schemas.openxmlformats.org/officeDocument/2006/relationships" name="Segment Information - Schedule " sheetId="115" state="visible" r:id="rId115"/>
    <sheet xmlns:r="http://schemas.openxmlformats.org/officeDocument/2006/relationships" name="Segment Information - Schedul_2" sheetId="116" state="visible" r:id="rId116"/>
    <sheet xmlns:r="http://schemas.openxmlformats.org/officeDocument/2006/relationships" name="Segment Information - Schedul_3" sheetId="117" state="visible" r:id="rId117"/>
    <sheet xmlns:r="http://schemas.openxmlformats.org/officeDocument/2006/relationships" name="Segment Information - Schedul_4" sheetId="118" state="visible" r:id="rId118"/>
    <sheet xmlns:r="http://schemas.openxmlformats.org/officeDocument/2006/relationships" name="Segment Information - Summary O" sheetId="119" state="visible" r:id="rId119"/>
    <sheet xmlns:r="http://schemas.openxmlformats.org/officeDocument/2006/relationships" name="Segment Information - Summary_2" sheetId="120" state="visible" r:id="rId120"/>
    <sheet xmlns:r="http://schemas.openxmlformats.org/officeDocument/2006/relationships" name="Segment Information - Schedul_5" sheetId="121" state="visible" r:id="rId121"/>
    <sheet xmlns:r="http://schemas.openxmlformats.org/officeDocument/2006/relationships" name="Segment Information - Summary_3" sheetId="122" state="visible" r:id="rId122"/>
    <sheet xmlns:r="http://schemas.openxmlformats.org/officeDocument/2006/relationships" name="Segment Information - Schedul_6" sheetId="123" state="visible" r:id="rId123"/>
    <sheet xmlns:r="http://schemas.openxmlformats.org/officeDocument/2006/relationships" name="Segment Information - Summary_4" sheetId="124" state="visible" r:id="rId124"/>
    <sheet xmlns:r="http://schemas.openxmlformats.org/officeDocument/2006/relationships" name="Segment Information - Summary_5" sheetId="125" state="visible" r:id="rId125"/>
    <sheet xmlns:r="http://schemas.openxmlformats.org/officeDocument/2006/relationships" name="Segment Information - Summary_6" sheetId="126" state="visible" r:id="rId126"/>
    <sheet xmlns:r="http://schemas.openxmlformats.org/officeDocument/2006/relationships" name="Segment Information - Summary_7" sheetId="127" state="visible" r:id="rId127"/>
    <sheet xmlns:r="http://schemas.openxmlformats.org/officeDocument/2006/relationships" name="Segment Information - Narrative"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Financial Instruments - Forward" sheetId="131" state="visible" r:id="rId131"/>
    <sheet xmlns:r="http://schemas.openxmlformats.org/officeDocument/2006/relationships" name="Financial Instruments - Interes" sheetId="132" state="visible" r:id="rId132"/>
    <sheet xmlns:r="http://schemas.openxmlformats.org/officeDocument/2006/relationships" name="Financial Instruments - Derivat" sheetId="133" state="visible" r:id="rId133"/>
    <sheet xmlns:r="http://schemas.openxmlformats.org/officeDocument/2006/relationships" name="Financial Instruments - Deriv_2" sheetId="134" state="visible" r:id="rId134"/>
    <sheet xmlns:r="http://schemas.openxmlformats.org/officeDocument/2006/relationships" name="Financial Instruments - Narrati" sheetId="135" state="visible" r:id="rId135"/>
    <sheet xmlns:r="http://schemas.openxmlformats.org/officeDocument/2006/relationships" name="Additional Financial Informat_3" sheetId="136" state="visible" r:id="rId136"/>
    <sheet xmlns:r="http://schemas.openxmlformats.org/officeDocument/2006/relationships" name="Additional Financial Informat_4" sheetId="137" state="visible" r:id="rId137"/>
    <sheet xmlns:r="http://schemas.openxmlformats.org/officeDocument/2006/relationships" name="Additional Financial Informat_5" sheetId="138" state="visible" r:id="rId138"/>
    <sheet xmlns:r="http://schemas.openxmlformats.org/officeDocument/2006/relationships" name="Additional Financial Informat_6" sheetId="139" state="visible" r:id="rId139"/>
    <sheet xmlns:r="http://schemas.openxmlformats.org/officeDocument/2006/relationships" name="Additional Financial Informat_7" sheetId="140" state="visible" r:id="rId140"/>
    <sheet xmlns:r="http://schemas.openxmlformats.org/officeDocument/2006/relationships" name="Additional Financial Informat_8" sheetId="141" state="visible" r:id="rId141"/>
    <sheet xmlns:r="http://schemas.openxmlformats.org/officeDocument/2006/relationships" name="Additional Financial Informat_9" sheetId="142" state="visible" r:id="rId142"/>
    <sheet xmlns:r="http://schemas.openxmlformats.org/officeDocument/2006/relationships" name="Additional Financial Informa_10" sheetId="143" state="visible" r:id="rId143"/>
    <sheet xmlns:r="http://schemas.openxmlformats.org/officeDocument/2006/relationships" name="Additional Financial Informa_11" sheetId="144" state="visible" r:id="rId144"/>
    <sheet xmlns:r="http://schemas.openxmlformats.org/officeDocument/2006/relationships" name="Additional Financial Informa_12" sheetId="145" state="visible" r:id="rId145"/>
    <sheet xmlns:r="http://schemas.openxmlformats.org/officeDocument/2006/relationships" name="Additional Financial Informa_13" sheetId="146" state="visible" r:id="rId146"/>
    <sheet xmlns:r="http://schemas.openxmlformats.org/officeDocument/2006/relationships" name="Related Party Transactions - Na" sheetId="147" state="visible" r:id="rId147"/>
    <sheet xmlns:r="http://schemas.openxmlformats.org/officeDocument/2006/relationships" name="Related Party Transactions - Sc" sheetId="148" state="visible" r:id="rId148"/>
    <sheet xmlns:r="http://schemas.openxmlformats.org/officeDocument/2006/relationships" name="Related Party Transactions - Su" sheetId="149" state="visible" r:id="rId149"/>
    <sheet xmlns:r="http://schemas.openxmlformats.org/officeDocument/2006/relationships" name="Subsequent Events - Narrative (" sheetId="150" state="visible" r:id="rId15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_);_(&quot;£ &quot;(#,##0.0)"/>
    <numFmt numFmtId="172" formatCode="_(&quot;Kč &quot;#,##0_);_(&quot;Kč &quot;(#,##0)"/>
    <numFmt numFmtId="173" formatCode="_(&quot;€ &quot;#,##0.0_);_(&quot;€ &quot;(#,##0.0)"/>
    <numFmt numFmtId="174" formatCode="_(&quot;Ft &quot;#,##0_);_(&quot;F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styles" Target="styles.xml" Id="rId151"/><Relationship Type="http://schemas.openxmlformats.org/officeDocument/2006/relationships/theme" Target="theme/theme1.xml" Id="rId1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May 08,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Entity Registrant Name</t>
        </is>
      </c>
      <c r="B5" s="4" t="inlineStr">
        <is>
          <t>Lionsgate Studios Corp.</t>
        </is>
      </c>
    </row>
    <row r="6">
      <c r="A6" s="4" t="inlineStr">
        <is>
          <t>Entity Central Index Key</t>
        </is>
      </c>
      <c r="B6" s="4" t="inlineStr">
        <is>
          <t>0002006191</t>
        </is>
      </c>
    </row>
    <row r="7">
      <c r="A7" s="4" t="inlineStr">
        <is>
          <t>Entity Emerging Growth Company</t>
        </is>
      </c>
      <c r="B7" s="4" t="inlineStr">
        <is>
          <t>false</t>
        </is>
      </c>
    </row>
    <row r="8">
      <c r="A8" s="4" t="inlineStr">
        <is>
          <t>Entity File Number</t>
        </is>
      </c>
      <c r="B8" s="4" t="inlineStr">
        <is>
          <t>001-42102</t>
        </is>
      </c>
    </row>
    <row r="9">
      <c r="A9" s="4" t="inlineStr">
        <is>
          <t>Entity Incorporation, State or Country Code</t>
        </is>
      </c>
      <c r="B9" s="4" t="inlineStr">
        <is>
          <t>A1</t>
        </is>
      </c>
    </row>
    <row r="10">
      <c r="A10" s="4" t="inlineStr">
        <is>
          <t>Entity Tax Identification Number</t>
        </is>
      </c>
      <c r="B10" s="4" t="inlineStr">
        <is>
          <t>00-0000000</t>
        </is>
      </c>
    </row>
    <row r="11">
      <c r="A11" s="4" t="inlineStr">
        <is>
          <t>Entity Address, Address Line One</t>
        </is>
      </c>
      <c r="B11" s="4" t="inlineStr">
        <is>
          <t>250 Howe Street</t>
        </is>
      </c>
    </row>
    <row r="12">
      <c r="A12" s="4" t="inlineStr">
        <is>
          <t>Entity Address, Address Line Two</t>
        </is>
      </c>
      <c r="B12" s="4" t="inlineStr">
        <is>
          <t>20th Floor</t>
        </is>
      </c>
    </row>
    <row r="13">
      <c r="A13" s="4" t="inlineStr">
        <is>
          <t>Entity Address, City or Town</t>
        </is>
      </c>
      <c r="B13" s="4" t="inlineStr">
        <is>
          <t>Vancouver</t>
        </is>
      </c>
    </row>
    <row r="14">
      <c r="A14" s="4" t="inlineStr">
        <is>
          <t>Entity Address, State or Province</t>
        </is>
      </c>
      <c r="B14" s="4" t="inlineStr">
        <is>
          <t>BC</t>
        </is>
      </c>
    </row>
    <row r="15">
      <c r="A15" s="4" t="inlineStr">
        <is>
          <t>Entity Address, Postal Zip Code</t>
        </is>
      </c>
      <c r="B15" s="4" t="inlineStr">
        <is>
          <t>V6C 3R8</t>
        </is>
      </c>
    </row>
    <row r="16">
      <c r="A16" s="4" t="inlineStr">
        <is>
          <t>City Area Code</t>
        </is>
      </c>
      <c r="B16" s="4" t="inlineStr">
        <is>
          <t>877</t>
        </is>
      </c>
    </row>
    <row r="17">
      <c r="A17" s="4" t="inlineStr">
        <is>
          <t>Local Phone Number</t>
        </is>
      </c>
      <c r="B17" s="4" t="inlineStr">
        <is>
          <t>848-3866</t>
        </is>
      </c>
    </row>
    <row r="18">
      <c r="A18" s="4" t="inlineStr">
        <is>
          <t>Amendment Description</t>
        </is>
      </c>
      <c r="B18" s="4" t="inlineStr">
        <is>
          <t xml:space="preserve">EXPLANATORY NOTE This Amendment No. 2 (“Amendment No.2”) to the Current Report on Form 8-K of Lionsgate Studios Corp. (the “Company”) is being filed for the purposes of correcting a mathematical error in the combined statement of cash flows for the fiscal year ended March 31, 2022 in Exhibit 99.1 of Amendment No. 1 to the Company’s Current Report on Form 8-K/A filed with the SEC on May 30, 2024. In addition, this Current Report on Form 8-K updates the audited combined balance sheets of the Company as of March 31, 2024 and 2023 and the audited combined statements of operations and equity (deficit) of the Company for each of the three years in the period ended March 31, 2024 to reflect the retroactive application of the reverse recapitalization, as more fully described in Note 1 to the audited combined financial statements included as Exhibit 99.1 to this Amendment No. 2, in all periods prior to the Business Combination (as defined therein). </t>
        </is>
      </c>
    </row>
    <row r="19">
      <c r="A19" s="4" t="inlineStr">
        <is>
          <t>Document Period End Date</t>
        </is>
      </c>
      <c r="B19" s="4" t="inlineStr">
        <is>
          <t>May  08,  2024</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hares, no par value per share</t>
        </is>
      </c>
    </row>
    <row r="25">
      <c r="A25" s="4" t="inlineStr">
        <is>
          <t>Trading Symbol</t>
        </is>
      </c>
      <c r="B25" s="4" t="inlineStr">
        <is>
          <t>LION</t>
        </is>
      </c>
    </row>
    <row r="26">
      <c r="A26" s="4" t="inlineStr">
        <is>
          <t>Security Exchange Name</t>
        </is>
      </c>
      <c r="B26" s="4" t="inlineStr">
        <is>
          <t>NASDAQ</t>
        </is>
      </c>
    </row>
    <row r="27">
      <c r="A27" s="4" t="inlineStr">
        <is>
          <t>Other Address [Member]</t>
        </is>
      </c>
      <c r="B27" s="4" t="inlineStr">
        <is>
          <t xml:space="preserve"> </t>
        </is>
      </c>
    </row>
    <row r="28">
      <c r="A28" s="3" t="inlineStr">
        <is>
          <t>Document Information [Line Items]</t>
        </is>
      </c>
      <c r="B28" s="4" t="inlineStr">
        <is>
          <t xml:space="preserve"> </t>
        </is>
      </c>
    </row>
    <row r="29">
      <c r="A29" s="4" t="inlineStr">
        <is>
          <t>Entity Address, Address Line One</t>
        </is>
      </c>
      <c r="B29" s="4" t="inlineStr">
        <is>
          <t>2700 Colorado Avenue</t>
        </is>
      </c>
    </row>
    <row r="30">
      <c r="A30" s="4" t="inlineStr">
        <is>
          <t>Entity Address, City or Town</t>
        </is>
      </c>
      <c r="B30" s="4" t="inlineStr">
        <is>
          <t>Santa Monica</t>
        </is>
      </c>
    </row>
    <row r="31">
      <c r="A31" s="4" t="inlineStr">
        <is>
          <t>Entity Address, State or Province</t>
        </is>
      </c>
      <c r="B31" s="4" t="inlineStr">
        <is>
          <t>CA</t>
        </is>
      </c>
    </row>
    <row r="32">
      <c r="A32" s="4" t="inlineStr">
        <is>
          <t>Entity Address, Postal Zip Code</t>
        </is>
      </c>
      <c r="B32" s="4" t="inlineStr">
        <is>
          <t>90404</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 in Films and Television Programs</t>
        </is>
      </c>
      <c r="B1" s="2" t="inlineStr">
        <is>
          <t>12 Months Ended</t>
        </is>
      </c>
    </row>
    <row r="2">
      <c r="B2" s="2" t="inlineStr">
        <is>
          <t>Mar. 31, 2024</t>
        </is>
      </c>
    </row>
    <row r="3">
      <c r="A3" s="4" t="inlineStr">
        <is>
          <t>Investment in Films and Television Programs</t>
        </is>
      </c>
      <c r="B3" s="4" t="inlineStr">
        <is>
          <t xml:space="preserve"> 3. Investment in Films and Television Programs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At March 31, 2024, acquired film and television libraries have remaining unamortized costs of $223.1 million, which are monetized individually and are being amortized on a straight-line basis or the individual-film-forecast method over a weighted average remaining period of approximately 12.8 years (March 31, 2023 - unamortized costs of $132.8 million). Amortization of investment in film and television programs was $1,347.8 million, $1,649.3 million and $1,497.5 million for the years ended March 31, 2024, 2023 and 2022, respectively, and was included in direct operating expense in the combined statements of operations.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Impairments.
Year Ended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See Note 15 and Note 16 for further informa 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Unit And Restricted Stock Activity (Parenthetical) (Details) - Restricted Stock And Restricted Stock Unit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equity instruments other than options vested during the period</t>
        </is>
      </c>
      <c r="B4" s="6" t="n">
        <v>67.5</v>
      </c>
      <c r="C4" s="5" t="n">
        <v>40</v>
      </c>
      <c r="D4" s="4" t="inlineStr">
        <is>
          <t xml:space="preserve"> </t>
        </is>
      </c>
    </row>
    <row r="5">
      <c r="A5" s="4" t="inlineStr">
        <is>
          <t>Max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award equity instruments other than options granted during the period</t>
        </is>
      </c>
      <c r="B7" s="7" t="n">
        <v>0.1</v>
      </c>
      <c r="C7" s="4" t="inlineStr">
        <is>
          <t xml:space="preserve"> </t>
        </is>
      </c>
      <c r="D7" s="4" t="inlineStr">
        <is>
          <t xml:space="preserve"> </t>
        </is>
      </c>
    </row>
    <row r="8">
      <c r="A8" s="4" t="inlineStr">
        <is>
          <t>Share based compensation by share based award equity instruments other than options vested during the period</t>
        </is>
      </c>
      <c r="B8" s="4" t="inlineStr">
        <is>
          <t xml:space="preserve"> </t>
        </is>
      </c>
      <c r="C8" s="4" t="inlineStr">
        <is>
          <t xml:space="preserve"> </t>
        </is>
      </c>
      <c r="D8" s="5" t="n">
        <v>5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Based Compensation - Summary Of Weighted Average Grant-Date Fair Value Of Options Granted (Details) - Two Thousand And Nineteen Lions Gate Plan - Share-Based Payment Arrangement, Option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value of grants</t>
        </is>
      </c>
      <c r="B4" s="9" t="n">
        <v>4.63</v>
      </c>
      <c r="C4" s="9" t="n">
        <v>4.56</v>
      </c>
      <c r="D4" s="9" t="n">
        <v>6.16</v>
      </c>
    </row>
    <row r="5">
      <c r="A5" s="3" t="inlineStr">
        <is>
          <t>Weighted average assumptions:</t>
        </is>
      </c>
      <c r="B5" s="4" t="inlineStr">
        <is>
          <t xml:space="preserve"> </t>
        </is>
      </c>
      <c r="C5" s="4" t="inlineStr">
        <is>
          <t xml:space="preserve"> </t>
        </is>
      </c>
      <c r="D5" s="4" t="inlineStr">
        <is>
          <t xml:space="preserve"> </t>
        </is>
      </c>
    </row>
    <row r="6">
      <c r="A6" s="4" t="inlineStr">
        <is>
          <t>Risk-free interest rate minimum</t>
        </is>
      </c>
      <c r="B6" s="11" t="n">
        <v>0.043</v>
      </c>
      <c r="C6" s="11" t="n">
        <v>0.028</v>
      </c>
      <c r="D6" s="11" t="n">
        <v>0.011</v>
      </c>
    </row>
    <row r="7">
      <c r="A7" s="4" t="inlineStr">
        <is>
          <t>Risk-free interest rate maximum</t>
        </is>
      </c>
      <c r="B7" s="11" t="n">
        <v>0.045</v>
      </c>
      <c r="C7" s="11" t="n">
        <v>0.037</v>
      </c>
      <c r="D7" s="11" t="n">
        <v>0.0245</v>
      </c>
    </row>
    <row r="8">
      <c r="A8" s="4" t="inlineStr">
        <is>
          <t>Expected volatility for options</t>
        </is>
      </c>
      <c r="B8" s="4" t="inlineStr">
        <is>
          <t xml:space="preserve"> </t>
        </is>
      </c>
      <c r="C8" s="10" t="n">
        <v>0.44</v>
      </c>
      <c r="D8" s="4" t="inlineStr">
        <is>
          <t xml:space="preserve"> </t>
        </is>
      </c>
    </row>
    <row r="9">
      <c r="A9" s="4" t="inlineStr">
        <is>
          <t>Expected volatility for options minimum</t>
        </is>
      </c>
      <c r="B9" s="10" t="n">
        <v>0.46</v>
      </c>
      <c r="C9" s="4" t="inlineStr">
        <is>
          <t xml:space="preserve"> </t>
        </is>
      </c>
      <c r="D9" s="10" t="n">
        <v>0.42</v>
      </c>
    </row>
    <row r="10">
      <c r="A10" s="4" t="inlineStr">
        <is>
          <t>Expected volatility for options maximum</t>
        </is>
      </c>
      <c r="B10" s="10" t="n">
        <v>0.47</v>
      </c>
      <c r="C10" s="4" t="inlineStr">
        <is>
          <t xml:space="preserve"> </t>
        </is>
      </c>
      <c r="D10" s="10" t="n">
        <v>0.44</v>
      </c>
    </row>
    <row r="11">
      <c r="A11" s="4" t="inlineStr">
        <is>
          <t>Expected dividend yield</t>
        </is>
      </c>
      <c r="B11" s="10" t="n">
        <v>0</v>
      </c>
      <c r="C11" s="10" t="n">
        <v>0</v>
      </c>
      <c r="D11" s="10" t="n">
        <v>0</v>
      </c>
    </row>
    <row r="12">
      <c r="A12" s="4" t="inlineStr">
        <is>
          <t>Maximum</t>
        </is>
      </c>
      <c r="B12" s="4" t="inlineStr">
        <is>
          <t xml:space="preserve"> </t>
        </is>
      </c>
      <c r="C12" s="4" t="inlineStr">
        <is>
          <t xml:space="preserve"> </t>
        </is>
      </c>
      <c r="D12" s="4" t="inlineStr">
        <is>
          <t xml:space="preserve"> </t>
        </is>
      </c>
    </row>
    <row r="13">
      <c r="A13" s="3" t="inlineStr">
        <is>
          <t>Weighted average assumptions:</t>
        </is>
      </c>
      <c r="B13" s="4" t="inlineStr">
        <is>
          <t xml:space="preserve"> </t>
        </is>
      </c>
      <c r="C13" s="4" t="inlineStr">
        <is>
          <t xml:space="preserve"> </t>
        </is>
      </c>
      <c r="D13" s="4" t="inlineStr">
        <is>
          <t xml:space="preserve"> </t>
        </is>
      </c>
    </row>
    <row r="14">
      <c r="A14" s="4" t="inlineStr">
        <is>
          <t>Expected option lives (in years)</t>
        </is>
      </c>
      <c r="B14" s="4" t="inlineStr">
        <is>
          <t>3 years 3 months 18 days</t>
        </is>
      </c>
      <c r="C14" s="4" t="inlineStr">
        <is>
          <t>3 years 6 months</t>
        </is>
      </c>
      <c r="D14" s="4" t="inlineStr">
        <is>
          <t>3 years 3 months 18 days</t>
        </is>
      </c>
    </row>
    <row r="15">
      <c r="A15" s="4" t="inlineStr">
        <is>
          <t>Minimum</t>
        </is>
      </c>
      <c r="B15" s="4" t="inlineStr">
        <is>
          <t xml:space="preserve"> </t>
        </is>
      </c>
      <c r="C15" s="4" t="inlineStr">
        <is>
          <t xml:space="preserve"> </t>
        </is>
      </c>
      <c r="D15" s="4" t="inlineStr">
        <is>
          <t xml:space="preserve"> </t>
        </is>
      </c>
    </row>
    <row r="16">
      <c r="A16" s="3" t="inlineStr">
        <is>
          <t>Weighted average assumptions:</t>
        </is>
      </c>
      <c r="B16" s="4" t="inlineStr">
        <is>
          <t xml:space="preserve"> </t>
        </is>
      </c>
      <c r="C16" s="4" t="inlineStr">
        <is>
          <t xml:space="preserve"> </t>
        </is>
      </c>
      <c r="D16" s="4" t="inlineStr">
        <is>
          <t xml:space="preserve"> </t>
        </is>
      </c>
    </row>
    <row r="17">
      <c r="A17" s="4" t="inlineStr">
        <is>
          <t>Expected option lives (in years)</t>
        </is>
      </c>
      <c r="B17" s="4" t="inlineStr">
        <is>
          <t>7 years</t>
        </is>
      </c>
      <c r="C17" s="4" t="inlineStr">
        <is>
          <t>7 years</t>
        </is>
      </c>
      <c r="D17" s="4" t="inlineStr">
        <is>
          <t>7 years</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ummary Of Weighted Average Grant-Date Fair Value Of Options Granted (Parenthetical) (Details)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ward aggregate intrinsic value of stock options exercised during the period</t>
        </is>
      </c>
      <c r="B4" s="6" t="n">
        <v>0.2</v>
      </c>
      <c r="C4" s="6" t="n">
        <v>1.1</v>
      </c>
      <c r="D4" s="6" t="n">
        <v>2.1</v>
      </c>
    </row>
    <row r="5">
      <c r="A5" s="4" t="inlineStr">
        <is>
          <t>Maximum | 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paid for tax witholding for share based compensation</t>
        </is>
      </c>
      <c r="B7" s="4" t="inlineStr">
        <is>
          <t xml:space="preserve"> </t>
        </is>
      </c>
      <c r="C7" s="7" t="n">
        <v>0.1</v>
      </c>
      <c r="D7" s="7" t="n">
        <v>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3" customWidth="1" min="2" max="2"/>
  </cols>
  <sheetData>
    <row r="1">
      <c r="A1" s="1" t="inlineStr">
        <is>
          <t>Share-Based Compensation - Summary Of Total Remaining Unrecognized Compensation Cost (Details) $ in Millions</t>
        </is>
      </c>
      <c r="B1" s="2" t="inlineStr">
        <is>
          <t>12 Months Ended</t>
        </is>
      </c>
    </row>
    <row r="2">
      <c r="B2" s="2" t="inlineStr">
        <is>
          <t>Mar. 31, 2024 USD ($)</t>
        </is>
      </c>
    </row>
    <row r="3">
      <c r="A3" s="3" t="inlineStr">
        <is>
          <t>Total Unrecognized Compensation Cost</t>
        </is>
      </c>
      <c r="B3" s="4" t="inlineStr">
        <is>
          <t xml:space="preserve"> </t>
        </is>
      </c>
    </row>
    <row r="4">
      <c r="A4" s="4" t="inlineStr">
        <is>
          <t>Stock Options</t>
        </is>
      </c>
      <c r="B4" s="6" t="n">
        <v>2.3</v>
      </c>
    </row>
    <row r="5">
      <c r="A5" s="4" t="inlineStr">
        <is>
          <t>Restricted Share Units and Restricted Stock</t>
        </is>
      </c>
      <c r="B5" s="7" t="n">
        <v>40.5</v>
      </c>
    </row>
    <row r="6">
      <c r="A6" s="4" t="inlineStr">
        <is>
          <t>Total</t>
        </is>
      </c>
      <c r="B6" s="6" t="n">
        <v>42.8</v>
      </c>
    </row>
    <row r="7">
      <c r="A7" s="4" t="inlineStr">
        <is>
          <t>Stock options</t>
        </is>
      </c>
      <c r="B7" s="4" t="inlineStr">
        <is>
          <t xml:space="preserve"> </t>
        </is>
      </c>
    </row>
    <row r="8">
      <c r="A8" s="3" t="inlineStr">
        <is>
          <t>Total Unrecognized Compensation Cost</t>
        </is>
      </c>
      <c r="B8" s="4" t="inlineStr">
        <is>
          <t xml:space="preserve"> </t>
        </is>
      </c>
    </row>
    <row r="9">
      <c r="A9" s="4" t="inlineStr">
        <is>
          <t>Weighted Average Remaining Years</t>
        </is>
      </c>
      <c r="B9" s="4" t="inlineStr">
        <is>
          <t>1 year 6 months</t>
        </is>
      </c>
    </row>
    <row r="10">
      <c r="A10" s="4" t="inlineStr">
        <is>
          <t>Restricted Stock And Restricted Stock Unit</t>
        </is>
      </c>
      <c r="B10" s="4" t="inlineStr">
        <is>
          <t xml:space="preserve"> </t>
        </is>
      </c>
    </row>
    <row r="11">
      <c r="A11" s="3" t="inlineStr">
        <is>
          <t>Total Unrecognized Compensation Cost</t>
        </is>
      </c>
      <c r="B11" s="4" t="inlineStr">
        <is>
          <t xml:space="preserve"> </t>
        </is>
      </c>
    </row>
    <row r="12">
      <c r="A12" s="4" t="inlineStr">
        <is>
          <t>Weighted Average Remaining Years</t>
        </is>
      </c>
      <c r="B12" s="4" t="inlineStr">
        <is>
          <t>1 year 7 months 6 day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otal Remaining Unrecognized Compensation Cost (Parenthetical) (Details) - shares shares in Millions</t>
        </is>
      </c>
      <c r="B1" s="2" t="inlineStr">
        <is>
          <t>12 Months Ended</t>
        </is>
      </c>
    </row>
    <row r="2">
      <c r="B2" s="2" t="inlineStr">
        <is>
          <t>Mar. 31, 2024</t>
        </is>
      </c>
      <c r="C2" s="2" t="inlineStr">
        <is>
          <t>Mar. 31, 2023</t>
        </is>
      </c>
      <c r="D2" s="2" t="inlineStr">
        <is>
          <t>Mar. 31, 2022</t>
        </is>
      </c>
    </row>
    <row r="3">
      <c r="A3" s="4" t="inlineStr">
        <is>
          <t>Restricted Stock And Restricted Stock Unit | Two Thousand And Nineteen Lions Gate Pla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 based payment arrangement shares with held for tax obligation</t>
        </is>
      </c>
      <c r="B5" s="8" t="n">
        <v>3</v>
      </c>
      <c r="C5" s="7" t="n">
        <v>1.5</v>
      </c>
      <c r="D5" s="7" t="n">
        <v>1.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etax Income (Loss) (Details) - USD ($) $ in Millions</t>
        </is>
      </c>
      <c r="B1" s="2" t="inlineStr">
        <is>
          <t>12 Months Ended</t>
        </is>
      </c>
    </row>
    <row r="2">
      <c r="B2" s="2" t="inlineStr">
        <is>
          <t>Mar. 31, 2024</t>
        </is>
      </c>
      <c r="C2" s="2" t="inlineStr">
        <is>
          <t>Mar. 31, 2023</t>
        </is>
      </c>
      <c r="D2" s="2" t="inlineStr">
        <is>
          <t>Mar. 31, 2022</t>
        </is>
      </c>
    </row>
    <row r="3">
      <c r="A3" s="3" t="inlineStr">
        <is>
          <t>Schedule Of Income Before Income Tax Domestic And Foreign [Line Items]</t>
        </is>
      </c>
      <c r="B3" s="4" t="inlineStr">
        <is>
          <t xml:space="preserve"> </t>
        </is>
      </c>
      <c r="C3" s="4" t="inlineStr">
        <is>
          <t xml:space="preserve"> </t>
        </is>
      </c>
      <c r="D3" s="4" t="inlineStr">
        <is>
          <t xml:space="preserve"> </t>
        </is>
      </c>
    </row>
    <row r="4">
      <c r="A4" s="4" t="inlineStr">
        <is>
          <t>United States</t>
        </is>
      </c>
      <c r="B4" s="6" t="n">
        <v>-143.8</v>
      </c>
      <c r="C4" s="6" t="n">
        <v>-33.5</v>
      </c>
      <c r="D4" s="6" t="n">
        <v>20.4</v>
      </c>
    </row>
    <row r="5">
      <c r="A5" s="4" t="inlineStr">
        <is>
          <t>International</t>
        </is>
      </c>
      <c r="B5" s="7" t="n">
        <v>71.09999999999999</v>
      </c>
      <c r="C5" s="7" t="n">
        <v>38.9</v>
      </c>
      <c r="D5" s="7" t="n">
        <v>-9.199999999999999</v>
      </c>
    </row>
    <row r="6">
      <c r="A6" s="4" t="inlineStr">
        <is>
          <t>Pre Income Tax Expense Benefit</t>
        </is>
      </c>
      <c r="B6" s="6" t="n">
        <v>-72.7</v>
      </c>
      <c r="C6" s="6" t="n">
        <v>5.4</v>
      </c>
      <c r="D6" s="6" t="n">
        <v>1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any's Current And Deferred Income Tax Provision (Details) - USD ($) $ in Millions</t>
        </is>
      </c>
      <c r="B1" s="2" t="inlineStr">
        <is>
          <t>12 Months Ended</t>
        </is>
      </c>
    </row>
    <row r="2">
      <c r="B2" s="2" t="inlineStr">
        <is>
          <t>Mar. 31, 2024</t>
        </is>
      </c>
      <c r="C2" s="2" t="inlineStr">
        <is>
          <t>Mar. 31, 2023</t>
        </is>
      </c>
      <c r="D2" s="2" t="inlineStr">
        <is>
          <t>Mar. 31, 2022</t>
        </is>
      </c>
    </row>
    <row r="3">
      <c r="A3" s="3" t="inlineStr">
        <is>
          <t>Current provision:</t>
        </is>
      </c>
      <c r="B3" s="4" t="inlineStr">
        <is>
          <t xml:space="preserve"> </t>
        </is>
      </c>
      <c r="C3" s="4" t="inlineStr">
        <is>
          <t xml:space="preserve"> </t>
        </is>
      </c>
      <c r="D3" s="4" t="inlineStr">
        <is>
          <t xml:space="preserve"> </t>
        </is>
      </c>
    </row>
    <row r="4">
      <c r="A4" s="4" t="inlineStr">
        <is>
          <t>Federal</t>
        </is>
      </c>
      <c r="B4" s="6" t="n">
        <v>20.4</v>
      </c>
      <c r="C4" s="6" t="n">
        <v>3.2</v>
      </c>
      <c r="D4" s="6" t="n">
        <v>5.7</v>
      </c>
    </row>
    <row r="5">
      <c r="A5" s="4" t="inlineStr">
        <is>
          <t>States</t>
        </is>
      </c>
      <c r="B5" s="7" t="n">
        <v>5.6</v>
      </c>
      <c r="C5" s="7" t="n">
        <v>-0.5</v>
      </c>
      <c r="D5" s="7" t="n">
        <v>3.2</v>
      </c>
    </row>
    <row r="6">
      <c r="A6" s="4" t="inlineStr">
        <is>
          <t>International</t>
        </is>
      </c>
      <c r="B6" s="7" t="n">
        <v>12.6</v>
      </c>
      <c r="C6" s="8" t="n">
        <v>10</v>
      </c>
      <c r="D6" s="7" t="n">
        <v>7.2</v>
      </c>
    </row>
    <row r="7">
      <c r="A7" s="4" t="inlineStr">
        <is>
          <t>Total current provision</t>
        </is>
      </c>
      <c r="B7" s="7" t="n">
        <v>38.6</v>
      </c>
      <c r="C7" s="7" t="n">
        <v>12.7</v>
      </c>
      <c r="D7" s="7" t="n">
        <v>16.1</v>
      </c>
    </row>
    <row r="8">
      <c r="A8" s="3" t="inlineStr">
        <is>
          <t>Deferred provision:</t>
        </is>
      </c>
      <c r="B8" s="4" t="inlineStr">
        <is>
          <t xml:space="preserve"> </t>
        </is>
      </c>
      <c r="C8" s="4" t="inlineStr">
        <is>
          <t xml:space="preserve"> </t>
        </is>
      </c>
      <c r="D8" s="4" t="inlineStr">
        <is>
          <t xml:space="preserve"> </t>
        </is>
      </c>
    </row>
    <row r="9">
      <c r="A9" s="4" t="inlineStr">
        <is>
          <t>Federal</t>
        </is>
      </c>
      <c r="B9" s="7" t="n">
        <v>-3.4</v>
      </c>
      <c r="C9" s="7" t="n">
        <v>0.4</v>
      </c>
      <c r="D9" s="7" t="n">
        <v>0.9</v>
      </c>
    </row>
    <row r="10">
      <c r="A10" s="4" t="inlineStr">
        <is>
          <t>States</t>
        </is>
      </c>
      <c r="B10" s="7" t="n">
        <v>0.3</v>
      </c>
      <c r="C10" s="7" t="n">
        <v>-0.1</v>
      </c>
      <c r="D10" s="7" t="n">
        <v>0.3</v>
      </c>
    </row>
    <row r="11">
      <c r="A11" s="4" t="inlineStr">
        <is>
          <t>International</t>
        </is>
      </c>
      <c r="B11" s="7" t="n">
        <v>-1.3</v>
      </c>
      <c r="C11" s="7" t="n">
        <v>1.3</v>
      </c>
      <c r="D11" s="8" t="n">
        <v>0</v>
      </c>
    </row>
    <row r="12">
      <c r="A12" s="4" t="inlineStr">
        <is>
          <t>Total deferred provision</t>
        </is>
      </c>
      <c r="B12" s="7" t="n">
        <v>-4.4</v>
      </c>
      <c r="C12" s="7" t="n">
        <v>1.6</v>
      </c>
      <c r="D12" s="7" t="n">
        <v>1.2</v>
      </c>
    </row>
    <row r="13">
      <c r="A13" s="4" t="inlineStr">
        <is>
          <t>Total provision for income taxes</t>
        </is>
      </c>
      <c r="B13" s="6" t="n">
        <v>34.2</v>
      </c>
      <c r="C13" s="6" t="n">
        <v>14.3</v>
      </c>
      <c r="D13" s="6" t="n">
        <v>17.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Between Income Tax Rates And The Income Tax Provision (Details) - USD ($) $ in Millions</t>
        </is>
      </c>
      <c r="B1" s="2" t="inlineStr">
        <is>
          <t>12 Months Ended</t>
        </is>
      </c>
    </row>
    <row r="2">
      <c r="B2" s="2" t="inlineStr">
        <is>
          <t>Mar. 31, 2024</t>
        </is>
      </c>
      <c r="C2" s="2" t="inlineStr">
        <is>
          <t>Mar. 31, 2023</t>
        </is>
      </c>
      <c r="D2" s="2" t="inlineStr">
        <is>
          <t>Mar. 31, 2022</t>
        </is>
      </c>
    </row>
    <row r="3">
      <c r="A3" s="3" t="inlineStr">
        <is>
          <t>Schedule Of Differences Between Income Taxes Expected At US Statutory Income Tax Rates And The Income Tax Provision [Line Items]</t>
        </is>
      </c>
      <c r="B3" s="4" t="inlineStr">
        <is>
          <t xml:space="preserve"> </t>
        </is>
      </c>
      <c r="C3" s="4" t="inlineStr">
        <is>
          <t xml:space="preserve"> </t>
        </is>
      </c>
      <c r="D3" s="4" t="inlineStr">
        <is>
          <t xml:space="preserve"> </t>
        </is>
      </c>
    </row>
    <row r="4">
      <c r="A4" s="4" t="inlineStr">
        <is>
          <t>Income taxes computed at U.S. federal statutory rate</t>
        </is>
      </c>
      <c r="B4" s="6" t="n">
        <v>-15.3</v>
      </c>
      <c r="C4" s="6" t="n">
        <v>1.1</v>
      </c>
      <c r="D4" s="6" t="n">
        <v>2.4</v>
      </c>
    </row>
    <row r="5">
      <c r="A5" s="4" t="inlineStr">
        <is>
          <t>Foreign operations subject to different income tax rates</t>
        </is>
      </c>
      <c r="B5" s="7" t="n">
        <v>6.8</v>
      </c>
      <c r="C5" s="8" t="n">
        <v>5</v>
      </c>
      <c r="D5" s="7" t="n">
        <v>7.1</v>
      </c>
    </row>
    <row r="6">
      <c r="A6" s="4" t="inlineStr">
        <is>
          <t>State income tax</t>
        </is>
      </c>
      <c r="B6" s="7" t="n">
        <v>5.9</v>
      </c>
      <c r="C6" s="7" t="n">
        <v>-0.6</v>
      </c>
      <c r="D6" s="7" t="n">
        <v>3.5</v>
      </c>
    </row>
    <row r="7">
      <c r="A7" s="4" t="inlineStr">
        <is>
          <t>Remeasurements of originating deferred tax assets and liabilities</t>
        </is>
      </c>
      <c r="B7" s="7" t="n">
        <v>4.7</v>
      </c>
      <c r="C7" s="7" t="n">
        <v>-4.7</v>
      </c>
      <c r="D7" s="7" t="n">
        <v>-9.199999999999999</v>
      </c>
    </row>
    <row r="8">
      <c r="A8" s="4" t="inlineStr">
        <is>
          <t>Permanent differences</t>
        </is>
      </c>
      <c r="B8" s="7" t="n">
        <v>0.1</v>
      </c>
      <c r="C8" s="7" t="n">
        <v>2.1</v>
      </c>
      <c r="D8" s="8" t="n">
        <v>0</v>
      </c>
    </row>
    <row r="9">
      <c r="A9" s="4" t="inlineStr">
        <is>
          <t>Nondeductible share-based compensation</t>
        </is>
      </c>
      <c r="B9" s="7" t="n">
        <v>1.2</v>
      </c>
      <c r="C9" s="7" t="n">
        <v>1.8</v>
      </c>
      <c r="D9" s="7" t="n">
        <v>-2.7</v>
      </c>
    </row>
    <row r="10">
      <c r="A10" s="4" t="inlineStr">
        <is>
          <t>Nondeductible officers compensation</t>
        </is>
      </c>
      <c r="B10" s="7" t="n">
        <v>7.7</v>
      </c>
      <c r="C10" s="7" t="n">
        <v>9.800000000000001</v>
      </c>
      <c r="D10" s="7" t="n">
        <v>5.1</v>
      </c>
    </row>
    <row r="11">
      <c r="A11" s="4" t="inlineStr">
        <is>
          <t>Non-controlling interest in partnerships</t>
        </is>
      </c>
      <c r="B11" s="7" t="n">
        <v>18.6</v>
      </c>
      <c r="C11" s="7" t="n">
        <v>1.8</v>
      </c>
      <c r="D11" s="7" t="n">
        <v>3.7</v>
      </c>
    </row>
    <row r="12">
      <c r="A12" s="4" t="inlineStr">
        <is>
          <t>Foreign derived intangible income</t>
        </is>
      </c>
      <c r="B12" s="7" t="n">
        <v>-2.4</v>
      </c>
      <c r="C12" s="7" t="n">
        <v>-1.4</v>
      </c>
      <c r="D12" s="8" t="n">
        <v>0</v>
      </c>
    </row>
    <row r="13">
      <c r="A13" s="4" t="inlineStr">
        <is>
          <t>Other</t>
        </is>
      </c>
      <c r="B13" s="7" t="n">
        <v>2.7</v>
      </c>
      <c r="C13" s="7" t="n">
        <v>1.7</v>
      </c>
      <c r="D13" s="7" t="n">
        <v>1.5</v>
      </c>
    </row>
    <row r="14">
      <c r="A14" s="4" t="inlineStr">
        <is>
          <t>Changes in valuation allowance</t>
        </is>
      </c>
      <c r="B14" s="7" t="n">
        <v>4.2</v>
      </c>
      <c r="C14" s="7" t="n">
        <v>-2.3</v>
      </c>
      <c r="D14" s="7" t="n">
        <v>5.9</v>
      </c>
    </row>
    <row r="15">
      <c r="A15" s="4" t="inlineStr">
        <is>
          <t>Total provision for income taxes</t>
        </is>
      </c>
      <c r="B15" s="6" t="n">
        <v>34.2</v>
      </c>
      <c r="C15" s="6" t="n">
        <v>14.3</v>
      </c>
      <c r="D15" s="6" t="n">
        <v>1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Between The Book Value And Tax Basis Of Assets And Liabilities (Details) - USD ($) $ in Million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6" t="n">
        <v>241.9</v>
      </c>
      <c r="C3" s="6" t="n">
        <v>94.09999999999999</v>
      </c>
    </row>
    <row r="4">
      <c r="A4" s="4" t="inlineStr">
        <is>
          <t>Foreign tax credits</t>
        </is>
      </c>
      <c r="B4" s="8" t="n">
        <v>0</v>
      </c>
      <c r="C4" s="7" t="n">
        <v>7.2</v>
      </c>
    </row>
    <row r="5">
      <c r="A5" s="4" t="inlineStr">
        <is>
          <t>Intangible assets</t>
        </is>
      </c>
      <c r="B5" s="7" t="n">
        <v>9.5</v>
      </c>
      <c r="C5" s="8" t="n">
        <v>0</v>
      </c>
    </row>
    <row r="6">
      <c r="A6" s="4" t="inlineStr">
        <is>
          <t>Accrued compensation</t>
        </is>
      </c>
      <c r="B6" s="7" t="n">
        <v>42.9</v>
      </c>
      <c r="C6" s="7" t="n">
        <v>50.7</v>
      </c>
    </row>
    <row r="7">
      <c r="A7" s="4" t="inlineStr">
        <is>
          <t>Operating leases- liabilities</t>
        </is>
      </c>
      <c r="B7" s="7" t="n">
        <v>83.5</v>
      </c>
      <c r="C7" s="7" t="n">
        <v>24.4</v>
      </c>
    </row>
    <row r="8">
      <c r="A8" s="4" t="inlineStr">
        <is>
          <t>Other assets</t>
        </is>
      </c>
      <c r="B8" s="7" t="n">
        <v>50.7</v>
      </c>
      <c r="C8" s="7" t="n">
        <v>14.5</v>
      </c>
    </row>
    <row r="9">
      <c r="A9" s="4" t="inlineStr">
        <is>
          <t>Reserves</t>
        </is>
      </c>
      <c r="B9" s="7" t="n">
        <v>21.1</v>
      </c>
      <c r="C9" s="8" t="n">
        <v>8</v>
      </c>
    </row>
    <row r="10">
      <c r="A10" s="4" t="inlineStr">
        <is>
          <t>Interest</t>
        </is>
      </c>
      <c r="B10" s="8" t="n">
        <v>68</v>
      </c>
      <c r="C10" s="7" t="n">
        <v>21.8</v>
      </c>
    </row>
    <row r="11">
      <c r="A11" s="4" t="inlineStr">
        <is>
          <t>Total deferred tax assets</t>
        </is>
      </c>
      <c r="B11" s="7" t="n">
        <v>517.6</v>
      </c>
      <c r="C11" s="7" t="n">
        <v>220.7</v>
      </c>
    </row>
    <row r="12">
      <c r="A12" s="4" t="inlineStr">
        <is>
          <t>Valuation allowance</t>
        </is>
      </c>
      <c r="B12" s="7" t="n">
        <v>-341.6</v>
      </c>
      <c r="C12" s="7" t="n">
        <v>-152.2</v>
      </c>
    </row>
    <row r="13">
      <c r="A13" s="4" t="inlineStr">
        <is>
          <t>Deferred tax assets, net of valuation allowance</t>
        </is>
      </c>
      <c r="B13" s="8" t="n">
        <v>176</v>
      </c>
      <c r="C13" s="7" t="n">
        <v>68.5</v>
      </c>
    </row>
    <row r="14">
      <c r="A14" s="3" t="inlineStr">
        <is>
          <t>Deferred tax liabilities:</t>
        </is>
      </c>
      <c r="B14" s="4" t="inlineStr">
        <is>
          <t xml:space="preserve"> </t>
        </is>
      </c>
      <c r="C14" s="4" t="inlineStr">
        <is>
          <t xml:space="preserve"> </t>
        </is>
      </c>
    </row>
    <row r="15">
      <c r="A15" s="4" t="inlineStr">
        <is>
          <t>Intangible assets</t>
        </is>
      </c>
      <c r="B15" s="8" t="n">
        <v>0</v>
      </c>
      <c r="C15" s="8" t="n">
        <v>-8</v>
      </c>
    </row>
    <row r="16">
      <c r="A16" s="4" t="inlineStr">
        <is>
          <t>Investment in film and television programs</t>
        </is>
      </c>
      <c r="B16" s="7" t="n">
        <v>-56.9</v>
      </c>
      <c r="C16" s="7" t="n">
        <v>-3.6</v>
      </c>
    </row>
    <row r="17">
      <c r="A17" s="4" t="inlineStr">
        <is>
          <t>Unrealized gains on derivative contracts</t>
        </is>
      </c>
      <c r="B17" s="7" t="n">
        <v>-32.9</v>
      </c>
      <c r="C17" s="7" t="n">
        <v>-33.5</v>
      </c>
    </row>
    <row r="18">
      <c r="A18" s="4" t="inlineStr">
        <is>
          <t>Operating leases - assets</t>
        </is>
      </c>
      <c r="B18" s="7" t="n">
        <v>-78.2</v>
      </c>
      <c r="C18" s="7" t="n">
        <v>-21.9</v>
      </c>
    </row>
    <row r="19">
      <c r="A19" s="4" t="inlineStr">
        <is>
          <t>Other</t>
        </is>
      </c>
      <c r="B19" s="7" t="n">
        <v>-21.7</v>
      </c>
      <c r="C19" s="7" t="n">
        <v>-19.6</v>
      </c>
    </row>
    <row r="20">
      <c r="A20" s="4" t="inlineStr">
        <is>
          <t>Total deferred tax liabilities</t>
        </is>
      </c>
      <c r="B20" s="7" t="n">
        <v>-189.7</v>
      </c>
      <c r="C20" s="7" t="n">
        <v>-86.59999999999999</v>
      </c>
    </row>
    <row r="21">
      <c r="A21" s="4" t="inlineStr">
        <is>
          <t>Net deferred tax liabilities</t>
        </is>
      </c>
      <c r="B21" s="6" t="n">
        <v>-13.7</v>
      </c>
      <c r="C21" s="6" t="n">
        <v>-1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he Gross Unrecognized Tax Benefits, Exclusive Of Interest And Penalties (Details) - USD ($) $ in Millions</t>
        </is>
      </c>
      <c r="B1" s="2" t="inlineStr">
        <is>
          <t>12 Months Ended</t>
        </is>
      </c>
    </row>
    <row r="2">
      <c r="B2" s="2" t="inlineStr">
        <is>
          <t>Mar. 31, 2024</t>
        </is>
      </c>
      <c r="C2" s="2" t="inlineStr">
        <is>
          <t>Mar. 31, 2023</t>
        </is>
      </c>
      <c r="D2" s="2" t="inlineStr">
        <is>
          <t>Mar. 31, 2022</t>
        </is>
      </c>
    </row>
    <row r="3">
      <c r="A3" s="4" t="inlineStr">
        <is>
          <t>Gross unrecognized tax benefits, Beginning Balance</t>
        </is>
      </c>
      <c r="B3" s="6" t="n">
        <v>0.3</v>
      </c>
      <c r="C3" s="5" t="n">
        <v>1</v>
      </c>
      <c r="D3" s="6" t="n">
        <v>0.6</v>
      </c>
    </row>
    <row r="4">
      <c r="A4" s="4" t="inlineStr">
        <is>
          <t>Increases related to current year tax position</t>
        </is>
      </c>
      <c r="B4" s="8" t="n">
        <v>0</v>
      </c>
      <c r="C4" s="8" t="n">
        <v>0</v>
      </c>
      <c r="D4" s="8" t="n">
        <v>0</v>
      </c>
    </row>
    <row r="5">
      <c r="A5" s="4" t="inlineStr">
        <is>
          <t>Increases related to prior year tax positions</t>
        </is>
      </c>
      <c r="B5" s="7" t="n">
        <v>5.3</v>
      </c>
      <c r="C5" s="8" t="n">
        <v>0</v>
      </c>
      <c r="D5" s="7" t="n">
        <v>0.4</v>
      </c>
    </row>
    <row r="6">
      <c r="A6" s="4" t="inlineStr">
        <is>
          <t>Decreases related to prior year tax positions</t>
        </is>
      </c>
      <c r="B6" s="8" t="n">
        <v>0</v>
      </c>
      <c r="C6" s="8" t="n">
        <v>0</v>
      </c>
      <c r="D6" s="8" t="n">
        <v>0</v>
      </c>
    </row>
    <row r="7">
      <c r="A7" s="4" t="inlineStr">
        <is>
          <t>Settlements</t>
        </is>
      </c>
      <c r="B7" s="8" t="n">
        <v>0</v>
      </c>
      <c r="C7" s="8" t="n">
        <v>0</v>
      </c>
      <c r="D7" s="8" t="n">
        <v>0</v>
      </c>
    </row>
    <row r="8">
      <c r="A8" s="4" t="inlineStr">
        <is>
          <t>Lapse in statute of limitations</t>
        </is>
      </c>
      <c r="B8" s="7" t="n">
        <v>-0.3</v>
      </c>
      <c r="C8" s="7" t="n">
        <v>-0.7</v>
      </c>
      <c r="D8" s="8" t="n">
        <v>0</v>
      </c>
    </row>
    <row r="9">
      <c r="A9" s="4" t="inlineStr">
        <is>
          <t>Gross unrecognized tax benefits, Ending Balance</t>
        </is>
      </c>
      <c r="B9" s="6" t="n">
        <v>5.3</v>
      </c>
      <c r="C9" s="6" t="n">
        <v>0.3</v>
      </c>
      <c r="D9"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Line Items]</t>
        </is>
      </c>
      <c r="B3" s="4" t="inlineStr">
        <is>
          <t xml:space="preserve"> </t>
        </is>
      </c>
    </row>
    <row r="4">
      <c r="A4" s="4" t="inlineStr">
        <is>
          <t>Property and Equipment</t>
        </is>
      </c>
      <c r="B4" s="4" t="inlineStr">
        <is>
          <t xml:space="preserve"> 4. Property and Equipment
March 31, 2024 March 31, 2023
(Amounts in millions)
Leasehold improvements $ 34.4 $ 27.6
Property and equipment 18.1 15.2
Computer equipment and software 84.2 71.5
136.7 114.3
Less accumulated depreciation and amortization (100.6 ) (91.7 )
36.1 22.6
Land 1.2 1.2
$ 37.3 $ 23.8
During the year ended March 31, 2024, depreciation expense amounted to $10.3 million (2023 - $12.2 million, 2022 - $12.4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Tax Credit Carryforward, Amount</t>
        </is>
      </c>
      <c r="B4" s="6" t="n">
        <v>251.6</v>
      </c>
      <c r="C4" s="4" t="inlineStr">
        <is>
          <t xml:space="preserve"> </t>
        </is>
      </c>
    </row>
    <row r="5">
      <c r="A5" s="4" t="inlineStr">
        <is>
          <t>Unrecognized tax benefits that would impact effective tax rate</t>
        </is>
      </c>
      <c r="B5" s="7" t="n">
        <v>0.4</v>
      </c>
      <c r="C5" s="4" t="inlineStr">
        <is>
          <t xml:space="preserve"> </t>
        </is>
      </c>
    </row>
    <row r="6">
      <c r="A6" s="4" t="inlineStr">
        <is>
          <t>Estimate unrecognized tax benefits decrease resulting from prior period tax positions</t>
        </is>
      </c>
      <c r="B6" s="7" t="n">
        <v>-1.5</v>
      </c>
      <c r="C6" s="4" t="inlineStr">
        <is>
          <t xml:space="preserve"> </t>
        </is>
      </c>
    </row>
    <row r="7">
      <c r="A7" s="4" t="inlineStr">
        <is>
          <t>CANADA</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ax Credit Carryforward, Amount</t>
        </is>
      </c>
      <c r="B9" s="7" t="n">
        <v>359.6</v>
      </c>
      <c r="C9" s="4" t="inlineStr">
        <is>
          <t xml:space="preserve"> </t>
        </is>
      </c>
    </row>
    <row r="10">
      <c r="A10" s="4" t="inlineStr">
        <is>
          <t>SPAIN</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Tax Credit Carryforward, Amount</t>
        </is>
      </c>
      <c r="B12" s="6" t="n">
        <v>96.09999999999999</v>
      </c>
      <c r="C12" s="4" t="inlineStr">
        <is>
          <t xml:space="preserve"> </t>
        </is>
      </c>
    </row>
    <row r="13">
      <c r="A13" s="4" t="inlineStr">
        <is>
          <t>State and Local Jurisdiction</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Operating Loss Carryforwards</t>
        </is>
      </c>
      <c r="B15" s="4" t="inlineStr">
        <is>
          <t xml:space="preserve"> </t>
        </is>
      </c>
      <c r="C15" s="6" t="n">
        <v>95.0999999999999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Other - Restructuring and Other (Details) - USD ($) $ in Millions</t>
        </is>
      </c>
      <c r="C1" s="2" t="inlineStr">
        <is>
          <t>12 Months Ended</t>
        </is>
      </c>
    </row>
    <row r="2">
      <c r="C2" s="2" t="inlineStr">
        <is>
          <t>Mar. 31, 2024</t>
        </is>
      </c>
      <c r="D2" s="2" t="inlineStr">
        <is>
          <t>Mar. 31, 2023</t>
        </is>
      </c>
      <c r="E2" s="2" t="inlineStr">
        <is>
          <t>Mar.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Other impairments</t>
        </is>
      </c>
      <c r="C4" s="6" t="n">
        <v>12.8</v>
      </c>
      <c r="D4" s="6" t="n">
        <v>5.9</v>
      </c>
      <c r="E4" s="5" t="n">
        <v>0</v>
      </c>
    </row>
    <row r="5">
      <c r="A5" s="4" t="inlineStr">
        <is>
          <t>Cash</t>
        </is>
      </c>
      <c r="C5" s="7" t="n">
        <v>27.5</v>
      </c>
      <c r="D5" s="7" t="n">
        <v>10.8</v>
      </c>
      <c r="E5" s="7" t="n">
        <v>2.8</v>
      </c>
    </row>
    <row r="6">
      <c r="A6" s="4" t="inlineStr">
        <is>
          <t>Accelerated vesting on equity awards (see Note 13)</t>
        </is>
      </c>
      <c r="C6" s="7" t="n">
        <v>7.7</v>
      </c>
      <c r="D6" s="7" t="n">
        <v>4.2</v>
      </c>
      <c r="E6" s="8" t="n">
        <v>0</v>
      </c>
    </row>
    <row r="7">
      <c r="A7" s="4" t="inlineStr">
        <is>
          <t>Total severance costs</t>
        </is>
      </c>
      <c r="C7" s="7" t="n">
        <v>35.2</v>
      </c>
      <c r="D7" s="8" t="n">
        <v>15</v>
      </c>
      <c r="E7" s="7" t="n">
        <v>2.8</v>
      </c>
    </row>
    <row r="8">
      <c r="A8" s="4" t="inlineStr">
        <is>
          <t>COVID-19 related charges included in restructuring and other</t>
        </is>
      </c>
      <c r="C8" s="8" t="n">
        <v>0</v>
      </c>
      <c r="D8" s="7" t="n">
        <v>0.1</v>
      </c>
      <c r="E8" s="8" t="n">
        <v>1</v>
      </c>
    </row>
    <row r="9">
      <c r="A9" s="4" t="inlineStr">
        <is>
          <t>Transaction and other costs</t>
        </is>
      </c>
      <c r="C9" s="7" t="n">
        <v>84.90000000000001</v>
      </c>
      <c r="D9" s="7" t="n">
        <v>6.2</v>
      </c>
      <c r="E9" s="7" t="n">
        <v>2.5</v>
      </c>
    </row>
    <row r="10">
      <c r="A10" s="4" t="inlineStr">
        <is>
          <t>Total Restructuring and Other</t>
        </is>
      </c>
      <c r="C10" s="7" t="n">
        <v>132.9</v>
      </c>
      <c r="D10" s="7" t="n">
        <v>27.2</v>
      </c>
      <c r="E10" s="7" t="n">
        <v>6.3</v>
      </c>
    </row>
    <row r="11">
      <c r="A11" s="4" t="inlineStr">
        <is>
          <t>COVID-19 related charges (benefit) included in Direct operating expense</t>
        </is>
      </c>
      <c r="B11" s="4" t="inlineStr">
        <is>
          <t>[1]</t>
        </is>
      </c>
      <c r="C11" s="7" t="n">
        <v>-0.9</v>
      </c>
      <c r="D11" s="7" t="n">
        <v>-8.9</v>
      </c>
      <c r="E11" s="7" t="n">
        <v>-5.2</v>
      </c>
    </row>
    <row r="12">
      <c r="A12" s="4" t="inlineStr">
        <is>
          <t>Content charges included in direct operating expense</t>
        </is>
      </c>
      <c r="B12" s="4" t="inlineStr">
        <is>
          <t>[2]</t>
        </is>
      </c>
      <c r="C12" s="7" t="n">
        <v>1.5</v>
      </c>
      <c r="D12" s="7" t="n">
        <v>8.1</v>
      </c>
      <c r="E12" s="8" t="n">
        <v>0</v>
      </c>
    </row>
    <row r="13">
      <c r="A13" s="4" t="inlineStr">
        <is>
          <t>Charges related to Russia's invasion of Ukraine included in direct operating expense</t>
        </is>
      </c>
      <c r="B13" s="4" t="inlineStr">
        <is>
          <t>[3]</t>
        </is>
      </c>
      <c r="C13" s="8" t="n">
        <v>0</v>
      </c>
      <c r="D13" s="8" t="n">
        <v>0</v>
      </c>
      <c r="E13" s="7" t="n">
        <v>5.9</v>
      </c>
    </row>
    <row r="14">
      <c r="A14" s="4" t="inlineStr">
        <is>
          <t>Total restructuring and other and other unusual charges not included in restructuring and other</t>
        </is>
      </c>
      <c r="C14" s="6" t="n">
        <v>133.5</v>
      </c>
      <c r="D14" s="6" t="n">
        <v>26.4</v>
      </c>
      <c r="E14" s="5" t="n">
        <v>7</v>
      </c>
    </row>
    <row r="15"/>
    <row r="16">
      <c r="A16" s="4" t="inlineStr">
        <is>
          <t>[1]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global pandemic, net of insurance recoveries of $1.0 million, $8.4 million and $15.6 million in fiscal 2024, 2023 and 2022, respectively. In fiscal years ended March 31, 2024, 2023 and 2022, insurance recoveries exceeded the incremental costs expensed in the year, resulting in a net benefit included in direct operating expense. The Company is in the process of seeking additional insurance recovery for some of these costs. The ultimate amount of insurance recovery cannot be estimated at this time.[2]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3]Amounts represent charges related to Russia’s invasion of Ukraine, primarily related to bad debt reserves for accounts receivable from customers in Russia, included in direct operating expense in the combined statements of operations.</t>
        </is>
      </c>
    </row>
  </sheetData>
  <mergeCells count="4">
    <mergeCell ref="A1:B2"/>
    <mergeCell ref="C1:E1"/>
    <mergeCell ref="A15:D15"/>
    <mergeCell ref="A16:D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Other - Restructuring and Other (Details) (Parenthetical) (Details) - USD ($) $ in Millions</t>
        </is>
      </c>
      <c r="B1" s="2" t="inlineStr">
        <is>
          <t>3 Months Ended</t>
        </is>
      </c>
      <c r="C1" s="2" t="inlineStr">
        <is>
          <t>12 Months Ended</t>
        </is>
      </c>
    </row>
    <row r="2">
      <c r="B2" s="2" t="inlineStr">
        <is>
          <t>Mar. 31, 2024</t>
        </is>
      </c>
      <c r="C2" s="2" t="inlineStr">
        <is>
          <t>Mar. 31, 2025</t>
        </is>
      </c>
      <c r="D2" s="2" t="inlineStr">
        <is>
          <t>Mar. 31, 2024</t>
        </is>
      </c>
      <c r="E2" s="2" t="inlineStr">
        <is>
          <t>Mar. 31, 2023</t>
        </is>
      </c>
      <c r="F2" s="2" t="inlineStr">
        <is>
          <t>Mar.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Impairment Loss</t>
        </is>
      </c>
      <c r="B4" s="4" t="inlineStr">
        <is>
          <t xml:space="preserve"> </t>
        </is>
      </c>
      <c r="C4" s="4" t="inlineStr">
        <is>
          <t xml:space="preserve"> </t>
        </is>
      </c>
      <c r="D4" s="6" t="n">
        <v>12.8</v>
      </c>
      <c r="E4" s="4" t="inlineStr">
        <is>
          <t xml:space="preserve"> </t>
        </is>
      </c>
      <c r="F4" s="4" t="inlineStr">
        <is>
          <t xml:space="preserve"> </t>
        </is>
      </c>
    </row>
    <row r="5">
      <c r="A5" s="4" t="inlineStr">
        <is>
          <t>Equipment Cost For Insurance Recoveries Amount</t>
        </is>
      </c>
      <c r="B5" s="4" t="inlineStr">
        <is>
          <t xml:space="preserve"> </t>
        </is>
      </c>
      <c r="C5" s="4" t="inlineStr">
        <is>
          <t xml:space="preserve"> </t>
        </is>
      </c>
      <c r="D5" s="8" t="n">
        <v>1</v>
      </c>
      <c r="E5" s="6" t="n">
        <v>8.4</v>
      </c>
      <c r="F5" s="6" t="n">
        <v>15.6</v>
      </c>
    </row>
    <row r="6">
      <c r="A6" s="4" t="inlineStr">
        <is>
          <t>Development costs written off</t>
        </is>
      </c>
      <c r="B6" s="4" t="inlineStr">
        <is>
          <t xml:space="preserve"> </t>
        </is>
      </c>
      <c r="C6" s="4" t="inlineStr">
        <is>
          <t xml:space="preserve"> </t>
        </is>
      </c>
      <c r="D6" s="7" t="n">
        <v>5.8</v>
      </c>
      <c r="E6" s="4" t="inlineStr">
        <is>
          <t xml:space="preserve"> </t>
        </is>
      </c>
      <c r="F6" s="4" t="inlineStr">
        <is>
          <t xml:space="preserve"> </t>
        </is>
      </c>
    </row>
    <row r="7">
      <c r="A7" s="4" t="inlineStr">
        <is>
          <t>Incremental compensation expense</t>
        </is>
      </c>
      <c r="B7" s="4" t="inlineStr">
        <is>
          <t xml:space="preserve"> </t>
        </is>
      </c>
      <c r="C7" s="4" t="inlineStr">
        <is>
          <t xml:space="preserve"> </t>
        </is>
      </c>
      <c r="D7" s="7" t="n">
        <v>49.2</v>
      </c>
      <c r="E7" s="4" t="inlineStr">
        <is>
          <t xml:space="preserve"> </t>
        </is>
      </c>
      <c r="F7" s="4" t="inlineStr">
        <is>
          <t xml:space="preserve"> </t>
        </is>
      </c>
    </row>
    <row r="8">
      <c r="A8" s="4" t="inlineStr">
        <is>
          <t>Three Arts Entertain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cremental compensation expense</t>
        </is>
      </c>
      <c r="B10" s="6" t="n">
        <v>49.2</v>
      </c>
      <c r="C10" s="4" t="inlineStr">
        <is>
          <t xml:space="preserve"> </t>
        </is>
      </c>
      <c r="D10" s="6" t="n">
        <v>49.2</v>
      </c>
      <c r="E10" s="4" t="inlineStr">
        <is>
          <t xml:space="preserve"> </t>
        </is>
      </c>
      <c r="F10" s="4" t="inlineStr">
        <is>
          <t xml:space="preserve"> </t>
        </is>
      </c>
    </row>
    <row r="11">
      <c r="A11" s="4" t="inlineStr">
        <is>
          <t>Fifty One Percent Consolid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0" t="n">
        <v>0.51</v>
      </c>
      <c r="C13" s="4" t="inlineStr">
        <is>
          <t xml:space="preserve"> </t>
        </is>
      </c>
      <c r="D13" s="10" t="n">
        <v>0.51</v>
      </c>
      <c r="E13" s="4" t="inlineStr">
        <is>
          <t xml:space="preserve"> </t>
        </is>
      </c>
      <c r="F13" s="4" t="inlineStr">
        <is>
          <t xml:space="preserve"> </t>
        </is>
      </c>
    </row>
    <row r="14">
      <c r="A14" s="4" t="inlineStr">
        <is>
          <t>Loss associated with theft</t>
        </is>
      </c>
      <c r="B14" s="4" t="inlineStr">
        <is>
          <t xml:space="preserve"> </t>
        </is>
      </c>
      <c r="C14" s="6" t="n">
        <v>16.6</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 Severance Liability Rollforward (Details) - USD ($) $ in Millions</t>
        </is>
      </c>
      <c r="B1" s="2" t="inlineStr">
        <is>
          <t>12 Months Ended</t>
        </is>
      </c>
    </row>
    <row r="2">
      <c r="B2" s="2" t="inlineStr">
        <is>
          <t>Mar. 31, 2024</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Beginning balance</t>
        </is>
      </c>
      <c r="B4" s="6" t="n">
        <v>3.7</v>
      </c>
      <c r="C4" s="6" t="n">
        <v>0.8</v>
      </c>
      <c r="D4" s="6" t="n">
        <v>3.9</v>
      </c>
    </row>
    <row r="5">
      <c r="A5" s="4" t="inlineStr">
        <is>
          <t>Accruals</t>
        </is>
      </c>
      <c r="B5" s="7" t="n">
        <v>27.5</v>
      </c>
      <c r="C5" s="7" t="n">
        <v>10.8</v>
      </c>
      <c r="D5" s="7" t="n">
        <v>2.8</v>
      </c>
    </row>
    <row r="6">
      <c r="A6" s="4" t="inlineStr">
        <is>
          <t>Severance payments</t>
        </is>
      </c>
      <c r="B6" s="7" t="n">
        <v>-11.9</v>
      </c>
      <c r="C6" s="7" t="n">
        <v>-7.9</v>
      </c>
      <c r="D6" s="7" t="n">
        <v>-5.9</v>
      </c>
    </row>
    <row r="7">
      <c r="A7" s="4" t="inlineStr">
        <is>
          <t>Ending Balance</t>
        </is>
      </c>
      <c r="B7" s="6" t="n">
        <v>19.3</v>
      </c>
      <c r="C7" s="6" t="n">
        <v>3.7</v>
      </c>
      <c r="D7" s="6" t="n">
        <v>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 Summary of Changes in the Restructuring and Other Severance Liability (Parenthetical) (Details) $ in Millions</t>
        </is>
      </c>
      <c r="B1" s="2" t="inlineStr">
        <is>
          <t>12 Months Ended</t>
        </is>
      </c>
    </row>
    <row r="2">
      <c r="B2" s="2" t="inlineStr">
        <is>
          <t>Mar. 31, 2024 USD ($)</t>
        </is>
      </c>
    </row>
    <row r="3">
      <c r="A3" s="4" t="inlineStr">
        <is>
          <t>Severance Liability</t>
        </is>
      </c>
      <c r="B3" s="6" t="n">
        <v>19.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s</t>
        </is>
      </c>
      <c r="B4" s="6" t="n">
        <v>2986.4</v>
      </c>
      <c r="C4" s="6" t="n">
        <v>3083.8</v>
      </c>
      <c r="D4" s="6" t="n">
        <v>2716.3</v>
      </c>
    </row>
    <row r="5">
      <c r="A5" s="4" t="inlineStr">
        <is>
          <t>Gross contribution</t>
        </is>
      </c>
      <c r="B5" s="8" t="n">
        <v>638</v>
      </c>
      <c r="C5" s="7" t="n">
        <v>571.6</v>
      </c>
      <c r="D5" s="7" t="n">
        <v>480.1</v>
      </c>
    </row>
    <row r="6">
      <c r="A6" s="4" t="inlineStr">
        <is>
          <t>Segment general and administration</t>
        </is>
      </c>
      <c r="B6" s="7" t="n">
        <v>171.8</v>
      </c>
      <c r="C6" s="7" t="n">
        <v>161.7</v>
      </c>
      <c r="D6" s="7" t="n">
        <v>133.3</v>
      </c>
    </row>
    <row r="7">
      <c r="A7" s="4" t="inlineStr">
        <is>
          <t>Segment profit</t>
        </is>
      </c>
      <c r="B7" s="7" t="n">
        <v>466.2</v>
      </c>
      <c r="C7" s="7" t="n">
        <v>409.9</v>
      </c>
      <c r="D7" s="7" t="n">
        <v>346.8</v>
      </c>
    </row>
    <row r="8">
      <c r="A8" s="4" t="inlineStr">
        <is>
          <t>Motion Pictur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revenues</t>
        </is>
      </c>
      <c r="B10" s="7" t="n">
        <v>1656.3</v>
      </c>
      <c r="C10" s="7" t="n">
        <v>1323.7</v>
      </c>
      <c r="D10" s="7" t="n">
        <v>1185.3</v>
      </c>
    </row>
    <row r="11">
      <c r="A11" s="4" t="inlineStr">
        <is>
          <t>Gross contribution</t>
        </is>
      </c>
      <c r="B11" s="7" t="n">
        <v>433.3</v>
      </c>
      <c r="C11" s="7" t="n">
        <v>386.3</v>
      </c>
      <c r="D11" s="8" t="n">
        <v>356</v>
      </c>
    </row>
    <row r="12">
      <c r="A12" s="4" t="inlineStr">
        <is>
          <t>Segment general and administration</t>
        </is>
      </c>
      <c r="B12" s="7" t="n">
        <v>113.9</v>
      </c>
      <c r="C12" s="7" t="n">
        <v>109.8</v>
      </c>
      <c r="D12" s="7" t="n">
        <v>93.09999999999999</v>
      </c>
    </row>
    <row r="13">
      <c r="A13" s="4" t="inlineStr">
        <is>
          <t>Segment profit</t>
        </is>
      </c>
      <c r="B13" s="7" t="n">
        <v>319.4</v>
      </c>
      <c r="C13" s="7" t="n">
        <v>276.5</v>
      </c>
      <c r="D13" s="7" t="n">
        <v>262.9</v>
      </c>
    </row>
    <row r="14">
      <c r="A14" s="4" t="inlineStr">
        <is>
          <t>Television Productio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gment revenues</t>
        </is>
      </c>
      <c r="B16" s="7" t="n">
        <v>1330.1</v>
      </c>
      <c r="C16" s="7" t="n">
        <v>1760.1</v>
      </c>
      <c r="D16" s="8" t="n">
        <v>1531</v>
      </c>
    </row>
    <row r="17">
      <c r="A17" s="4" t="inlineStr">
        <is>
          <t>Gross contribution</t>
        </is>
      </c>
      <c r="B17" s="7" t="n">
        <v>204.7</v>
      </c>
      <c r="C17" s="7" t="n">
        <v>185.3</v>
      </c>
      <c r="D17" s="7" t="n">
        <v>124.1</v>
      </c>
    </row>
    <row r="18">
      <c r="A18" s="4" t="inlineStr">
        <is>
          <t>Segment general and administration</t>
        </is>
      </c>
      <c r="B18" s="7" t="n">
        <v>57.9</v>
      </c>
      <c r="C18" s="7" t="n">
        <v>51.9</v>
      </c>
      <c r="D18" s="7" t="n">
        <v>40.2</v>
      </c>
    </row>
    <row r="19">
      <c r="A19" s="4" t="inlineStr">
        <is>
          <t>Segment profit</t>
        </is>
      </c>
      <c r="B19" s="6" t="n">
        <v>146.8</v>
      </c>
      <c r="C19" s="6" t="n">
        <v>133.4</v>
      </c>
      <c r="D19" s="6" t="n">
        <v>83.900000000000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egment Information - Schedule of Reconciliation of Total Segment Profit to the Company's Income (Loss) Before Income Taxes (Details) - USD ($) $ in Millions</t>
        </is>
      </c>
      <c r="D1" s="2" t="inlineStr">
        <is>
          <t>12 Months Ended</t>
        </is>
      </c>
    </row>
    <row r="2">
      <c r="C2" s="2" t="inlineStr">
        <is>
          <t>Oct. 17, 2022</t>
        </is>
      </c>
      <c r="D2" s="2" t="inlineStr">
        <is>
          <t>Mar. 31, 2024</t>
        </is>
      </c>
      <c r="E2" s="2" t="inlineStr">
        <is>
          <t>Mar. 31, 2023</t>
        </is>
      </c>
      <c r="F2" s="2" t="inlineStr">
        <is>
          <t>Mar.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Company's total segment profit</t>
        </is>
      </c>
      <c r="C4" s="4" t="inlineStr">
        <is>
          <t xml:space="preserve"> </t>
        </is>
      </c>
      <c r="D4" s="6" t="n">
        <v>466.2</v>
      </c>
      <c r="E4" s="6" t="n">
        <v>409.9</v>
      </c>
      <c r="F4" s="6" t="n">
        <v>346.8</v>
      </c>
    </row>
    <row r="5">
      <c r="A5" s="4" t="inlineStr">
        <is>
          <t>Corporate general and administrative expenses</t>
        </is>
      </c>
      <c r="C5" s="4" t="inlineStr">
        <is>
          <t xml:space="preserve"> </t>
        </is>
      </c>
      <c r="D5" s="7" t="n">
        <v>-110.6</v>
      </c>
      <c r="E5" s="7" t="n">
        <v>-100.9</v>
      </c>
      <c r="F5" s="8" t="n">
        <v>-80</v>
      </c>
    </row>
    <row r="6">
      <c r="A6" s="4" t="inlineStr">
        <is>
          <t>Adjusted depreciation and amortization</t>
        </is>
      </c>
      <c r="C6" s="4" t="inlineStr">
        <is>
          <t xml:space="preserve"> </t>
        </is>
      </c>
      <c r="D6" s="7" t="n">
        <v>-10.5</v>
      </c>
      <c r="E6" s="7" t="n">
        <v>-12.2</v>
      </c>
      <c r="F6" s="7" t="n">
        <v>-12.4</v>
      </c>
    </row>
    <row r="7">
      <c r="A7" s="4" t="inlineStr">
        <is>
          <t>Restructuring and other</t>
        </is>
      </c>
      <c r="C7" s="4" t="inlineStr">
        <is>
          <t xml:space="preserve"> </t>
        </is>
      </c>
      <c r="D7" s="7" t="n">
        <v>-132.9</v>
      </c>
      <c r="E7" s="7" t="n">
        <v>-27.2</v>
      </c>
      <c r="F7" s="7" t="n">
        <v>-6.3</v>
      </c>
    </row>
    <row r="8">
      <c r="A8" s="4" t="inlineStr">
        <is>
          <t>COVID-19 related benefit (charges) included in direct operating expense and distribution and marketing expense</t>
        </is>
      </c>
      <c r="B8" s="4" t="inlineStr">
        <is>
          <t>[1]</t>
        </is>
      </c>
      <c r="C8" s="4" t="inlineStr">
        <is>
          <t xml:space="preserve"> </t>
        </is>
      </c>
      <c r="D8" s="7" t="n">
        <v>0.9</v>
      </c>
      <c r="E8" s="7" t="n">
        <v>8.9</v>
      </c>
      <c r="F8" s="7" t="n">
        <v>5.2</v>
      </c>
    </row>
    <row r="9">
      <c r="A9" s="4" t="inlineStr">
        <is>
          <t>Content charges</t>
        </is>
      </c>
      <c r="B9" s="4" t="inlineStr">
        <is>
          <t>[2]</t>
        </is>
      </c>
      <c r="C9" s="4" t="inlineStr">
        <is>
          <t xml:space="preserve"> </t>
        </is>
      </c>
      <c r="D9" s="7" t="n">
        <v>-1.5</v>
      </c>
      <c r="E9" s="7" t="n">
        <v>-8.1</v>
      </c>
      <c r="F9" s="8" t="n">
        <v>0</v>
      </c>
    </row>
    <row r="10">
      <c r="A10" s="4" t="inlineStr">
        <is>
          <t>Charges related to Russia's invasion of Ukraine</t>
        </is>
      </c>
      <c r="B10" s="4" t="inlineStr">
        <is>
          <t>[3]</t>
        </is>
      </c>
      <c r="C10" s="4" t="inlineStr">
        <is>
          <t xml:space="preserve"> </t>
        </is>
      </c>
      <c r="D10" s="8" t="n">
        <v>0</v>
      </c>
      <c r="E10" s="8" t="n">
        <v>0</v>
      </c>
      <c r="F10" s="7" t="n">
        <v>-5.9</v>
      </c>
    </row>
    <row r="11">
      <c r="A11" s="4" t="inlineStr">
        <is>
          <t>Adjusted share-based compensation expense</t>
        </is>
      </c>
      <c r="B11" s="4" t="inlineStr">
        <is>
          <t>[4]</t>
        </is>
      </c>
      <c r="C11" s="4" t="inlineStr">
        <is>
          <t xml:space="preserve"> </t>
        </is>
      </c>
      <c r="D11" s="7" t="n">
        <v>-54.8</v>
      </c>
      <c r="E11" s="7" t="n">
        <v>-69.2</v>
      </c>
      <c r="F11" s="7" t="n">
        <v>-70.2</v>
      </c>
    </row>
    <row r="12">
      <c r="A12" s="4" t="inlineStr">
        <is>
          <t>Purchase accounting and related adjustments</t>
        </is>
      </c>
      <c r="B12" s="4" t="inlineStr">
        <is>
          <t>[5]</t>
        </is>
      </c>
      <c r="C12" s="4" t="inlineStr">
        <is>
          <t xml:space="preserve"> </t>
        </is>
      </c>
      <c r="D12" s="7" t="n">
        <v>-17.1</v>
      </c>
      <c r="E12" s="7" t="n">
        <v>-61.6</v>
      </c>
      <c r="F12" s="7" t="n">
        <v>-65.3</v>
      </c>
    </row>
    <row r="13">
      <c r="A13" s="4" t="inlineStr">
        <is>
          <t>Operating income</t>
        </is>
      </c>
      <c r="C13" s="4" t="inlineStr">
        <is>
          <t xml:space="preserve"> </t>
        </is>
      </c>
      <c r="D13" s="7" t="n">
        <v>139.7</v>
      </c>
      <c r="E13" s="7" t="n">
        <v>139.6</v>
      </c>
      <c r="F13" s="7" t="n">
        <v>111.9</v>
      </c>
    </row>
    <row r="14">
      <c r="A14" s="4" t="inlineStr">
        <is>
          <t>Interest expense</t>
        </is>
      </c>
      <c r="C14" s="4" t="inlineStr">
        <is>
          <t xml:space="preserve"> </t>
        </is>
      </c>
      <c r="D14" s="7" t="n">
        <v>-222.5</v>
      </c>
      <c r="E14" s="7" t="n">
        <v>-162.6</v>
      </c>
      <c r="F14" s="8" t="n">
        <v>-115</v>
      </c>
    </row>
    <row r="15">
      <c r="A15" s="4" t="inlineStr">
        <is>
          <t>Interest and other income</t>
        </is>
      </c>
      <c r="C15" s="4" t="inlineStr">
        <is>
          <t xml:space="preserve"> </t>
        </is>
      </c>
      <c r="D15" s="7" t="n">
        <v>19.2</v>
      </c>
      <c r="E15" s="7" t="n">
        <v>6.4</v>
      </c>
      <c r="F15" s="8" t="n">
        <v>28</v>
      </c>
    </row>
    <row r="16">
      <c r="A16" s="4" t="inlineStr">
        <is>
          <t>Other expense</t>
        </is>
      </c>
      <c r="C16" s="4" t="inlineStr">
        <is>
          <t xml:space="preserve"> </t>
        </is>
      </c>
      <c r="D16" s="8" t="n">
        <v>-20</v>
      </c>
      <c r="E16" s="7" t="n">
        <v>-21.2</v>
      </c>
      <c r="F16" s="7" t="n">
        <v>-8.6</v>
      </c>
    </row>
    <row r="17">
      <c r="A17" s="4" t="inlineStr">
        <is>
          <t>Loss on extinguishment of debt</t>
        </is>
      </c>
      <c r="C17" s="4" t="inlineStr">
        <is>
          <t xml:space="preserve"> </t>
        </is>
      </c>
      <c r="D17" s="7" t="n">
        <v>-1.3</v>
      </c>
      <c r="E17" s="7" t="n">
        <v>-1.3</v>
      </c>
      <c r="F17" s="7" t="n">
        <v>-3.4</v>
      </c>
    </row>
    <row r="18">
      <c r="A18" s="4" t="inlineStr">
        <is>
          <t>Gain on investments, net</t>
        </is>
      </c>
      <c r="C18" s="4" t="inlineStr">
        <is>
          <t xml:space="preserve"> </t>
        </is>
      </c>
      <c r="D18" s="7" t="n">
        <v>3.5</v>
      </c>
      <c r="E18" s="8" t="n">
        <v>44</v>
      </c>
      <c r="F18" s="7" t="n">
        <v>1.3</v>
      </c>
    </row>
    <row r="19">
      <c r="A19" s="4" t="inlineStr">
        <is>
          <t>Equity interests income (loss)</t>
        </is>
      </c>
      <c r="C19" s="6" t="n">
        <v>43.4</v>
      </c>
      <c r="D19" s="7" t="n">
        <v>8.699999999999999</v>
      </c>
      <c r="E19" s="7" t="n">
        <v>0.5</v>
      </c>
      <c r="F19" s="8" t="n">
        <v>-3</v>
      </c>
    </row>
    <row r="20">
      <c r="A20" s="4" t="inlineStr">
        <is>
          <t>Loss before income taxes</t>
        </is>
      </c>
      <c r="C20" s="4" t="inlineStr">
        <is>
          <t xml:space="preserve"> </t>
        </is>
      </c>
      <c r="D20" s="6" t="n">
        <v>-72.7</v>
      </c>
      <c r="E20" s="6" t="n">
        <v>5.4</v>
      </c>
      <c r="F20" s="6" t="n">
        <v>11.2</v>
      </c>
    </row>
    <row r="21"/>
    <row r="22">
      <c r="A22" s="4" t="inlineStr">
        <is>
          <t>[1]Amounts represent the incremental costs, if any, included in direct operating expense and distribution and marketing expense resulting from circumstances associated with the COVID-19 global pandemic, net of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2]Content charges represent certain charges included in direct operating expense in the combined statements of operations, and excluded from segment operating results (see Note 15).[3]Amounts represent charges related to Russia’s invasion of Ukraine, primarily related to bad debt reserves for accounts receivable from customers in Russia, included in direct operating expense in the combined statements of operations, and excluded from segment operating results.[4]The following table reconciles total share-based compensation expense to adjusted share-based compensation expense:[5]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4">
    <mergeCell ref="A1:B2"/>
    <mergeCell ref="D1:F1"/>
    <mergeCell ref="A21:E21"/>
    <mergeCell ref="A22:E2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Adjusted Depreciation and Amortization (Details) - USD ($) $ in Millions</t>
        </is>
      </c>
      <c r="B1" s="2" t="inlineStr">
        <is>
          <t>12 Months Ended</t>
        </is>
      </c>
    </row>
    <row r="2">
      <c r="B2" s="2" t="inlineStr">
        <is>
          <t>Mar. 31, 2024</t>
        </is>
      </c>
      <c r="C2" s="2" t="inlineStr">
        <is>
          <t>Mar. 31, 2023</t>
        </is>
      </c>
      <c r="D2" s="2" t="inlineStr">
        <is>
          <t>Mar.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Depreciation and amortization</t>
        </is>
      </c>
      <c r="B4" s="6" t="n">
        <v>15.6</v>
      </c>
      <c r="C4" s="6" t="n">
        <v>17.9</v>
      </c>
      <c r="D4" s="6" t="n">
        <v>18.1</v>
      </c>
    </row>
    <row r="5">
      <c r="A5" s="4" t="inlineStr">
        <is>
          <t>Less: Amount included in purchase accounting and related adjustments</t>
        </is>
      </c>
      <c r="B5" s="7" t="n">
        <v>-5.1</v>
      </c>
      <c r="C5" s="7" t="n">
        <v>-5.7</v>
      </c>
      <c r="D5" s="7" t="n">
        <v>-5.7</v>
      </c>
    </row>
    <row r="6">
      <c r="A6" s="4" t="inlineStr">
        <is>
          <t>Adjusted depreciation and amortization</t>
        </is>
      </c>
      <c r="B6" s="6" t="n">
        <v>10.5</v>
      </c>
      <c r="C6" s="6" t="n">
        <v>12.2</v>
      </c>
      <c r="D6" s="6" t="n">
        <v>12.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Adjusted Share-Based Compensation (Details) - USD ($) $ in Millions</t>
        </is>
      </c>
      <c r="C1" s="2" t="inlineStr">
        <is>
          <t>12 Months Ended</t>
        </is>
      </c>
    </row>
    <row r="2">
      <c r="C2" s="2" t="inlineStr">
        <is>
          <t>Mar. 31, 2024</t>
        </is>
      </c>
      <c r="D2" s="2" t="inlineStr">
        <is>
          <t>Mar. 31, 2023</t>
        </is>
      </c>
      <c r="E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Total share-based compensation expense</t>
        </is>
      </c>
      <c r="B4" s="4" t="inlineStr">
        <is>
          <t>[1]</t>
        </is>
      </c>
      <c r="C4" s="6" t="n">
        <v>62.5</v>
      </c>
      <c r="D4" s="6" t="n">
        <v>73.40000000000001</v>
      </c>
      <c r="E4" s="6" t="n">
        <v>70.2</v>
      </c>
    </row>
    <row r="5">
      <c r="A5" s="4" t="inlineStr">
        <is>
          <t>Amount included in restructuring and other</t>
        </is>
      </c>
      <c r="B5" s="4" t="inlineStr">
        <is>
          <t>[2]</t>
        </is>
      </c>
      <c r="C5" s="7" t="n">
        <v>-7.7</v>
      </c>
      <c r="D5" s="7" t="n">
        <v>-4.2</v>
      </c>
      <c r="E5" s="8" t="n">
        <v>0</v>
      </c>
    </row>
    <row r="6">
      <c r="A6" s="4" t="inlineStr">
        <is>
          <t>Adjusted share-based compensation</t>
        </is>
      </c>
      <c r="C6" s="6" t="n">
        <v>54.8</v>
      </c>
      <c r="D6" s="6" t="n">
        <v>69.2</v>
      </c>
      <c r="E6" s="6" t="n">
        <v>70.2</v>
      </c>
    </row>
    <row r="7"/>
    <row r="8">
      <c r="A8" s="4" t="inlineStr">
        <is>
          <t>[1]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2]Represents share-based compensation expense included in restructuring and other expenses reflecting the impact of the acceleration of vesting schedules for equity awards pursuant to certain severance arrangements.</t>
        </is>
      </c>
    </row>
  </sheetData>
  <mergeCells count="4">
    <mergeCell ref="A1:B2"/>
    <mergeCell ref="C1:E1"/>
    <mergeCell ref="A7:D7"/>
    <mergeCell ref="A8:D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conciles Total Share Based Compensation Expense (Parentheticals) (Details) - USD ($) $ in Millions</t>
        </is>
      </c>
      <c r="B1" s="2" t="inlineStr">
        <is>
          <t>12 Months Ended</t>
        </is>
      </c>
    </row>
    <row r="2">
      <c r="B2" s="2" t="inlineStr">
        <is>
          <t>Mar. 31, 2024</t>
        </is>
      </c>
      <c r="C2" s="2" t="inlineStr">
        <is>
          <t>Mar. 31, 2023</t>
        </is>
      </c>
      <c r="D2" s="2" t="inlineStr">
        <is>
          <t>Mar. 31, 2022</t>
        </is>
      </c>
    </row>
    <row r="3">
      <c r="A3" s="4" t="inlineStr">
        <is>
          <t>Total share-based compensation expense</t>
        </is>
      </c>
      <c r="B3" s="6" t="n">
        <v>62.5</v>
      </c>
      <c r="C3" s="6" t="n">
        <v>73.40000000000001</v>
      </c>
      <c r="D3" s="6" t="n">
        <v>70.2</v>
      </c>
    </row>
    <row r="4">
      <c r="A4" s="4" t="inlineStr">
        <is>
          <t>LIONSGATE STUDIOS CORP.</t>
        </is>
      </c>
      <c r="B4" s="4" t="inlineStr">
        <is>
          <t xml:space="preserve"> </t>
        </is>
      </c>
      <c r="C4" s="4" t="inlineStr">
        <is>
          <t xml:space="preserve"> </t>
        </is>
      </c>
      <c r="D4" s="4" t="inlineStr">
        <is>
          <t xml:space="preserve"> </t>
        </is>
      </c>
    </row>
    <row r="5">
      <c r="A5" s="4" t="inlineStr">
        <is>
          <t>Total share-based compensation expense</t>
        </is>
      </c>
      <c r="B5" s="5" t="n">
        <v>15</v>
      </c>
      <c r="C5" s="6" t="n">
        <v>26.7</v>
      </c>
      <c r="D5" s="6" t="n">
        <v>19.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Mar. 31, 2024</t>
        </is>
      </c>
    </row>
    <row r="3">
      <c r="A3" s="4" t="inlineStr">
        <is>
          <t>Investments</t>
        </is>
      </c>
      <c r="B3" s="4" t="inlineStr">
        <is>
          <t xml:space="preserve"> 5. Investments The Company’s investments consisted of the following:
March 31, March 31,
(Amounts in millions)
Investments in equity method investees $ 68.4 $ 63.1
Other investments 6.4 1.6
$ 74.8 $ 64.7
Equity Method Investments: The Company has investments in various equity method investees with ownership percentages ranging from approximately 6% to 49%. These investments include: Spyglass. STARZPLAY Arabia. video-on-demand Roadside Attractions Pantelion Films. Atom Tickets. first-of-its-kind 42. Oth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egment Information - Summary Of Purchase Accounting And Related Adjustments (Details) - USD ($) $ in Millions</t>
        </is>
      </c>
      <c r="C1" s="2" t="inlineStr">
        <is>
          <t>12 Months Ended</t>
        </is>
      </c>
    </row>
    <row r="2">
      <c r="C2" s="2" t="inlineStr">
        <is>
          <t>Mar. 31, 2024</t>
        </is>
      </c>
      <c r="D2" s="2" t="inlineStr">
        <is>
          <t>Dec. 31, 2023</t>
        </is>
      </c>
      <c r="E2" s="2" t="inlineStr">
        <is>
          <t>Mar. 31, 2023</t>
        </is>
      </c>
      <c r="F2" s="2" t="inlineStr">
        <is>
          <t>Mar.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c r="F3" s="4" t="inlineStr">
        <is>
          <t xml:space="preserve"> </t>
        </is>
      </c>
    </row>
    <row r="4">
      <c r="A4" s="4" t="inlineStr">
        <is>
          <t>Direct operating</t>
        </is>
      </c>
      <c r="C4" s="5" t="n">
        <v>0</v>
      </c>
      <c r="D4" s="4" t="inlineStr">
        <is>
          <t xml:space="preserve"> </t>
        </is>
      </c>
      <c r="E4" s="6" t="n">
        <v>0.7</v>
      </c>
      <c r="F4" s="6" t="n">
        <v>0.4</v>
      </c>
    </row>
    <row r="5">
      <c r="A5" s="4" t="inlineStr">
        <is>
          <t>General and administrative expense</t>
        </is>
      </c>
      <c r="B5" s="4" t="inlineStr">
        <is>
          <t>[1]</t>
        </is>
      </c>
      <c r="C5" s="8" t="n">
        <v>12</v>
      </c>
      <c r="D5" s="4" t="inlineStr">
        <is>
          <t xml:space="preserve"> </t>
        </is>
      </c>
      <c r="E5" s="7" t="n">
        <v>55.2</v>
      </c>
      <c r="F5" s="7" t="n">
        <v>59.2</v>
      </c>
    </row>
    <row r="6">
      <c r="A6" s="4" t="inlineStr">
        <is>
          <t>Depreciation and amortization</t>
        </is>
      </c>
      <c r="C6" s="7" t="n">
        <v>5.1</v>
      </c>
      <c r="D6" s="4" t="inlineStr">
        <is>
          <t xml:space="preserve"> </t>
        </is>
      </c>
      <c r="E6" s="7" t="n">
        <v>5.7</v>
      </c>
      <c r="F6" s="7" t="n">
        <v>5.7</v>
      </c>
    </row>
    <row r="7">
      <c r="A7" s="4" t="inlineStr">
        <is>
          <t>Amortization of recoupable portion of the purchase price</t>
        </is>
      </c>
      <c r="C7" s="7" t="n">
        <v>1.3</v>
      </c>
      <c r="D7" s="4" t="inlineStr">
        <is>
          <t xml:space="preserve"> </t>
        </is>
      </c>
      <c r="E7" s="7" t="n">
        <v>7.7</v>
      </c>
      <c r="F7" s="7" t="n">
        <v>7.7</v>
      </c>
    </row>
    <row r="8">
      <c r="A8" s="4" t="inlineStr">
        <is>
          <t>Purchase accounting and related adjustments</t>
        </is>
      </c>
      <c r="B8" s="4" t="inlineStr">
        <is>
          <t>[2]</t>
        </is>
      </c>
      <c r="C8" s="7" t="n">
        <v>17.1</v>
      </c>
      <c r="D8" s="4" t="inlineStr">
        <is>
          <t xml:space="preserve"> </t>
        </is>
      </c>
      <c r="E8" s="7" t="n">
        <v>61.6</v>
      </c>
      <c r="F8" s="7" t="n">
        <v>65.3</v>
      </c>
    </row>
    <row r="9">
      <c r="A9" s="4" t="inlineStr">
        <is>
          <t>Noncontrolling interest discount amortization</t>
        </is>
      </c>
      <c r="C9" s="8" t="n">
        <v>0</v>
      </c>
      <c r="D9" s="6" t="n">
        <v>13.2</v>
      </c>
      <c r="E9" s="4" t="inlineStr">
        <is>
          <t xml:space="preserve"> </t>
        </is>
      </c>
      <c r="F9" s="7" t="n">
        <v>22.7</v>
      </c>
    </row>
    <row r="10">
      <c r="A10" s="4" t="inlineStr">
        <is>
          <t>Noncontrolling equity interest in distributable earnings</t>
        </is>
      </c>
      <c r="C10" s="7" t="n">
        <v>10.7</v>
      </c>
      <c r="D10" s="4" t="inlineStr">
        <is>
          <t xml:space="preserve"> </t>
        </is>
      </c>
      <c r="E10" s="6" t="n">
        <v>34.3</v>
      </c>
      <c r="F10" s="7" t="n">
        <v>28.8</v>
      </c>
    </row>
    <row r="11">
      <c r="A11" s="4" t="inlineStr">
        <is>
          <t>Noncontrolling equity interest</t>
        </is>
      </c>
      <c r="C11" s="5" t="n">
        <v>12</v>
      </c>
      <c r="D11" s="6" t="n">
        <v>55.2</v>
      </c>
      <c r="E11" s="4" t="inlineStr">
        <is>
          <t xml:space="preserve"> </t>
        </is>
      </c>
      <c r="F11" s="6" t="n">
        <v>59.2</v>
      </c>
    </row>
    <row r="12"/>
    <row r="13">
      <c r="A13" s="4" t="inlineStr">
        <is>
          <t>[1](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2]Purchase accounting and related adjustments primarily represent the amortization of non-cash fair value adjustments to certain assets acquired in acquisitions. The following sets forth the amounts included in each line item in the financial statements:</t>
        </is>
      </c>
    </row>
  </sheetData>
  <mergeCells count="4">
    <mergeCell ref="A1:B2"/>
    <mergeCell ref="C1:F1"/>
    <mergeCell ref="A12:E12"/>
    <mergeCell ref="A13:E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Reconciliation of Segment General and Administrative Expense to Consolidated (Details) - USD ($) $ in Millions</t>
        </is>
      </c>
      <c r="C1" s="2" t="inlineStr">
        <is>
          <t>12 Months Ended</t>
        </is>
      </c>
    </row>
    <row r="2">
      <c r="C2" s="2" t="inlineStr">
        <is>
          <t>Mar. 31, 2024</t>
        </is>
      </c>
      <c r="D2" s="2" t="inlineStr">
        <is>
          <t>Mar. 31, 2023</t>
        </is>
      </c>
      <c r="E2" s="2" t="inlineStr">
        <is>
          <t>Mar. 31, 2022</t>
        </is>
      </c>
    </row>
    <row r="3">
      <c r="A3" s="3" t="inlineStr">
        <is>
          <t>Segment Reporting, Other Significant Reconciling Item [Line Items]</t>
        </is>
      </c>
      <c r="C3" s="4" t="inlineStr">
        <is>
          <t xml:space="preserve"> </t>
        </is>
      </c>
      <c r="D3" s="4" t="inlineStr">
        <is>
          <t xml:space="preserve"> </t>
        </is>
      </c>
      <c r="E3" s="4" t="inlineStr">
        <is>
          <t xml:space="preserve"> </t>
        </is>
      </c>
    </row>
    <row r="4">
      <c r="A4" s="4" t="inlineStr">
        <is>
          <t>Segment general and administrative expenses</t>
        </is>
      </c>
      <c r="C4" s="6" t="n">
        <v>171.8</v>
      </c>
      <c r="D4" s="6" t="n">
        <v>161.7</v>
      </c>
      <c r="E4" s="6" t="n">
        <v>133.3</v>
      </c>
    </row>
    <row r="5">
      <c r="A5" s="4" t="inlineStr">
        <is>
          <t>Corporate general and administrative expenses</t>
        </is>
      </c>
      <c r="C5" s="7" t="n">
        <v>110.6</v>
      </c>
      <c r="D5" s="7" t="n">
        <v>100.9</v>
      </c>
      <c r="E5" s="8" t="n">
        <v>80</v>
      </c>
    </row>
    <row r="6">
      <c r="A6" s="4" t="inlineStr">
        <is>
          <t>Share-based compensation expense included in general and administrative expense</t>
        </is>
      </c>
      <c r="B6" s="4" t="inlineStr">
        <is>
          <t>[1]</t>
        </is>
      </c>
      <c r="C6" s="7" t="n">
        <v>54.8</v>
      </c>
      <c r="D6" s="7" t="n">
        <v>69.2</v>
      </c>
      <c r="E6" s="7" t="n">
        <v>70.2</v>
      </c>
    </row>
    <row r="7">
      <c r="A7" s="4" t="inlineStr">
        <is>
          <t>Purchase accounting and related adjustments</t>
        </is>
      </c>
      <c r="B7" s="4" t="inlineStr">
        <is>
          <t>[2]</t>
        </is>
      </c>
      <c r="C7" s="8" t="n">
        <v>12</v>
      </c>
      <c r="D7" s="7" t="n">
        <v>55.2</v>
      </c>
      <c r="E7" s="7" t="n">
        <v>59.2</v>
      </c>
    </row>
    <row r="8">
      <c r="A8" s="4" t="inlineStr">
        <is>
          <t>Reconciles segment of general and administration</t>
        </is>
      </c>
      <c r="C8" s="6" t="n">
        <v>349.2</v>
      </c>
      <c r="D8" s="5" t="n">
        <v>387</v>
      </c>
      <c r="E8" s="6" t="n">
        <v>342.7</v>
      </c>
    </row>
    <row r="9"/>
    <row r="10">
      <c r="A10" s="4" t="inlineStr">
        <is>
          <t>[1]Includes share-based compensation expense related to the allocation of Lionsgate corporate and shared employee share-based compensation expenses of $15.0 million in fiscal year 2024 (2023- $26.7 million, 2022 - $19.6 million).[2](i) These adjustments include the expense associated with the noncontrolling equity interests in the distributable earnings related to 3 Arts Entertainment, and the non-cash charges for the accretion of the noncontrolling interest discount related to Pilgrim Media Group (through June 2021) and 3 Arts Entertainment (through November 2022), and the amortization of the recoupable portion of the purchase price (through May 2023) related to 3 Arts Entertainment, all of which are accounted for as compensation and are included in general and administrative expense, as presented in the table below. The noncontrolling equity interests in the distributable earnings of 3 Arts Entertainment are reflected as an expense rather than noncontrolling interest in the combined statements of operations due to the relationship to continued employment.</t>
        </is>
      </c>
    </row>
  </sheetData>
  <mergeCells count="4">
    <mergeCell ref="A1:B2"/>
    <mergeCell ref="C1:E1"/>
    <mergeCell ref="A9:D9"/>
    <mergeCell ref="A10:D1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neral And Administration Of The Company (Parentheticals) (Details) - USD ($) $ in Millions</t>
        </is>
      </c>
      <c r="B1" s="2" t="inlineStr">
        <is>
          <t>12 Months Ended</t>
        </is>
      </c>
    </row>
    <row r="2">
      <c r="B2" s="2" t="inlineStr">
        <is>
          <t>Mar. 31, 2024</t>
        </is>
      </c>
      <c r="C2" s="2" t="inlineStr">
        <is>
          <t>Mar. 31, 2023</t>
        </is>
      </c>
      <c r="D2" s="2" t="inlineStr">
        <is>
          <t>Mar. 31, 2022</t>
        </is>
      </c>
    </row>
    <row r="3">
      <c r="A3" s="4" t="inlineStr">
        <is>
          <t>Allocated share based compensation expenses</t>
        </is>
      </c>
      <c r="B3" s="6" t="n">
        <v>62.5</v>
      </c>
      <c r="C3" s="6" t="n">
        <v>73.40000000000001</v>
      </c>
      <c r="D3" s="6" t="n">
        <v>70.2</v>
      </c>
    </row>
    <row r="4">
      <c r="A4" s="4" t="inlineStr">
        <is>
          <t>Allocation of Corporate and Shared Employee Share Based Compensation</t>
        </is>
      </c>
      <c r="B4" s="4" t="inlineStr">
        <is>
          <t xml:space="preserve"> </t>
        </is>
      </c>
      <c r="C4" s="4" t="inlineStr">
        <is>
          <t xml:space="preserve"> </t>
        </is>
      </c>
      <c r="D4" s="4" t="inlineStr">
        <is>
          <t xml:space="preserve"> </t>
        </is>
      </c>
    </row>
    <row r="5">
      <c r="A5" s="4" t="inlineStr">
        <is>
          <t>Allocated share based compensation expenses</t>
        </is>
      </c>
      <c r="B5" s="5" t="n">
        <v>15</v>
      </c>
      <c r="C5" s="6" t="n">
        <v>26.7</v>
      </c>
      <c r="D5" s="6" t="n">
        <v>19.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chedule of Reconciliation of Assets from Segment to Consolidated (Details) - USD ($) $ in Millions</t>
        </is>
      </c>
      <c r="C1" s="2" t="inlineStr">
        <is>
          <t>Mar. 31, 2024</t>
        </is>
      </c>
      <c r="D1" s="2" t="inlineStr">
        <is>
          <t>Mar. 31, 2023</t>
        </is>
      </c>
    </row>
    <row r="2">
      <c r="A2" s="3" t="inlineStr">
        <is>
          <t>Segment Reporting, Asset Reconciling Item [Line Items]</t>
        </is>
      </c>
      <c r="C2" s="4" t="inlineStr">
        <is>
          <t xml:space="preserve"> </t>
        </is>
      </c>
      <c r="D2" s="4" t="inlineStr">
        <is>
          <t xml:space="preserve"> </t>
        </is>
      </c>
    </row>
    <row r="3">
      <c r="A3" s="4" t="inlineStr">
        <is>
          <t>Total assets</t>
        </is>
      </c>
      <c r="C3" s="5" t="n">
        <v>5103</v>
      </c>
      <c r="D3" s="6" t="n">
        <v>4412.7</v>
      </c>
    </row>
    <row r="4">
      <c r="A4" s="4" t="inlineStr">
        <is>
          <t>Motion Picture</t>
        </is>
      </c>
      <c r="C4" s="4" t="inlineStr">
        <is>
          <t xml:space="preserve"> </t>
        </is>
      </c>
      <c r="D4" s="4" t="inlineStr">
        <is>
          <t xml:space="preserve"> </t>
        </is>
      </c>
    </row>
    <row r="5">
      <c r="A5" s="3" t="inlineStr">
        <is>
          <t>Segment Reporting, Asset Reconciling Item [Line Items]</t>
        </is>
      </c>
      <c r="C5" s="4" t="inlineStr">
        <is>
          <t xml:space="preserve"> </t>
        </is>
      </c>
      <c r="D5" s="4" t="inlineStr">
        <is>
          <t xml:space="preserve"> </t>
        </is>
      </c>
    </row>
    <row r="6">
      <c r="A6" s="4" t="inlineStr">
        <is>
          <t>Total assets</t>
        </is>
      </c>
      <c r="C6" s="7" t="n">
        <v>1851.4</v>
      </c>
      <c r="D6" s="7" t="n">
        <v>1759.4</v>
      </c>
    </row>
    <row r="7">
      <c r="A7" s="4" t="inlineStr">
        <is>
          <t>Television Production</t>
        </is>
      </c>
      <c r="C7" s="4" t="inlineStr">
        <is>
          <t xml:space="preserve"> </t>
        </is>
      </c>
      <c r="D7" s="4" t="inlineStr">
        <is>
          <t xml:space="preserve"> </t>
        </is>
      </c>
    </row>
    <row r="8">
      <c r="A8" s="3" t="inlineStr">
        <is>
          <t>Segment Reporting, Asset Reconciling Item [Line Items]</t>
        </is>
      </c>
      <c r="C8" s="4" t="inlineStr">
        <is>
          <t xml:space="preserve"> </t>
        </is>
      </c>
      <c r="D8" s="4" t="inlineStr">
        <is>
          <t xml:space="preserve"> </t>
        </is>
      </c>
    </row>
    <row r="9">
      <c r="A9" s="4" t="inlineStr">
        <is>
          <t>Total assets</t>
        </is>
      </c>
      <c r="C9" s="7" t="n">
        <v>2347.8</v>
      </c>
      <c r="D9" s="7" t="n">
        <v>1949.1</v>
      </c>
    </row>
    <row r="10">
      <c r="A10" s="4" t="inlineStr">
        <is>
          <t>Other unallocated assets</t>
        </is>
      </c>
      <c r="C10" s="4" t="inlineStr">
        <is>
          <t xml:space="preserve"> </t>
        </is>
      </c>
      <c r="D10" s="4" t="inlineStr">
        <is>
          <t xml:space="preserve"> </t>
        </is>
      </c>
    </row>
    <row r="11">
      <c r="A11" s="3" t="inlineStr">
        <is>
          <t>Segment Reporting, Asset Reconciling Item [Line Items]</t>
        </is>
      </c>
      <c r="C11" s="4" t="inlineStr">
        <is>
          <t xml:space="preserve"> </t>
        </is>
      </c>
      <c r="D11" s="4" t="inlineStr">
        <is>
          <t xml:space="preserve"> </t>
        </is>
      </c>
    </row>
    <row r="12">
      <c r="A12" s="4" t="inlineStr">
        <is>
          <t>Other Assets</t>
        </is>
      </c>
      <c r="B12" s="4" t="inlineStr">
        <is>
          <t>[1]</t>
        </is>
      </c>
      <c r="C12" s="6" t="n">
        <v>903.8</v>
      </c>
      <c r="D12" s="6" t="n">
        <v>704.2</v>
      </c>
    </row>
    <row r="13"/>
    <row r="14">
      <c r="A14" s="4" t="inlineStr">
        <is>
          <t>[1]Other unallocated assets primarily consist of cash, other assets and investments.</t>
        </is>
      </c>
    </row>
  </sheetData>
  <mergeCells count="3">
    <mergeCell ref="A1:B1"/>
    <mergeCell ref="A13:C13"/>
    <mergeCell ref="A14:C1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Acquisition Of Investment In Films And Television Programs (Details) - USD ($) $ in Millions</t>
        </is>
      </c>
      <c r="B1" s="2" t="inlineStr">
        <is>
          <t>12 Months Ended</t>
        </is>
      </c>
    </row>
    <row r="2">
      <c r="B2" s="2" t="inlineStr">
        <is>
          <t>Mar. 31, 2024</t>
        </is>
      </c>
      <c r="C2" s="2" t="inlineStr">
        <is>
          <t>Mar. 31, 2023</t>
        </is>
      </c>
      <c r="D2" s="2" t="inlineStr">
        <is>
          <t>Mar. 31, 2022</t>
        </is>
      </c>
    </row>
    <row r="3">
      <c r="A3" s="4" t="inlineStr">
        <is>
          <t>Acquisition of investment in films and television programs</t>
        </is>
      </c>
      <c r="B3" s="6" t="n">
        <v>1120.5</v>
      </c>
      <c r="C3" s="6" t="n">
        <v>1568.4</v>
      </c>
      <c r="D3" s="6" t="n">
        <v>1750.1</v>
      </c>
    </row>
    <row r="4">
      <c r="A4" s="4" t="inlineStr">
        <is>
          <t>Motion Picture</t>
        </is>
      </c>
      <c r="B4" s="4" t="inlineStr">
        <is>
          <t xml:space="preserve"> </t>
        </is>
      </c>
      <c r="C4" s="4" t="inlineStr">
        <is>
          <t xml:space="preserve"> </t>
        </is>
      </c>
      <c r="D4" s="4" t="inlineStr">
        <is>
          <t xml:space="preserve"> </t>
        </is>
      </c>
    </row>
    <row r="5">
      <c r="A5" s="4" t="inlineStr">
        <is>
          <t>Acquisition of investment in films and television programs</t>
        </is>
      </c>
      <c r="B5" s="7" t="n">
        <v>418.1</v>
      </c>
      <c r="C5" s="7" t="n">
        <v>484.5</v>
      </c>
      <c r="D5" s="7" t="n">
        <v>463.1</v>
      </c>
    </row>
    <row r="6">
      <c r="A6" s="4" t="inlineStr">
        <is>
          <t>Television Production</t>
        </is>
      </c>
      <c r="B6" s="4" t="inlineStr">
        <is>
          <t xml:space="preserve"> </t>
        </is>
      </c>
      <c r="C6" s="4" t="inlineStr">
        <is>
          <t xml:space="preserve"> </t>
        </is>
      </c>
      <c r="D6" s="4" t="inlineStr">
        <is>
          <t xml:space="preserve"> </t>
        </is>
      </c>
    </row>
    <row r="7">
      <c r="A7" s="4" t="inlineStr">
        <is>
          <t>Acquisition of investment in films and television programs</t>
        </is>
      </c>
      <c r="B7" s="6" t="n">
        <v>702.4</v>
      </c>
      <c r="C7" s="6" t="n">
        <v>1083.9</v>
      </c>
      <c r="D7" s="5" t="n">
        <v>128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ummary Of Capital Expenditures (Details) - USD ($) $ in Millions</t>
        </is>
      </c>
      <c r="C1" s="2" t="inlineStr">
        <is>
          <t>12 Months Ended</t>
        </is>
      </c>
    </row>
    <row r="2">
      <c r="C2" s="2" t="inlineStr">
        <is>
          <t>Mar. 31, 2024</t>
        </is>
      </c>
      <c r="D2" s="2" t="inlineStr">
        <is>
          <t>Mar. 31, 2023</t>
        </is>
      </c>
      <c r="E2" s="2" t="inlineStr">
        <is>
          <t>Mar. 31, 2022</t>
        </is>
      </c>
    </row>
    <row r="3">
      <c r="A3" s="4" t="inlineStr">
        <is>
          <t>Capital expenditures</t>
        </is>
      </c>
      <c r="C3" s="6" t="n">
        <v>9.9</v>
      </c>
      <c r="D3" s="6" t="n">
        <v>6.5</v>
      </c>
      <c r="E3" s="6" t="n">
        <v>6.1</v>
      </c>
    </row>
    <row r="4">
      <c r="A4" s="4" t="inlineStr">
        <is>
          <t>Motion Picture</t>
        </is>
      </c>
      <c r="C4" s="4" t="inlineStr">
        <is>
          <t xml:space="preserve"> </t>
        </is>
      </c>
      <c r="D4" s="4" t="inlineStr">
        <is>
          <t xml:space="preserve"> </t>
        </is>
      </c>
      <c r="E4" s="4" t="inlineStr">
        <is>
          <t xml:space="preserve"> </t>
        </is>
      </c>
    </row>
    <row r="5">
      <c r="A5" s="4" t="inlineStr">
        <is>
          <t>Capital expenditures</t>
        </is>
      </c>
      <c r="C5" s="8" t="n">
        <v>0</v>
      </c>
      <c r="D5" s="8" t="n">
        <v>0</v>
      </c>
      <c r="E5" s="8" t="n">
        <v>0</v>
      </c>
    </row>
    <row r="6">
      <c r="A6" s="4" t="inlineStr">
        <is>
          <t>Television Production</t>
        </is>
      </c>
      <c r="C6" s="4" t="inlineStr">
        <is>
          <t xml:space="preserve"> </t>
        </is>
      </c>
      <c r="D6" s="4" t="inlineStr">
        <is>
          <t xml:space="preserve"> </t>
        </is>
      </c>
      <c r="E6" s="4" t="inlineStr">
        <is>
          <t xml:space="preserve"> </t>
        </is>
      </c>
    </row>
    <row r="7">
      <c r="A7" s="4" t="inlineStr">
        <is>
          <t>Capital expenditures</t>
        </is>
      </c>
      <c r="C7" s="7" t="n">
        <v>0.3</v>
      </c>
      <c r="D7" s="7" t="n">
        <v>0.3</v>
      </c>
      <c r="E7" s="7" t="n">
        <v>0.4</v>
      </c>
    </row>
    <row r="8">
      <c r="A8" s="4" t="inlineStr">
        <is>
          <t>Corporate</t>
        </is>
      </c>
      <c r="C8" s="4" t="inlineStr">
        <is>
          <t xml:space="preserve"> </t>
        </is>
      </c>
      <c r="D8" s="4" t="inlineStr">
        <is>
          <t xml:space="preserve"> </t>
        </is>
      </c>
      <c r="E8" s="4" t="inlineStr">
        <is>
          <t xml:space="preserve"> </t>
        </is>
      </c>
    </row>
    <row r="9">
      <c r="A9" s="4" t="inlineStr">
        <is>
          <t>Capital expenditures</t>
        </is>
      </c>
      <c r="B9" s="4" t="inlineStr">
        <is>
          <t>[1]</t>
        </is>
      </c>
      <c r="C9" s="6" t="n">
        <v>9.6</v>
      </c>
      <c r="D9" s="6" t="n">
        <v>6.2</v>
      </c>
      <c r="E9" s="6" t="n">
        <v>5.7</v>
      </c>
    </row>
    <row r="10"/>
    <row r="11">
      <c r="A11" s="4" t="inlineStr">
        <is>
          <t>[1]Represents unallocated capital expenditures primarily related to the Company’s corporate headquarters.</t>
        </is>
      </c>
    </row>
  </sheetData>
  <mergeCells count="4">
    <mergeCell ref="A1:B2"/>
    <mergeCell ref="C1:E1"/>
    <mergeCell ref="A10:D10"/>
    <mergeCell ref="A11:D1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venue From External Customers By Geographic Areas (Details) - USD ($) $ in Millions</t>
        </is>
      </c>
      <c r="B1" s="2" t="inlineStr">
        <is>
          <t>12 Months Ended</t>
        </is>
      </c>
    </row>
    <row r="2">
      <c r="B2" s="2" t="inlineStr">
        <is>
          <t>Mar. 31, 2024</t>
        </is>
      </c>
      <c r="C2" s="2" t="inlineStr">
        <is>
          <t>Mar. 31, 2023</t>
        </is>
      </c>
      <c r="D2" s="2" t="inlineStr">
        <is>
          <t>Mar. 31, 2022</t>
        </is>
      </c>
    </row>
    <row r="3">
      <c r="A3" s="4" t="inlineStr">
        <is>
          <t>Revenue</t>
        </is>
      </c>
      <c r="B3" s="6" t="n">
        <v>2986.4</v>
      </c>
      <c r="C3" s="6" t="n">
        <v>3083.8</v>
      </c>
      <c r="D3" s="6" t="n">
        <v>2716.3</v>
      </c>
    </row>
    <row r="4">
      <c r="A4" s="4" t="inlineStr">
        <is>
          <t>Canada</t>
        </is>
      </c>
      <c r="B4" s="4" t="inlineStr">
        <is>
          <t xml:space="preserve"> </t>
        </is>
      </c>
      <c r="C4" s="4" t="inlineStr">
        <is>
          <t xml:space="preserve"> </t>
        </is>
      </c>
      <c r="D4" s="4" t="inlineStr">
        <is>
          <t xml:space="preserve"> </t>
        </is>
      </c>
    </row>
    <row r="5">
      <c r="A5" s="4" t="inlineStr">
        <is>
          <t>Revenue</t>
        </is>
      </c>
      <c r="B5" s="7" t="n">
        <v>70.40000000000001</v>
      </c>
      <c r="C5" s="8" t="n">
        <v>64</v>
      </c>
      <c r="D5" s="7" t="n">
        <v>56.7</v>
      </c>
    </row>
    <row r="6">
      <c r="A6" s="4" t="inlineStr">
        <is>
          <t>United States</t>
        </is>
      </c>
      <c r="B6" s="4" t="inlineStr">
        <is>
          <t xml:space="preserve"> </t>
        </is>
      </c>
      <c r="C6" s="4" t="inlineStr">
        <is>
          <t xml:space="preserve"> </t>
        </is>
      </c>
      <c r="D6" s="4" t="inlineStr">
        <is>
          <t xml:space="preserve"> </t>
        </is>
      </c>
    </row>
    <row r="7">
      <c r="A7" s="4" t="inlineStr">
        <is>
          <t>Revenue</t>
        </is>
      </c>
      <c r="B7" s="7" t="n">
        <v>2262.3</v>
      </c>
      <c r="C7" s="7" t="n">
        <v>2348.8</v>
      </c>
      <c r="D7" s="8" t="n">
        <v>2084</v>
      </c>
    </row>
    <row r="8">
      <c r="A8" s="4" t="inlineStr">
        <is>
          <t>Other foreign</t>
        </is>
      </c>
      <c r="B8" s="4" t="inlineStr">
        <is>
          <t xml:space="preserve"> </t>
        </is>
      </c>
      <c r="C8" s="4" t="inlineStr">
        <is>
          <t xml:space="preserve"> </t>
        </is>
      </c>
      <c r="D8" s="4" t="inlineStr">
        <is>
          <t xml:space="preserve"> </t>
        </is>
      </c>
    </row>
    <row r="9">
      <c r="A9" s="4" t="inlineStr">
        <is>
          <t>Revenue</t>
        </is>
      </c>
      <c r="B9" s="6" t="n">
        <v>653.7</v>
      </c>
      <c r="C9" s="5" t="n">
        <v>671</v>
      </c>
      <c r="D9" s="6" t="n">
        <v>575.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mmary Of Long-lived Assets By Geographic Areas (Details) - USD ($) $ in Millions</t>
        </is>
      </c>
      <c r="C1" s="2" t="inlineStr">
        <is>
          <t>Mar. 31, 2024</t>
        </is>
      </c>
      <c r="D1" s="2" t="inlineStr">
        <is>
          <t>Mar. 31, 2023</t>
        </is>
      </c>
    </row>
    <row r="2">
      <c r="A2" s="3" t="inlineStr">
        <is>
          <t>Revenues from External Customers and Long-Lived Assets [Line Items]</t>
        </is>
      </c>
      <c r="C2" s="4" t="inlineStr">
        <is>
          <t xml:space="preserve"> </t>
        </is>
      </c>
      <c r="D2" s="4" t="inlineStr">
        <is>
          <t xml:space="preserve"> </t>
        </is>
      </c>
    </row>
    <row r="3">
      <c r="A3" s="4" t="inlineStr">
        <is>
          <t>Long-lived assets</t>
        </is>
      </c>
      <c r="B3" s="4" t="inlineStr">
        <is>
          <t>[1]</t>
        </is>
      </c>
      <c r="C3" s="6" t="n">
        <v>2310.6</v>
      </c>
      <c r="D3" s="6" t="n">
        <v>1927.3</v>
      </c>
    </row>
    <row r="4">
      <c r="A4" s="4" t="inlineStr">
        <is>
          <t>United States</t>
        </is>
      </c>
      <c r="C4" s="4" t="inlineStr">
        <is>
          <t xml:space="preserve"> </t>
        </is>
      </c>
      <c r="D4" s="4" t="inlineStr">
        <is>
          <t xml:space="preserve"> </t>
        </is>
      </c>
    </row>
    <row r="5">
      <c r="A5" s="3" t="inlineStr">
        <is>
          <t>Revenues from External Customers and Long-Lived Assets [Line Items]</t>
        </is>
      </c>
      <c r="C5" s="4" t="inlineStr">
        <is>
          <t xml:space="preserve"> </t>
        </is>
      </c>
      <c r="D5" s="4" t="inlineStr">
        <is>
          <t xml:space="preserve"> </t>
        </is>
      </c>
    </row>
    <row r="6">
      <c r="A6" s="4" t="inlineStr">
        <is>
          <t>Long-lived assets</t>
        </is>
      </c>
      <c r="B6" s="4" t="inlineStr">
        <is>
          <t>[1]</t>
        </is>
      </c>
      <c r="C6" s="7" t="n">
        <v>2047.6</v>
      </c>
      <c r="D6" s="7" t="n">
        <v>1736.5</v>
      </c>
    </row>
    <row r="7">
      <c r="A7" s="4" t="inlineStr">
        <is>
          <t>Other foreign</t>
        </is>
      </c>
      <c r="C7" s="4" t="inlineStr">
        <is>
          <t xml:space="preserve"> </t>
        </is>
      </c>
      <c r="D7" s="4" t="inlineStr">
        <is>
          <t xml:space="preserve"> </t>
        </is>
      </c>
    </row>
    <row r="8">
      <c r="A8" s="3" t="inlineStr">
        <is>
          <t>Revenues from External Customers and Long-Lived Assets [Line Items]</t>
        </is>
      </c>
      <c r="C8" s="4" t="inlineStr">
        <is>
          <t xml:space="preserve"> </t>
        </is>
      </c>
      <c r="D8" s="4" t="inlineStr">
        <is>
          <t xml:space="preserve"> </t>
        </is>
      </c>
    </row>
    <row r="9">
      <c r="A9" s="4" t="inlineStr">
        <is>
          <t>Long-lived assets</t>
        </is>
      </c>
      <c r="B9" s="4" t="inlineStr">
        <is>
          <t>[1]</t>
        </is>
      </c>
      <c r="C9" s="5" t="n">
        <v>263</v>
      </c>
      <c r="D9" s="6" t="n">
        <v>190.8</v>
      </c>
    </row>
    <row r="10"/>
    <row r="11">
      <c r="A11" s="4" t="inlineStr">
        <is>
          <t>[1]Long-lived assets represents total assets less the following: current assets, investments, long-term receivables, interest rate swaps, intangible assets, goodwill and deferred tax assets.</t>
        </is>
      </c>
    </row>
  </sheetData>
  <mergeCells count="3">
    <mergeCell ref="A1:B1"/>
    <mergeCell ref="A10:C10"/>
    <mergeCell ref="A11:C1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Narrative (Details) $ in Millions</t>
        </is>
      </c>
      <c r="B1" s="2" t="inlineStr">
        <is>
          <t>12 Months Ended</t>
        </is>
      </c>
    </row>
    <row r="2">
      <c r="B2" s="2" t="inlineStr">
        <is>
          <t>Mar. 31, 2024 USD ($) SEGMENT</t>
        </is>
      </c>
      <c r="C2" s="2" t="inlineStr">
        <is>
          <t>Mar. 31, 2023 USD ($)</t>
        </is>
      </c>
      <c r="D2" s="2" t="inlineStr">
        <is>
          <t>Mar. 31, 2022 USD ($)</t>
        </is>
      </c>
    </row>
    <row r="3">
      <c r="A3" s="4" t="inlineStr">
        <is>
          <t>Revenues</t>
        </is>
      </c>
      <c r="B3" s="6" t="n">
        <v>2986.4</v>
      </c>
      <c r="C3" s="6" t="n">
        <v>3083.8</v>
      </c>
      <c r="D3" s="6" t="n">
        <v>2716.3</v>
      </c>
    </row>
    <row r="4">
      <c r="A4" s="4" t="inlineStr">
        <is>
          <t>Percentage of accounts receivable due from one customer</t>
        </is>
      </c>
      <c r="B4" s="4" t="inlineStr">
        <is>
          <t xml:space="preserve"> </t>
        </is>
      </c>
      <c r="C4" s="11" t="n">
        <v>0.105</v>
      </c>
      <c r="D4" s="4" t="inlineStr">
        <is>
          <t xml:space="preserve"> </t>
        </is>
      </c>
    </row>
    <row r="5">
      <c r="A5" s="4" t="inlineStr">
        <is>
          <t>Accounts receivable</t>
        </is>
      </c>
      <c r="B5" s="4" t="inlineStr">
        <is>
          <t xml:space="preserve"> </t>
        </is>
      </c>
      <c r="C5" s="5" t="n">
        <v>60</v>
      </c>
      <c r="D5" s="4" t="inlineStr">
        <is>
          <t xml:space="preserve"> </t>
        </is>
      </c>
    </row>
    <row r="6">
      <c r="A6" s="4" t="inlineStr">
        <is>
          <t>Accounts Receivable, Noncurrent</t>
        </is>
      </c>
      <c r="B6" s="7" t="n">
        <v>86.8</v>
      </c>
      <c r="C6" s="4" t="inlineStr">
        <is>
          <t xml:space="preserve"> </t>
        </is>
      </c>
      <c r="D6" s="4" t="inlineStr">
        <is>
          <t xml:space="preserve"> </t>
        </is>
      </c>
    </row>
    <row r="7">
      <c r="A7" s="4" t="inlineStr">
        <is>
          <t>Accounts Receivable, Current</t>
        </is>
      </c>
      <c r="B7" s="6" t="n">
        <v>100.9</v>
      </c>
      <c r="C7" s="4" t="inlineStr">
        <is>
          <t xml:space="preserve"> </t>
        </is>
      </c>
      <c r="D7" s="4" t="inlineStr">
        <is>
          <t xml:space="preserve"> </t>
        </is>
      </c>
    </row>
    <row r="8">
      <c r="A8" s="4" t="inlineStr">
        <is>
          <t>Percentage of accounts receivable due from two customer, current</t>
        </is>
      </c>
      <c r="B8" s="11" t="n">
        <v>0.125</v>
      </c>
      <c r="C8" s="4" t="inlineStr">
        <is>
          <t xml:space="preserve"> </t>
        </is>
      </c>
      <c r="D8" s="4" t="inlineStr">
        <is>
          <t xml:space="preserve"> </t>
        </is>
      </c>
    </row>
    <row r="9">
      <c r="A9" s="4" t="inlineStr">
        <is>
          <t>Percentage of accounts receivable due from two customer, non current</t>
        </is>
      </c>
      <c r="B9" s="11" t="n">
        <v>0.108</v>
      </c>
      <c r="C9" s="4" t="inlineStr">
        <is>
          <t xml:space="preserve"> </t>
        </is>
      </c>
      <c r="D9" s="4" t="inlineStr">
        <is>
          <t xml:space="preserve"> </t>
        </is>
      </c>
    </row>
    <row r="10">
      <c r="A10" s="4" t="inlineStr">
        <is>
          <t>Number of Reportable Segments | SEGMENT</t>
        </is>
      </c>
      <c r="B10" s="8" t="n">
        <v>2</v>
      </c>
      <c r="C10" s="4" t="inlineStr">
        <is>
          <t xml:space="preserve"> </t>
        </is>
      </c>
      <c r="D10" s="4" t="inlineStr">
        <is>
          <t xml:space="preserve"> </t>
        </is>
      </c>
    </row>
    <row r="11">
      <c r="A11" s="4" t="inlineStr">
        <is>
          <t>Starz Business</t>
        </is>
      </c>
      <c r="B11" s="4" t="inlineStr">
        <is>
          <t xml:space="preserve"> </t>
        </is>
      </c>
      <c r="C11" s="4" t="inlineStr">
        <is>
          <t xml:space="preserve"> </t>
        </is>
      </c>
      <c r="D11" s="4" t="inlineStr">
        <is>
          <t xml:space="preserve"> </t>
        </is>
      </c>
    </row>
    <row r="12">
      <c r="A12" s="4" t="inlineStr">
        <is>
          <t>Revenues</t>
        </is>
      </c>
      <c r="B12" s="6" t="n">
        <v>545.9</v>
      </c>
      <c r="C12" s="7" t="n">
        <v>775.5</v>
      </c>
      <c r="D12" s="6" t="n">
        <v>648.2</v>
      </c>
    </row>
    <row r="13">
      <c r="A13" s="4" t="inlineStr">
        <is>
          <t>Amount due from customer</t>
        </is>
      </c>
      <c r="B13" s="7" t="n">
        <v>33.4</v>
      </c>
      <c r="C13" s="7" t="n">
        <v>157.6</v>
      </c>
      <c r="D13" s="4" t="inlineStr">
        <is>
          <t xml:space="preserve"> </t>
        </is>
      </c>
    </row>
    <row r="14">
      <c r="A14" s="4" t="inlineStr">
        <is>
          <t>Motion Picture And Television Production</t>
        </is>
      </c>
      <c r="B14" s="4" t="inlineStr">
        <is>
          <t xml:space="preserve"> </t>
        </is>
      </c>
      <c r="C14" s="4" t="inlineStr">
        <is>
          <t xml:space="preserve"> </t>
        </is>
      </c>
      <c r="D14" s="4" t="inlineStr">
        <is>
          <t xml:space="preserve"> </t>
        </is>
      </c>
    </row>
    <row r="15">
      <c r="A15" s="4" t="inlineStr">
        <is>
          <t>Revenue from one individual external customer</t>
        </is>
      </c>
      <c r="B15" s="6" t="n">
        <v>411.1</v>
      </c>
      <c r="C15" s="6" t="n">
        <v>337.1</v>
      </c>
      <c r="D15" s="4" t="inlineStr">
        <is>
          <t xml:space="preserve"> </t>
        </is>
      </c>
    </row>
    <row r="16">
      <c r="A16" s="4" t="inlineStr">
        <is>
          <t>Maximum</t>
        </is>
      </c>
      <c r="B16" s="4" t="inlineStr">
        <is>
          <t xml:space="preserve"> </t>
        </is>
      </c>
      <c r="C16" s="4" t="inlineStr">
        <is>
          <t xml:space="preserve"> </t>
        </is>
      </c>
      <c r="D16" s="4" t="inlineStr">
        <is>
          <t xml:space="preserve"> </t>
        </is>
      </c>
    </row>
    <row r="17">
      <c r="A17" s="4" t="inlineStr">
        <is>
          <t>Percentage of total revenue</t>
        </is>
      </c>
      <c r="B17" s="10" t="n">
        <v>0.1</v>
      </c>
      <c r="C17" s="4" t="inlineStr">
        <is>
          <t xml:space="preserve"> </t>
        </is>
      </c>
      <c r="D17" s="4" t="inlineStr">
        <is>
          <t xml:space="preserve"> </t>
        </is>
      </c>
    </row>
    <row r="18">
      <c r="A18" s="4" t="inlineStr">
        <is>
          <t>Percentage of accounts receivable due from one customer</t>
        </is>
      </c>
      <c r="B18" s="4" t="inlineStr">
        <is>
          <t xml:space="preserve"> </t>
        </is>
      </c>
      <c r="C18" s="10" t="n">
        <v>0.1</v>
      </c>
      <c r="D18" s="4" t="inlineStr">
        <is>
          <t xml:space="preserve"> </t>
        </is>
      </c>
    </row>
    <row r="19">
      <c r="A19" s="4" t="inlineStr">
        <is>
          <t>Percentage of accounts receivable due from two customer</t>
        </is>
      </c>
      <c r="B19" s="10" t="n">
        <v>0.1</v>
      </c>
      <c r="C19" s="4" t="inlineStr">
        <is>
          <t xml:space="preserve"> </t>
        </is>
      </c>
      <c r="D19" s="4" t="inlineStr">
        <is>
          <t xml:space="preserve"> </t>
        </is>
      </c>
    </row>
    <row r="20">
      <c r="A20" s="4" t="inlineStr">
        <is>
          <t>Maximum | Motion Picture And Television Production</t>
        </is>
      </c>
      <c r="B20" s="4" t="inlineStr">
        <is>
          <t xml:space="preserve"> </t>
        </is>
      </c>
      <c r="C20" s="4" t="inlineStr">
        <is>
          <t xml:space="preserve"> </t>
        </is>
      </c>
      <c r="D20" s="4" t="inlineStr">
        <is>
          <t xml:space="preserve"> </t>
        </is>
      </c>
    </row>
    <row r="21">
      <c r="A21" s="4" t="inlineStr">
        <is>
          <t>Percentage of revenue from one individual external customer</t>
        </is>
      </c>
      <c r="B21" s="10" t="n">
        <v>0.1</v>
      </c>
      <c r="C21" s="10" t="n">
        <v>0.1</v>
      </c>
      <c r="D2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Annual Repayment of Contractual Commitments (Details) $ in Millions</t>
        </is>
      </c>
      <c r="B1" s="2" t="inlineStr">
        <is>
          <t>Mar. 31, 2024 USD ($)</t>
        </is>
      </c>
    </row>
    <row r="2">
      <c r="A2" s="3" t="inlineStr">
        <is>
          <t>Contractual Obligation Fiscal Year Maturity Schedule [Line Items]</t>
        </is>
      </c>
      <c r="B2" s="4" t="inlineStr">
        <is>
          <t xml:space="preserve"> </t>
        </is>
      </c>
    </row>
    <row r="3">
      <c r="A3" s="4" t="inlineStr">
        <is>
          <t>2025</t>
        </is>
      </c>
      <c r="B3" s="6" t="n">
        <v>446.2</v>
      </c>
      <c r="C3" s="4" t="inlineStr">
        <is>
          <t>[1]</t>
        </is>
      </c>
    </row>
    <row r="4">
      <c r="A4" s="4" t="inlineStr">
        <is>
          <t>2026</t>
        </is>
      </c>
      <c r="B4" s="7" t="n">
        <v>142.4</v>
      </c>
      <c r="C4" s="4" t="inlineStr">
        <is>
          <t>[1]</t>
        </is>
      </c>
    </row>
    <row r="5">
      <c r="A5" s="4" t="inlineStr">
        <is>
          <t>2027</t>
        </is>
      </c>
      <c r="B5" s="7" t="n">
        <v>69.40000000000001</v>
      </c>
      <c r="C5" s="4" t="inlineStr">
        <is>
          <t>[1]</t>
        </is>
      </c>
    </row>
    <row r="6">
      <c r="A6" s="4" t="inlineStr">
        <is>
          <t>2028</t>
        </is>
      </c>
      <c r="B6" s="7" t="n">
        <v>43.3</v>
      </c>
      <c r="C6" s="4" t="inlineStr">
        <is>
          <t>[1]</t>
        </is>
      </c>
    </row>
    <row r="7">
      <c r="A7" s="4" t="inlineStr">
        <is>
          <t>2029</t>
        </is>
      </c>
      <c r="B7" s="7" t="n">
        <v>32.4</v>
      </c>
      <c r="C7" s="4" t="inlineStr">
        <is>
          <t>[1]</t>
        </is>
      </c>
    </row>
    <row r="8">
      <c r="A8" s="4" t="inlineStr">
        <is>
          <t>Thereafter</t>
        </is>
      </c>
      <c r="B8" s="7" t="n">
        <v>178.3</v>
      </c>
      <c r="C8" s="4" t="inlineStr">
        <is>
          <t>[1]</t>
        </is>
      </c>
    </row>
    <row r="9">
      <c r="A9" s="4" t="inlineStr">
        <is>
          <t>Total</t>
        </is>
      </c>
      <c r="B9" s="8" t="n">
        <v>912</v>
      </c>
      <c r="C9" s="4" t="inlineStr">
        <is>
          <t>[1]</t>
        </is>
      </c>
    </row>
    <row r="10">
      <c r="A10" s="4" t="inlineStr">
        <is>
          <t>Film Related Obligations Commitments</t>
        </is>
      </c>
      <c r="B10" s="4" t="inlineStr">
        <is>
          <t xml:space="preserve"> </t>
        </is>
      </c>
    </row>
    <row r="11">
      <c r="A11" s="3" t="inlineStr">
        <is>
          <t>Contractual Obligation Fiscal Year Maturity Schedule [Line Items]</t>
        </is>
      </c>
      <c r="B11" s="4" t="inlineStr">
        <is>
          <t xml:space="preserve"> </t>
        </is>
      </c>
    </row>
    <row r="12">
      <c r="A12" s="4" t="inlineStr">
        <is>
          <t>2025</t>
        </is>
      </c>
      <c r="B12" s="7" t="n">
        <v>221.4</v>
      </c>
      <c r="C12" s="4" t="inlineStr">
        <is>
          <t>[2]</t>
        </is>
      </c>
    </row>
    <row r="13">
      <c r="A13" s="4" t="inlineStr">
        <is>
          <t>2026</t>
        </is>
      </c>
      <c r="B13" s="7" t="n">
        <v>45.6</v>
      </c>
      <c r="C13" s="4" t="inlineStr">
        <is>
          <t>[2]</t>
        </is>
      </c>
    </row>
    <row r="14">
      <c r="A14" s="4" t="inlineStr">
        <is>
          <t>2027</t>
        </is>
      </c>
      <c r="B14" s="7" t="n">
        <v>11.8</v>
      </c>
      <c r="C14" s="4" t="inlineStr">
        <is>
          <t>[2]</t>
        </is>
      </c>
    </row>
    <row r="15">
      <c r="A15" s="4" t="inlineStr">
        <is>
          <t>2028</t>
        </is>
      </c>
      <c r="B15" s="7" t="n">
        <v>4.5</v>
      </c>
      <c r="C15" s="4" t="inlineStr">
        <is>
          <t>[2]</t>
        </is>
      </c>
    </row>
    <row r="16">
      <c r="A16" s="4" t="inlineStr">
        <is>
          <t>2029</t>
        </is>
      </c>
      <c r="B16" s="8" t="n">
        <v>0</v>
      </c>
      <c r="C16" s="4" t="inlineStr">
        <is>
          <t>[2]</t>
        </is>
      </c>
    </row>
    <row r="17">
      <c r="A17" s="4" t="inlineStr">
        <is>
          <t>Thereafter</t>
        </is>
      </c>
      <c r="B17" s="8" t="n">
        <v>0</v>
      </c>
      <c r="C17" s="4" t="inlineStr">
        <is>
          <t>[2]</t>
        </is>
      </c>
    </row>
    <row r="18">
      <c r="A18" s="4" t="inlineStr">
        <is>
          <t>Total</t>
        </is>
      </c>
      <c r="B18" s="7" t="n">
        <v>283.3</v>
      </c>
      <c r="C18" s="4" t="inlineStr">
        <is>
          <t>[2]</t>
        </is>
      </c>
    </row>
    <row r="19">
      <c r="A19" s="4" t="inlineStr">
        <is>
          <t>Interest Payments</t>
        </is>
      </c>
      <c r="B19" s="4" t="inlineStr">
        <is>
          <t xml:space="preserve"> </t>
        </is>
      </c>
    </row>
    <row r="20">
      <c r="A20" s="3" t="inlineStr">
        <is>
          <t>Contractual Obligation Fiscal Year Maturity Schedule [Line Items]</t>
        </is>
      </c>
      <c r="B20" s="4" t="inlineStr">
        <is>
          <t xml:space="preserve"> </t>
        </is>
      </c>
    </row>
    <row r="21">
      <c r="A21" s="4" t="inlineStr">
        <is>
          <t>2025</t>
        </is>
      </c>
      <c r="B21" s="7" t="n">
        <v>126.3</v>
      </c>
      <c r="C21" s="4" t="inlineStr">
        <is>
          <t>[3]</t>
        </is>
      </c>
    </row>
    <row r="22">
      <c r="A22" s="4" t="inlineStr">
        <is>
          <t>2026</t>
        </is>
      </c>
      <c r="B22" s="7" t="n">
        <v>39.5</v>
      </c>
      <c r="C22" s="4" t="inlineStr">
        <is>
          <t>[3]</t>
        </is>
      </c>
    </row>
    <row r="23">
      <c r="A23" s="4" t="inlineStr">
        <is>
          <t>2027</t>
        </is>
      </c>
      <c r="B23" s="7" t="n">
        <v>9.9</v>
      </c>
      <c r="C23" s="4" t="inlineStr">
        <is>
          <t>[3]</t>
        </is>
      </c>
    </row>
    <row r="24">
      <c r="A24" s="4" t="inlineStr">
        <is>
          <t>2028</t>
        </is>
      </c>
      <c r="B24" s="7" t="n">
        <v>3.1</v>
      </c>
      <c r="C24" s="4" t="inlineStr">
        <is>
          <t>[3]</t>
        </is>
      </c>
    </row>
    <row r="25">
      <c r="A25" s="4" t="inlineStr">
        <is>
          <t>2029</t>
        </is>
      </c>
      <c r="B25" s="8" t="n">
        <v>0</v>
      </c>
      <c r="C25" s="4" t="inlineStr">
        <is>
          <t>[3]</t>
        </is>
      </c>
    </row>
    <row r="26">
      <c r="A26" s="4" t="inlineStr">
        <is>
          <t>Thereafter</t>
        </is>
      </c>
      <c r="B26" s="8" t="n">
        <v>0</v>
      </c>
      <c r="C26" s="4" t="inlineStr">
        <is>
          <t>[3]</t>
        </is>
      </c>
    </row>
    <row r="27">
      <c r="A27" s="4" t="inlineStr">
        <is>
          <t>Total</t>
        </is>
      </c>
      <c r="B27" s="7" t="n">
        <v>178.8</v>
      </c>
      <c r="C27" s="4" t="inlineStr">
        <is>
          <t>[3]</t>
        </is>
      </c>
    </row>
    <row r="28">
      <c r="A28" s="4" t="inlineStr">
        <is>
          <t>Other Contractual Obligations</t>
        </is>
      </c>
      <c r="B28" s="4" t="inlineStr">
        <is>
          <t xml:space="preserve"> </t>
        </is>
      </c>
    </row>
    <row r="29">
      <c r="A29" s="3" t="inlineStr">
        <is>
          <t>Contractual Obligation Fiscal Year Maturity Schedule [Line Items]</t>
        </is>
      </c>
      <c r="B29" s="4" t="inlineStr">
        <is>
          <t xml:space="preserve"> </t>
        </is>
      </c>
    </row>
    <row r="30">
      <c r="A30" s="4" t="inlineStr">
        <is>
          <t>2025</t>
        </is>
      </c>
      <c r="B30" s="7" t="n">
        <v>98.5</v>
      </c>
    </row>
    <row r="31">
      <c r="A31" s="4" t="inlineStr">
        <is>
          <t>2026</t>
        </is>
      </c>
      <c r="B31" s="7" t="n">
        <v>57.3</v>
      </c>
    </row>
    <row r="32">
      <c r="A32" s="4" t="inlineStr">
        <is>
          <t>2027</t>
        </is>
      </c>
      <c r="B32" s="7" t="n">
        <v>47.7</v>
      </c>
    </row>
    <row r="33">
      <c r="A33" s="4" t="inlineStr">
        <is>
          <t>2028</t>
        </is>
      </c>
      <c r="B33" s="7" t="n">
        <v>35.7</v>
      </c>
    </row>
    <row r="34">
      <c r="A34" s="4" t="inlineStr">
        <is>
          <t>2029</t>
        </is>
      </c>
      <c r="B34" s="7" t="n">
        <v>32.4</v>
      </c>
    </row>
    <row r="35">
      <c r="A35" s="4" t="inlineStr">
        <is>
          <t>Thereafter</t>
        </is>
      </c>
      <c r="B35" s="7" t="n">
        <v>178.3</v>
      </c>
    </row>
    <row r="36">
      <c r="A36" s="4" t="inlineStr">
        <is>
          <t>Total</t>
        </is>
      </c>
      <c r="B36" s="6" t="n">
        <v>449.9</v>
      </c>
    </row>
    <row r="37"/>
    <row r="38">
      <c r="A38" s="4" t="inlineStr">
        <is>
          <t>[1]Not included in the amounts above are $123.3 million of redeemable noncontrolling interest, as future amounts and timing are subject to a number of uncertainties such that the Company is unable to make sufficiently reliable estimations of future payments (see Note 11).[2]Film related obligations commitments are not reflected on the combined balance sheets as they did not then meet the criteria for recognition and include the following items: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3]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t>
        </is>
      </c>
    </row>
  </sheetData>
  <mergeCells count="3">
    <mergeCell ref="B1:C1"/>
    <mergeCell ref="A37:C37"/>
    <mergeCell ref="A38:C3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Mar. 31, 2024</t>
        </is>
      </c>
    </row>
    <row r="3">
      <c r="A3" s="4" t="inlineStr">
        <is>
          <t>Goodwill and Intangible Assets</t>
        </is>
      </c>
      <c r="B3" s="4" t="inlineStr">
        <is>
          <t xml:space="preserve"> 6. Goodwill and Intangible Assets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Mar. 31, 2024</t>
        </is>
      </c>
      <c r="C2" s="2" t="inlineStr">
        <is>
          <t>Mar. 31, 2023</t>
        </is>
      </c>
      <c r="D2" s="2" t="inlineStr">
        <is>
          <t>Mar. 31, 2022</t>
        </is>
      </c>
    </row>
    <row r="3">
      <c r="A3" s="3" t="inlineStr">
        <is>
          <t>Commitments and Contingencies [Line Items]</t>
        </is>
      </c>
      <c r="B3" s="4" t="inlineStr">
        <is>
          <t xml:space="preserve"> </t>
        </is>
      </c>
      <c r="C3" s="4" t="inlineStr">
        <is>
          <t xml:space="preserve"> </t>
        </is>
      </c>
      <c r="D3" s="4" t="inlineStr">
        <is>
          <t xml:space="preserve"> </t>
        </is>
      </c>
    </row>
    <row r="4">
      <c r="A4" s="4" t="inlineStr">
        <is>
          <t>Redeemable Non controlling Interest</t>
        </is>
      </c>
      <c r="B4" s="6" t="n">
        <v>123.3</v>
      </c>
      <c r="C4" s="4" t="inlineStr">
        <is>
          <t xml:space="preserve"> </t>
        </is>
      </c>
      <c r="D4" s="4" t="inlineStr">
        <is>
          <t xml:space="preserve"> </t>
        </is>
      </c>
    </row>
    <row r="5">
      <c r="A5" s="4" t="inlineStr">
        <is>
          <t>Multiemployer Plan, Employee Increase (Decrease), Percentage</t>
        </is>
      </c>
      <c r="B5" s="10" t="n">
        <v>0.8</v>
      </c>
      <c r="C5" s="4" t="inlineStr">
        <is>
          <t xml:space="preserve"> </t>
        </is>
      </c>
      <c r="D5" s="4" t="inlineStr">
        <is>
          <t xml:space="preserve"> </t>
        </is>
      </c>
    </row>
    <row r="6">
      <c r="A6" s="4" t="inlineStr">
        <is>
          <t>Percentage Of Motion Picture Industry Pension Plan</t>
        </is>
      </c>
      <c r="B6" s="11" t="n">
        <v>0.712</v>
      </c>
      <c r="C6" s="4" t="inlineStr">
        <is>
          <t xml:space="preserve"> </t>
        </is>
      </c>
      <c r="D6" s="4" t="inlineStr">
        <is>
          <t xml:space="preserve"> </t>
        </is>
      </c>
    </row>
    <row r="7">
      <c r="A7" s="4" t="inlineStr">
        <is>
          <t>Percentage Of Screen Actors Guild Producers Pension Plan</t>
        </is>
      </c>
      <c r="B7" s="11" t="n">
        <v>0.7906</v>
      </c>
      <c r="C7" s="4" t="inlineStr">
        <is>
          <t xml:space="preserve"> </t>
        </is>
      </c>
      <c r="D7" s="4" t="inlineStr">
        <is>
          <t xml:space="preserve"> </t>
        </is>
      </c>
    </row>
    <row r="8">
      <c r="A8" s="4" t="inlineStr">
        <is>
          <t>Multiemployer Plan, Pension, Significant, Employer Contribution, Cost</t>
        </is>
      </c>
      <c r="B8" s="5" t="n">
        <v>58</v>
      </c>
      <c r="C8" s="5" t="n">
        <v>87</v>
      </c>
      <c r="D8" s="6" t="n">
        <v>90.40000000000001</v>
      </c>
    </row>
    <row r="9">
      <c r="A9" s="4" t="inlineStr">
        <is>
          <t>Litigation Settlement, Amount Awarded from Other Party</t>
        </is>
      </c>
      <c r="B9" s="4" t="inlineStr">
        <is>
          <t xml:space="preserve"> </t>
        </is>
      </c>
      <c r="C9" s="4" t="inlineStr">
        <is>
          <t xml:space="preserve"> </t>
        </is>
      </c>
      <c r="D9" s="6" t="n">
        <v>22.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3" customWidth="1" min="8" max="8"/>
    <col width="22" customWidth="1" min="9" max="9"/>
  </cols>
  <sheetData>
    <row r="1">
      <c r="A1" s="1" t="inlineStr">
        <is>
          <t>Financial Instruments - Forward Foreign Exchange Contracts (Details) - Forward exchange contracts € in Millions, £ in Millions, Kč in Millions, Ft in Millions, $ in Millions, $ in Millions, $ in Millions, $ in Millions</t>
        </is>
      </c>
      <c r="B1" s="2" t="inlineStr">
        <is>
          <t>Mar. 31, 2024 GBP (£)</t>
        </is>
      </c>
      <c r="C1" s="2" t="inlineStr">
        <is>
          <t>Mar. 31, 2024 USD ($)</t>
        </is>
      </c>
      <c r="D1" s="2" t="inlineStr">
        <is>
          <t>Mar. 31, 2024 CZK (Kč)</t>
        </is>
      </c>
      <c r="E1" s="2" t="inlineStr">
        <is>
          <t>Mar. 31, 2024 EUR (€)</t>
        </is>
      </c>
      <c r="F1" s="2" t="inlineStr">
        <is>
          <t>Mar. 31, 2024 CAD ($)</t>
        </is>
      </c>
      <c r="G1" s="2" t="inlineStr">
        <is>
          <t>Mar. 31, 2024 MXN ($)</t>
        </is>
      </c>
      <c r="H1" s="2" t="inlineStr">
        <is>
          <t>Mar. 31, 2024 HUF (Ft)</t>
        </is>
      </c>
      <c r="I1" s="2" t="inlineStr">
        <is>
          <t>Mar. 31, 2024 NZD ($)</t>
        </is>
      </c>
    </row>
    <row r="2">
      <c r="A2" s="4" t="inlineStr">
        <is>
          <t>British Pound Sterl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S Dollar Amount or Notional Amount | £</t>
        </is>
      </c>
      <c r="B4" s="14"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Liability, Notional Amount</t>
        </is>
      </c>
      <c r="B5" s="4" t="inlineStr">
        <is>
          <t xml:space="preserve"> </t>
        </is>
      </c>
      <c r="C5" s="6" t="n">
        <v>0.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Exchange Rate Per $1 USD</t>
        </is>
      </c>
      <c r="B6" s="13" t="n">
        <v>0.79</v>
      </c>
      <c r="C6" s="13" t="n">
        <v>0.79</v>
      </c>
      <c r="D6" s="13" t="n">
        <v>0.79</v>
      </c>
      <c r="E6" s="13" t="n">
        <v>0.79</v>
      </c>
      <c r="F6" s="13" t="n">
        <v>0.79</v>
      </c>
      <c r="G6" s="13" t="n">
        <v>0.79</v>
      </c>
      <c r="H6" s="13" t="n">
        <v>0.79</v>
      </c>
      <c r="I6" s="13" t="n">
        <v>0.79</v>
      </c>
    </row>
    <row r="7">
      <c r="A7" s="4" t="inlineStr">
        <is>
          <t>Czech Koru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S Dollar Amount or Notional Amount | Kč</t>
        </is>
      </c>
      <c r="B9" s="4" t="inlineStr">
        <is>
          <t xml:space="preserve"> </t>
        </is>
      </c>
      <c r="C9" s="4" t="inlineStr">
        <is>
          <t xml:space="preserve"> </t>
        </is>
      </c>
      <c r="D9" s="15" t="n">
        <v>18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rivative Liability, Notional Amount</t>
        </is>
      </c>
      <c r="B10" s="4" t="inlineStr">
        <is>
          <t xml:space="preserve"> </t>
        </is>
      </c>
      <c r="C10" s="6" t="n">
        <v>7.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Exchange Rate Per $1 USD</t>
        </is>
      </c>
      <c r="B11" s="13" t="n">
        <v>23.29</v>
      </c>
      <c r="C11" s="13" t="n">
        <v>23.29</v>
      </c>
      <c r="D11" s="13" t="n">
        <v>23.29</v>
      </c>
      <c r="E11" s="13" t="n">
        <v>23.29</v>
      </c>
      <c r="F11" s="13" t="n">
        <v>23.29</v>
      </c>
      <c r="G11" s="13" t="n">
        <v>23.29</v>
      </c>
      <c r="H11" s="13" t="n">
        <v>23.29</v>
      </c>
      <c r="I11" s="13" t="n">
        <v>23.29</v>
      </c>
    </row>
    <row r="12">
      <c r="A12" s="4" t="inlineStr">
        <is>
          <t>Eur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S Dollar Amount or Notional Amount | €</t>
        </is>
      </c>
      <c r="B14" s="4" t="inlineStr">
        <is>
          <t xml:space="preserve"> </t>
        </is>
      </c>
      <c r="C14" s="4" t="inlineStr">
        <is>
          <t xml:space="preserve"> </t>
        </is>
      </c>
      <c r="D14" s="4" t="inlineStr">
        <is>
          <t xml:space="preserve"> </t>
        </is>
      </c>
      <c r="E14" s="16" t="n">
        <v>0.6</v>
      </c>
      <c r="F14" s="4" t="inlineStr">
        <is>
          <t xml:space="preserve"> </t>
        </is>
      </c>
      <c r="G14" s="4" t="inlineStr">
        <is>
          <t xml:space="preserve"> </t>
        </is>
      </c>
      <c r="H14" s="4" t="inlineStr">
        <is>
          <t xml:space="preserve"> </t>
        </is>
      </c>
      <c r="I14" s="4" t="inlineStr">
        <is>
          <t xml:space="preserve"> </t>
        </is>
      </c>
    </row>
    <row r="15">
      <c r="A15" s="4" t="inlineStr">
        <is>
          <t>Derivative Liability, Notional Amount</t>
        </is>
      </c>
      <c r="B15" s="4" t="inlineStr">
        <is>
          <t xml:space="preserve"> </t>
        </is>
      </c>
      <c r="C15" s="6" t="n">
        <v>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eighted Average Exchange Rate Per $1 USD</t>
        </is>
      </c>
      <c r="B16" s="13" t="n">
        <v>0.91</v>
      </c>
      <c r="C16" s="13" t="n">
        <v>0.91</v>
      </c>
      <c r="D16" s="13" t="n">
        <v>0.91</v>
      </c>
      <c r="E16" s="13" t="n">
        <v>0.91</v>
      </c>
      <c r="F16" s="13" t="n">
        <v>0.91</v>
      </c>
      <c r="G16" s="13" t="n">
        <v>0.91</v>
      </c>
      <c r="H16" s="13" t="n">
        <v>0.91</v>
      </c>
      <c r="I16" s="13" t="n">
        <v>0.91</v>
      </c>
    </row>
    <row r="17">
      <c r="A17" s="4" t="inlineStr">
        <is>
          <t>Canadian Doll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S Dollar Amount or Notional Amount</t>
        </is>
      </c>
      <c r="B19" s="4" t="inlineStr">
        <is>
          <t xml:space="preserve"> </t>
        </is>
      </c>
      <c r="C19" s="4" t="inlineStr">
        <is>
          <t xml:space="preserve"> </t>
        </is>
      </c>
      <c r="D19" s="4" t="inlineStr">
        <is>
          <t xml:space="preserve"> </t>
        </is>
      </c>
      <c r="E19" s="4" t="inlineStr">
        <is>
          <t xml:space="preserve"> </t>
        </is>
      </c>
      <c r="F19" s="6" t="n">
        <v>21.4</v>
      </c>
      <c r="G19" s="4" t="inlineStr">
        <is>
          <t xml:space="preserve"> </t>
        </is>
      </c>
      <c r="H19" s="4" t="inlineStr">
        <is>
          <t xml:space="preserve"> </t>
        </is>
      </c>
      <c r="I19" s="4" t="inlineStr">
        <is>
          <t xml:space="preserve"> </t>
        </is>
      </c>
    </row>
    <row r="20">
      <c r="A20" s="4" t="inlineStr">
        <is>
          <t>Derivative Liability, Notional Amount</t>
        </is>
      </c>
      <c r="B20" s="4" t="inlineStr">
        <is>
          <t xml:space="preserve"> </t>
        </is>
      </c>
      <c r="C20" s="6" t="n">
        <v>1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Exchange Rate Per $1 USD</t>
        </is>
      </c>
      <c r="B21" s="13" t="n">
        <v>1.34</v>
      </c>
      <c r="C21" s="13" t="n">
        <v>1.34</v>
      </c>
      <c r="D21" s="13" t="n">
        <v>1.34</v>
      </c>
      <c r="E21" s="13" t="n">
        <v>1.34</v>
      </c>
      <c r="F21" s="13" t="n">
        <v>1.34</v>
      </c>
      <c r="G21" s="13" t="n">
        <v>1.34</v>
      </c>
      <c r="H21" s="13" t="n">
        <v>1.34</v>
      </c>
      <c r="I21" s="13" t="n">
        <v>1.34</v>
      </c>
    </row>
    <row r="22">
      <c r="A22" s="4" t="inlineStr">
        <is>
          <t>PL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Liability, Notional Amount</t>
        </is>
      </c>
      <c r="B24" s="4" t="inlineStr">
        <is>
          <t xml:space="preserve"> </t>
        </is>
      </c>
      <c r="C24" s="5"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Exchange Rate Per $1 USD</t>
        </is>
      </c>
      <c r="B25" s="13" t="n">
        <v>18.95</v>
      </c>
      <c r="C25" s="13" t="n">
        <v>18.95</v>
      </c>
      <c r="D25" s="13" t="n">
        <v>18.95</v>
      </c>
      <c r="E25" s="13" t="n">
        <v>18.95</v>
      </c>
      <c r="F25" s="13" t="n">
        <v>18.95</v>
      </c>
      <c r="G25" s="13" t="n">
        <v>18.95</v>
      </c>
      <c r="H25" s="13" t="n">
        <v>18.95</v>
      </c>
      <c r="I25" s="13" t="n">
        <v>18.95</v>
      </c>
    </row>
    <row r="26">
      <c r="A26" s="4" t="inlineStr">
        <is>
          <t>Mexican Pes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 Dollar Amount or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56.7</v>
      </c>
      <c r="H28" s="4" t="inlineStr">
        <is>
          <t xml:space="preserve"> </t>
        </is>
      </c>
      <c r="I28" s="4" t="inlineStr">
        <is>
          <t xml:space="preserve"> </t>
        </is>
      </c>
    </row>
    <row r="29">
      <c r="A29" s="4" t="inlineStr">
        <is>
          <t>Hungarian Fori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 Dollar Amount or Notional Amount | F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7" t="n">
        <v>1450</v>
      </c>
      <c r="I31" s="4" t="inlineStr">
        <is>
          <t xml:space="preserve"> </t>
        </is>
      </c>
    </row>
    <row r="32">
      <c r="A32" s="4" t="inlineStr">
        <is>
          <t>Derivative Liability, Notional Amount</t>
        </is>
      </c>
      <c r="B32" s="4" t="inlineStr">
        <is>
          <t xml:space="preserve"> </t>
        </is>
      </c>
      <c r="C32" s="5" t="n">
        <v>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Exchange Rate Per $1 USD</t>
        </is>
      </c>
      <c r="B33" s="13" t="n">
        <v>360.17</v>
      </c>
      <c r="C33" s="13" t="n">
        <v>360.17</v>
      </c>
      <c r="D33" s="13" t="n">
        <v>360.17</v>
      </c>
      <c r="E33" s="13" t="n">
        <v>360.17</v>
      </c>
      <c r="F33" s="13" t="n">
        <v>360.17</v>
      </c>
      <c r="G33" s="13" t="n">
        <v>360.17</v>
      </c>
      <c r="H33" s="13" t="n">
        <v>360.17</v>
      </c>
      <c r="I33" s="13" t="n">
        <v>360.17</v>
      </c>
    </row>
    <row r="34">
      <c r="A34" s="4" t="inlineStr">
        <is>
          <t>New Zealand Doll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US Dollar Amount or Notion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3.90000000000001</v>
      </c>
    </row>
    <row r="37">
      <c r="A37" s="4" t="inlineStr">
        <is>
          <t>Derivative Liability, Notional Amount</t>
        </is>
      </c>
      <c r="B37" s="4" t="inlineStr">
        <is>
          <t xml:space="preserve"> </t>
        </is>
      </c>
      <c r="C37" s="6" t="n">
        <v>45.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Exchange Rate Per $1 USD</t>
        </is>
      </c>
      <c r="B38" s="13" t="n">
        <v>1.64</v>
      </c>
      <c r="C38" s="13" t="n">
        <v>1.64</v>
      </c>
      <c r="D38" s="13" t="n">
        <v>1.64</v>
      </c>
      <c r="E38" s="13" t="n">
        <v>1.64</v>
      </c>
      <c r="F38" s="13" t="n">
        <v>1.64</v>
      </c>
      <c r="G38" s="13" t="n">
        <v>1.64</v>
      </c>
      <c r="H38" s="13" t="n">
        <v>1.64</v>
      </c>
      <c r="I38" s="13" t="n">
        <v>1.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Financial Instruments - Interest Rate Swaps (Details) - Cash Flow Hedging - Interest Rate Swaption - USD ($) $ in Millions</t>
        </is>
      </c>
      <c r="C1" s="2" t="inlineStr">
        <is>
          <t>12 Months Ended</t>
        </is>
      </c>
    </row>
    <row r="2">
      <c r="C2" s="2" t="inlineStr">
        <is>
          <t>Mar. 31, 2024</t>
        </is>
      </c>
      <c r="D2" s="2" t="inlineStr">
        <is>
          <t>Mar. 31, 2023</t>
        </is>
      </c>
    </row>
    <row r="3">
      <c r="A3" s="3" t="inlineStr">
        <is>
          <t>Derivative [Line Items]</t>
        </is>
      </c>
      <c r="C3" s="4" t="inlineStr">
        <is>
          <t xml:space="preserve"> </t>
        </is>
      </c>
      <c r="D3" s="4" t="inlineStr">
        <is>
          <t xml:space="preserve"> </t>
        </is>
      </c>
    </row>
    <row r="4">
      <c r="A4" s="4" t="inlineStr">
        <is>
          <t>Notional Amount</t>
        </is>
      </c>
      <c r="C4" s="5" t="n">
        <v>1700</v>
      </c>
      <c r="D4" s="4" t="inlineStr">
        <is>
          <t xml:space="preserve"> </t>
        </is>
      </c>
    </row>
    <row r="5">
      <c r="A5" s="4" t="inlineStr">
        <is>
          <t>Tranche One</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t>
        </is>
      </c>
      <c r="C7" s="8" t="n">
        <v>300</v>
      </c>
      <c r="D7" s="4" t="inlineStr">
        <is>
          <t xml:space="preserve"> </t>
        </is>
      </c>
    </row>
    <row r="8">
      <c r="A8" s="4" t="inlineStr">
        <is>
          <t>Tranche Two</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Notional Amount</t>
        </is>
      </c>
      <c r="C10" s="8" t="n">
        <v>700</v>
      </c>
      <c r="D10" s="4" t="inlineStr">
        <is>
          <t xml:space="preserve"> </t>
        </is>
      </c>
    </row>
    <row r="11">
      <c r="A11" s="4" t="inlineStr">
        <is>
          <t>Tranche Three</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t>
        </is>
      </c>
      <c r="C13" s="8" t="n">
        <v>200</v>
      </c>
      <c r="D13" s="4" t="inlineStr">
        <is>
          <t xml:space="preserve"> </t>
        </is>
      </c>
    </row>
    <row r="14">
      <c r="A14" s="4" t="inlineStr">
        <is>
          <t>Tranche Four</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 Amount</t>
        </is>
      </c>
      <c r="C16" s="8" t="n">
        <v>300</v>
      </c>
      <c r="D16" s="4" t="inlineStr">
        <is>
          <t xml:space="preserve"> </t>
        </is>
      </c>
    </row>
    <row r="17">
      <c r="A17" s="4" t="inlineStr">
        <is>
          <t>Tranche Five</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Notional Amount</t>
        </is>
      </c>
      <c r="C19" s="8" t="n">
        <v>50</v>
      </c>
      <c r="D19" s="4" t="inlineStr">
        <is>
          <t xml:space="preserve"> </t>
        </is>
      </c>
    </row>
    <row r="20">
      <c r="A20" s="4" t="inlineStr">
        <is>
          <t>Tranche Six</t>
        </is>
      </c>
      <c r="C20" s="4" t="inlineStr">
        <is>
          <t xml:space="preserve"> </t>
        </is>
      </c>
      <c r="D20" s="4" t="inlineStr">
        <is>
          <t xml:space="preserve"> </t>
        </is>
      </c>
    </row>
    <row r="21">
      <c r="A21" s="3" t="inlineStr">
        <is>
          <t>Derivative [Line Items]</t>
        </is>
      </c>
      <c r="C21" s="4" t="inlineStr">
        <is>
          <t xml:space="preserve"> </t>
        </is>
      </c>
      <c r="D21" s="4" t="inlineStr">
        <is>
          <t xml:space="preserve"> </t>
        </is>
      </c>
    </row>
    <row r="22">
      <c r="A22" s="4" t="inlineStr">
        <is>
          <t>Notional Amount</t>
        </is>
      </c>
      <c r="C22" s="8" t="n">
        <v>100</v>
      </c>
      <c r="D22" s="4" t="inlineStr">
        <is>
          <t xml:space="preserve"> </t>
        </is>
      </c>
    </row>
    <row r="23">
      <c r="A23" s="4" t="inlineStr">
        <is>
          <t>Tranche Seven</t>
        </is>
      </c>
      <c r="C23" s="4" t="inlineStr">
        <is>
          <t xml:space="preserve"> </t>
        </is>
      </c>
      <c r="D23" s="4" t="inlineStr">
        <is>
          <t xml:space="preserve"> </t>
        </is>
      </c>
    </row>
    <row r="24">
      <c r="A24" s="3" t="inlineStr">
        <is>
          <t>Derivative [Line Items]</t>
        </is>
      </c>
      <c r="C24" s="4" t="inlineStr">
        <is>
          <t xml:space="preserve"> </t>
        </is>
      </c>
      <c r="D24" s="4" t="inlineStr">
        <is>
          <t xml:space="preserve"> </t>
        </is>
      </c>
    </row>
    <row r="25">
      <c r="A25" s="4" t="inlineStr">
        <is>
          <t>Notional Amount</t>
        </is>
      </c>
      <c r="C25" s="5" t="n">
        <v>50</v>
      </c>
      <c r="D25" s="4" t="inlineStr">
        <is>
          <t xml:space="preserve"> </t>
        </is>
      </c>
    </row>
    <row r="26">
      <c r="A26" s="4" t="inlineStr">
        <is>
          <t>Designated as Hedging Instrument</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Notional Amount</t>
        </is>
      </c>
      <c r="C28" s="4" t="inlineStr">
        <is>
          <t xml:space="preserve"> </t>
        </is>
      </c>
      <c r="D28" s="5" t="n">
        <v>1700</v>
      </c>
    </row>
    <row r="29">
      <c r="A29" s="4" t="inlineStr">
        <is>
          <t>Designated as Hedging Instrument | Tranche One</t>
        </is>
      </c>
      <c r="C29" s="4" t="inlineStr">
        <is>
          <t xml:space="preserve"> </t>
        </is>
      </c>
      <c r="D29" s="4" t="inlineStr">
        <is>
          <t xml:space="preserve"> </t>
        </is>
      </c>
    </row>
    <row r="30">
      <c r="A30" s="3" t="inlineStr">
        <is>
          <t>Derivative [Line Items]</t>
        </is>
      </c>
      <c r="C30" s="4" t="inlineStr">
        <is>
          <t xml:space="preserve"> </t>
        </is>
      </c>
      <c r="D30" s="4" t="inlineStr">
        <is>
          <t xml:space="preserve"> </t>
        </is>
      </c>
    </row>
    <row r="31">
      <c r="A31" s="4" t="inlineStr">
        <is>
          <t>Effective Date</t>
        </is>
      </c>
      <c r="C31" s="4" t="inlineStr">
        <is>
          <t>May 23,  2018</t>
        </is>
      </c>
      <c r="D31" s="4" t="inlineStr">
        <is>
          <t>May 23,  2018</t>
        </is>
      </c>
    </row>
    <row r="32">
      <c r="A32" s="4" t="inlineStr">
        <is>
          <t>Notional Amount</t>
        </is>
      </c>
      <c r="C32" s="4" t="inlineStr">
        <is>
          <t xml:space="preserve"> </t>
        </is>
      </c>
      <c r="D32" s="5" t="n">
        <v>300</v>
      </c>
    </row>
    <row r="33">
      <c r="A33" s="4" t="inlineStr">
        <is>
          <t>Fixed Rate Paid (as percent)</t>
        </is>
      </c>
      <c r="C33" s="12" t="n">
        <v>0.02915</v>
      </c>
      <c r="D33" s="12" t="n">
        <v>0.02915</v>
      </c>
    </row>
    <row r="34">
      <c r="A34" s="4" t="inlineStr">
        <is>
          <t>Maturity Date</t>
        </is>
      </c>
      <c r="C34" s="4" t="inlineStr">
        <is>
          <t>Mar. 24,  2025</t>
        </is>
      </c>
      <c r="D34" s="4" t="inlineStr">
        <is>
          <t>Mar. 24,  2025</t>
        </is>
      </c>
    </row>
    <row r="35">
      <c r="A35" s="4" t="inlineStr">
        <is>
          <t>Designated as Hedging Instrument | Tranche Two</t>
        </is>
      </c>
      <c r="C35" s="4" t="inlineStr">
        <is>
          <t xml:space="preserve"> </t>
        </is>
      </c>
      <c r="D35" s="4" t="inlineStr">
        <is>
          <t xml:space="preserve"> </t>
        </is>
      </c>
    </row>
    <row r="36">
      <c r="A36" s="3" t="inlineStr">
        <is>
          <t>Derivative [Line Items]</t>
        </is>
      </c>
      <c r="C36" s="4" t="inlineStr">
        <is>
          <t xml:space="preserve"> </t>
        </is>
      </c>
      <c r="D36" s="4" t="inlineStr">
        <is>
          <t xml:space="preserve"> </t>
        </is>
      </c>
    </row>
    <row r="37">
      <c r="A37" s="4" t="inlineStr">
        <is>
          <t>Effective Date</t>
        </is>
      </c>
      <c r="C37" s="4" t="inlineStr">
        <is>
          <t>May 23,  2018</t>
        </is>
      </c>
      <c r="D37" s="4" t="inlineStr">
        <is>
          <t>May 23,  2018</t>
        </is>
      </c>
    </row>
    <row r="38">
      <c r="A38" s="4" t="inlineStr">
        <is>
          <t>Notional Amount</t>
        </is>
      </c>
      <c r="C38" s="4" t="inlineStr">
        <is>
          <t xml:space="preserve"> </t>
        </is>
      </c>
      <c r="D38" s="5" t="n">
        <v>700</v>
      </c>
    </row>
    <row r="39">
      <c r="A39" s="4" t="inlineStr">
        <is>
          <t>Fixed Rate Paid (as percent)</t>
        </is>
      </c>
      <c r="C39" s="12" t="n">
        <v>0.02915</v>
      </c>
      <c r="D39" s="12" t="n">
        <v>0.02915</v>
      </c>
    </row>
    <row r="40">
      <c r="A40" s="4" t="inlineStr">
        <is>
          <t>Maturity Date</t>
        </is>
      </c>
      <c r="B40" s="4" t="inlineStr">
        <is>
          <t>[1]</t>
        </is>
      </c>
      <c r="C40" s="4" t="inlineStr">
        <is>
          <t>Mar. 24,  2025</t>
        </is>
      </c>
      <c r="D40" s="4" t="inlineStr">
        <is>
          <t>Mar. 24,  2025</t>
        </is>
      </c>
    </row>
    <row r="41">
      <c r="A41" s="4" t="inlineStr">
        <is>
          <t>Designated as Hedging Instrument | Tranche Three</t>
        </is>
      </c>
      <c r="C41" s="4" t="inlineStr">
        <is>
          <t xml:space="preserve"> </t>
        </is>
      </c>
      <c r="D41" s="4" t="inlineStr">
        <is>
          <t xml:space="preserve"> </t>
        </is>
      </c>
    </row>
    <row r="42">
      <c r="A42" s="3" t="inlineStr">
        <is>
          <t>Derivative [Line Items]</t>
        </is>
      </c>
      <c r="C42" s="4" t="inlineStr">
        <is>
          <t xml:space="preserve"> </t>
        </is>
      </c>
      <c r="D42" s="4" t="inlineStr">
        <is>
          <t xml:space="preserve"> </t>
        </is>
      </c>
    </row>
    <row r="43">
      <c r="A43" s="4" t="inlineStr">
        <is>
          <t>Effective Date</t>
        </is>
      </c>
      <c r="C43" s="4" t="inlineStr">
        <is>
          <t>Jun. 25,  2018</t>
        </is>
      </c>
      <c r="D43" s="4" t="inlineStr">
        <is>
          <t>Jun. 25,  2018</t>
        </is>
      </c>
    </row>
    <row r="44">
      <c r="A44" s="4" t="inlineStr">
        <is>
          <t>Notional Amount</t>
        </is>
      </c>
      <c r="C44" s="4" t="inlineStr">
        <is>
          <t xml:space="preserve"> </t>
        </is>
      </c>
      <c r="D44" s="5" t="n">
        <v>200</v>
      </c>
    </row>
    <row r="45">
      <c r="A45" s="4" t="inlineStr">
        <is>
          <t>Fixed Rate Paid (as percent)</t>
        </is>
      </c>
      <c r="C45" s="12" t="n">
        <v>0.02723</v>
      </c>
      <c r="D45" s="12" t="n">
        <v>0.02723</v>
      </c>
    </row>
    <row r="46">
      <c r="A46" s="4" t="inlineStr">
        <is>
          <t>Maturity Date</t>
        </is>
      </c>
      <c r="B46" s="4" t="inlineStr">
        <is>
          <t>[1]</t>
        </is>
      </c>
      <c r="C46" s="4" t="inlineStr">
        <is>
          <t>Mar. 23,  2025</t>
        </is>
      </c>
      <c r="D46" s="4" t="inlineStr">
        <is>
          <t>Mar. 23,  2025</t>
        </is>
      </c>
    </row>
    <row r="47">
      <c r="A47" s="4" t="inlineStr">
        <is>
          <t>Designated as Hedging Instrument | Tranche Four</t>
        </is>
      </c>
      <c r="C47" s="4" t="inlineStr">
        <is>
          <t xml:space="preserve"> </t>
        </is>
      </c>
      <c r="D47" s="4" t="inlineStr">
        <is>
          <t xml:space="preserve"> </t>
        </is>
      </c>
    </row>
    <row r="48">
      <c r="A48" s="3" t="inlineStr">
        <is>
          <t>Derivative [Line Items]</t>
        </is>
      </c>
      <c r="C48" s="4" t="inlineStr">
        <is>
          <t xml:space="preserve"> </t>
        </is>
      </c>
      <c r="D48" s="4" t="inlineStr">
        <is>
          <t xml:space="preserve"> </t>
        </is>
      </c>
    </row>
    <row r="49">
      <c r="A49" s="4" t="inlineStr">
        <is>
          <t>Effective Date</t>
        </is>
      </c>
      <c r="C49" s="4" t="inlineStr">
        <is>
          <t>Jul. 31,  2018</t>
        </is>
      </c>
      <c r="D49" s="4" t="inlineStr">
        <is>
          <t>Jul. 31,  2018</t>
        </is>
      </c>
    </row>
    <row r="50">
      <c r="A50" s="4" t="inlineStr">
        <is>
          <t>Notional Amount</t>
        </is>
      </c>
      <c r="C50" s="4" t="inlineStr">
        <is>
          <t xml:space="preserve"> </t>
        </is>
      </c>
      <c r="D50" s="5" t="n">
        <v>300</v>
      </c>
    </row>
    <row r="51">
      <c r="A51" s="4" t="inlineStr">
        <is>
          <t>Fixed Rate Paid (as percent)</t>
        </is>
      </c>
      <c r="C51" s="12" t="n">
        <v>0.02885</v>
      </c>
      <c r="D51" s="12" t="n">
        <v>0.02885</v>
      </c>
    </row>
    <row r="52">
      <c r="A52" s="4" t="inlineStr">
        <is>
          <t>Maturity Date</t>
        </is>
      </c>
      <c r="B52" s="4" t="inlineStr">
        <is>
          <t>[1]</t>
        </is>
      </c>
      <c r="C52" s="4" t="inlineStr">
        <is>
          <t>Mar. 23,  2025</t>
        </is>
      </c>
      <c r="D52" s="4" t="inlineStr">
        <is>
          <t>Mar. 23,  2025</t>
        </is>
      </c>
    </row>
    <row r="53">
      <c r="A53" s="4" t="inlineStr">
        <is>
          <t>Designated as Hedging Instrument | Tranche Five</t>
        </is>
      </c>
      <c r="C53" s="4" t="inlineStr">
        <is>
          <t xml:space="preserve"> </t>
        </is>
      </c>
      <c r="D53" s="4" t="inlineStr">
        <is>
          <t xml:space="preserve"> </t>
        </is>
      </c>
    </row>
    <row r="54">
      <c r="A54" s="3" t="inlineStr">
        <is>
          <t>Derivative [Line Items]</t>
        </is>
      </c>
      <c r="C54" s="4" t="inlineStr">
        <is>
          <t xml:space="preserve"> </t>
        </is>
      </c>
      <c r="D54" s="4" t="inlineStr">
        <is>
          <t xml:space="preserve"> </t>
        </is>
      </c>
    </row>
    <row r="55">
      <c r="A55" s="4" t="inlineStr">
        <is>
          <t>Effective Date</t>
        </is>
      </c>
      <c r="C55" s="4" t="inlineStr">
        <is>
          <t>Dec. 24,  2018</t>
        </is>
      </c>
      <c r="D55" s="4" t="inlineStr">
        <is>
          <t>Dec. 24,  2018</t>
        </is>
      </c>
    </row>
    <row r="56">
      <c r="A56" s="4" t="inlineStr">
        <is>
          <t>Notional Amount</t>
        </is>
      </c>
      <c r="C56" s="4" t="inlineStr">
        <is>
          <t xml:space="preserve"> </t>
        </is>
      </c>
      <c r="D56" s="5" t="n">
        <v>50</v>
      </c>
    </row>
    <row r="57">
      <c r="A57" s="4" t="inlineStr">
        <is>
          <t>Fixed Rate Paid (as percent)</t>
        </is>
      </c>
      <c r="C57" s="12" t="n">
        <v>0.02744</v>
      </c>
      <c r="D57" s="12" t="n">
        <v>0.02744</v>
      </c>
    </row>
    <row r="58">
      <c r="A58" s="4" t="inlineStr">
        <is>
          <t>Maturity Date</t>
        </is>
      </c>
      <c r="B58" s="4" t="inlineStr">
        <is>
          <t>[1]</t>
        </is>
      </c>
      <c r="C58" s="4" t="inlineStr">
        <is>
          <t>Mar. 23,  2025</t>
        </is>
      </c>
      <c r="D58" s="4" t="inlineStr">
        <is>
          <t>Mar. 23,  2025</t>
        </is>
      </c>
    </row>
    <row r="59">
      <c r="A59" s="4" t="inlineStr">
        <is>
          <t>Designated as Hedging Instrument | Tranche Six</t>
        </is>
      </c>
      <c r="C59" s="4" t="inlineStr">
        <is>
          <t xml:space="preserve"> </t>
        </is>
      </c>
      <c r="D59" s="4" t="inlineStr">
        <is>
          <t xml:space="preserve"> </t>
        </is>
      </c>
    </row>
    <row r="60">
      <c r="A60" s="3" t="inlineStr">
        <is>
          <t>Derivative [Line Items]</t>
        </is>
      </c>
      <c r="C60" s="4" t="inlineStr">
        <is>
          <t xml:space="preserve"> </t>
        </is>
      </c>
      <c r="D60" s="4" t="inlineStr">
        <is>
          <t xml:space="preserve"> </t>
        </is>
      </c>
    </row>
    <row r="61">
      <c r="A61" s="4" t="inlineStr">
        <is>
          <t>Effective Date</t>
        </is>
      </c>
      <c r="C61" s="4" t="inlineStr">
        <is>
          <t>Dec. 24,  2018</t>
        </is>
      </c>
      <c r="D61" s="4" t="inlineStr">
        <is>
          <t>Dec. 24,  2018</t>
        </is>
      </c>
    </row>
    <row r="62">
      <c r="A62" s="4" t="inlineStr">
        <is>
          <t>Notional Amount</t>
        </is>
      </c>
      <c r="C62" s="4" t="inlineStr">
        <is>
          <t xml:space="preserve"> </t>
        </is>
      </c>
      <c r="D62" s="5" t="n">
        <v>100</v>
      </c>
    </row>
    <row r="63">
      <c r="A63" s="4" t="inlineStr">
        <is>
          <t>Fixed Rate Paid (as percent)</t>
        </is>
      </c>
      <c r="C63" s="12" t="n">
        <v>0.02808</v>
      </c>
      <c r="D63" s="12" t="n">
        <v>0.02808</v>
      </c>
    </row>
    <row r="64">
      <c r="A64" s="4" t="inlineStr">
        <is>
          <t>Maturity Date</t>
        </is>
      </c>
      <c r="B64" s="4" t="inlineStr">
        <is>
          <t>[1]</t>
        </is>
      </c>
      <c r="C64" s="4" t="inlineStr">
        <is>
          <t>Mar. 23,  2025</t>
        </is>
      </c>
      <c r="D64" s="4" t="inlineStr">
        <is>
          <t>Mar. 23,  2025</t>
        </is>
      </c>
    </row>
    <row r="65">
      <c r="A65" s="4" t="inlineStr">
        <is>
          <t>Designated as Hedging Instrument | Tranche Seven</t>
        </is>
      </c>
      <c r="C65" s="4" t="inlineStr">
        <is>
          <t xml:space="preserve"> </t>
        </is>
      </c>
      <c r="D65" s="4" t="inlineStr">
        <is>
          <t xml:space="preserve"> </t>
        </is>
      </c>
    </row>
    <row r="66">
      <c r="A66" s="3" t="inlineStr">
        <is>
          <t>Derivative [Line Items]</t>
        </is>
      </c>
      <c r="C66" s="4" t="inlineStr">
        <is>
          <t xml:space="preserve"> </t>
        </is>
      </c>
      <c r="D66" s="4" t="inlineStr">
        <is>
          <t xml:space="preserve"> </t>
        </is>
      </c>
    </row>
    <row r="67">
      <c r="A67" s="4" t="inlineStr">
        <is>
          <t>Effective Date</t>
        </is>
      </c>
      <c r="C67" s="4" t="inlineStr">
        <is>
          <t>Dec. 24,  2018</t>
        </is>
      </c>
      <c r="D67" s="4" t="inlineStr">
        <is>
          <t>Dec. 24,  2018</t>
        </is>
      </c>
    </row>
    <row r="68">
      <c r="A68" s="4" t="inlineStr">
        <is>
          <t>Notional Amount</t>
        </is>
      </c>
      <c r="C68" s="4" t="inlineStr">
        <is>
          <t xml:space="preserve"> </t>
        </is>
      </c>
      <c r="D68" s="5" t="n">
        <v>50</v>
      </c>
    </row>
    <row r="69">
      <c r="A69" s="4" t="inlineStr">
        <is>
          <t>Fixed Rate Paid (as percent)</t>
        </is>
      </c>
      <c r="C69" s="12" t="n">
        <v>0.02728</v>
      </c>
      <c r="D69" s="12" t="n">
        <v>0.02728</v>
      </c>
    </row>
    <row r="70">
      <c r="A70" s="4" t="inlineStr">
        <is>
          <t>Maturity Date</t>
        </is>
      </c>
      <c r="B70" s="4" t="inlineStr">
        <is>
          <t>[1]</t>
        </is>
      </c>
      <c r="C70" s="4" t="inlineStr">
        <is>
          <t>Mar. 23,  2025</t>
        </is>
      </c>
      <c r="D70" s="4" t="inlineStr">
        <is>
          <t>Mar. 23,  2025</t>
        </is>
      </c>
    </row>
    <row r="71"/>
    <row r="72">
      <c r="A72" s="4" t="inlineStr">
        <is>
          <t>[1]Represents the re-designated swaps as described in the May 2022 Transactions section below that were previously not designated cash flow hedges at March 31, 2022</t>
        </is>
      </c>
    </row>
  </sheetData>
  <mergeCells count="4">
    <mergeCell ref="A1:B2"/>
    <mergeCell ref="C1:D1"/>
    <mergeCell ref="A71:C71"/>
    <mergeCell ref="A72:C7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Derivatives Effect on Statement of Operations and Comprehensive Loss (Details) - USD ($) $ in Millions</t>
        </is>
      </c>
      <c r="B1" s="2" t="inlineStr">
        <is>
          <t>12 Months Ended</t>
        </is>
      </c>
    </row>
    <row r="2">
      <c r="B2" s="2" t="inlineStr">
        <is>
          <t>Mar. 31, 2024</t>
        </is>
      </c>
      <c r="C2" s="2" t="inlineStr">
        <is>
          <t>Mar. 31, 2023</t>
        </is>
      </c>
      <c r="D2" s="2" t="inlineStr">
        <is>
          <t>Mar.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interest expense on consolidated statements of operations</t>
        </is>
      </c>
      <c r="B4" s="6" t="n">
        <v>222.5</v>
      </c>
      <c r="C4" s="6" t="n">
        <v>162.6</v>
      </c>
      <c r="D4" s="5" t="n">
        <v>115</v>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direct operating expense on combined statements of operations</t>
        </is>
      </c>
      <c r="B7" s="7" t="n">
        <v>1886.7</v>
      </c>
      <c r="C7" s="7" t="n">
        <v>2207.9</v>
      </c>
      <c r="D7" s="7" t="n">
        <v>1922.1</v>
      </c>
    </row>
    <row r="8">
      <c r="A8" s="4" t="inlineStr">
        <is>
          <t>Total interest expense on consolidated statements of operations</t>
        </is>
      </c>
      <c r="B8" s="7" t="n">
        <v>222.5</v>
      </c>
      <c r="C8" s="7" t="n">
        <v>162.6</v>
      </c>
      <c r="D8" s="8" t="n">
        <v>115</v>
      </c>
    </row>
    <row r="9">
      <c r="A9" s="4" t="inlineStr">
        <is>
          <t>Cash Flow Hedging | Designated as Hedging Instrument | Forward 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recognized in accumulated other comprehensive (income) loss</t>
        </is>
      </c>
      <c r="B11" s="7" t="n">
        <v>-5.8</v>
      </c>
      <c r="C11" s="7" t="n">
        <v>1.7</v>
      </c>
      <c r="D11" s="7" t="n">
        <v>1.7</v>
      </c>
    </row>
    <row r="12">
      <c r="A12" s="4" t="inlineStr">
        <is>
          <t>Gain (loss) reclassified from accumulated other comprehensive (income) loss</t>
        </is>
      </c>
      <c r="B12" s="7" t="n">
        <v>-0.3</v>
      </c>
      <c r="C12" s="7" t="n">
        <v>-0.3</v>
      </c>
      <c r="D12" s="7" t="n">
        <v>-0.2</v>
      </c>
    </row>
    <row r="13">
      <c r="A13" s="4" t="inlineStr">
        <is>
          <t>Cash Flow Hedging | Designated as Hedging Instrument | Interest rate swap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loss) recognized in accumulated other comprehensive (income) loss</t>
        </is>
      </c>
      <c r="B15" s="7" t="n">
        <v>36.3</v>
      </c>
      <c r="C15" s="7" t="n">
        <v>81.09999999999999</v>
      </c>
      <c r="D15" s="7" t="n">
        <v>66.5</v>
      </c>
    </row>
    <row r="16">
      <c r="A16" s="4" t="inlineStr">
        <is>
          <t>Gain (loss) reclassified from accumulated other comprehensive (income) loss</t>
        </is>
      </c>
      <c r="B16" s="7" t="n">
        <v>41.8</v>
      </c>
      <c r="C16" s="7" t="n">
        <v>1.4</v>
      </c>
      <c r="D16" s="8" t="n">
        <v>-15</v>
      </c>
    </row>
    <row r="17">
      <c r="A17" s="4" t="inlineStr">
        <is>
          <t>Cash Flow Hedging | Not Designated as Hedging Instrument | Interest rate swaps | Interest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lassified from accumulated other comprehensive (income) loss</t>
        </is>
      </c>
      <c r="B19" s="6" t="n">
        <v>-7.2</v>
      </c>
      <c r="C19" s="6" t="n">
        <v>-11.8</v>
      </c>
      <c r="D19" s="6" t="n">
        <v>-33.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by Balance Sheet Location (Details) - Cash Flow Hedging - Designated as Hedging Instrument - USD ($) $ in Millions</t>
        </is>
      </c>
      <c r="B1" s="2" t="inlineStr">
        <is>
          <t>Mar. 31, 2024</t>
        </is>
      </c>
      <c r="C1" s="2" t="inlineStr">
        <is>
          <t>Mar. 31, 2023</t>
        </is>
      </c>
    </row>
    <row r="2">
      <c r="A2" s="4" t="inlineStr">
        <is>
          <t>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6" t="n">
        <v>35.6</v>
      </c>
      <c r="C4" s="6" t="n">
        <v>2.9</v>
      </c>
    </row>
    <row r="5">
      <c r="A5" s="4" t="inlineStr">
        <is>
          <t>Other Current Assets | Forward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8" t="n">
        <v>0</v>
      </c>
      <c r="C7" s="7" t="n">
        <v>2.9</v>
      </c>
    </row>
    <row r="8">
      <c r="A8" s="4" t="inlineStr">
        <is>
          <t>Other Current Assets | 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7" t="n">
        <v>35.6</v>
      </c>
      <c r="C10" s="8" t="n">
        <v>0</v>
      </c>
    </row>
    <row r="11">
      <c r="A11" s="4" t="inlineStr">
        <is>
          <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t>
        </is>
      </c>
      <c r="B13" s="8" t="n">
        <v>0</v>
      </c>
      <c r="C13" s="7" t="n">
        <v>41.1</v>
      </c>
    </row>
    <row r="14">
      <c r="A14" s="4" t="inlineStr">
        <is>
          <t>Other Non-current Assets | Forward exchang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t>
        </is>
      </c>
      <c r="B16" s="8" t="n">
        <v>0</v>
      </c>
      <c r="C16" s="8" t="n">
        <v>0</v>
      </c>
    </row>
    <row r="17">
      <c r="A17" s="4" t="inlineStr">
        <is>
          <t>Other Non-current Assets | Interest rate swap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8" t="n">
        <v>0</v>
      </c>
      <c r="C19" s="7" t="n">
        <v>41.1</v>
      </c>
    </row>
    <row r="20">
      <c r="A20" s="4" t="inlineStr">
        <is>
          <t>Other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t>
        </is>
      </c>
      <c r="B22" s="7" t="n">
        <v>2.8</v>
      </c>
      <c r="C22" s="7" t="n">
        <v>0.1</v>
      </c>
    </row>
    <row r="23">
      <c r="A23" s="4" t="inlineStr">
        <is>
          <t>Other Accrued Liabilities | Forward exchange contrac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t>
        </is>
      </c>
      <c r="B25" s="7" t="n">
        <v>2.8</v>
      </c>
      <c r="C25" s="7" t="n">
        <v>0.1</v>
      </c>
    </row>
    <row r="26">
      <c r="A26" s="4" t="inlineStr">
        <is>
          <t>Other Accrued Liabilities | Interest rate swap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t>
        </is>
      </c>
      <c r="B28" s="5" t="n">
        <v>0</v>
      </c>
      <c r="C28" s="5" t="n">
        <v>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Narrative (Details) - Cash Flow Hedging - USD ($) $ in Millions</t>
        </is>
      </c>
      <c r="B1" s="2" t="inlineStr">
        <is>
          <t>1 Months Ended</t>
        </is>
      </c>
    </row>
    <row r="2">
      <c r="B2" s="2" t="inlineStr">
        <is>
          <t>May 31, 2022</t>
        </is>
      </c>
      <c r="C2" s="2" t="inlineStr">
        <is>
          <t>Mar. 31, 2024</t>
        </is>
      </c>
      <c r="D2" s="2" t="inlineStr">
        <is>
          <t>Mar. 31, 2023</t>
        </is>
      </c>
    </row>
    <row r="3">
      <c r="A3" s="4" t="inlineStr">
        <is>
          <t>Interest Rate Swaption | Not Designated as Hedging Instrumen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amount received on termination of certain contracts</t>
        </is>
      </c>
      <c r="B5" s="6" t="n">
        <v>56.4</v>
      </c>
      <c r="C5" s="4" t="inlineStr">
        <is>
          <t xml:space="preserve"> </t>
        </is>
      </c>
      <c r="D5" s="4" t="inlineStr">
        <is>
          <t xml:space="preserve"> </t>
        </is>
      </c>
    </row>
    <row r="6">
      <c r="A6" s="4" t="inlineStr">
        <is>
          <t>Reduction in the asset value of the derivative due to termination</t>
        </is>
      </c>
      <c r="B6" s="7" t="n">
        <v>188.7</v>
      </c>
      <c r="C6" s="4" t="inlineStr">
        <is>
          <t xml:space="preserve"> </t>
        </is>
      </c>
      <c r="D6" s="4" t="inlineStr">
        <is>
          <t xml:space="preserve"> </t>
        </is>
      </c>
    </row>
    <row r="7">
      <c r="A7" s="4" t="inlineStr">
        <is>
          <t>Reduction in the liability value of the derivative due to termination</t>
        </is>
      </c>
      <c r="B7" s="7" t="n">
        <v>131.3</v>
      </c>
      <c r="C7" s="4" t="inlineStr">
        <is>
          <t xml:space="preserve"> </t>
        </is>
      </c>
      <c r="D7" s="4" t="inlineStr">
        <is>
          <t xml:space="preserve"> </t>
        </is>
      </c>
    </row>
    <row r="8">
      <c r="A8" s="4" t="inlineStr">
        <is>
          <t>Cash flow on termination of derivatives classified as operating activities</t>
        </is>
      </c>
      <c r="B8" s="7" t="n">
        <v>188.7</v>
      </c>
      <c r="C8" s="4" t="inlineStr">
        <is>
          <t xml:space="preserve"> </t>
        </is>
      </c>
      <c r="D8" s="4" t="inlineStr">
        <is>
          <t xml:space="preserve"> </t>
        </is>
      </c>
    </row>
    <row r="9">
      <c r="A9" s="4" t="inlineStr">
        <is>
          <t>Payment towards derivative instruments classified as financing activities</t>
        </is>
      </c>
      <c r="B9" s="7" t="n">
        <v>134.5</v>
      </c>
      <c r="C9" s="4" t="inlineStr">
        <is>
          <t xml:space="preserve"> </t>
        </is>
      </c>
      <c r="D9" s="4" t="inlineStr">
        <is>
          <t xml:space="preserve"> </t>
        </is>
      </c>
    </row>
    <row r="10">
      <c r="A10" s="4" t="inlineStr">
        <is>
          <t>Other payments derivative instruments</t>
        </is>
      </c>
      <c r="B10" s="6" t="n">
        <v>3.2</v>
      </c>
      <c r="C10" s="4" t="inlineStr">
        <is>
          <t xml:space="preserve"> </t>
        </is>
      </c>
      <c r="D10" s="4" t="inlineStr">
        <is>
          <t xml:space="preserve"> </t>
        </is>
      </c>
    </row>
    <row r="11">
      <c r="A11" s="4" t="inlineStr">
        <is>
          <t>Interest Rate Swaption |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Interest rate derivative liability</t>
        </is>
      </c>
      <c r="B13" s="4" t="inlineStr">
        <is>
          <t xml:space="preserve"> </t>
        </is>
      </c>
      <c r="C13" s="4" t="inlineStr">
        <is>
          <t xml:space="preserve"> </t>
        </is>
      </c>
      <c r="D13" s="6" t="n">
        <v>6.8</v>
      </c>
    </row>
    <row r="14">
      <c r="A14" s="4" t="inlineStr">
        <is>
          <t>Forward exchange contrac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cash flow hedge gains estimated to be reclassified into earnings during next 12 months</t>
        </is>
      </c>
      <c r="B16" s="4" t="inlineStr">
        <is>
          <t xml:space="preserve"> </t>
        </is>
      </c>
      <c r="C16" s="6" t="n">
        <v>1.5</v>
      </c>
      <c r="D16" s="4" t="inlineStr">
        <is>
          <t xml:space="preserve"> </t>
        </is>
      </c>
    </row>
    <row r="17">
      <c r="A17" s="4" t="inlineStr">
        <is>
          <t>Interest rate swap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nterest rate swap cash flow hedge gain estimated to be reclassified into earnings during next 12 months</t>
        </is>
      </c>
      <c r="B19" s="4" t="inlineStr">
        <is>
          <t xml:space="preserve"> </t>
        </is>
      </c>
      <c r="C19" s="6" t="n">
        <v>30.4</v>
      </c>
      <c r="D19"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Additional Financial Information - Narrative (Details) - USD ($) $ in Millions</t>
        </is>
      </c>
      <c r="B1" s="2" t="inlineStr">
        <is>
          <t>1 Months Ended</t>
        </is>
      </c>
      <c r="C1" s="2" t="inlineStr">
        <is>
          <t>12 Months Ended</t>
        </is>
      </c>
    </row>
    <row r="2">
      <c r="B2" s="2" t="inlineStr">
        <is>
          <t>Jul. 31, 2023</t>
        </is>
      </c>
      <c r="C2" s="2" t="inlineStr">
        <is>
          <t>Mar. 31, 2024</t>
        </is>
      </c>
      <c r="D2" s="2" t="inlineStr">
        <is>
          <t>Mar. 31, 2023</t>
        </is>
      </c>
      <c r="E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Proceeds from Accounts Receivable Securitization</t>
        </is>
      </c>
      <c r="B4" s="5" t="n">
        <v>100</v>
      </c>
      <c r="C4" s="4" t="inlineStr">
        <is>
          <t xml:space="preserve"> </t>
        </is>
      </c>
      <c r="D4" s="4" t="inlineStr">
        <is>
          <t xml:space="preserve"> </t>
        </is>
      </c>
      <c r="E4" s="4" t="inlineStr">
        <is>
          <t xml:space="preserve"> </t>
        </is>
      </c>
    </row>
    <row r="5">
      <c r="A5" s="4" t="inlineStr">
        <is>
          <t>Employee Related Liabilities Current And Noncurrent</t>
        </is>
      </c>
      <c r="B5" s="4" t="inlineStr">
        <is>
          <t xml:space="preserve"> </t>
        </is>
      </c>
      <c r="C5" s="6" t="n">
        <v>116.2</v>
      </c>
      <c r="D5" s="6" t="n">
        <v>102.8</v>
      </c>
      <c r="E5" s="4" t="inlineStr">
        <is>
          <t xml:space="preserve"> </t>
        </is>
      </c>
    </row>
    <row r="6">
      <c r="A6" s="4" t="inlineStr">
        <is>
          <t>Interest Paid During the Year</t>
        </is>
      </c>
      <c r="B6" s="4" t="inlineStr">
        <is>
          <t xml:space="preserve"> </t>
        </is>
      </c>
      <c r="C6" s="7" t="n">
        <v>196.9</v>
      </c>
      <c r="D6" s="7" t="n">
        <v>137.7</v>
      </c>
      <c r="E6" s="5" t="n">
        <v>85</v>
      </c>
    </row>
    <row r="7">
      <c r="A7" s="4" t="inlineStr">
        <is>
          <t>Income Taxes Paid During the Year</t>
        </is>
      </c>
      <c r="B7" s="4" t="inlineStr">
        <is>
          <t xml:space="preserve"> </t>
        </is>
      </c>
      <c r="C7" s="7" t="n">
        <v>22.8</v>
      </c>
      <c r="D7" s="7" t="n">
        <v>14.3</v>
      </c>
      <c r="E7" s="6" t="n">
        <v>13.9</v>
      </c>
    </row>
    <row r="8">
      <c r="A8" s="4" t="inlineStr">
        <is>
          <t>Pooled Monetization Agreemen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ccounts receivable, net</t>
        </is>
      </c>
      <c r="B10" s="4" t="inlineStr">
        <is>
          <t xml:space="preserve"> </t>
        </is>
      </c>
      <c r="C10" s="8" t="n">
        <v>0</v>
      </c>
      <c r="D10" s="7" t="n">
        <v>52.3</v>
      </c>
      <c r="E10" s="4" t="inlineStr">
        <is>
          <t xml:space="preserve"> </t>
        </is>
      </c>
    </row>
    <row r="11">
      <c r="A11" s="4" t="inlineStr">
        <is>
          <t>Trade Accounts Receivable</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ounts receivable, net</t>
        </is>
      </c>
      <c r="B13" s="4" t="inlineStr">
        <is>
          <t xml:space="preserve"> </t>
        </is>
      </c>
      <c r="C13" s="6" t="n">
        <v>449.2</v>
      </c>
      <c r="D13" s="6" t="n">
        <v>350.9</v>
      </c>
      <c r="E13" s="4" t="inlineStr">
        <is>
          <t xml:space="preserve"> </t>
        </is>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 Cash, Cash Equivalents and Restricted Cash (Details) - USD ($) $ in Millions</t>
        </is>
      </c>
      <c r="B1" s="2" t="inlineStr">
        <is>
          <t>Mar. 31, 2024</t>
        </is>
      </c>
      <c r="C1" s="2" t="inlineStr">
        <is>
          <t>Mar. 31, 2023</t>
        </is>
      </c>
      <c r="D1" s="2" t="inlineStr">
        <is>
          <t>Mar. 31, 2022</t>
        </is>
      </c>
      <c r="E1" s="2" t="inlineStr">
        <is>
          <t>Mar.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77</v>
      </c>
      <c r="C3" s="6" t="n">
        <v>210.9</v>
      </c>
      <c r="D3" s="4" t="inlineStr">
        <is>
          <t xml:space="preserve"> </t>
        </is>
      </c>
      <c r="E3" s="4" t="inlineStr">
        <is>
          <t xml:space="preserve"> </t>
        </is>
      </c>
    </row>
    <row r="4">
      <c r="A4" s="4" t="inlineStr">
        <is>
          <t>Restricted cash included in other current assets</t>
        </is>
      </c>
      <c r="B4" s="7" t="n">
        <v>43.7</v>
      </c>
      <c r="C4" s="7" t="n">
        <v>27.5</v>
      </c>
      <c r="D4" s="4" t="inlineStr">
        <is>
          <t xml:space="preserve"> </t>
        </is>
      </c>
      <c r="E4" s="4" t="inlineStr">
        <is>
          <t xml:space="preserve"> </t>
        </is>
      </c>
    </row>
    <row r="5">
      <c r="A5" s="4" t="inlineStr">
        <is>
          <t>Restricted cash included in other non-current assets</t>
        </is>
      </c>
      <c r="B5" s="7" t="n">
        <v>13.7</v>
      </c>
      <c r="C5" s="8" t="n">
        <v>13</v>
      </c>
      <c r="D5" s="4" t="inlineStr">
        <is>
          <t xml:space="preserve"> </t>
        </is>
      </c>
      <c r="E5" s="4" t="inlineStr">
        <is>
          <t xml:space="preserve"> </t>
        </is>
      </c>
    </row>
    <row r="6">
      <c r="A6" s="4" t="inlineStr">
        <is>
          <t>Total cash, cash equivalents and restricted cash</t>
        </is>
      </c>
      <c r="B6" s="6" t="n">
        <v>334.4</v>
      </c>
      <c r="C6" s="6" t="n">
        <v>251.4</v>
      </c>
      <c r="D6" s="6" t="n">
        <v>270.3</v>
      </c>
      <c r="E6" s="6" t="n">
        <v>361.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Receivables Transferred Under Individual Agreements or Purchases (Details) - USD ($) $ in Millions</t>
        </is>
      </c>
      <c r="B1" s="2" t="inlineStr">
        <is>
          <t>12 Months Ended</t>
        </is>
      </c>
    </row>
    <row r="2">
      <c r="B2" s="2" t="inlineStr">
        <is>
          <t>Mar. 31, 2024</t>
        </is>
      </c>
      <c r="C2" s="2" t="inlineStr">
        <is>
          <t>Mar. 31, 2023</t>
        </is>
      </c>
      <c r="D2" s="2" t="inlineStr">
        <is>
          <t>Mar.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arrying value of receivables transferred and derecognized</t>
        </is>
      </c>
      <c r="B4" s="6" t="n">
        <v>512.3</v>
      </c>
      <c r="C4" s="6" t="n">
        <v>400.5</v>
      </c>
      <c r="D4" s="5" t="n">
        <v>285</v>
      </c>
    </row>
    <row r="5">
      <c r="A5" s="4" t="inlineStr">
        <is>
          <t>Net cash proceeds received</t>
        </is>
      </c>
      <c r="B5" s="7" t="n">
        <v>491.9</v>
      </c>
      <c r="C5" s="8" t="n">
        <v>383</v>
      </c>
      <c r="D5" s="7" t="n">
        <v>278.3</v>
      </c>
    </row>
    <row r="6">
      <c r="A6" s="4" t="inlineStr">
        <is>
          <t>Loss recorded related to transfers of receivables</t>
        </is>
      </c>
      <c r="B6" s="6" t="n">
        <v>20.4</v>
      </c>
      <c r="C6" s="6" t="n">
        <v>17.5</v>
      </c>
      <c r="D6" s="6" t="n">
        <v>6.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Other Assets and Other Accrued Liabilities (Details) - USD ($) $ in Millions</t>
        </is>
      </c>
      <c r="B1" s="2" t="inlineStr">
        <is>
          <t>Mar. 31, 2024</t>
        </is>
      </c>
      <c r="C1" s="2" t="inlineStr">
        <is>
          <t>Mar. 31, 2023</t>
        </is>
      </c>
    </row>
    <row r="2">
      <c r="A2" s="3" t="inlineStr">
        <is>
          <t>Other current assets</t>
        </is>
      </c>
      <c r="B2" s="4" t="inlineStr">
        <is>
          <t xml:space="preserve"> </t>
        </is>
      </c>
      <c r="C2" s="4" t="inlineStr">
        <is>
          <t xml:space="preserve"> </t>
        </is>
      </c>
    </row>
    <row r="3">
      <c r="A3" s="4" t="inlineStr">
        <is>
          <t>Prepaid expenses and other</t>
        </is>
      </c>
      <c r="B3" s="6" t="n">
        <v>34.8</v>
      </c>
      <c r="C3" s="5" t="n">
        <v>36</v>
      </c>
    </row>
    <row r="4">
      <c r="A4" s="4" t="inlineStr">
        <is>
          <t>Restricted cash</t>
        </is>
      </c>
      <c r="B4" s="7" t="n">
        <v>43.7</v>
      </c>
      <c r="C4" s="7" t="n">
        <v>27.5</v>
      </c>
    </row>
    <row r="5">
      <c r="A5" s="4" t="inlineStr">
        <is>
          <t>Contract assets</t>
        </is>
      </c>
      <c r="B5" s="7" t="n">
        <v>59.9</v>
      </c>
      <c r="C5" s="7" t="n">
        <v>63.5</v>
      </c>
    </row>
    <row r="6">
      <c r="A6" s="4" t="inlineStr">
        <is>
          <t>Tax credits receivable</t>
        </is>
      </c>
      <c r="B6" s="7" t="n">
        <v>199.1</v>
      </c>
      <c r="C6" s="7" t="n">
        <v>129.5</v>
      </c>
    </row>
    <row r="7">
      <c r="A7" s="4" t="inlineStr">
        <is>
          <t>Interest rate swap assets</t>
        </is>
      </c>
      <c r="B7" s="7" t="n">
        <v>35.6</v>
      </c>
      <c r="C7" s="8" t="n">
        <v>0</v>
      </c>
    </row>
    <row r="8">
      <c r="A8" s="4" t="inlineStr">
        <is>
          <t>Other current assets</t>
        </is>
      </c>
      <c r="B8" s="7" t="n">
        <v>373.1</v>
      </c>
      <c r="C8" s="7" t="n">
        <v>256.5</v>
      </c>
    </row>
    <row r="9">
      <c r="A9" s="3" t="inlineStr">
        <is>
          <t>Other non-current assets</t>
        </is>
      </c>
      <c r="B9" s="4" t="inlineStr">
        <is>
          <t xml:space="preserve"> </t>
        </is>
      </c>
      <c r="C9" s="4" t="inlineStr">
        <is>
          <t xml:space="preserve"> </t>
        </is>
      </c>
    </row>
    <row r="10">
      <c r="A10" s="4" t="inlineStr">
        <is>
          <t>Prepaid expenses and other</t>
        </is>
      </c>
      <c r="B10" s="7" t="n">
        <v>18.3</v>
      </c>
      <c r="C10" s="7" t="n">
        <v>7.4</v>
      </c>
    </row>
    <row r="11">
      <c r="A11" s="4" t="inlineStr">
        <is>
          <t>Restricted cash</t>
        </is>
      </c>
      <c r="B11" s="7" t="n">
        <v>13.7</v>
      </c>
      <c r="C11" s="8" t="n">
        <v>13</v>
      </c>
    </row>
    <row r="12">
      <c r="A12" s="4" t="inlineStr">
        <is>
          <t>Accounts receivable</t>
        </is>
      </c>
      <c r="B12" s="7" t="n">
        <v>111.7</v>
      </c>
      <c r="C12" s="7" t="n">
        <v>37.8</v>
      </c>
    </row>
    <row r="13">
      <c r="A13" s="4" t="inlineStr">
        <is>
          <t>Contract assets</t>
        </is>
      </c>
      <c r="B13" s="7" t="n">
        <v>3.2</v>
      </c>
      <c r="C13" s="7" t="n">
        <v>5.1</v>
      </c>
    </row>
    <row r="14">
      <c r="A14" s="4" t="inlineStr">
        <is>
          <t>Tax credits receivable</t>
        </is>
      </c>
      <c r="B14" s="7" t="n">
        <v>361.7</v>
      </c>
      <c r="C14" s="7" t="n">
        <v>341.8</v>
      </c>
    </row>
    <row r="15">
      <c r="A15" s="4" t="inlineStr">
        <is>
          <t>Operating lease right-of-use assets</t>
        </is>
      </c>
      <c r="B15" s="7" t="n">
        <v>344.3</v>
      </c>
      <c r="C15" s="7" t="n">
        <v>116.8</v>
      </c>
    </row>
    <row r="16">
      <c r="A16" s="4" t="inlineStr">
        <is>
          <t>Interest rate swap assets</t>
        </is>
      </c>
      <c r="B16" s="8" t="n">
        <v>0</v>
      </c>
      <c r="C16" s="7" t="n">
        <v>41.1</v>
      </c>
    </row>
    <row r="17">
      <c r="A17" s="4" t="inlineStr">
        <is>
          <t>Other non-current assets</t>
        </is>
      </c>
      <c r="B17" s="6" t="n">
        <v>852.9</v>
      </c>
      <c r="C17" s="5" t="n">
        <v>56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Mar. 31, 2024</t>
        </is>
      </c>
    </row>
    <row r="3">
      <c r="A3" s="3" t="inlineStr">
        <is>
          <t>Debt Instrument [Line Items]</t>
        </is>
      </c>
      <c r="B3" s="4" t="inlineStr">
        <is>
          <t xml:space="preserve"> </t>
        </is>
      </c>
    </row>
    <row r="4">
      <c r="A4" s="4" t="inlineStr">
        <is>
          <t>Debt</t>
        </is>
      </c>
      <c r="B4" s="4" t="inlineStr">
        <is>
          <t xml:space="preserve"> 7. Debt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
Senior Credit Facilities (Revolving Credit Facility, Term Loan A and Term Loan B) Revolving Credit Facility Availability of Funds &amp; Commitment Fee. Maturity Date:
• Revolving Credit Facility &amp; Term Loan A:
• Term Loan B: Interest:
• Revolving Credit Facility &amp; Term Loan A:
• Term Loan B: Required Principal Payments:
• Term Loan A:
• Term Loan B: The Term Loan A and Term Loan B also require mandatory prepayments in connection with certain asset sales, subject to certain significant exceptions, and the Term Loan B is subject to additional mandatory repayment from specified percentages of excess cash flow, as defined in the Credit Agreement. Optional Prepayment:
• Revolving Credit Facility, Term Loan A &amp; Term Loan B: Security. Covenants. Change in Control. Lionsgate Senior Notes As discussed in Note 1, the Senior Notes of Lionsgate are not reflected in the Studio Business combined financial statements. The Studio Business remains a guarantor under the Senior Notes indenture agreement. The outstanding principal balance of the Senior Notes was $715.0 million and $800.0 million at March 31, 2024 and 2023, respectively, with a maturity date of April 15, 2029. The Studio Business guarantee would be applicable if an event of default were to occur by Lionsgate. As of March 31, 2024, Lionsgate was in compliance with all applicable covenants with respect to the Senior Notes and no events of default had occurred. See Note 21 for the Lionsgate Senior Notes exchanged in May 2024. Debt Transactions Term Loan A Prepayment Credit Agreement Amendment. See the Accounting for the Credit Agreement Amendment Term Loan B Repurchases.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Accounting for the Credit Agreement Amendment in Fiscal 2022: Revolving Credit Facility Credit Agreement Amendment on April 6, 2021.
• Unamortized debt issuance costs: creditor-by-creditor
• Fees paid to creditors and third-party costs: Term Loan A Credit Agreement Amendment on April 6, 2021. creditor-by-creditor
• Unamortized debt issuance costs, third-party costs and fees paid to creditors: creditor-by-creditor For all of the above transactions, debt issuance costs recorded as a reduction of outstanding debt are amortized using the effective interest method. 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Supplemental Cash Flow Information Related to Leases (Details) - USD ($) $ in Millions</t>
        </is>
      </c>
      <c r="B1" s="2" t="inlineStr">
        <is>
          <t>12 Months Ended</t>
        </is>
      </c>
    </row>
    <row r="2">
      <c r="B2" s="2" t="inlineStr">
        <is>
          <t>Mar. 31, 2024</t>
        </is>
      </c>
      <c r="C2" s="2" t="inlineStr">
        <is>
          <t>Mar. 31, 2023</t>
        </is>
      </c>
      <c r="D2" s="2" t="inlineStr">
        <is>
          <t>Mar. 31, 2022</t>
        </is>
      </c>
    </row>
    <row r="3">
      <c r="A3" s="3" t="inlineStr">
        <is>
          <t>Cash Flow Supplemental Disclosures Related To Leases [Line Items]</t>
        </is>
      </c>
      <c r="B3" s="4" t="inlineStr">
        <is>
          <t xml:space="preserve"> </t>
        </is>
      </c>
      <c r="C3" s="4" t="inlineStr">
        <is>
          <t xml:space="preserve"> </t>
        </is>
      </c>
      <c r="D3" s="4" t="inlineStr">
        <is>
          <t xml:space="preserve"> </t>
        </is>
      </c>
    </row>
    <row r="4">
      <c r="A4" s="4" t="inlineStr">
        <is>
          <t>Operating cash flows for operating leases</t>
        </is>
      </c>
      <c r="B4" s="6" t="n">
        <v>45.1</v>
      </c>
      <c r="C4" s="6" t="n">
        <v>40.3</v>
      </c>
      <c r="D4" s="6" t="n">
        <v>44.9</v>
      </c>
    </row>
    <row r="5">
      <c r="A5" s="4" t="inlineStr">
        <is>
          <t>Operating leases</t>
        </is>
      </c>
      <c r="B5" s="7" t="n">
        <v>172.1</v>
      </c>
      <c r="C5" s="7" t="n">
        <v>11.3</v>
      </c>
      <c r="D5" s="7" t="n">
        <v>51.1</v>
      </c>
    </row>
    <row r="6">
      <c r="A6" s="4" t="inlineStr">
        <is>
          <t>Operating leases—increase in right-of-use assets</t>
        </is>
      </c>
      <c r="B6" s="7" t="n">
        <v>103.6</v>
      </c>
      <c r="C6" s="7" t="n">
        <v>17.4</v>
      </c>
      <c r="D6" s="7" t="n">
        <v>30.9</v>
      </c>
    </row>
    <row r="7">
      <c r="A7" s="4" t="inlineStr">
        <is>
          <t>Operating leases—increase in lease liability</t>
        </is>
      </c>
      <c r="B7" s="6" t="n">
        <v>103.6</v>
      </c>
      <c r="C7" s="6" t="n">
        <v>17.4</v>
      </c>
      <c r="D7" s="6" t="n">
        <v>3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Details)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Gross cash proceeds received for receivables transferred and derecognized</t>
        </is>
      </c>
      <c r="B4" s="6" t="n">
        <v>22.2</v>
      </c>
      <c r="C4" s="5" t="n">
        <v>167</v>
      </c>
      <c r="D4" s="6" t="n">
        <v>155.5</v>
      </c>
    </row>
    <row r="5">
      <c r="A5" s="4" t="inlineStr">
        <is>
          <t>Less amounts from collections reinvested under revolving agreement</t>
        </is>
      </c>
      <c r="B5" s="7" t="n">
        <v>-9.1</v>
      </c>
      <c r="C5" s="7" t="n">
        <v>-94.3</v>
      </c>
      <c r="D5" s="7" t="n">
        <v>-102.7</v>
      </c>
    </row>
    <row r="6">
      <c r="A6" s="4" t="inlineStr">
        <is>
          <t>Proceeds from new transfers</t>
        </is>
      </c>
      <c r="B6" s="7" t="n">
        <v>13.1</v>
      </c>
      <c r="C6" s="7" t="n">
        <v>72.7</v>
      </c>
      <c r="D6" s="7" t="n">
        <v>52.8</v>
      </c>
    </row>
    <row r="7">
      <c r="A7" s="4" t="inlineStr">
        <is>
          <t>Collections not reinvested and remitted or to be remitted</t>
        </is>
      </c>
      <c r="B7" s="7" t="n">
        <v>-13.4</v>
      </c>
      <c r="C7" s="7" t="n">
        <v>-66.59999999999999</v>
      </c>
      <c r="D7" s="7" t="n">
        <v>-46.8</v>
      </c>
    </row>
    <row r="8">
      <c r="A8" s="4" t="inlineStr">
        <is>
          <t>Net cash proceeds received (paid or to be paid)</t>
        </is>
      </c>
      <c r="B8" s="7" t="n">
        <v>-0.3</v>
      </c>
      <c r="C8" s="7" t="n">
        <v>6.1</v>
      </c>
      <c r="D8" s="8" t="n">
        <v>6</v>
      </c>
    </row>
    <row r="9">
      <c r="A9" s="4" t="inlineStr">
        <is>
          <t>Carrying value of receivables transferred and derecognized</t>
        </is>
      </c>
      <c r="B9" s="7" t="n">
        <v>22.1</v>
      </c>
      <c r="C9" s="7" t="n">
        <v>164.8</v>
      </c>
      <c r="D9" s="7" t="n">
        <v>154.5</v>
      </c>
    </row>
    <row r="10">
      <c r="A10" s="4" t="inlineStr">
        <is>
          <t>Obligations recorded</t>
        </is>
      </c>
      <c r="B10" s="7" t="n">
        <v>2.1</v>
      </c>
      <c r="C10" s="7" t="n">
        <v>5.9</v>
      </c>
      <c r="D10" s="7" t="n">
        <v>2.9</v>
      </c>
    </row>
    <row r="11">
      <c r="A11" s="4" t="inlineStr">
        <is>
          <t>Loss recorded related to transfers of receivables</t>
        </is>
      </c>
      <c r="B11" s="5" t="n">
        <v>2</v>
      </c>
      <c r="C11" s="6" t="n">
        <v>3.7</v>
      </c>
      <c r="D11" s="6" t="n">
        <v>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the Receivables Transferred Under the Pooled Monetization Agreement (Parenthetical) (Details) - USD ($) $ in Millions</t>
        </is>
      </c>
      <c r="B1" s="2" t="inlineStr">
        <is>
          <t>12 Months Ended</t>
        </is>
      </c>
    </row>
    <row r="2">
      <c r="B2" s="2" t="inlineStr">
        <is>
          <t>Mar. 31, 2024</t>
        </is>
      </c>
      <c r="C2" s="2" t="inlineStr">
        <is>
          <t>Mar. 31, 2023</t>
        </is>
      </c>
      <c r="D2" s="2" t="inlineStr">
        <is>
          <t>Mar. 31, 2022</t>
        </is>
      </c>
    </row>
    <row r="3">
      <c r="A3" s="3" t="inlineStr">
        <is>
          <t>Accounts Receivables Transferred Under Agreement [Line Items]</t>
        </is>
      </c>
      <c r="B3" s="4" t="inlineStr">
        <is>
          <t xml:space="preserve"> </t>
        </is>
      </c>
      <c r="C3" s="4" t="inlineStr">
        <is>
          <t xml:space="preserve"> </t>
        </is>
      </c>
      <c r="D3" s="4" t="inlineStr">
        <is>
          <t xml:space="preserve"> </t>
        </is>
      </c>
    </row>
    <row r="4">
      <c r="A4" s="4" t="inlineStr">
        <is>
          <t>Receivables Repurchased during the Period</t>
        </is>
      </c>
      <c r="B4" s="5" t="n">
        <v>46</v>
      </c>
      <c r="C4" s="6" t="n">
        <v>27.4</v>
      </c>
      <c r="D4" s="6" t="n">
        <v>25.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 Summary of Composition of the Company's Other Assets (Parenthetical) (Details) - USD ($) $ in Millions</t>
        </is>
      </c>
      <c r="B1" s="2" t="inlineStr">
        <is>
          <t>Mar. 31, 2024</t>
        </is>
      </c>
      <c r="C1" s="2" t="inlineStr">
        <is>
          <t>Mar. 31, 2023</t>
        </is>
      </c>
    </row>
    <row r="2">
      <c r="A2" s="3" t="inlineStr">
        <is>
          <t>Schedule Of Other Assets [Line Items]</t>
        </is>
      </c>
      <c r="B2" s="4" t="inlineStr">
        <is>
          <t xml:space="preserve"> </t>
        </is>
      </c>
      <c r="C2" s="4" t="inlineStr">
        <is>
          <t xml:space="preserve"> </t>
        </is>
      </c>
    </row>
    <row r="3">
      <c r="A3" s="4" t="inlineStr">
        <is>
          <t>Unamortized discounts on Long Term Non Interest Bearing Receivables</t>
        </is>
      </c>
      <c r="B3" s="6" t="n">
        <v>6.2</v>
      </c>
      <c r="C3" s="6" t="n">
        <v>3.5</v>
      </c>
    </row>
    <row r="4">
      <c r="A4" s="4" t="inlineStr">
        <is>
          <t>Unamortized Discounts on Contract Assets</t>
        </is>
      </c>
      <c r="B4" s="7" t="n">
        <v>0.3</v>
      </c>
      <c r="C4" s="7" t="n">
        <v>0.5</v>
      </c>
    </row>
    <row r="5">
      <c r="A5" s="4" t="inlineStr">
        <is>
          <t>Contract assets</t>
        </is>
      </c>
      <c r="B5" s="7" t="n">
        <v>59.9</v>
      </c>
      <c r="C5" s="6" t="n">
        <v>63.5</v>
      </c>
    </row>
    <row r="6">
      <c r="A6" s="4" t="inlineStr">
        <is>
          <t>eOne Acquisition</t>
        </is>
      </c>
      <c r="B6" s="4" t="inlineStr">
        <is>
          <t xml:space="preserve"> </t>
        </is>
      </c>
      <c r="C6" s="4" t="inlineStr">
        <is>
          <t xml:space="preserve"> </t>
        </is>
      </c>
    </row>
    <row r="7">
      <c r="A7" s="3" t="inlineStr">
        <is>
          <t>Schedule Of Other Assets [Line Items]</t>
        </is>
      </c>
      <c r="B7" s="4" t="inlineStr">
        <is>
          <t xml:space="preserve"> </t>
        </is>
      </c>
      <c r="C7" s="4" t="inlineStr">
        <is>
          <t xml:space="preserve"> </t>
        </is>
      </c>
    </row>
    <row r="8">
      <c r="A8" s="4" t="inlineStr">
        <is>
          <t>Contract assets</t>
        </is>
      </c>
      <c r="B8" s="6" t="n">
        <v>14.9</v>
      </c>
      <c r="C8"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Non Cash Investing Activities (Details) - USD ($) $ in Millions</t>
        </is>
      </c>
      <c r="B1" s="2" t="inlineStr">
        <is>
          <t>12 Months Ended</t>
        </is>
      </c>
    </row>
    <row r="2">
      <c r="B2" s="2" t="inlineStr">
        <is>
          <t>Mar. 31, 2024</t>
        </is>
      </c>
      <c r="C2" s="2" t="inlineStr">
        <is>
          <t>Mar. 31, 2023</t>
        </is>
      </c>
      <c r="D2" s="2" t="inlineStr">
        <is>
          <t>Mar. 31, 2022</t>
        </is>
      </c>
    </row>
    <row r="3">
      <c r="A3" s="3" t="inlineStr">
        <is>
          <t>Cash Flow Supplemental [Line Items]</t>
        </is>
      </c>
      <c r="B3" s="4" t="inlineStr">
        <is>
          <t xml:space="preserve"> </t>
        </is>
      </c>
      <c r="C3" s="4" t="inlineStr">
        <is>
          <t xml:space="preserve"> </t>
        </is>
      </c>
      <c r="D3" s="4" t="inlineStr">
        <is>
          <t xml:space="preserve"> </t>
        </is>
      </c>
    </row>
    <row r="4">
      <c r="A4" s="4" t="inlineStr">
        <is>
          <t>Accrued equity method investment</t>
        </is>
      </c>
      <c r="B4" s="5" t="n">
        <v>0</v>
      </c>
      <c r="C4" s="5" t="n">
        <v>0</v>
      </c>
      <c r="D4" s="5" t="n">
        <v>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Accumulated Other Comprehensive Income (Details) - USD ($) $ in Millions</t>
        </is>
      </c>
      <c r="B1" s="2" t="inlineStr">
        <is>
          <t>12 Months Ended</t>
        </is>
      </c>
    </row>
    <row r="2">
      <c r="B2" s="2" t="inlineStr">
        <is>
          <t>Mar. 31, 2024</t>
        </is>
      </c>
      <c r="C2" s="2" t="inlineStr">
        <is>
          <t>Mar. 31, 2023</t>
        </is>
      </c>
      <c r="D2" s="2" t="inlineStr">
        <is>
          <t>Mar.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 Foreign currency translation adjustments</t>
        </is>
      </c>
      <c r="B4" s="6" t="n">
        <v>-41.1</v>
      </c>
      <c r="C4" s="6" t="n">
        <v>-38.9</v>
      </c>
      <c r="D4" s="6" t="n">
        <v>-34.3</v>
      </c>
    </row>
    <row r="5">
      <c r="A5" s="4" t="inlineStr">
        <is>
          <t>Other comprehensive loss</t>
        </is>
      </c>
      <c r="B5" s="8" t="n">
        <v>-1</v>
      </c>
      <c r="C5" s="7" t="n">
        <v>-2.2</v>
      </c>
      <c r="D5" s="7" t="n">
        <v>-4.6</v>
      </c>
    </row>
    <row r="6">
      <c r="A6" s="4" t="inlineStr">
        <is>
          <t>Reclassifications to net loss</t>
        </is>
      </c>
      <c r="B6" s="8" t="n">
        <v>0</v>
      </c>
      <c r="C6" s="8" t="n">
        <v>0</v>
      </c>
      <c r="D6" s="8" t="n">
        <v>0</v>
      </c>
    </row>
    <row r="7">
      <c r="A7" s="4" t="inlineStr">
        <is>
          <t>Ending Balance Foreign currency translation adjustments</t>
        </is>
      </c>
      <c r="B7" s="7" t="n">
        <v>-42.1</v>
      </c>
      <c r="C7" s="7" t="n">
        <v>-41.1</v>
      </c>
      <c r="D7" s="7" t="n">
        <v>-38.9</v>
      </c>
    </row>
    <row r="8">
      <c r="A8" s="4" t="inlineStr">
        <is>
          <t>Beginning Balance Net unrealized gain (loss) on cash flow hedges</t>
        </is>
      </c>
      <c r="B8" s="7" t="n">
        <v>142.6</v>
      </c>
      <c r="C8" s="7" t="n">
        <v>49.1</v>
      </c>
      <c r="D8" s="7" t="n">
        <v>-68.09999999999999</v>
      </c>
    </row>
    <row r="9">
      <c r="A9" s="4" t="inlineStr">
        <is>
          <t>Other comprehensive loss</t>
        </is>
      </c>
      <c r="B9" s="7" t="n">
        <v>30.5</v>
      </c>
      <c r="C9" s="7" t="n">
        <v>82.8</v>
      </c>
      <c r="D9" s="7" t="n">
        <v>68.2</v>
      </c>
    </row>
    <row r="10">
      <c r="A10" s="4" t="inlineStr">
        <is>
          <t>Reclassifications to net loss</t>
        </is>
      </c>
      <c r="B10" s="7" t="n">
        <v>-34.3</v>
      </c>
      <c r="C10" s="7" t="n">
        <v>10.7</v>
      </c>
      <c r="D10" s="8" t="n">
        <v>49</v>
      </c>
    </row>
    <row r="11">
      <c r="A11" s="4" t="inlineStr">
        <is>
          <t>Ending Balance Net unrealized gain (loss) on cash flow hedges</t>
        </is>
      </c>
      <c r="B11" s="7" t="n">
        <v>138.8</v>
      </c>
      <c r="C11" s="7" t="n">
        <v>142.6</v>
      </c>
      <c r="D11" s="7" t="n">
        <v>49.1</v>
      </c>
    </row>
    <row r="12">
      <c r="A12" s="4" t="inlineStr">
        <is>
          <t>Beginning Balance Total</t>
        </is>
      </c>
      <c r="B12" s="7" t="n">
        <v>101.5</v>
      </c>
      <c r="C12" s="7" t="n">
        <v>10.2</v>
      </c>
      <c r="D12" s="7" t="n">
        <v>-102.4</v>
      </c>
    </row>
    <row r="13">
      <c r="A13" s="4" t="inlineStr">
        <is>
          <t>Other comprehensive income (loss)</t>
        </is>
      </c>
      <c r="B13" s="7" t="n">
        <v>29.5</v>
      </c>
      <c r="C13" s="7" t="n">
        <v>80.59999999999999</v>
      </c>
      <c r="D13" s="7" t="n">
        <v>63.6</v>
      </c>
    </row>
    <row r="14">
      <c r="A14" s="4" t="inlineStr">
        <is>
          <t>Reclassifications to net loss</t>
        </is>
      </c>
      <c r="B14" s="7" t="n">
        <v>-34.3</v>
      </c>
      <c r="C14" s="7" t="n">
        <v>10.7</v>
      </c>
      <c r="D14" s="8" t="n">
        <v>49</v>
      </c>
    </row>
    <row r="15">
      <c r="A15" s="4" t="inlineStr">
        <is>
          <t>Ending Balance Total</t>
        </is>
      </c>
      <c r="B15" s="6" t="n">
        <v>96.7</v>
      </c>
      <c r="C15" s="6" t="n">
        <v>101.5</v>
      </c>
      <c r="D15" s="6" t="n">
        <v>10.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 Summary of Changes in the Components of Accumulated Other Comprehensive Income Loss (Parenthetical) (Details) - USD ($) $ in Millions</t>
        </is>
      </c>
      <c r="B1" s="2" t="inlineStr">
        <is>
          <t>12 Months Ended</t>
        </is>
      </c>
    </row>
    <row r="2">
      <c r="B2" s="2" t="inlineStr">
        <is>
          <t>Mar. 31, 2024</t>
        </is>
      </c>
      <c r="C2" s="2" t="inlineStr">
        <is>
          <t>Mar. 31, 2023</t>
        </is>
      </c>
      <c r="D2" s="2" t="inlineStr">
        <is>
          <t>Mar.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Loss Included in Direct Operating Expense</t>
        </is>
      </c>
      <c r="B4" s="6" t="n">
        <v>0.3</v>
      </c>
      <c r="C4" s="6" t="n">
        <v>0.3</v>
      </c>
      <c r="D4" s="6" t="n">
        <v>0.2</v>
      </c>
    </row>
    <row r="5">
      <c r="A5" s="4" t="inlineStr">
        <is>
          <t>Loss included in Interest Expense</t>
        </is>
      </c>
      <c r="B5" s="4" t="inlineStr">
        <is>
          <t xml:space="preserve"> </t>
        </is>
      </c>
      <c r="C5" s="6" t="n">
        <v>10.4</v>
      </c>
      <c r="D5" s="6" t="n">
        <v>48.8</v>
      </c>
    </row>
    <row r="6">
      <c r="A6" s="4" t="inlineStr">
        <is>
          <t>Gain included in Interest Expense</t>
        </is>
      </c>
      <c r="B6" s="6" t="n">
        <v>34.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Corporate expense allocation</t>
        </is>
      </c>
      <c r="B4" s="6" t="n">
        <v>110.6</v>
      </c>
      <c r="C4" s="6" t="n">
        <v>100.9</v>
      </c>
      <c r="D4" s="5" t="n">
        <v>80</v>
      </c>
    </row>
    <row r="5">
      <c r="A5" s="4" t="inlineStr">
        <is>
          <t>Ignit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ment made for distribution rights</t>
        </is>
      </c>
      <c r="B7" s="6" t="n">
        <v>0.3</v>
      </c>
      <c r="C7" s="6" t="n">
        <v>0.4</v>
      </c>
      <c r="D7" s="4" t="inlineStr">
        <is>
          <t xml:space="preserve"> </t>
        </is>
      </c>
    </row>
    <row r="8">
      <c r="A8" s="4" t="inlineStr">
        <is>
          <t>Ignite | Michael Burn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quity ownership percentage excluding consolidated entity and equity method investee</t>
        </is>
      </c>
      <c r="B10" s="11" t="n">
        <v>0.6545</v>
      </c>
      <c r="C10" s="4" t="inlineStr">
        <is>
          <t xml:space="preserve"> </t>
        </is>
      </c>
      <c r="D10" s="4" t="inlineStr">
        <is>
          <t xml:space="preserve"> </t>
        </is>
      </c>
    </row>
    <row r="11">
      <c r="A11" s="4" t="inlineStr">
        <is>
          <t>Ignite | Hardwick Simmon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Equity ownership percentage excluding consolidated entity and equity method investee</t>
        </is>
      </c>
      <c r="B13" s="11" t="n">
        <v>0.242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Net Transfers (Details) - USD ($) $ in Millions</t>
        </is>
      </c>
      <c r="B1" s="2" t="inlineStr">
        <is>
          <t>12 Months Ended</t>
        </is>
      </c>
    </row>
    <row r="2">
      <c r="B2" s="2" t="inlineStr">
        <is>
          <t>Mar. 31, 2024</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Net transfers to (from) Parent per combined statements of cash flows</t>
        </is>
      </c>
      <c r="B4" s="6" t="n">
        <v>-290.1</v>
      </c>
      <c r="C4" s="6" t="n">
        <v>-621.3</v>
      </c>
      <c r="D4" s="6" t="n">
        <v>-119.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ash pooling and general financing activities</t>
        </is>
      </c>
      <c r="B7" s="7" t="n">
        <v>-199.3</v>
      </c>
      <c r="C7" s="7" t="n">
        <v>36.1</v>
      </c>
      <c r="D7" s="7" t="n">
        <v>-305.2</v>
      </c>
    </row>
    <row r="8">
      <c r="A8" s="4" t="inlineStr">
        <is>
          <t>Licensing of content</t>
        </is>
      </c>
      <c r="B8" s="8" t="n">
        <v>540</v>
      </c>
      <c r="C8" s="7" t="n">
        <v>733.3</v>
      </c>
      <c r="D8" s="7" t="n">
        <v>567.7</v>
      </c>
    </row>
    <row r="9">
      <c r="A9" s="4" t="inlineStr">
        <is>
          <t>Corporate reimbursements</t>
        </is>
      </c>
      <c r="B9" s="8" t="n">
        <v>7</v>
      </c>
      <c r="C9" s="7" t="n">
        <v>13.3</v>
      </c>
      <c r="D9" s="7" t="n">
        <v>10.8</v>
      </c>
    </row>
    <row r="10">
      <c r="A10" s="4" t="inlineStr">
        <is>
          <t>Corporate expense allocations (excluding allocation of share-based compensation)</t>
        </is>
      </c>
      <c r="B10" s="7" t="n">
        <v>27.9</v>
      </c>
      <c r="C10" s="7" t="n">
        <v>22.3</v>
      </c>
      <c r="D10" s="7" t="n">
        <v>19.3</v>
      </c>
    </row>
    <row r="11">
      <c r="A11" s="4" t="inlineStr">
        <is>
          <t>Funding of purchases of accounts receivables held for collateral</t>
        </is>
      </c>
      <c r="B11" s="7" t="n">
        <v>-85.5</v>
      </c>
      <c r="C11" s="7" t="n">
        <v>-183.7</v>
      </c>
      <c r="D11" s="7" t="n">
        <v>-172.9</v>
      </c>
    </row>
    <row r="12">
      <c r="A12" s="4" t="inlineStr">
        <is>
          <t>Net transfers to (from) Parent per combined statements of cash flows</t>
        </is>
      </c>
      <c r="B12" s="7" t="n">
        <v>290.1</v>
      </c>
      <c r="C12" s="7" t="n">
        <v>621.3</v>
      </c>
      <c r="D12" s="7" t="n">
        <v>119.7</v>
      </c>
    </row>
    <row r="13">
      <c r="A13" s="4" t="inlineStr">
        <is>
          <t>Share-based compensation (including allocation of share-based compensation)</t>
        </is>
      </c>
      <c r="B13" s="7" t="n">
        <v>-62.5</v>
      </c>
      <c r="C13" s="7" t="n">
        <v>-73.40000000000001</v>
      </c>
      <c r="D13" s="7" t="n">
        <v>-70.2</v>
      </c>
    </row>
    <row r="14">
      <c r="A14" s="4" t="inlineStr">
        <is>
          <t>Other non-cash transfer</t>
        </is>
      </c>
      <c r="B14" s="7" t="n">
        <v>11.9</v>
      </c>
      <c r="C14" s="7" t="n">
        <v>2.5</v>
      </c>
      <c r="D14" s="8" t="n">
        <v>0</v>
      </c>
    </row>
    <row r="15">
      <c r="A15" s="4" t="inlineStr">
        <is>
          <t>Net transfers to Parent per unaudited condensed consolidated statements of equity (deficit)</t>
        </is>
      </c>
      <c r="B15" s="6" t="n">
        <v>239.5</v>
      </c>
      <c r="C15" s="6" t="n">
        <v>550.4</v>
      </c>
      <c r="D15" s="6" t="n">
        <v>49.5</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any's Combined Balance Sheets and Statements of Operations (Details) - USD ($) $ in Millions</t>
        </is>
      </c>
      <c r="B1" s="2" t="inlineStr">
        <is>
          <t>12 Months Ended</t>
        </is>
      </c>
    </row>
    <row r="2">
      <c r="B2" s="2" t="inlineStr">
        <is>
          <t>Mar. 31, 2024</t>
        </is>
      </c>
      <c r="C2" s="2" t="inlineStr">
        <is>
          <t>Mar. 31, 2023</t>
        </is>
      </c>
      <c r="D2" s="2" t="inlineStr">
        <is>
          <t>Mar. 31, 2022</t>
        </is>
      </c>
    </row>
    <row r="3">
      <c r="A3" s="3" t="inlineStr">
        <is>
          <t>Combined Balance Sheets</t>
        </is>
      </c>
      <c r="B3" s="4" t="inlineStr">
        <is>
          <t xml:space="preserve"> </t>
        </is>
      </c>
      <c r="C3" s="4" t="inlineStr">
        <is>
          <t xml:space="preserve"> </t>
        </is>
      </c>
      <c r="D3" s="4" t="inlineStr">
        <is>
          <t xml:space="preserve"> </t>
        </is>
      </c>
    </row>
    <row r="4">
      <c r="A4" s="4" t="inlineStr">
        <is>
          <t>Other assets, noncurrent</t>
        </is>
      </c>
      <c r="B4" s="6" t="n">
        <v>852.9</v>
      </c>
      <c r="C4" s="5" t="n">
        <v>563</v>
      </c>
      <c r="D4" s="4" t="inlineStr">
        <is>
          <t xml:space="preserve"> </t>
        </is>
      </c>
    </row>
    <row r="5">
      <c r="A5" s="4" t="inlineStr">
        <is>
          <t>Accounts payable</t>
        </is>
      </c>
      <c r="B5" s="7" t="n">
        <v>246.7</v>
      </c>
      <c r="C5" s="7" t="n">
        <v>251.1</v>
      </c>
      <c r="D5" s="4" t="inlineStr">
        <is>
          <t xml:space="preserve"> </t>
        </is>
      </c>
    </row>
    <row r="6">
      <c r="A6" s="4" t="inlineStr">
        <is>
          <t>Participations and residuals, current</t>
        </is>
      </c>
      <c r="B6" s="7" t="n">
        <v>647.8</v>
      </c>
      <c r="C6" s="7" t="n">
        <v>524.4</v>
      </c>
      <c r="D6" s="4" t="inlineStr">
        <is>
          <t xml:space="preserve"> </t>
        </is>
      </c>
    </row>
    <row r="7">
      <c r="A7" s="4" t="inlineStr">
        <is>
          <t>Participations and residuals, noncurrent</t>
        </is>
      </c>
      <c r="B7" s="7" t="n">
        <v>435.1</v>
      </c>
      <c r="C7" s="7" t="n">
        <v>329.6</v>
      </c>
      <c r="D7" s="4" t="inlineStr">
        <is>
          <t xml:space="preserve"> </t>
        </is>
      </c>
    </row>
    <row r="8">
      <c r="A8" s="3" t="inlineStr">
        <is>
          <t>Combined Statements of Operations</t>
        </is>
      </c>
      <c r="B8" s="4" t="inlineStr">
        <is>
          <t xml:space="preserve"> </t>
        </is>
      </c>
      <c r="C8" s="4" t="inlineStr">
        <is>
          <t xml:space="preserve"> </t>
        </is>
      </c>
      <c r="D8" s="4" t="inlineStr">
        <is>
          <t xml:space="preserve"> </t>
        </is>
      </c>
    </row>
    <row r="9">
      <c r="A9" s="4" t="inlineStr">
        <is>
          <t>Revenues</t>
        </is>
      </c>
      <c r="B9" s="7" t="n">
        <v>2986.4</v>
      </c>
      <c r="C9" s="7" t="n">
        <v>3083.8</v>
      </c>
      <c r="D9" s="6" t="n">
        <v>2716.3</v>
      </c>
    </row>
    <row r="10">
      <c r="A10" s="4" t="inlineStr">
        <is>
          <t>Interest and other income</t>
        </is>
      </c>
      <c r="B10" s="7" t="n">
        <v>19.2</v>
      </c>
      <c r="C10" s="7" t="n">
        <v>6.4</v>
      </c>
      <c r="D10" s="8" t="n">
        <v>28</v>
      </c>
    </row>
    <row r="11">
      <c r="A11" s="4" t="inlineStr">
        <is>
          <t>Related Party</t>
        </is>
      </c>
      <c r="B11" s="4" t="inlineStr">
        <is>
          <t xml:space="preserve"> </t>
        </is>
      </c>
      <c r="C11" s="4" t="inlineStr">
        <is>
          <t xml:space="preserve"> </t>
        </is>
      </c>
      <c r="D11" s="4" t="inlineStr">
        <is>
          <t xml:space="preserve"> </t>
        </is>
      </c>
    </row>
    <row r="12">
      <c r="A12" s="3" t="inlineStr">
        <is>
          <t>Combined Balance Sheets</t>
        </is>
      </c>
      <c r="B12" s="4" t="inlineStr">
        <is>
          <t xml:space="preserve"> </t>
        </is>
      </c>
      <c r="C12" s="4" t="inlineStr">
        <is>
          <t xml:space="preserve"> </t>
        </is>
      </c>
      <c r="D12" s="4" t="inlineStr">
        <is>
          <t xml:space="preserve"> </t>
        </is>
      </c>
    </row>
    <row r="13">
      <c r="A13" s="4" t="inlineStr">
        <is>
          <t>Accounts receivable</t>
        </is>
      </c>
      <c r="B13" s="7" t="n">
        <v>8.1</v>
      </c>
      <c r="C13" s="7" t="n">
        <v>10.8</v>
      </c>
      <c r="D13" s="4" t="inlineStr">
        <is>
          <t xml:space="preserve"> </t>
        </is>
      </c>
    </row>
    <row r="14">
      <c r="A14" s="4" t="inlineStr">
        <is>
          <t>Investment in films and television programs</t>
        </is>
      </c>
      <c r="B14" s="7" t="n">
        <v>2.2</v>
      </c>
      <c r="C14" s="7" t="n">
        <v>7.9</v>
      </c>
      <c r="D14" s="4" t="inlineStr">
        <is>
          <t xml:space="preserve"> </t>
        </is>
      </c>
    </row>
    <row r="15">
      <c r="A15" s="4" t="inlineStr">
        <is>
          <t>Other assets, noncurrent</t>
        </is>
      </c>
      <c r="B15" s="8" t="n">
        <v>0</v>
      </c>
      <c r="C15" s="7" t="n">
        <v>45.8</v>
      </c>
      <c r="D15" s="4" t="inlineStr">
        <is>
          <t xml:space="preserve"> </t>
        </is>
      </c>
    </row>
    <row r="16">
      <c r="A16" s="4" t="inlineStr">
        <is>
          <t>Total due from related parties</t>
        </is>
      </c>
      <c r="B16" s="7" t="n">
        <v>10.3</v>
      </c>
      <c r="C16" s="7" t="n">
        <v>64.5</v>
      </c>
      <c r="D16" s="4" t="inlineStr">
        <is>
          <t xml:space="preserve"> </t>
        </is>
      </c>
    </row>
    <row r="17">
      <c r="A17" s="4" t="inlineStr">
        <is>
          <t>Accounts payable</t>
        </is>
      </c>
      <c r="B17" s="7" t="n">
        <v>16.8</v>
      </c>
      <c r="C17" s="7" t="n">
        <v>16.8</v>
      </c>
      <c r="D17" s="4" t="inlineStr">
        <is>
          <t xml:space="preserve"> </t>
        </is>
      </c>
    </row>
    <row r="18">
      <c r="A18" s="4" t="inlineStr">
        <is>
          <t>Other accrued liabilities</t>
        </is>
      </c>
      <c r="B18" s="8" t="n">
        <v>0</v>
      </c>
      <c r="C18" s="7" t="n">
        <v>6.7</v>
      </c>
      <c r="D18" s="4" t="inlineStr">
        <is>
          <t xml:space="preserve"> </t>
        </is>
      </c>
    </row>
    <row r="19">
      <c r="A19" s="4" t="inlineStr">
        <is>
          <t>Participations and residuals, current</t>
        </is>
      </c>
      <c r="B19" s="7" t="n">
        <v>5.5</v>
      </c>
      <c r="C19" s="7" t="n">
        <v>7.5</v>
      </c>
      <c r="D19" s="4" t="inlineStr">
        <is>
          <t xml:space="preserve"> </t>
        </is>
      </c>
    </row>
    <row r="20">
      <c r="A20" s="4" t="inlineStr">
        <is>
          <t>Participations and residuals, noncurrent</t>
        </is>
      </c>
      <c r="B20" s="7" t="n">
        <v>1.3</v>
      </c>
      <c r="C20" s="8" t="n">
        <v>2</v>
      </c>
      <c r="D20" s="4" t="inlineStr">
        <is>
          <t xml:space="preserve"> </t>
        </is>
      </c>
    </row>
    <row r="21">
      <c r="A21" s="4" t="inlineStr">
        <is>
          <t>Deferred revenue, current</t>
        </is>
      </c>
      <c r="B21" s="7" t="n">
        <v>0.1</v>
      </c>
      <c r="C21" s="8" t="n">
        <v>0</v>
      </c>
      <c r="D21" s="4" t="inlineStr">
        <is>
          <t xml:space="preserve"> </t>
        </is>
      </c>
    </row>
    <row r="22">
      <c r="A22" s="4" t="inlineStr">
        <is>
          <t>Other liabilities</t>
        </is>
      </c>
      <c r="B22" s="8" t="n">
        <v>0</v>
      </c>
      <c r="C22" s="7" t="n">
        <v>41.4</v>
      </c>
      <c r="D22" s="4" t="inlineStr">
        <is>
          <t xml:space="preserve"> </t>
        </is>
      </c>
    </row>
    <row r="23">
      <c r="A23" s="4" t="inlineStr">
        <is>
          <t>Total due to related parties</t>
        </is>
      </c>
      <c r="B23" s="7" t="n">
        <v>23.7</v>
      </c>
      <c r="C23" s="7" t="n">
        <v>74.40000000000001</v>
      </c>
      <c r="D23" s="4" t="inlineStr">
        <is>
          <t xml:space="preserve"> </t>
        </is>
      </c>
    </row>
    <row r="24">
      <c r="A24" s="3" t="inlineStr">
        <is>
          <t>Combined Statements of Operations</t>
        </is>
      </c>
      <c r="B24" s="4" t="inlineStr">
        <is>
          <t xml:space="preserve"> </t>
        </is>
      </c>
      <c r="C24" s="4" t="inlineStr">
        <is>
          <t xml:space="preserve"> </t>
        </is>
      </c>
      <c r="D24" s="4" t="inlineStr">
        <is>
          <t xml:space="preserve"> </t>
        </is>
      </c>
    </row>
    <row r="25">
      <c r="A25" s="4" t="inlineStr">
        <is>
          <t>Revenues</t>
        </is>
      </c>
      <c r="B25" s="8" t="n">
        <v>3</v>
      </c>
      <c r="C25" s="7" t="n">
        <v>4.8</v>
      </c>
      <c r="D25" s="8" t="n">
        <v>3</v>
      </c>
    </row>
    <row r="26">
      <c r="A26" s="4" t="inlineStr">
        <is>
          <t>Direct operating expense</t>
        </is>
      </c>
      <c r="B26" s="8" t="n">
        <v>5</v>
      </c>
      <c r="C26" s="7" t="n">
        <v>8.300000000000001</v>
      </c>
      <c r="D26" s="7" t="n">
        <v>6.5</v>
      </c>
    </row>
    <row r="27">
      <c r="A27" s="4" t="inlineStr">
        <is>
          <t>Distribution and marketing expense</t>
        </is>
      </c>
      <c r="B27" s="7" t="n">
        <v>0.8</v>
      </c>
      <c r="C27" s="7" t="n">
        <v>0.4</v>
      </c>
      <c r="D27" s="7" t="n">
        <v>0.2</v>
      </c>
    </row>
    <row r="28">
      <c r="A28" s="4" t="inlineStr">
        <is>
          <t>Interest and other income</t>
        </is>
      </c>
      <c r="B28" s="5" t="n">
        <v>0</v>
      </c>
      <c r="C28" s="5" t="n">
        <v>0</v>
      </c>
      <c r="D28" s="5" t="n">
        <v>3</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lm Related Obligations</t>
        </is>
      </c>
      <c r="B1" s="2" t="inlineStr">
        <is>
          <t>12 Months Ended</t>
        </is>
      </c>
    </row>
    <row r="2">
      <c r="B2" s="2" t="inlineStr">
        <is>
          <t>Mar. 31, 2024</t>
        </is>
      </c>
    </row>
    <row r="3">
      <c r="A3" s="3" t="inlineStr">
        <is>
          <t>Disclosure In Entirety Of Film Related Obligations [Line Items]</t>
        </is>
      </c>
      <c r="B3" s="4" t="inlineStr">
        <is>
          <t xml:space="preserve"> </t>
        </is>
      </c>
    </row>
    <row r="4">
      <c r="A4" s="4" t="inlineStr">
        <is>
          <t>Film Related Obligations</t>
        </is>
      </c>
      <c r="B4" s="4" t="inlineStr">
        <is>
          <t xml:space="preserve"> 8. Film Related Obligations
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Production Loans . Production Tax Credit Facility. non-recourse The maximum principal amount of the Production Tax Credit Facility is $260.0 million, subject to the amount of collateral available, which is based on specified percentages of amounts payable to the Company by governmental authorities pursuant to the tax incentive laws of certain eligible jurisdictions that arise from the production or exploitation of motion pictures and television programming in such jurisdiction. Cash collections from the underlying collateral (tax credit receivables) are used to repay the Production Tax Credit Facility. As of March 31, 2024, tax credit receivables amounting to $341.4 million represented collateral related to the Production Tax Credit Facility. Advances under the Production Tax Credit Facility bear interest at a rate equal to SOFR plus 0.10% to 0.25% depending on the SOFR term (i.e., one, three or six months), plus 1.50% per annum or the base rate plus 0.50% per annum (effective interest rate of 6.92% at March 31, 2024). The Production Tax Credit Facility matures on January 27, 2025. IP Credit Facility.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 Advances under the IP Credit Facility bear interest at a rate equal to, at the Company’s option, SOFR plus 0.11% to 0.26% depending on the SOFR term (i.e., one or three months) plus 2.25% per annum (with a SOFR floor of 0.25%) or the base rate plus 1.25% per annum (effective interest rate of 7.75% at March 31, 2024). The IP Credit Facility matures on July 30, 2027. Backlog Facility and Other: Backlog Facility. amount of eligible collateral contributed to the facility. Advances under the Backlog Facility bear interest at a rate equal to Term SOFR plus 0.10% to 0.25% depending on the SOFR term (i.e., one, three or six months), plus an applicable margin amounting to 1.15% per annum. The applicable margin is subject to a potential increase to either 1.25% or 1.50% based on the weighted average credit quality rating of the collateral contributed to the facility (effective interest rate of 6.57% at March 31, 2024). The Backlog Facility revolving period ends on May 16, 2025, at which point cash collections from the underlying collateral is used to repay the facility. The facility maturity date is up to 2 years, 90 days after the revolving period ends, currently August 14, 2027. As of March 31, 2024, there was $175.0 million outstanding under the Backlog Facility, and there were no amounts available under the Backlog Facility (March 31, 2023 -$175.0 million outstanding). Other.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bsequent Events - Narrative (Details) $ in Millions</t>
        </is>
      </c>
      <c r="B1" s="2" t="inlineStr">
        <is>
          <t>May 08, 2024 USD ($)</t>
        </is>
      </c>
    </row>
    <row r="2">
      <c r="A2" s="3" t="inlineStr">
        <is>
          <t>Subsequent Event [Line Items]</t>
        </is>
      </c>
      <c r="B2" s="4" t="inlineStr">
        <is>
          <t xml:space="preserve"> </t>
        </is>
      </c>
    </row>
    <row r="3">
      <c r="A3" s="4" t="inlineStr">
        <is>
          <t>Proceeds from Issuance of private placement</t>
        </is>
      </c>
      <c r="B3" s="6" t="n">
        <v>254.3</v>
      </c>
    </row>
    <row r="4">
      <c r="A4" s="4" t="inlineStr">
        <is>
          <t>Proceeds From Reverse Recapitalization Transaction Received After Business Combination</t>
        </is>
      </c>
      <c r="B4" s="8" t="n">
        <v>330</v>
      </c>
    </row>
    <row r="5">
      <c r="A5" s="4" t="inlineStr">
        <is>
          <t>Proceeds From Reverse Recapitalization Transaction Receivable</t>
        </is>
      </c>
      <c r="B5" s="5" t="n">
        <v>20</v>
      </c>
    </row>
    <row r="6">
      <c r="A6" s="4" t="inlineStr">
        <is>
          <t>Lionsgate Studios | SEAC</t>
        </is>
      </c>
      <c r="B6" s="4" t="inlineStr">
        <is>
          <t xml:space="preserve"> </t>
        </is>
      </c>
    </row>
    <row r="7">
      <c r="A7" s="3" t="inlineStr">
        <is>
          <t>Subsequent Event [Line Items]</t>
        </is>
      </c>
      <c r="B7" s="4" t="inlineStr">
        <is>
          <t xml:space="preserve"> </t>
        </is>
      </c>
    </row>
    <row r="8">
      <c r="A8" s="4" t="inlineStr">
        <is>
          <t>Subsidiary, Ownership Percentage, Parent</t>
        </is>
      </c>
      <c r="B8" s="11" t="n">
        <v>0.878</v>
      </c>
    </row>
    <row r="9">
      <c r="A9" s="4" t="inlineStr">
        <is>
          <t>Screaming Eagle | Lionsgate Studios | SEAC</t>
        </is>
      </c>
      <c r="B9" s="4" t="inlineStr">
        <is>
          <t xml:space="preserve"> </t>
        </is>
      </c>
    </row>
    <row r="10">
      <c r="A10" s="3" t="inlineStr">
        <is>
          <t>Subsequent Event [Line Items]</t>
        </is>
      </c>
      <c r="B10" s="4" t="inlineStr">
        <is>
          <t xml:space="preserve"> </t>
        </is>
      </c>
    </row>
    <row r="11">
      <c r="A11" s="4" t="inlineStr">
        <is>
          <t>Subsidiary, Ownership Percentage, Noncontrolling Owner</t>
        </is>
      </c>
      <c r="B11" s="11" t="n">
        <v>0.122</v>
      </c>
    </row>
    <row r="12">
      <c r="A12" s="4" t="inlineStr">
        <is>
          <t>5.500 Senior Notes</t>
        </is>
      </c>
      <c r="B12" s="4" t="inlineStr">
        <is>
          <t xml:space="preserve"> </t>
        </is>
      </c>
    </row>
    <row r="13">
      <c r="A13" s="3" t="inlineStr">
        <is>
          <t>Subsequent Event [Line Items]</t>
        </is>
      </c>
      <c r="B13" s="4" t="inlineStr">
        <is>
          <t xml:space="preserve"> </t>
        </is>
      </c>
    </row>
    <row r="14">
      <c r="A14" s="4" t="inlineStr">
        <is>
          <t>Debt interest face value</t>
        </is>
      </c>
      <c r="B14" s="6" t="n">
        <v>389.9</v>
      </c>
    </row>
    <row r="15">
      <c r="A15" s="4" t="inlineStr">
        <is>
          <t>5.500 Senior Notes | Senior Notes</t>
        </is>
      </c>
      <c r="B15" s="4" t="inlineStr">
        <is>
          <t xml:space="preserve"> </t>
        </is>
      </c>
    </row>
    <row r="16">
      <c r="A16" s="3" t="inlineStr">
        <is>
          <t>Subsequent Event [Line Items]</t>
        </is>
      </c>
      <c r="B16" s="4" t="inlineStr">
        <is>
          <t xml:space="preserve"> </t>
        </is>
      </c>
    </row>
    <row r="17">
      <c r="A17" s="4" t="inlineStr">
        <is>
          <t>Interest rate (as percent)</t>
        </is>
      </c>
      <c r="B17" s="11" t="n">
        <v>0.055</v>
      </c>
    </row>
    <row r="18">
      <c r="A18" s="4" t="inlineStr">
        <is>
          <t>Debt Instrument, Interest Rate, Increase (Decrease)</t>
        </is>
      </c>
      <c r="B18" s="10" t="n">
        <v>0.0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t>
        </is>
      </c>
      <c r="B1" s="2" t="inlineStr">
        <is>
          <t>12 Months Ended</t>
        </is>
      </c>
    </row>
    <row r="2">
      <c r="B2" s="2" t="inlineStr">
        <is>
          <t>Mar. 31, 2024</t>
        </is>
      </c>
    </row>
    <row r="3">
      <c r="A3" s="3" t="inlineStr">
        <is>
          <t>Lessee Operating Leases [Line Items]</t>
        </is>
      </c>
      <c r="B3" s="4" t="inlineStr">
        <is>
          <t xml:space="preserve"> </t>
        </is>
      </c>
    </row>
    <row r="4">
      <c r="A4" s="4" t="inlineStr">
        <is>
          <t>Leases</t>
        </is>
      </c>
      <c r="B4" s="4" t="inlineStr">
        <is>
          <t xml:space="preserve"> 9. Leases The Company has operating leases primarily for office space, studio facilities, and other equipment. The Company’s leases have remaining lease terms of up to approximately 12.25 years. The following disclosures are based on leases whereby the Company has a contract for which the leased asset and lease liability is recognized on the Company’s combined balance sheets and reflect leases related to the Studio Business’s operations and Lionsgate corporate leases. The amounts presented are not necessarily indicative of future lease arrangements and do not necessarily reflect the results that the Company would have experienced as a standalone company for the periods presented.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Supplemental balance sheet information related to leases was as follows:
Category Balance Sheet Location March 31, March 31,
Operating Leases (Amounts in millions)
Right-of-use Other assets - non-current $ 344.3 $ 116.8
Lease liabilities (current) Other accrued liabilities $ 44.4 $ 37.7
Lease liabilities (non-current) Other liabilities - non-current 329.7 96.4
$ 374.1 $ 134.1
March 31, March 31,
Weighted average remaining lease term (in years):
Operating leases 9.4 4.3
Weighted average discount rate:
Operating leases 5.37 % 3.65 % The expected future payments relating to the Company’s lease liabilities at March 31, 2024 are as follows:
Operating Leases
(Amounts in
Year ending March 31,
2025 $ 62.9
2026 56.1
2027 49.3
2028 49.2
2029 45.4
Thereafter 220.8
Total lease payments 483.7
Less imputed interest (109.6 )
Total $ 374.1
As of March 31, 2024, the Company has entered into certain leases that have not yet commenced primarily related to studio facilities, for which construction related to those leases has not yet been completed. The leases are for terms up to 12.25 years, commencing upon completion of construction (currently expected to be ranging from calendar years 2025 to 2026). The leases include an option to extend the initial term for an additional 10 years to 12 years. The total minimum lease payments under these leases in aggregate are approximately $250.9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 10. 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he Company’s financial instruments also include cash and cash equivalents, accounts receivable, accounts payable, content related payables, other accrued liabilities, other liabilities, and borrowings under the Revolving Credit Facility, if any. The carrying values of these financial instruments approximated the fair values at March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Mar. 31, 2024</t>
        </is>
      </c>
    </row>
    <row r="3">
      <c r="A3" s="4" t="inlineStr">
        <is>
          <t>Noncontrolling Interests</t>
        </is>
      </c>
      <c r="B3" s="4" t="inlineStr">
        <is>
          <t xml:space="preserve"> 11. Noncontrolling Interests Redeemable Noncontrolling Interests Redeemable noncontrolling interests (included in temporary equity on the combined balance sheets) primarily relate to 3 Arts Entertainment and Pilgrim Media Group, as further described below.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accumulated deficit (as recast from parent net investment in connection with the reverse recapitalization, see Note 1).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3 Arts Entertainment: Accounting Prior to Acquisition of Additional Interest on January 2, 2024. The noncontrolling interest holders are employees of 3 Arts Entertainment. Pursuant to the various 3 Arts Entertainment acquisition and related agreements, a portion of the noncontrolling interest holders’ participation in the put and call proceeds was based on the noncontrolling interest holders’ performance during the period. Further, if the employment of a noncontrolling interest holder is terminated, under certain circumstances, their participation in distributions cease and the put and call value was discounted from the fair value of their equity ownership percentage. Accordingly, earned distributions were accounted for as compensation and were being expensed within general and administrative expense as incurred. Additionally, the amount of the put and call proceeds subject to the discount was accounted for as compensation, and amortized over the vesting period within general and administrative expense and reflected as an addition to redeemable noncontrolling interest over the vesting period which ended in November 2022. A portion of t non-current Acquisition of Additional Interest. The purchase of the additional 25% interest in 3 Arts Entertainment for $194.1 million was recorded as a reduction of noncontrolling interest which had previously been adjusted to its redemption value, which equaled fair value. At the completion of the purchase, a portion of the noncontrolling interest continued to be considered compensatory, as it was subject to forfeiture provisions upon termination of employment under certain circumstances, and the remaining portion represented the noncontrolling interest holders’ fully vested equity interest. Under the new arrangement, the holders’ right to sell their interest to the Company, and the Company’s right to purchase the noncontrolling interest, are based on a formula-based amount (i.e., a fixed EBITDA multiple), subject to a minimum purchase price, rather than being based on fair value. Since the redemption features described above were based on a formula using a fixed multiple, the compensatory portion of the noncontrolling interest is now considered a liability award, and as a result, approximately $93.2 million was reclassified from mezzanine equity to a liability, and is reflected in “other liabilities - non-current” As of March 31, 2024, the Company had a remaining redeemable noncontrolling interest balance related to 3 Arts Entertainment of $93.2 million, reflecting the fully vested equity portion of the noncontrolling interest, which remains classified as redeemable noncontrolling interest outside of equity on the Company’s combined balance sheets due to the purchase and sale rights beginning in 2027 which were determined to be embedded in the noncontrolling interest, and are outside the control of the Company. The redeemable noncontrolling interest will be adjusted to its redemption value through accumulated deficit (as recast from parent net investment in connection with the reverse recapitalization, see Note 1) through the sale or purchase right date in January 2027. The liability component of the noncontrolling interest, amounting to $93.2 million at March 31, 2024, will be reflected at its estimated redemption value, with any changes in estimated redemption value recognized as a charge or benefit in general and administrative expense in the combined statement of operations over the vesting period (i.e., the period from January 2, 2024 to the sale or purchase right date in January 2027). Earned distributions continue to be accounted for as compensation since such amounts are allocated based on performance, and are being expensed within general and administrative expense as incurred. Pilgrim Media Group: In connection with the acquisition of a controlling interest in Pilgrim Media Group on November 12, 2015, the Company recorded a redeemable noncontrolling interest of $90.1 million, representing 37.5% of Pilgrim Media Group. Pursuant to an amendment dated April 2, 2021, the put and call rights associated with the Pilgrim Media Group noncontrolling interest were extended and modified, such that the noncontrolling interest holder had a right to put and the Company had a right to call a portion of the noncontrolling interest, equal to 25% of Pilgrim Media Group, at fair value, exercisable for thirty (30) days beginning November 12, 2022. On November 14, 2022, the noncontrolling interest holder exercised the right to put a portion of the noncontrolling interest, equal to 25% of Pilgrim Media Group. In February 2023, the Company paid $36.5 million as settlement of the exercised put option, and recorded a reduction to redeemable noncontrolling interest of $55.1 million representing the carrying value of the noncontrolling interest purchased, with the difference between the carrying value of the noncontrolling interest purchased and the cash paid for the settlement of the put recorded as an increase to accumulated deficit (as recast from parent net investment in connection with the reverse recapitalization, see Note 1) of $18.6 million. The noncontrolling interest holder has a right to put and the Company has a right to call the remaining amount of noncontrolling interest at fair value, subject to a cap, exercisable for thirty (30) days beginning November 12, 2024, as amended. The put and call options have been determined to be embedded in the noncontrolling interest, and because the put rights are outside the control of the Company and require partial cash settlement, the noncontrolling interest holder’s interest is presented as redeemable noncontrolling interest outside of equity on the Company’s combined balance sheets. Other: The Company has other immaterial redeemable noncontrolling interests. Other Noncontrolling Interests The Company has other immaterial noncontrolling interests that are not redeem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Mar. 31, 2024</t>
        </is>
      </c>
    </row>
    <row r="3">
      <c r="A3" s="3" t="inlineStr">
        <is>
          <t>Disaggregation of Revenue [Line Items]</t>
        </is>
      </c>
      <c r="B3" s="4" t="inlineStr">
        <is>
          <t xml:space="preserve"> </t>
        </is>
      </c>
    </row>
    <row r="4">
      <c r="A4" s="4" t="inlineStr">
        <is>
          <t>Revenue</t>
        </is>
      </c>
      <c r="B4" s="4" t="inlineStr">
        <is>
          <t xml:space="preserve"> 12. Revenue Revenue by Segment, Market or Product Lin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Year Ended March 31,
2024 2023 2022
(Amounts in millions)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March 31, 2024 are as follows:
Year Ending March 31,
2025 2026 2027 Thereafter Total
(Amounts in millions)
Remaining Performance Obligations $ 1,180.1 $ 486.3 $ 48.5 $ 51.0 $ 1,765.9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290.6 million, including variable and fixed fee arrangements, were recognized during the year ended March 31, 2024 from performance obligations satisfied prior to March 31, 2023. These revenues were primarily associated with the distribution of television and theatrical product in electronic sell-through and video-on-demand Accounts Receivable, Contract Assets and Deferred Revenue The timing of revenue recognition, billings and cash collections affects the recognition of accounts receivable, contract assets and deferred revenue (see Note 1). See the combined balance sheets or Note 19 for accounts receivable, contract assets and deferred revenue balances at March 31, 2024 and 2023. Accounts Receivable. categories and current and future expected economic conditions. To assess collectability, the Company analyzes market trends, economic conditions, the aging of receivables and customer specific risks, and records a provision for estimated credit losses expected over the lifetime of the receivables in direct operating expense. The Company performs ongoing credit evaluations and monitors its credit exposure through active review of customers’ financial condition, aging of receivable balances, historical collection trends, and expectations about relevant future events that may significantly affect collectability. The Company generally does not require collateral for its trade accounts receivabl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Contract Assets. Deferred Reven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BINED BALANCE SHEETS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5" t="n">
        <v>277</v>
      </c>
      <c r="C3" s="6" t="n">
        <v>210.9</v>
      </c>
    </row>
    <row r="4">
      <c r="A4" s="4" t="inlineStr">
        <is>
          <t>Accounts receivable, net</t>
        </is>
      </c>
      <c r="B4" s="7" t="n">
        <v>688.6</v>
      </c>
      <c r="C4" s="8" t="n">
        <v>527</v>
      </c>
    </row>
    <row r="5">
      <c r="A5" s="4" t="inlineStr">
        <is>
          <t>Due from Starz Business</t>
        </is>
      </c>
      <c r="B5" s="7" t="n">
        <v>33.4</v>
      </c>
      <c r="C5" s="7" t="n">
        <v>157.6</v>
      </c>
    </row>
    <row r="6">
      <c r="A6" s="4" t="inlineStr">
        <is>
          <t>Other current assets</t>
        </is>
      </c>
      <c r="B6" s="7" t="n">
        <v>373.1</v>
      </c>
      <c r="C6" s="7" t="n">
        <v>256.5</v>
      </c>
    </row>
    <row r="7">
      <c r="A7" s="4" t="inlineStr">
        <is>
          <t>Total current assets</t>
        </is>
      </c>
      <c r="B7" s="7" t="n">
        <v>1372.1</v>
      </c>
      <c r="C7" s="8" t="n">
        <v>1152</v>
      </c>
    </row>
    <row r="8">
      <c r="A8" s="4" t="inlineStr">
        <is>
          <t>Investment in films and television programs, net</t>
        </is>
      </c>
      <c r="B8" s="8" t="n">
        <v>1929</v>
      </c>
      <c r="C8" s="7" t="n">
        <v>1786.7</v>
      </c>
    </row>
    <row r="9">
      <c r="A9" s="4" t="inlineStr">
        <is>
          <t>Property and equipment, net</t>
        </is>
      </c>
      <c r="B9" s="7" t="n">
        <v>37.3</v>
      </c>
      <c r="C9" s="7" t="n">
        <v>23.8</v>
      </c>
    </row>
    <row r="10">
      <c r="A10" s="4" t="inlineStr">
        <is>
          <t>Investments</t>
        </is>
      </c>
      <c r="B10" s="7" t="n">
        <v>74.8</v>
      </c>
      <c r="C10" s="7" t="n">
        <v>64.7</v>
      </c>
    </row>
    <row r="11">
      <c r="A11" s="4" t="inlineStr">
        <is>
          <t>Intangible assets, net</t>
        </is>
      </c>
      <c r="B11" s="7" t="n">
        <v>25.7</v>
      </c>
      <c r="C11" s="7" t="n">
        <v>26.9</v>
      </c>
    </row>
    <row r="12">
      <c r="A12" s="4" t="inlineStr">
        <is>
          <t>Goodwill</t>
        </is>
      </c>
      <c r="B12" s="7" t="n">
        <v>811.2</v>
      </c>
      <c r="C12" s="7" t="n">
        <v>795.6</v>
      </c>
    </row>
    <row r="13">
      <c r="A13" s="4" t="inlineStr">
        <is>
          <t>Other assets</t>
        </is>
      </c>
      <c r="B13" s="7" t="n">
        <v>852.9</v>
      </c>
      <c r="C13" s="8" t="n">
        <v>563</v>
      </c>
    </row>
    <row r="14">
      <c r="A14" s="4" t="inlineStr">
        <is>
          <t>Total assets</t>
        </is>
      </c>
      <c r="B14" s="8" t="n">
        <v>5103</v>
      </c>
      <c r="C14" s="7" t="n">
        <v>4412.7</v>
      </c>
    </row>
    <row r="15">
      <c r="A15" s="3" t="inlineStr">
        <is>
          <t>LIABILITIES</t>
        </is>
      </c>
      <c r="B15" s="4" t="inlineStr">
        <is>
          <t xml:space="preserve"> </t>
        </is>
      </c>
      <c r="C15" s="4" t="inlineStr">
        <is>
          <t xml:space="preserve"> </t>
        </is>
      </c>
    </row>
    <row r="16">
      <c r="A16" s="4" t="inlineStr">
        <is>
          <t>Accounts payable</t>
        </is>
      </c>
      <c r="B16" s="7" t="n">
        <v>246.7</v>
      </c>
      <c r="C16" s="7" t="n">
        <v>251.1</v>
      </c>
    </row>
    <row r="17">
      <c r="A17" s="4" t="inlineStr">
        <is>
          <t>Content related payables</t>
        </is>
      </c>
      <c r="B17" s="7" t="n">
        <v>41.4</v>
      </c>
      <c r="C17" s="7" t="n">
        <v>26.6</v>
      </c>
    </row>
    <row r="18">
      <c r="A18" s="4" t="inlineStr">
        <is>
          <t>Other accrued liabilities</t>
        </is>
      </c>
      <c r="B18" s="7" t="n">
        <v>282.4</v>
      </c>
      <c r="C18" s="7" t="n">
        <v>215.4</v>
      </c>
    </row>
    <row r="19">
      <c r="A19" s="4" t="inlineStr">
        <is>
          <t>Participations and residuals</t>
        </is>
      </c>
      <c r="B19" s="7" t="n">
        <v>647.8</v>
      </c>
      <c r="C19" s="7" t="n">
        <v>524.4</v>
      </c>
    </row>
    <row r="20">
      <c r="A20" s="4" t="inlineStr">
        <is>
          <t>Film related obligations</t>
        </is>
      </c>
      <c r="B20" s="7" t="n">
        <v>1393.1</v>
      </c>
      <c r="C20" s="7" t="n">
        <v>923.7</v>
      </c>
    </row>
    <row r="21">
      <c r="A21" s="4" t="inlineStr">
        <is>
          <t>Debt - short term portion</t>
        </is>
      </c>
      <c r="B21" s="7" t="n">
        <v>860.3</v>
      </c>
      <c r="C21" s="7" t="n">
        <v>41.4</v>
      </c>
    </row>
    <row r="22">
      <c r="A22" s="4" t="inlineStr">
        <is>
          <t>Deferred revenue</t>
        </is>
      </c>
      <c r="B22" s="7" t="n">
        <v>170.6</v>
      </c>
      <c r="C22" s="7" t="n">
        <v>126.2</v>
      </c>
    </row>
    <row r="23">
      <c r="A23" s="4" t="inlineStr">
        <is>
          <t>Total current liabilities</t>
        </is>
      </c>
      <c r="B23" s="7" t="n">
        <v>3642.3</v>
      </c>
      <c r="C23" s="7" t="n">
        <v>2108.8</v>
      </c>
    </row>
    <row r="24">
      <c r="A24" s="4" t="inlineStr">
        <is>
          <t>Debt</t>
        </is>
      </c>
      <c r="B24" s="8" t="n">
        <v>923</v>
      </c>
      <c r="C24" s="7" t="n">
        <v>1202.2</v>
      </c>
    </row>
    <row r="25">
      <c r="A25" s="4" t="inlineStr">
        <is>
          <t>Participations and residuals</t>
        </is>
      </c>
      <c r="B25" s="7" t="n">
        <v>435.1</v>
      </c>
      <c r="C25" s="7" t="n">
        <v>329.6</v>
      </c>
    </row>
    <row r="26">
      <c r="A26" s="4" t="inlineStr">
        <is>
          <t>Film related obligations</t>
        </is>
      </c>
      <c r="B26" s="7" t="n">
        <v>544.9</v>
      </c>
      <c r="C26" s="7" t="n">
        <v>1016.4</v>
      </c>
    </row>
    <row r="27">
      <c r="A27" s="4" t="inlineStr">
        <is>
          <t>Other liabilities</t>
        </is>
      </c>
      <c r="B27" s="7" t="n">
        <v>452.5</v>
      </c>
      <c r="C27" s="7" t="n">
        <v>120.9</v>
      </c>
    </row>
    <row r="28">
      <c r="A28" s="4" t="inlineStr">
        <is>
          <t>Deferred revenue</t>
        </is>
      </c>
      <c r="B28" s="7" t="n">
        <v>118.4</v>
      </c>
      <c r="C28" s="8" t="n">
        <v>52</v>
      </c>
    </row>
    <row r="29">
      <c r="A29" s="4" t="inlineStr">
        <is>
          <t>Deferred tax liabilities</t>
        </is>
      </c>
      <c r="B29" s="7" t="n">
        <v>13.7</v>
      </c>
      <c r="C29" s="7" t="n">
        <v>18.1</v>
      </c>
    </row>
    <row r="30">
      <c r="A30" s="4" t="inlineStr">
        <is>
          <t>Total liabilities</t>
        </is>
      </c>
      <c r="B30" s="7" t="n">
        <v>6129.9</v>
      </c>
      <c r="C30" s="8" t="n">
        <v>4848</v>
      </c>
    </row>
    <row r="31">
      <c r="A31" s="4" t="inlineStr">
        <is>
          <t>Commitments and contingencies</t>
        </is>
      </c>
      <c r="B31" s="4" t="inlineStr">
        <is>
          <t xml:space="preserve"> </t>
        </is>
      </c>
      <c r="C31" s="4" t="inlineStr">
        <is>
          <t xml:space="preserve"> </t>
        </is>
      </c>
    </row>
    <row r="32">
      <c r="A32" s="4" t="inlineStr">
        <is>
          <t>Redeemable noncontrolling interests</t>
        </is>
      </c>
      <c r="B32" s="7" t="n">
        <v>123.3</v>
      </c>
      <c r="C32" s="7" t="n">
        <v>343.6</v>
      </c>
    </row>
    <row r="33">
      <c r="A33" s="3" t="inlineStr">
        <is>
          <t>EQUITY (DEFICIT)</t>
        </is>
      </c>
      <c r="B33" s="4" t="inlineStr">
        <is>
          <t xml:space="preserve"> </t>
        </is>
      </c>
      <c r="C33" s="4" t="inlineStr">
        <is>
          <t xml:space="preserve"> </t>
        </is>
      </c>
    </row>
    <row r="34">
      <c r="A34" s="4" t="inlineStr">
        <is>
          <t>Common shares</t>
        </is>
      </c>
      <c r="B34" s="8" t="n">
        <v>0</v>
      </c>
      <c r="C34" s="8" t="n">
        <v>0</v>
      </c>
    </row>
    <row r="35">
      <c r="A35" s="4" t="inlineStr">
        <is>
          <t>Accumulated deficit</t>
        </is>
      </c>
      <c r="B35" s="7" t="n">
        <v>-1249.1</v>
      </c>
      <c r="C35" s="7" t="n">
        <v>-881.9</v>
      </c>
    </row>
    <row r="36">
      <c r="A36" s="4" t="inlineStr">
        <is>
          <t>Accumulated other comprehensive income</t>
        </is>
      </c>
      <c r="B36" s="7" t="n">
        <v>96.7</v>
      </c>
      <c r="C36" s="7" t="n">
        <v>101.5</v>
      </c>
    </row>
    <row r="37">
      <c r="A37" s="4" t="inlineStr">
        <is>
          <t>Total parent equity (deficit)</t>
        </is>
      </c>
      <c r="B37" s="7" t="n">
        <v>-1152.4</v>
      </c>
      <c r="C37" s="7" t="n">
        <v>-780.4</v>
      </c>
    </row>
    <row r="38">
      <c r="A38" s="4" t="inlineStr">
        <is>
          <t>Noncontrolling interests</t>
        </is>
      </c>
      <c r="B38" s="7" t="n">
        <v>2.2</v>
      </c>
      <c r="C38" s="7" t="n">
        <v>1.5</v>
      </c>
    </row>
    <row r="39">
      <c r="A39" s="4" t="inlineStr">
        <is>
          <t>Total equity (deficit)</t>
        </is>
      </c>
      <c r="B39" s="7" t="n">
        <v>-1150.2</v>
      </c>
      <c r="C39" s="7" t="n">
        <v>-778.9</v>
      </c>
    </row>
    <row r="40">
      <c r="A40" s="4" t="inlineStr">
        <is>
          <t>Total liabilities, redeemable noncontrolling interest and equity (deficit)</t>
        </is>
      </c>
      <c r="B40" s="5" t="n">
        <v>5103</v>
      </c>
      <c r="C40" s="6" t="n">
        <v>44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Mar. 31, 2024</t>
        </is>
      </c>
    </row>
    <row r="3">
      <c r="A3" s="4" t="inlineStr">
        <is>
          <t>Share-Based Compensation</t>
        </is>
      </c>
      <c r="B3" s="4" t="inlineStr">
        <is>
          <t xml:space="preserve"> 13. Share-Based Compensation General. The following disclosures of unit data are based on grants related directly to Company employees and Lionsgate corporate and shared employees, and exclude unit data related to employees of the Starz Business. The amounts presented are not necessarily indicative of future awards and do not necessarily reflect the results that the Company would have experienced as a standalone company for the periods presented. Stock options are generally granted at exercise prices equal to or exceeding the market price of shares of existing Lionsgate common stock at the date of grant. Substantially all stock options vest ratably over one five seven ten one three years The measurement of all share-based awards uses a fair value method and the recognition of the related share-based compensation expense in the combined financial statements is recorded over the requisite service period. Further, Lionsgate estimates forfeitures for share-based awards that are not expected to vest. As share-based compensation expense allocated to the Company and recognized in the Company’s combined financial statements is based on awards ultimately expected to vest, it has been reduced for estimated forfeitures. Share-Based Compensation Expense.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Share-based compensation expense, by expense category, consisted of the following:
Year Ended March 31,
2024 2023 2022
(Amounts in millions)
Share-Based Compensation Expense:
General and administration $ 54.8 $ 69.2 $ 70.2
Restructuring and other 7.7 4.2 — 
$ 62.5 $ 73.4 $ 70.2
Stock Options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1.1 million, 2022— $2.1 million ). During the year ended March 31, 2024, less than 0.1 million shares (2023 and 2022— less than 0.1 million shares) were cancelled to fund withholding tax obligations upon exercise of options. Restricted Share Units The following table sets forth the restricted share unit and restricted stock activity on grants related directly to Company employees and Lionsgate corporate and shared service employees during the year ended March 31, 2024:
Restricted Share Units and Restricted Stock
Existing Common Stock Weighted- Existing Class B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 - $40.0 million, 2022 - $51.0 million).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 Lionsgate, and hence the Company, becomes entitled to an income tax deduction in an amount equal to the taxable income reported by the holders The Company recognized excess tax deficiencies of $7.4 million associated with its equity awards in its tax provision for the year ended March 31, 2024 (2023— benefits of $8.7 million, 2022 — deficiencies of $12.7 million). Other Share-Based Compensation Pursuant to the terms of certain employment agreements, during the year ended March 31, 2024, Lionsgate granted the equivalent of $2.3 million (2023 - $2.3 million, 2022 - $2.3 million) in shares to certain Company employees through the term of their employment contracts, which were recorded as compensation expense in the applicable period. Pursuant to this arrangement, for the year ended March 31, 2024, Lionsgate issued 0.2 million shares (2023 - 0.3 million shares, 2022-0.1 million shares), net of shares withheld to satisfy minimum tax withholding obli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4</t>
        </is>
      </c>
    </row>
    <row r="3">
      <c r="A3" s="4" t="inlineStr">
        <is>
          <t>Income Taxes</t>
        </is>
      </c>
      <c r="B3" s="4" t="inlineStr">
        <is>
          <t xml:space="preserve"> 14. Income Taxes The components of pretax income (loss), net of intercompany eliminations, are as follows:
Year Ended March 31,
2024 2023 2022
(Amounts in millions)
United States $ (143.8 ) $ (33.5 ) $ 20.4
International 71.1 38.9 (9.2 )
$ (72.7 ) $ 5.4 $ 11.2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
The Company’s income tax provision differs from the federal statutory rate multiplied by pre-tax pre-tax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
The Company has recorded valuation allowances for certain deferred tax assets, which are primarily related to U.S. and foreign net operating loss carryforwards and U.S. foreign tax credit carryforwards as sufficient uncertainty exists regarding the future realization of these assets. As computed on a separate return basis, with the combined historical results of the Studio Business presented on a managed basis as discussed in Note 1, at March 31, 2024, the Company had state net operating loss carryforwards of approximately of approximately $251.6 million, which would expire in varying amounts beginning in 2025, Canada net operating loss carryforwards of approximately $359.6 million which expire in varying amounts beginning in 2036, Spain net operating loss carryforwards of approximately $96.1 million which expire in varying amounts beginning in 2036, and U.K. net operating loss carryforwards of approximately $95.1 million with no expiration. However, under the managed basis of presentation of the Studio Business, the combined historical results exclude certain deductions and other items and therefore, for purposes of these combined financial statements, these items are not reflected in the calculations of net operating loss carryforwards of the Studio Business.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
The Company records interest and penalties on unrecognized The Company is subject to taxation in the U.S. and various state, local, and foreign jurisdictions. To the extent allowed by law, the taxing authorities may have the right to examine prior periods where net operating loss carryforwards were generated and carried forward and make adjustments up to the amount of the net operating loss carryforwards. Currently, audits are occurring in various U.S. federal, state and local tax jurisdictions for tax years ended in 2018 through 2020. Lionsgate is currently under examination by the Canadian tax authority for the years ended March 31, 2018 through March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Restructuring and Other</t>
        </is>
      </c>
      <c r="B1" s="2" t="inlineStr">
        <is>
          <t>12 Months Ended</t>
        </is>
      </c>
    </row>
    <row r="2">
      <c r="B2" s="2" t="inlineStr">
        <is>
          <t>Mar. 31, 2024</t>
        </is>
      </c>
    </row>
    <row r="3">
      <c r="A3" s="4" t="inlineStr">
        <is>
          <t>Restructuring and Other</t>
        </is>
      </c>
      <c r="B3" s="4" t="inlineStr">
        <is>
          <t xml:space="preserve"> 15. Restructuring and Other Restructuring and other includes restructuring and severance costs, certain transaction and other costs, and certain unusual items, when applicable. 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operating segments:
Content charges included in direct operating expense (4) 1.5 8.1 — 
COVID-19 (5) (0.9 ) (8.9 ) (5.2 )
Charges related to Russia’s invasion of Ukraine included in direct operating expense (6) —  —  5.9
Total restructuring and other and other unusual charges not included in restructuring and other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Mar. 31, 2024</t>
        </is>
      </c>
    </row>
    <row r="3">
      <c r="A3" s="3" t="inlineStr">
        <is>
          <t>Segment Reporting Information [Line Items]</t>
        </is>
      </c>
      <c r="B3" s="4" t="inlineStr">
        <is>
          <t xml:space="preserve"> </t>
        </is>
      </c>
    </row>
    <row r="4">
      <c r="A4" s="4" t="inlineStr">
        <is>
          <t>Segment Information</t>
        </is>
      </c>
      <c r="B4" s="4" t="inlineStr">
        <is>
          <t>16. 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wo reportable business segments: (1) Motion Picture and (2) Television Production. Motion Picture. Television Production. non-fiction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
The Company’s primary measure of segment performance is segment profit. Segment profit is defined as gross contribution (revenues, less direct operating and distribution and marketing expense) less segment general and administration expenses. Segment profit excludes, when applicable, corporate and allocated general and administrative expense, restructuring and other costs, share-based compensation, certain charges related to the COVID-19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
See Note 12 for revenues by media or product line as broken down by segment for the fiscal years ended March 31, 2024, 2023, and 2022.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For the years ended March 31, 2024, 2023 and 2022, the Company had revenue from the Starz Business of $545.9 million, $775.5 million and $648.2 million, respectively, which represented greater than 10% of combined revenues, primarily related to the Company’s Television Production segment (see Note 20). For the year ended March 31, 2024, the Company had revenue from one individual external customer which represented greater than 10% of combined revenues, amounting to $411.1 million, related to the Company’s Motion Picture and Television Production segments. For the year ended March 31, 2023, the Company had revenue from one individual external customer which represented greater than 10% of combined revenues, amounting to $337.1 million, related to the Company’s Motion Picture and Television Production segments. As of March 31, 2024, the Company had accounts receivable due from two customers which individually represented greater than 10% of combined accounts receivable. Accounts receivable due from these two customers amounted to 12.5% and 10.8% of total combined accounts receivable (current and non-current) non-curr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t>
        </is>
      </c>
      <c r="B1" s="2" t="inlineStr">
        <is>
          <t>12 Months Ended</t>
        </is>
      </c>
    </row>
    <row r="2">
      <c r="B2" s="2" t="inlineStr">
        <is>
          <t>Mar. 31, 2024</t>
        </is>
      </c>
    </row>
    <row r="3">
      <c r="A3" s="3" t="inlineStr">
        <is>
          <t>Contractual Obligation Fiscal Year Maturity Schedule [Line Items]</t>
        </is>
      </c>
      <c r="B3" s="4" t="inlineStr">
        <is>
          <t xml:space="preserve"> </t>
        </is>
      </c>
    </row>
    <row r="4">
      <c r="A4" s="4" t="inlineStr">
        <is>
          <t>Commitments and Contingencies</t>
        </is>
      </c>
      <c r="B4" s="4" t="inlineStr">
        <is>
          <t xml:space="preserve"> 17. Commitments and Contingencies Commitments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 ia fo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2) Includes cash interest payments on the Company’s Senior Credit Facilities and film related obligations, based on the applicable SOFR interest rates at March 31, 2024, net of payments and receipts from the Company’s interest rate swaps, and excluding the interest payments on the revolving credit facility as future amounts are not fixed or determinable due to fluctuating balances and interest rates.
(3) Not included in the amounts above are $123.3 million of redeemable noncontrolling interest, as future amounts and timing are subject to a number of uncertainties such that the Company is unable to make sufficiently reliable estimations of future payments (see Note 11). Multiemployer Benefit Plans. The Company does not participate in any multiemployer benefit plans that are considered to be individually significant to the Company, and as of March 31, 2024, all except two of the largest plans in which the Company participates were funded at a level of 80% or greater. The other two plans, the Motion Picture Industry Pension Plan and the Screen Actors Guild - Producers Pension Plan were funded at 71.20% and 79.06%, respectively, for the 2023 plan year, but neither of these plans were considered to be in endangered, critical, or critical and declining status in the 2023 plan year. Total contributions made by the Company to multiemployer pension and other benefit plans for the years ended March 31, 2024, 2023 and 2022 were $58.0 million, $87.0 million and $90.4 million, respectively. Contingencies From time to time, the Company is involved in certain claims and legal proceedings arising in the normal course of business. The Company establishes an accrued liability for claims and legal proceeding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As of March 31, 2024, the Company is not a party to any material pending claims or legal proceeding and is not aware of any other claims that it believes could, individually or in the aggregate, have a material adverse effect on the Company’s financial position, results of operations or cash flows. Insurance Litigation During the fiscal year ended March 31, 2022, the Company settled with all of the insurers in its previous lawsuits related to insurance reimbursements associated with the previous Starz shareholder litigation settlement, which resulted in a net settlement amount received by the Company of $22.7 million in the fiscal year ended March 31, 2022, which is included in the “interest and other income” line item on the combin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Instruments</t>
        </is>
      </c>
      <c r="B1" s="2" t="inlineStr">
        <is>
          <t>12 Months Ended</t>
        </is>
      </c>
    </row>
    <row r="2">
      <c r="B2" s="2" t="inlineStr">
        <is>
          <t>Mar. 31, 2024</t>
        </is>
      </c>
    </row>
    <row r="3">
      <c r="A3" s="3" t="inlineStr">
        <is>
          <t>Derivative [Line Items]</t>
        </is>
      </c>
      <c r="B3" s="4" t="inlineStr">
        <is>
          <t xml:space="preserve"> </t>
        </is>
      </c>
    </row>
    <row r="4">
      <c r="A4" s="4" t="inlineStr">
        <is>
          <t>Financial Instruments</t>
        </is>
      </c>
      <c r="B4" s="4" t="inlineStr">
        <is>
          <t xml:space="preserve"> 18. Financial Instruments (a) Credit Risk 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b) Derivative Instruments and Hedging Activities Forward Foreign Exchange Contracts The Company enters into forward foreign exchange contracts to hedge its foreign currency exposures on future production expenses and tax credit 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Interest Rate Swaps The Company is exposed to the impact of interest rate changes, primarily through its borrowing activities. The Company’s objective is to mitigate the impact of interest rate changes on earnings and cash flows. The Company primarily uses pay-fixed Pay-fixed Cash settlements related to interest rate contracts are generally classified as operating activities on the combined statements of cash flows. However, due to a financing component (debt host) on a portion of the Company’s previously outstanding interest rate swaps, the cash flows related to these contracts were classified as financing activities through the date of termination. Designated Cash Flow Hedges. pay-fixed
Effective Date Notional Amount Fixed Rate Paid Maturity Date
(in millions)
May 23, 2018 $ 300.0 2.915% March 24, 2025
May 23, 2018 $ 700.0 2.915% March 24, 2025 (1)
June 25, 2018 $ 200.0 2.723% March 23, 2025 (1)
July 31, 2018 $ 300.0 2.885% March 23, 2025 (1)
December 24, 2018 $ 50.0 2.744% March 23, 2025 (1)
December 24, 2018 $ 100.0 2.808% March 23, 2025 (1)
December 24, 2018 $ 50.0 2.728% March 23, 2025 (1)
Total $ 1,700.0
(1) Represents the re-designated May 2022 Transactions : re-designated The receipt of approximately $56.4 million as a result of the termination was recorded as a reduction of the asset values of the derivatives amounting to $188.7 million and a reduction of the financing component (debt host) of the Terminated Swaps amounting to $131.3 million. At the time of the termination of the Terminated Swaps, there was approximately $180.4 million of unrealized gains recorded in accumulated other comprehensive income (loss) related to these Terminated Swaps. This amount will be amortized as a reduction of interest expense through the remaining term of the swaps unless it becomes probable that the cash flows originally hedged will not occur, in which case the proportionate amount of the gain will be recorded as a reduction to interest expense at that time. In addition, the liability amount of $6.8 million for the Re-designated re-designation Re-designated The receipt of approximately $56.4 million was classified in the combined statement of cash flows as cash provided by operating activities of $188.7 million reflecting the amount received for the derivative portion of the termination of swaps, and a use of cash in financing activities of $134.5 million reflecting the pay down of the financing component of the Terminated Swaps (inclusive of payments made between April 1, 2022 and the termination date amounting to $3.2 million). Financial Statement Effect of Derivatives Combined statement of operations and comprehensive income (loss): pre-tax
Year Ended March 31,
2024 2023 2022
(Amounts in millions)
Derivatives designated as cash flow hedges:
Forward exchange contracts
Gain (loss) recognized in accumulated other comprehensive income (loss) $ (5.8 ) $ 1.7 $ 1.7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Combined balance sheets: As of March 31, 2024 and 2023, the Company had the following amounts recorded in the accompanying combined balance sheets related to the Company’s use of derivati ves:
March 31, 2024
Other Current Other Non- Current Assets Other Accrued
(Amounts in millions)
Derivatives designated as cash flow hedges:
Forward exchange contracts $ —  $ —  $ 2.8
Interest rate swaps 35.6 —  — 
Fair value of derivatives $ 35.6 $ —  $ 2.8
March 31, 2023
Other Current Other Non- Current Assets Other Accrued
(Amounts in millions)
Derivatives designated as cash flow hedges:
Forward exchange contracts $ 2.9 $ —  $ 0.1
Interest rate swaps —  41.1 — 
Fair value of derivatives $ 2.9 $ 41.1 $ 0.1
As of March 31, 2024, based on the current release schedule, the Company estimates approximately $1.5 million of losses associated with forward foreign exchange contract cash flow hedges in accumulated other comprehensive income (loss) will be reclassified into earnings during the one-year As of March 31, 2024, the Company estimates approximately $30.4 million of gains recorded in accumulated other comprehensive income (loss) associated with interest rate swap agreement cash flow hedges will be reclassified into interest expense during the one-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12 Months Ended</t>
        </is>
      </c>
    </row>
    <row r="2">
      <c r="B2" s="2" t="inlineStr">
        <is>
          <t>Mar. 31, 2024</t>
        </is>
      </c>
    </row>
    <row r="3">
      <c r="A3" s="3" t="inlineStr">
        <is>
          <t>Additional Financial Information [Line Items]</t>
        </is>
      </c>
      <c r="B3" s="4" t="inlineStr">
        <is>
          <t xml:space="preserve"> </t>
        </is>
      </c>
    </row>
    <row r="4">
      <c r="A4" s="4" t="inlineStr">
        <is>
          <t>Additional Financial Information</t>
        </is>
      </c>
      <c r="B4" s="4" t="inlineStr">
        <is>
          <t xml:space="preserve"> 19. Additional Financial Information The following tables present supplemental information related to the combined financial statements. Cash, Cash Equivalents and Restricted Cash Cash equivalents consist of investments that are readily convertible into cash. Cash equivalents are carried at cost, which approximates fair value. The Company classifies its cash equivalents within Level 1 of the fair value hierarchy because the Company uses quoted market prices to measure the fair value of these investments (see Note 10). The Company monitors concentrations of credit risk with respect to cash and cash equivalents by placing such balances with higher quality financial institutions or investing such amounts in liquid, short-term, highly-rated instruments or investment funds holding similar instruments. As of March 31, 2024, the Company’s cash and cash equivalents were held in bank depository accounts.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 ility.
March 31, March 31,
(Amounts in millions)
Cash and cash equivalents $ 277.0 $ 210.9
Restricted cash included in other current assets 43.7 27.5
Restricted cash included in other non-current 13.7 13.0
Total cash, cash equivalents and restricted cash $ 334.4 $ 251.4
Accounts Receivable Monetization Under the Company’s accounts receivable monetization programs, the Company has entered into (1) individual agreements to monetize certain of its trade accounts receivable directly with third-party purchasers and (2) a revolving agreement to monetize designated pools of trade accounts receivable with various financial institutions, as further described below. Under these programs, the Company transfers receivables to purchasers in exchange for cash proceeds, and the Company continues to service the receivables for the purchasers. The Company accounts for the transfers of these receivables as a sale, removes (derecognizes) the carrying amount of the receivables from its balance sheets and classifies the proceeds received as cash flows from operating activities in the statements of cash flows. The Company records a loss on the sale of these receivables reflecting the net proceeds received (net of any obligations incurred), less the carrying amount of the receivables transferred. The loss is reflected in the “other expense” line item on the combined statements of operations. The Company receives fees for servicing the accounts receivable for the purchasers, which represent the fair value of the services and were immaterial for the years ended March 31, 2024, 2023 and 2022. Individual Monetization Agreements. non-payment
Year Ended
2024 2023 2022
(Amounts in millions)
Carrying value of receivables transferred and derecognized $ 512.3 $ 400.5 $ 285.0
Net cash proceeds received 491.9 383.0 278.3
Loss recorded related to transfers of receivables 20.4 17.5 6.7 At March 31, 2024, the outstanding amount of receivables derecognized from the Company’s combined balance sheets, but which the Company continues to service, related to the Company’s individual agreements to monetize trade accounts receivable was $449.2 million (March 31, 2023 - $350.9 million ). Pooled Monetization Agreement. non-payment The following table sets forth a summary of the receivables transferred under the pooled monetization agreement during the years ended March 31, 2024, 2023 and 2022: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Year Ended
2024 2023 2022
(Amounts in millions)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 At March 31, 2024, there were no outstanding receivables derecognized from the Company’s combined balance sheet, for which the Company continues to service, related to the pooled monetization agreement (March 31, 2023 - $52.3 million). Other Assets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 Content Related Payables Content related payables include minimum guarantees and accrued licensed program rights obligations, which represent amounts payable for film or television rights that the Company has acquired or licensed. Other Accrued Liabilities Other accrued liabilities include employee related liabilities (such as accrued bonuses and salaries and wages) of $116.2 million and $102.8 million at March 31, 2024 and 2023, respectively. Accumulated Other Comprehensive Income (Loss)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Supplemental Cash Flow Information Interest paid during the fiscal year ended March 31, 2024 amounted to $196.9 million (2023 — $137.7 million; 2022— $85.0 million). Income taxes paid during the fiscal year ended March 31, 2024 amounted to net tax paid of $22.8 million (2023— net tax paid of $14.3 million; 2022— net tax paid of $13.9 million). Significant non-cash The supplemental schedule of non-cash non-cash
Year Ended
2024 2023 2022
(Amounts in millions)
Non-cash
Accrued equity method investment $ —  $ —  $ 19.0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 [Line Items]</t>
        </is>
      </c>
      <c r="B3" s="4" t="inlineStr">
        <is>
          <t xml:space="preserve"> </t>
        </is>
      </c>
    </row>
    <row r="4">
      <c r="A4" s="4" t="inlineStr">
        <is>
          <t>Related Party Transactions</t>
        </is>
      </c>
      <c r="B4" s="4" t="inlineStr">
        <is>
          <t xml:space="preserve"> 20. Related Party Transactions Transactions with Lionsgate As described in Note 1, Lionsgate utilizes a centralized approach to cash management. Cash generated by the Company or borrowed under certain debt obligations is managed by Lionsgate’s centralized treasury function and is routinely transferred to the Company or to the Starz Business to fund operating activities of the Studio Business and the Starz Business when needed. Because of this centralized approach to cash management, financial transactions for cash movement and the settlement of payables and receivables when due with Lionsgate are generally accounted for through accumulated deficit (as recast from parent net investment in connection with the reverse recapitalization, see Note 1). Settlements of amounts payable and receivable when due are reflected as cash payments or receipts for the applicable operating transaction within operating activities in the combined statements of cash flows, with the net change in transactions that otherwise would have been presented as a change in parent net investment prior to the recast to accumulated deficit in connection with the reverse recapitalization described in Note 1, included within financing activities in the combined statements of cash flows. In the normal course of business, the Company enters into transactions with Lionsgate and the Starz Business which include the following, which unless otherwise indicated are settled through accumulated deficit (as recast from parent net investment in connection with the reverse recapitalization, see Note 1) at the time of the transaction: Licensing of content to the Starz Business: recapitalization, see Note 1). License fees receivable, not yet due from the Starz Business, are reflected in due from the Starz Business on the combined balance sheets. The consideration to which the Company is entitled under the license agreements with the Starz Business is included in revenue from contracts with customers and presented separately in the combined statement of operations (see Note 12). Corporate expense allocations: Operating expense reimbursement: Share- based compensation: Monetization of certain accounts receivables: Parent Net Investment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Year Ended
2024 2023 2022
(Amounts in millions)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Other Related Party Transactions In April 2004, a wholly-owned subsidiary of the Company entered into agreements (as amended) with Ignite, LLC (“Ignite”) for distribution rights to certain films. Michael Burns, the Vice Chair and a director of Lionsgate, owns a 65.45% interest in Ignite, and Hardwick Simmons, a director of Lionsgate, owns a 24.24% interest in Ignite. During the year ended March 31, 2024, $0.3 million was paid to Ignite under these agreements (2023-$0.4 million). See Note 1 and Note 21 for a description of the Business Combination Agreement with SEAC. Harry E. Sloan, a director of Lionsgate, is also the Chairman of SEAC, and owns, directly or indirectly, a material interest in Eagle Equity Partners V, LLC, a Delaware limited liability company, the SEAC sponsor. Mr. Sloan recused himself from the decisions to approve the Business Combination made by both the board of directors of SEAC and Lionsgate. Transactions with Equity Method Investees Equity Method Investees.
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Mar. 31, 2024</t>
        </is>
      </c>
    </row>
    <row r="3">
      <c r="A3" s="3" t="inlineStr">
        <is>
          <t>Subsequent Event [Line Items]</t>
        </is>
      </c>
      <c r="B3" s="4" t="inlineStr">
        <is>
          <t xml:space="preserve"> </t>
        </is>
      </c>
    </row>
    <row r="4">
      <c r="A4" s="4" t="inlineStr">
        <is>
          <t>Subsequent Events</t>
        </is>
      </c>
      <c r="B4" s="4" t="inlineStr">
        <is>
          <t xml:space="preserve"> 21. Subsequent Events Lionsgate Senior Notes Exchange. The Studio Business remains a guarantor under the New 5.500% Senior Notes indenture agreement. Upon completion of the separation of the Starz Business from the Studio Business, the New 5.500% Senior Notes will become obligations of the Studio Business and will be reflected in the Studio Business’s combined financial statements. Business Combination Agreement. In connection with the Business Combination, Lionsgate and StudioCo entered into a separation agreement pursuant to which (i) the assets and liabilities of the Lionsgate’s Studio Business (including certain subsidiaries of the Lionsgate engaged in the Studio Business) were separated from the assets and liabilities of Lionsgate’s Starz Business (meaning substantially all of the assets and liabilities constituting the Media Networks segment of Lionsgate, and including certain subsidiaries of Lionsgate engaged in Lionsgate’s Starz Business) and transferred to StudioCo such that StudioCo holds, directly or indirectly, all of the assets and liabilities of the Studio Business, and (ii) all of Lionsgate’s equity interests in StudioCo were transferred to Studio HoldCo. As a result, approximately 87.8% of the total shares of Lionsgate Studios continue to be held by Lionsgate, while former SEAC public shareholders and founders and common equity financing investors own approximately 12.2% of Lionsgate Studios. In addition to establishing the Studio Business as a standalone publicly-traded entity, the transaction resulted in approximately $330.0 million of gross proceeds to Lionsgate, including $254.3 million in private investments in public equities (“PIPE”) financing, which amount excludes an aggregate of approximately $20.0 million that remains due from a PIPE investor that subscribed for common shares and which shares, are pending issuance subject to receipt of such amount. The net proceeds will be used to pay down amounts outstanding under the Term Loan A and Term Loan B pursuant to the Credit Agreement. The Business Combination was accounted for as a reverse recapitalization in accordance with U.S. GAAP. Under this method of accounting, SEAC was treated as the acquired company and the Studio Business was treated as the acquirer for financial reporting purposes. Accordingly, for accounting purposes, the financial statements of Lionsgate Studios will represent a continuation of the financial statements of the Studio Business, with the Business Combination treated as the equivalent of the Studio Business issuing stock for the historical net assets of SEAC, substantially consisting of cash held in the trust account, accompanied by a recapitalization of the Studio Business. The Studio Business will continue to be a consolidated subsidiary of Lionsgate. See Note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Mar. 31, 2024</t>
        </is>
      </c>
    </row>
    <row r="3">
      <c r="A3" s="4" t="inlineStr">
        <is>
          <t>Description of Business</t>
        </is>
      </c>
      <c r="B3" s="4" t="inlineStr">
        <is>
          <t xml:space="preserve">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t>
        </is>
      </c>
    </row>
    <row r="4">
      <c r="A4" s="4" t="inlineStr">
        <is>
          <t>Basis of Presentation</t>
        </is>
      </c>
      <c r="B4" s="4" t="inlineStr">
        <is>
          <t xml:space="preserve">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t>
        </is>
      </c>
    </row>
    <row r="5">
      <c r="A5" s="4" t="inlineStr">
        <is>
          <t>Recapitalization</t>
        </is>
      </c>
      <c r="B5" s="4" t="inlineStr">
        <is>
          <t xml:space="preserve">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The shares and net income (loss) per common share, in all periods prior to the Business Combination, are based on the 253.4 million shares issued to Lionsgate at the closing of the Business Combination. See Net Income (Loss) Per Share below for further information.</t>
        </is>
      </c>
    </row>
    <row r="6">
      <c r="A6" s="4" t="inlineStr">
        <is>
          <t>Restatement of Statement of Cash Flows for the year ended March 31, 2022</t>
        </is>
      </c>
      <c r="B6" s="4" t="inlineStr">
        <is>
          <t xml:space="preserve">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t>
        </is>
      </c>
    </row>
    <row r="7">
      <c r="A7" s="4" t="inlineStr">
        <is>
          <t>Generally Accepted Accounting Principles</t>
        </is>
      </c>
      <c r="B7" s="4" t="inlineStr">
        <is>
          <t xml:space="preserve"> Generally Accepted Accounting Principles These combined financial statements have been prepared in accordance with U.S. GAAP. </t>
        </is>
      </c>
    </row>
    <row r="8">
      <c r="A8" s="4" t="inlineStr">
        <is>
          <t>Principles of Consolidation</t>
        </is>
      </c>
      <c r="B8" s="4" t="inlineStr">
        <is>
          <t xml:space="preserve">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t>
        </is>
      </c>
    </row>
    <row r="9">
      <c r="A9" s="4" t="inlineStr">
        <is>
          <t>Use of Estimates</t>
        </is>
      </c>
      <c r="B9"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t>
        </is>
      </c>
    </row>
    <row r="10">
      <c r="A10" s="4" t="inlineStr">
        <is>
          <t>Reclassifications</t>
        </is>
      </c>
      <c r="B10" s="4" t="inlineStr">
        <is>
          <t xml:space="preserve"> Reclassifications Certain amounts presented in prior years have been reclassified to conform to the current year’s presentation. </t>
        </is>
      </c>
    </row>
    <row r="11">
      <c r="A11" s="4" t="inlineStr">
        <is>
          <t>Significant Accounting Policies</t>
        </is>
      </c>
      <c r="B11" s="4" t="inlineStr">
        <is>
          <t xml:space="preserve"> Significant Accounting Policies </t>
        </is>
      </c>
    </row>
    <row r="12">
      <c r="A12" s="4" t="inlineStr">
        <is>
          <t>Revenue Recognition</t>
        </is>
      </c>
      <c r="B12" s="4" t="inlineStr">
        <is>
          <t xml:space="preserve">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t>
        </is>
      </c>
    </row>
    <row r="13">
      <c r="A13" s="4" t="inlineStr">
        <is>
          <t>Licensing Arrangements</t>
        </is>
      </c>
      <c r="B13" s="4" t="inlineStr">
        <is>
          <t xml:space="preserve">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t>
        </is>
      </c>
    </row>
    <row r="14">
      <c r="A14" s="4" t="inlineStr">
        <is>
          <t>Deferred Revenue</t>
        </is>
      </c>
      <c r="B14" s="4" t="inlineStr">
        <is>
          <t xml:space="preserve">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t>
        </is>
      </c>
    </row>
    <row r="15">
      <c r="A15" s="4" t="inlineStr">
        <is>
          <t>Accounts Receivable</t>
        </is>
      </c>
      <c r="B15" s="4" t="inlineStr">
        <is>
          <t xml:space="preserve">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t>
        </is>
      </c>
    </row>
    <row r="16">
      <c r="A16" s="4" t="inlineStr">
        <is>
          <t>Cash, Cash Equivalents and Restricted Cash</t>
        </is>
      </c>
      <c r="B16" s="4" t="inlineStr">
        <is>
          <t xml:space="preserve"> Cash and Cash Equivalents Cash and cash equivalents consist of cash deposits at financial institutions and investments in money market mutual funds. </t>
        </is>
      </c>
    </row>
    <row r="17">
      <c r="A17" s="4" t="inlineStr">
        <is>
          <t>Restricted Cash</t>
        </is>
      </c>
      <c r="B17" s="4" t="inlineStr">
        <is>
          <t xml:space="preserve">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t>
        </is>
      </c>
    </row>
    <row r="18">
      <c r="A18" s="4" t="inlineStr">
        <is>
          <t>Investment in Films and Television Programs</t>
        </is>
      </c>
      <c r="B18" s="4" t="inlineStr">
        <is>
          <t xml:space="preserve">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t>
        </is>
      </c>
    </row>
    <row r="19">
      <c r="A19" s="4" t="inlineStr">
        <is>
          <t>Property and Equipment, net</t>
        </is>
      </c>
      <c r="B19" s="4" t="inlineStr">
        <is>
          <t xml:space="preserve">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t>
        </is>
      </c>
    </row>
    <row r="20">
      <c r="A20" s="4" t="inlineStr">
        <is>
          <t>Leases</t>
        </is>
      </c>
      <c r="B20" s="4" t="inlineStr">
        <is>
          <t xml:space="preserve"> Leases The Company determines if an arrangement is a lease at its inception. The expected term of the lease used for computing the lease liability and right-of-use non-lease non-lease Operating Leases. non-current” non-current” 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t>
        </is>
      </c>
    </row>
    <row r="21">
      <c r="A21" s="4" t="inlineStr">
        <is>
          <t>Finite-Lived Intangible Assets</t>
        </is>
      </c>
      <c r="B21" s="4" t="inlineStr">
        <is>
          <t xml:space="preserve">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t>
        </is>
      </c>
    </row>
    <row r="22">
      <c r="A22" s="4" t="inlineStr">
        <is>
          <t>Goodwill</t>
        </is>
      </c>
      <c r="B22" s="4" t="inlineStr">
        <is>
          <t xml:space="preserve">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 </t>
        </is>
      </c>
    </row>
    <row r="23">
      <c r="A23" s="4" t="inlineStr">
        <is>
          <t>Prints, Advertising and Marketing Expenses</t>
        </is>
      </c>
      <c r="B23" s="4" t="inlineStr">
        <is>
          <t xml:space="preserve">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t>
        </is>
      </c>
    </row>
    <row r="24">
      <c r="A24" s="4" t="inlineStr">
        <is>
          <t>Income Taxes</t>
        </is>
      </c>
      <c r="B24" s="4" t="inlineStr">
        <is>
          <t xml:space="preserve">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t>
        </is>
      </c>
    </row>
    <row r="25">
      <c r="A25" s="4" t="inlineStr">
        <is>
          <t>Government Assistance</t>
        </is>
      </c>
      <c r="B25" s="4" t="inlineStr">
        <is>
          <t xml:space="preserv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t>
        </is>
      </c>
    </row>
    <row r="26">
      <c r="A26" s="4" t="inlineStr">
        <is>
          <t>Foreign Currency Translation</t>
        </is>
      </c>
      <c r="B26" s="4" t="inlineStr">
        <is>
          <t xml:space="preserve">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equity. </t>
        </is>
      </c>
    </row>
    <row r="27">
      <c r="A27" s="4" t="inlineStr">
        <is>
          <t>Derivative Instruments and Hedging Activities</t>
        </is>
      </c>
      <c r="B27" s="4" t="inlineStr">
        <is>
          <t xml:space="preserve"> Derivative Instruments and Hedging Activities Derivative financial instruments are used by the Company in the management of its foreign currency and interest rate exposures. The Company’s policy is not to use derivative financial instruments for trading or speculative purposes. The Company uses derivative financial instruments to hedge its exposures to foreign currency exchange rate and interest rate risks. All derivative financial instruments are recorded at fair value in the combined balance sheets (see Note 10). The effective changes in fair values of derivatives designated as cash flow hedges are recorded in accumulated other comprehensive income or loss and included in unrealized gains (losses) on cash flow hedges until the underlying hedged item is recognized in earnings. The effective changes in the fair values of derivatives designated as cash flow hedges are reclassified from accumulated other comprehensive income or loss to net income or net loss when the underlying hedged item is recognized in earnings. If the derivative is not designated as a hedge, changes in the fair value of the derivative are recognized in earnings. See Note 18 for further discussion of the Company’s derivative financial instruments. </t>
        </is>
      </c>
    </row>
    <row r="28">
      <c r="A28" s="4" t="inlineStr">
        <is>
          <t>Parent Net Investment</t>
        </is>
      </c>
      <c r="B28" s="4" t="inlineStr">
        <is>
          <t xml:space="preserve"> Parent Net Investment Parent net investment represents Lionsgate’s historical investment in the Company, the accumulated net earnings (losses) after taxes and the net effect of settled transactions with and allocations from Lionsgate. All transactions reflected in parent net investment by Lionsgate have been considered as financing activities for purposes of the combined statements of cash flows. To conform to the retroactive application of the reverse recapitalization as described above, transactions historically presented as parent net investment have been recast to accumulated deficit in the combined balance sheets and the combined statements of equity. </t>
        </is>
      </c>
    </row>
    <row r="29">
      <c r="A29" s="4" t="inlineStr">
        <is>
          <t>Share-Based Compensation</t>
        </is>
      </c>
      <c r="B29" s="4" t="inlineStr">
        <is>
          <t xml:space="preserve"> Share-Based Compensation Certain Company employees participate in the share-based compensation plans sponsored by Lionsgate. Lionsgate share-based compensation awards granted to employees of the Company consist of stock options, restricted share units and share appreciation rights. As such, the awards to Company employees are reflected in accumulated deficit (as recast from parent net investment in connection with the reverse recapitalization, see Recapitalization The Company measures the cost of employee services received in exchange for an award of equity instruments based on the grant date fair value of the award. The fair value is recognized in earnings over the period during which an employee is required to provide service. See Note 13 for further discussion of the Company’s share-based compensation. </t>
        </is>
      </c>
    </row>
    <row r="30">
      <c r="A30" s="4" t="inlineStr">
        <is>
          <t>Transfers of Financial Assets</t>
        </is>
      </c>
      <c r="B30" s="4" t="inlineStr">
        <is>
          <t xml:space="preserve"> Transfers of Financial Assets The Company enters into arrangements to sell certain financial assets (i.e., monetize its trade accounts receivables). For a transfer of financial assets to be considered a sale, the asset must be legally isolated from the Company and the purchaser must have control of the asset. Determining whether all the requirements have been met includes an evaluation of legal considerations, the extent of the Company’s continuing involvement with the assets transferred and any other relevant considerations. When the true sales criteria are met, the Company derecognizes the carrying value of the financial asset transferred and recognizes a net gain or loss on the sale. The proceeds from these arrangements with third party purchasers are reflected as cash provided by operating activities in the combined statements of cash flows. If the sales criteria are not met, the transfer is considered a secured borrowing and the financial asset remains on the combined balance sheets with proceeds from the sale recognized as debt and recorded as cash flows from financing activities in the combined statements of cash flows. See Note 19 for discussion of the Company’s accounts receivable monetization. </t>
        </is>
      </c>
    </row>
    <row r="31">
      <c r="A31" s="4" t="inlineStr">
        <is>
          <t>Net Income (Loss) Per Share</t>
        </is>
      </c>
      <c r="B31" s="4" t="inlineStr">
        <is>
          <t xml:space="preserve"> Net Income (Loss) Per Share Basic net income (loss) per share is calculated based on the weighted average common shares outstanding for the period. Basic and diluted net income (loss) per share for the years ended March 31, 2024, 2023 and 2022 is presented below:
Year Ending March 31,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
Basic net income (loss) per share and diluted net income (loss) per share was calculated based on the 253.4 million shares issued to Lionsgate at the closing of the Business Combination. For the years ended March 31, 2024, 2023 and 2022, there were no outstanding common shares issuable. </t>
        </is>
      </c>
    </row>
    <row r="32">
      <c r="A32" s="4" t="inlineStr">
        <is>
          <t>Recent Accounting Pronouncements</t>
        </is>
      </c>
      <c r="B32" s="4" t="inlineStr">
        <is>
          <t xml:space="preserve"> Recent Accounting Pronouncements Segment Reporting: Income Taxes:</t>
        </is>
      </c>
    </row>
    <row r="33">
      <c r="A33" s="4" t="inlineStr">
        <is>
          <t>Investments</t>
        </is>
      </c>
      <c r="B33" s="4" t="inlineStr">
        <is>
          <t xml:space="preserve">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BINED BALANCE SHEETS (Parenthetical) - shares shares in Million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7" t="n">
        <v>253.4</v>
      </c>
      <c r="C3" s="7" t="n">
        <v>25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Mar. 31, 2024</t>
        </is>
      </c>
    </row>
    <row r="3">
      <c r="A3" s="3" t="inlineStr">
        <is>
          <t>Accounting Policies [Line Items]</t>
        </is>
      </c>
      <c r="B3" s="4" t="inlineStr">
        <is>
          <t xml:space="preserve"> </t>
        </is>
      </c>
    </row>
    <row r="4">
      <c r="A4" s="4" t="inlineStr">
        <is>
          <t>Schedule of Earnings Per Share, Basic and Diluted</t>
        </is>
      </c>
      <c r="B4" s="4" t="inlineStr">
        <is>
          <t xml:space="preserve"> Basic net income (loss) per share is calculated based on the weighted average common shares outstanding for the period. Basic and diluted net income (loss) per share for the years ended March 31, 2024, 2023 and 2022 is presented below:
Year Ending March 31,
  2024     2023     2022  
(Amounts in millions, except per share amounts)
Basic and Diluted Net Income (Loss) per Common Share:
Numerator:
Net income (loss) attributable to Parent $ (93.5 ) $ (0.3 ) $ 11.1
Accretion of redeemable noncontrolling interest (11.9 ) —  — 
Net income (loss) attributable to Parent after accretion of redeemable noncontrolling interest $ (105.4 ) $ (0.3 ) $ 11.1
Denominator:
Weighted average common shares outstanding 253.4 253.4 253.4
Basic and diluted net loss per common share $ (0.42 ) $ (0.00 ) $ 0.04</t>
        </is>
      </c>
    </row>
    <row r="5">
      <c r="A5" s="4" t="inlineStr">
        <is>
          <t>Schedule of reconciliation of the impacted financial statement</t>
        </is>
      </c>
      <c r="B5" s="4" t="inlineStr">
        <is>
          <t xml:space="preserve">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
        </is>
      </c>
    </row>
    <row r="6">
      <c r="A6" s="4" t="inlineStr">
        <is>
          <t>Schedule Of Property and Equipment is Carried at Cost Less Accumulated Depreciation</t>
        </is>
      </c>
      <c r="B6" s="4" t="inlineStr">
        <is>
          <t xml:space="preserve">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12 Months Ended</t>
        </is>
      </c>
    </row>
    <row r="2">
      <c r="B2" s="2" t="inlineStr">
        <is>
          <t>Mar. 31, 2024</t>
        </is>
      </c>
    </row>
    <row r="3">
      <c r="A3" s="3" t="inlineStr">
        <is>
          <t>Business Acquisition [Line Items]</t>
        </is>
      </c>
      <c r="B3" s="4" t="inlineStr">
        <is>
          <t xml:space="preserve"> </t>
        </is>
      </c>
    </row>
    <row r="4">
      <c r="A4" s="4" t="inlineStr">
        <is>
          <t>Schedule of Business Acquisitions</t>
        </is>
      </c>
      <c r="B4" s="4" t="inlineStr">
        <is>
          <t xml:space="preserve"> The Company will reflect measurement period adjustments, in the period in which the adjustments occur, and th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t>
        </is>
      </c>
    </row>
    <row r="5">
      <c r="A5" s="4" t="inlineStr">
        <is>
          <t>Schedule of Pro Forma Statement of Operations Information</t>
        </is>
      </c>
      <c r="B5" s="4" t="inlineStr">
        <is>
          <t xml:space="preserve">Year Ended March 31,
2024 2023
(Amounts in millions)
Revenues $ 3,380.0 $ 3,911.6
Net income (loss) attributable Parent $ (376.5 ) $ 6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Programming Content (Tables)</t>
        </is>
      </c>
      <c r="B1" s="2" t="inlineStr">
        <is>
          <t>12 Months Ended</t>
        </is>
      </c>
    </row>
    <row r="2">
      <c r="B2" s="2" t="inlineStr">
        <is>
          <t>Mar. 31, 2024</t>
        </is>
      </c>
    </row>
    <row r="3">
      <c r="A3" s="4" t="inlineStr">
        <is>
          <t>Summary of Impairment in Investment in Films and Television Programs</t>
        </is>
      </c>
      <c r="B3" s="4" t="inlineStr">
        <is>
          <t xml:space="preserve"> Impairments.
Year Ended
2024 2023 2022
(Amounts in millions)
Impairments by segment:
Included in direct operating expense (1)
Motion Picture $ 34.6 $ 6.2 $ 1.2
Television Production 8.4 4.6 34.9
Impairments not included in segment operating results (2) 12.8 —  — 
$ 55.8 $ 10.8 $ 36.1
(1) Impairments included in direct operating expense are included in the amortization expense amounts disclosed above.
(2) Amounts in fiscal 2024 represent development costs written off in connection with changes in strategy in the Television Production segment as a result of the acquisition of eOne which are included in restructuring and other.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Films and Television Programs (Tables)</t>
        </is>
      </c>
      <c r="B1" s="2" t="inlineStr">
        <is>
          <t>12 Months Ended</t>
        </is>
      </c>
    </row>
    <row r="2">
      <c r="B2" s="2" t="inlineStr">
        <is>
          <t>Mar. 31, 2024</t>
        </is>
      </c>
    </row>
    <row r="3">
      <c r="A3" s="4" t="inlineStr">
        <is>
          <t>Summary of Company's Investments in Films and Television Programs</t>
        </is>
      </c>
      <c r="B3" s="4" t="inlineStr">
        <is>
          <t xml:space="preserve"> The predominant monetization strategy for all of the Company’s investments in films and television programs is on an individual film basis. Total investment in films and television programs is as follows:
March 31, March 31,
(Amounts in millions)
Investment in Films and Television Programs (1)(2)
Released, net of accumulated amortization $ 992.2 $ 779.9
Completed and not released 225.4 289.8
In progress 644.4 649.1
In development 67.0 67.9
Investment in films and television programs, net $ 1,929.0 $ 1,786.7
(1) At March 31, 2024, the unamortized balance related to completed and not released and in progress theatrical films was $532.5 million.
(2) Production tax credits reduced total investment in films and television programs by $112.2 million and $181.2 million during the years ended March 31, 2024 and 2023, respectively, which resulted in a reduction of direct operating expense related to the amortization of investment in films and television programs cost of approximately $70.6 million and $84.3 million for the years ended March 31, 2024 and 2023, respectively. </t>
        </is>
      </c>
    </row>
    <row r="4">
      <c r="A4" s="4" t="inlineStr">
        <is>
          <t>Schedule of Estimated Future Amortization Expense of the Company in Film and Television Programs</t>
        </is>
      </c>
      <c r="B4" s="4" t="inlineStr">
        <is>
          <t xml:space="preserve"> The table below summarizes estimated future amortization expense for the Company’s investment in film and television programs as of March 31, 2024:
Year Ending
2025 2026 2027
(Amounts in millions)
Estimated future amortization expense:
Released investment in films and television programs $ 391.2 $ 189.5 $ 147.5
Completed and not released investment in films and television programs $ 139.6 n/a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Line Items]</t>
        </is>
      </c>
      <c r="B3" s="4" t="inlineStr">
        <is>
          <t xml:space="preserve"> </t>
        </is>
      </c>
    </row>
    <row r="4">
      <c r="A4" s="4" t="inlineStr">
        <is>
          <t>Summary of Property and Equipment</t>
        </is>
      </c>
      <c r="B4" s="4" t="inlineStr">
        <is>
          <t>March 31, 2024 March 31, 2023
(Amounts in millions)
Leasehold improvements $ 34.4 $ 27.6
Property and equipment 18.1 15.2
Computer equipment and software 84.2 71.5
136.7 114.3
Less accumulated depreciation and amortization (100.6 ) (91.7 )
36.1 22.6
Land 1.2 1.2
$ 37.3 $ 2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Mar. 31, 2024</t>
        </is>
      </c>
    </row>
    <row r="3">
      <c r="A3" s="4" t="inlineStr">
        <is>
          <t>Summary of Company's Investments</t>
        </is>
      </c>
      <c r="B3" s="4" t="inlineStr">
        <is>
          <t xml:space="preserve"> The Company’s investments consisted of the following:
March 31, March 31,
(Amounts in millions)
Investments in equity method investees $ 68.4 $ 63.1
Other investments 6.4 1.6
$ 74.8 $ 6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Mar. 31, 2024</t>
        </is>
      </c>
    </row>
    <row r="3">
      <c r="A3" s="4" t="inlineStr">
        <is>
          <t>Summary of Goodwill</t>
        </is>
      </c>
      <c r="B3" s="4" t="inlineStr">
        <is>
          <t xml:space="preserve"> Goodwill Changes in the carrying value of goodwill by reporting segment were as follows:
Motion Picture Television Production Total
(Amounts in millions)
Balance as of March 31, 2023 and 2022 $ 393.7 $ 401.9 $ 795.6
Acquisition of eOne (see Note 2) 1.0 4.8 5.8
Measurement period adjustments (1) 3.9 5.9 9.8
Balance as of March 31, 2024 $ 398.6 $ 412.6 $ 811.2
(1) Measurement period adjustments for the acquisition of eOne reflect an increase to goodwill of $9.8 million resulting from a net decrease in estimated fair value of the net assets acquired. The decrease in the estimated fair value of the net assets acquired consisted of net decreases to accounts receivable and other assets of $11.4 million and $12.4 million, respectively, partially offset by a net increase to investment in films and television programs of $4.0 million, and net decreases to content related payables of $1.9 million, accrued liabilities of $3.8 million, participations and residuals of $1.9 million, and deferred revenue of $2.4 million. </t>
        </is>
      </c>
    </row>
    <row r="4">
      <c r="A4" s="4" t="inlineStr">
        <is>
          <t>Summary of Intangible Assets</t>
        </is>
      </c>
      <c r="B4" s="4" t="inlineStr">
        <is>
          <t xml:space="preserve"> Intangible Assets Finite-Lived Intangible Assets.
March 31, 2024 March 31, 2023
Gross Accumulated Net Carrying Gross Accumulated Net Carrying
(Amounts in millions)
Finite-lived intangible assets subject to amortization:
Customer relationships $ 23.9 $ 21.7 $ 2.2 $ 31.0 $ 10.0 $ 21.0
Trademarks and trade names 7.6 3.0 4.6 3.6 2.6 1.0
Other 31.0 12.1 18.9 23.9 19.0 4.9
$ 62.5 $ 36.8 $ 25.7 $ 58.5 $ 31.6 $ 26.9
Amortization expense associated with the Company’s intangible assets for the years ended March 31, 2024, 2023 and 2022 was approximately $5.3 million, $5.7 million and $5.7 million, respectively. Amortization expense remaining relating to intangible assets for each of the years ending March 31, 2025 through 2029 is estimated to be approximately $4.2 million, $2.5 million, $2.2 million, $2.2 million, and $2.1 million,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Mar. 31, 2024</t>
        </is>
      </c>
    </row>
    <row r="3">
      <c r="A3" s="3" t="inlineStr">
        <is>
          <t>Debt Instrument [Line Items]</t>
        </is>
      </c>
      <c r="B3" s="4" t="inlineStr">
        <is>
          <t xml:space="preserve"> </t>
        </is>
      </c>
    </row>
    <row r="4">
      <c r="A4" s="4" t="inlineStr">
        <is>
          <t>Schedule of Debt</t>
        </is>
      </c>
      <c r="B4" s="4" t="inlineStr">
        <is>
          <t xml:space="preserve"> Total debt of the Company, excluding film related obligations, was as follows:
March 31, 2024 March 31, 2023
(Amounts in millions)
Senior Credit Facilities:
Revolving Credit Facility $ 575.0 $ — 
Term Loan A 399.3 428.2
Term Loan B 819.2 831.7
Total corporate debt 1,793.5 1,259.9
Unamortized debt issuance costs (10.2 ) (16.3 )
Total debt, net 1,783.3 1,243.6
Less current portion (860.3 ) (41.4 )
Non-current $ 923.0 $ 1,202.2</t>
        </is>
      </c>
    </row>
    <row r="5">
      <c r="A5" s="4" t="inlineStr">
        <is>
          <t>Summary of Future Annual Contractual Principal Payment Commitments of Debt</t>
        </is>
      </c>
      <c r="B5"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chedule of Loss on Extinguishment of Debt</t>
        </is>
      </c>
      <c r="B6" s="4" t="inlineStr">
        <is>
          <t xml:space="preserve"> Loss on Extinguishment of Debt During the fiscal years ended March 31, 2024, 2023, and 2022, the Company recorded a loss on extinguishment of debt related to the transactions described above as summarized in the table below.
Year Ended March 31,
2024 2023 2022
(Amounts in millions)
Loss on Extinguishment of Debt:
Production loan prepayment (1) $ (1.3 ) $ —  $ — 
Term Loan A prepayment —  (1.3 ) — 
Credit Agreement amendment (Revolving Credit Facility and Term Loan A) (2) —  —  (1.7 )
Termination of a portion of Revolving Credit Facility commitments —  —  (1.1 )
Term Loan B repurchases and other —  —  (0.6 )
$ (1.3 ) $ (1.3 ) $ (3.4 )
(1) Represents issuance costs written off in connection with the early prepayment of certain production loans (see Note 8).
(2) See Accounting for the Credit Agreement Amendment </t>
        </is>
      </c>
    </row>
    <row r="7">
      <c r="A7" s="4" t="inlineStr">
        <is>
          <t>Summary of Accounting for the Credit Agreement Amendment</t>
        </is>
      </c>
      <c r="B7" s="4" t="inlineStr">
        <is>
          <t xml:space="preserve"> The following table summarizes the accounting for the Credit Agreement Amendment on April 6, 2021, as described above:
Year Ended March 31, 2022
Loss on Recorded as a Total
(Amounts in millions)
Credit Agreement amendment (Revolving Credit Facility and Term Loan A):
New debt issuance costs and call premiums $ 0.6 $ 5.6 $ 6.2
Previously incurred debt issuance costs 1.1 18.4 19.5
$ 1.7 $ 24.0 $ 2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Film Related Obligations (Tables)</t>
        </is>
      </c>
      <c r="B1" s="2" t="inlineStr">
        <is>
          <t>12 Months Ended</t>
        </is>
      </c>
    </row>
    <row r="2">
      <c r="B2" s="2" t="inlineStr">
        <is>
          <t>Mar. 31, 2024</t>
        </is>
      </c>
    </row>
    <row r="3">
      <c r="A3" s="3" t="inlineStr">
        <is>
          <t>Disclosure In Entirety Of Film Related Obligations [Line Items]</t>
        </is>
      </c>
      <c r="B3" s="4" t="inlineStr">
        <is>
          <t xml:space="preserve"> </t>
        </is>
      </c>
    </row>
    <row r="4">
      <c r="A4" s="4" t="inlineStr">
        <is>
          <t>Summary of Disclosure In Entirety Of Film Related Obligations</t>
        </is>
      </c>
      <c r="B4" s="4" t="inlineStr">
        <is>
          <t>March 31, March 31,
(Amounts in millions)
Film related obligations:
Production Loans $ 1,292.2 $ 1,349.9
Production Tax Credit Facility 260.0 231.8
Backlog Facility and Other 287.3 226.0
IP Credit Facility 109.9 143.8
Total film related obligations 1,949.4 1,951.5
Unamortized issuance costs (11.4 ) (11.4 )
Total film related obligations, net 1,938.0 1,940.1
Less current portion (1,393.1 ) (923.7 )
Total non-current $ 544.9 $ 1,016.4</t>
        </is>
      </c>
    </row>
    <row r="5">
      <c r="A5" s="4" t="inlineStr">
        <is>
          <t>Schedule of Cumulative Minimum Guaranteed Payments of IP Credit Facility</t>
        </is>
      </c>
      <c r="B5" s="4" t="inlineStr">
        <is>
          <t xml:space="preserve"> The following table sets forth future annual contractual principal payment commitments of debt as of March 31, 2024:
Maturity Date Year Ending March 31,
Debt Type 2025 2026 2027 2028 2029 Thereafter Total
(Amounts in millions)
Revolving Credit Facility April 2026 $ —  $ —  $ 575.0 $ —  $ —  $ —  $ 575.0
Term Loan A April 2026 41.1 44.5 313.7 —  —  —  399.3
Term Loan B March 2025 819.2 —  —  —  —  —  819.2
$ 860.3 $ 44.5 $ 888.7 $ —  $ —  $ —  $ 1,793.5
Less aggregate unamortized debt issuance costs (10.2 )
$ 1,783.3</t>
        </is>
      </c>
    </row>
    <row r="6">
      <c r="A6" s="4" t="inlineStr">
        <is>
          <t>Summary of IP Credit Facility Subject To Cumulative Minimum Guaranteed Payment</t>
        </is>
      </c>
      <c r="B6" s="4" t="inlineStr">
        <is>
          <t>The cash flows generated from the exploitation of the rights will be applied to repay the IP Credit Facility subject to cumulative minimum guaranteed payment amounts as set forth below:
Cumulative Period From September 29, 2022 Through: Cumulative Minimum Payment Due Date
(in millions)
September 30, 2023 $30.4 November 14, 2023
September 30, 2024 $60.7 November 14, 2024
September 30, 2025 $91.1 November 14, 2025
September 30, 2026 $121.4 November 14, 2026
July 30, 2027 $161.9 July 30, 2027</t>
        </is>
      </c>
    </row>
    <row r="7">
      <c r="A7" s="4" t="inlineStr">
        <is>
          <t>Film Related Obligations</t>
        </is>
      </c>
      <c r="B7" s="4" t="inlineStr">
        <is>
          <t xml:space="preserve"> </t>
        </is>
      </c>
    </row>
    <row r="8">
      <c r="A8" s="3" t="inlineStr">
        <is>
          <t>Disclosure In Entirety Of Film Related Obligations [Line Items]</t>
        </is>
      </c>
      <c r="B8" s="4" t="inlineStr">
        <is>
          <t xml:space="preserve"> </t>
        </is>
      </c>
    </row>
    <row r="9">
      <c r="A9" s="4" t="inlineStr">
        <is>
          <t>Schedule of Cumulative Minimum Guaranteed Payments of IP Credit Facility</t>
        </is>
      </c>
      <c r="B9" s="4" t="inlineStr">
        <is>
          <t xml:space="preserve"> The following table sets forth future annual repayment of film related obligations as of March 31, 2024:
Year Ending March 31,
2025 2026 2027 2028 2029 Thereafter Total
(Amounts in millions)
Production Loans $ 973.3 $ 318.9 $ — $ — $ — $ — $ 1,292.2
Production Tax Credit Facility (1) 260.0 — — — — — 260.0
Backlog Facility and Other (1) 118.8 24.1 — 144.4 — — 287.3
IP Credit Facility (2) 41.0 50.1 18.8 — — — 109.9
$ 1,393.1 $ 393.1 $ 18.8 $ 144.4 $ — $ — $ 1,949.4
Less unamortized issuance costs (11.4 )
$ 1,938.0
(1) The repayment dates are based on the projected future amount of collateral available under these facilities. Net advances and payments under these facilities can fluctuate depending on the amount of collateral available.
(2) Repayment dates are based on the projected future cash flows generated from the exploitation of the rights, subject to a minimum guaranteed payment amount, as applicable (see further information below).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ssee Operating Leases [Line Items]</t>
        </is>
      </c>
      <c r="B3" s="4" t="inlineStr">
        <is>
          <t xml:space="preserve"> </t>
        </is>
      </c>
    </row>
    <row r="4">
      <c r="A4" s="4" t="inlineStr">
        <is>
          <t>Summary Of Components Of Lease Cost</t>
        </is>
      </c>
      <c r="B4" s="4" t="inlineStr">
        <is>
          <t xml:space="preserve"> The components of lease cost were as follows:
Year Ended March 31,
2024 2023 2022
(Amounts in millions)
Operating lease cost (1) $ 48.7 $ 35.3 $ 42.1
Short-term lease cost (2) 96.2 145.0 233.1
Variable lease cost (3) 3.0 2.8 1.3
Total lease cost $ 147.9 $ 183.1 $ 276.5
(1) Operating lease cost amounts primarily represent the amortization of right-of-use
(2) Short-term lease cost primarily consists of leases of facilities and equipment associated with film and television productions and are capitalized when incurred.
(3) Variable lease cost primarily consists of insurance, taxes, maintenance and other operating costs. </t>
        </is>
      </c>
    </row>
    <row r="5">
      <c r="A5" s="4" t="inlineStr">
        <is>
          <t>Summary Of Supplemental Balance Sheet Information Related To Leases</t>
        </is>
      </c>
      <c r="B5" s="4" t="inlineStr">
        <is>
          <t xml:space="preserve"> Supplemental balance sheet information related to leases was as follows:
Category Balance Sheet Location March 31, March 31,
Operating Leases (Amounts in millions)
Right-of-use Other assets - non-current $ 344.3 $ 116.8
Lease liabilities (current) Other accrued liabilities $ 44.4 $ 37.7
Lease liabilities (non-current) Other liabilities - non-current 329.7 96.4
$ 374.1 $ 134.1</t>
        </is>
      </c>
    </row>
    <row r="6">
      <c r="A6" s="4" t="inlineStr">
        <is>
          <t>Summary Of Weighted Average In Operating Leases</t>
        </is>
      </c>
      <c r="B6" s="4" t="inlineStr">
        <is>
          <t xml:space="preserve">March 31, March 31,
Weighted average remaining lease term (in years):
Operating leases 9.4 4.3
Weighted average discount rate:
Operating leases 5.37 % 3.65 % </t>
        </is>
      </c>
    </row>
    <row r="7">
      <c r="A7" s="4" t="inlineStr">
        <is>
          <t>Summary Of Expected Future Payments Relating To The Company's Lease Liabilities</t>
        </is>
      </c>
      <c r="B7" s="4" t="inlineStr">
        <is>
          <t xml:space="preserve"> The expected future payments relating to the Company’s lease liabilities at March 31, 2024 are as follows:
Operating Leases
(Amounts in
Year ending March 31,
2025 $ 62.9
2026 56.1
2027 49.3
2028 49.2
2029 45.4
Thereafter 220.8
Total lease payments 483.7
Less imputed interest (109.6 )
Total $ 374.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MBINED STATEMENTS OF OPERATIONS - USD ($) shares in Millions, $ in Millions</t>
        </is>
      </c>
      <c r="B1" s="2" t="inlineStr">
        <is>
          <t>12 Months Ended</t>
        </is>
      </c>
    </row>
    <row r="2">
      <c r="B2" s="2" t="inlineStr">
        <is>
          <t>Mar. 31, 2024</t>
        </is>
      </c>
      <c r="C2" s="2" t="inlineStr">
        <is>
          <t>Mar. 31, 2023</t>
        </is>
      </c>
      <c r="D2" s="2" t="inlineStr">
        <is>
          <t>Mar. 31, 2022</t>
        </is>
      </c>
    </row>
    <row r="3">
      <c r="A3" s="4" t="inlineStr">
        <is>
          <t>Revenue</t>
        </is>
      </c>
      <c r="B3" s="6" t="n">
        <v>2986.4</v>
      </c>
      <c r="C3" s="6" t="n">
        <v>3083.8</v>
      </c>
      <c r="D3" s="6" t="n">
        <v>2716.3</v>
      </c>
    </row>
    <row r="4">
      <c r="A4" s="3" t="inlineStr">
        <is>
          <t>Expenses:</t>
        </is>
      </c>
      <c r="B4" s="4" t="inlineStr">
        <is>
          <t xml:space="preserve"> </t>
        </is>
      </c>
      <c r="C4" s="4" t="inlineStr">
        <is>
          <t xml:space="preserve"> </t>
        </is>
      </c>
      <c r="D4" s="4" t="inlineStr">
        <is>
          <t xml:space="preserve"> </t>
        </is>
      </c>
    </row>
    <row r="5">
      <c r="A5" s="4" t="inlineStr">
        <is>
          <t>Direct operating</t>
        </is>
      </c>
      <c r="B5" s="7" t="n">
        <v>1886.7</v>
      </c>
      <c r="C5" s="7" t="n">
        <v>2207.9</v>
      </c>
      <c r="D5" s="7" t="n">
        <v>1922.1</v>
      </c>
    </row>
    <row r="6">
      <c r="A6" s="4" t="inlineStr">
        <is>
          <t>Distribution and marketing</t>
        </is>
      </c>
      <c r="B6" s="7" t="n">
        <v>462.3</v>
      </c>
      <c r="C6" s="7" t="n">
        <v>304.2</v>
      </c>
      <c r="D6" s="7" t="n">
        <v>315.2</v>
      </c>
    </row>
    <row r="7">
      <c r="A7" s="4" t="inlineStr">
        <is>
          <t>General and administration</t>
        </is>
      </c>
      <c r="B7" s="7" t="n">
        <v>349.2</v>
      </c>
      <c r="C7" s="8" t="n">
        <v>387</v>
      </c>
      <c r="D7" s="7" t="n">
        <v>342.7</v>
      </c>
    </row>
    <row r="8">
      <c r="A8" s="4" t="inlineStr">
        <is>
          <t>Depreciation and amortization</t>
        </is>
      </c>
      <c r="B8" s="7" t="n">
        <v>15.6</v>
      </c>
      <c r="C8" s="7" t="n">
        <v>17.9</v>
      </c>
      <c r="D8" s="7" t="n">
        <v>18.1</v>
      </c>
    </row>
    <row r="9">
      <c r="A9" s="4" t="inlineStr">
        <is>
          <t>Restructuring and other</t>
        </is>
      </c>
      <c r="B9" s="7" t="n">
        <v>132.9</v>
      </c>
      <c r="C9" s="7" t="n">
        <v>27.2</v>
      </c>
      <c r="D9" s="7" t="n">
        <v>6.3</v>
      </c>
    </row>
    <row r="10">
      <c r="A10" s="4" t="inlineStr">
        <is>
          <t>Total expenses</t>
        </is>
      </c>
      <c r="B10" s="7" t="n">
        <v>2846.7</v>
      </c>
      <c r="C10" s="7" t="n">
        <v>2944.2</v>
      </c>
      <c r="D10" s="7" t="n">
        <v>2604.4</v>
      </c>
    </row>
    <row r="11">
      <c r="A11" s="4" t="inlineStr">
        <is>
          <t>Operating income</t>
        </is>
      </c>
      <c r="B11" s="7" t="n">
        <v>139.7</v>
      </c>
      <c r="C11" s="7" t="n">
        <v>139.6</v>
      </c>
      <c r="D11" s="7" t="n">
        <v>111.9</v>
      </c>
    </row>
    <row r="12">
      <c r="A12" s="4" t="inlineStr">
        <is>
          <t>Interest expense</t>
        </is>
      </c>
      <c r="B12" s="7" t="n">
        <v>-222.5</v>
      </c>
      <c r="C12" s="7" t="n">
        <v>-162.6</v>
      </c>
      <c r="D12" s="8" t="n">
        <v>-115</v>
      </c>
    </row>
    <row r="13">
      <c r="A13" s="4" t="inlineStr">
        <is>
          <t>Interest and other income</t>
        </is>
      </c>
      <c r="B13" s="7" t="n">
        <v>19.2</v>
      </c>
      <c r="C13" s="7" t="n">
        <v>6.4</v>
      </c>
      <c r="D13" s="8" t="n">
        <v>28</v>
      </c>
    </row>
    <row r="14">
      <c r="A14" s="4" t="inlineStr">
        <is>
          <t>Other expense</t>
        </is>
      </c>
      <c r="B14" s="8" t="n">
        <v>-20</v>
      </c>
      <c r="C14" s="7" t="n">
        <v>-21.2</v>
      </c>
      <c r="D14" s="7" t="n">
        <v>-8.6</v>
      </c>
    </row>
    <row r="15">
      <c r="A15" s="4" t="inlineStr">
        <is>
          <t>Loss on extinguishment of debt</t>
        </is>
      </c>
      <c r="B15" s="7" t="n">
        <v>-1.3</v>
      </c>
      <c r="C15" s="7" t="n">
        <v>-1.3</v>
      </c>
      <c r="D15" s="7" t="n">
        <v>-3.4</v>
      </c>
    </row>
    <row r="16">
      <c r="A16" s="4" t="inlineStr">
        <is>
          <t>Gain on investments, net</t>
        </is>
      </c>
      <c r="B16" s="7" t="n">
        <v>3.5</v>
      </c>
      <c r="C16" s="8" t="n">
        <v>44</v>
      </c>
      <c r="D16" s="7" t="n">
        <v>1.3</v>
      </c>
    </row>
    <row r="17">
      <c r="A17" s="4" t="inlineStr">
        <is>
          <t>Equity interests income (loss)</t>
        </is>
      </c>
      <c r="B17" s="7" t="n">
        <v>8.699999999999999</v>
      </c>
      <c r="C17" s="7" t="n">
        <v>0.5</v>
      </c>
      <c r="D17" s="8" t="n">
        <v>-3</v>
      </c>
    </row>
    <row r="18">
      <c r="A18" s="4" t="inlineStr">
        <is>
          <t>Income (loss) before income taxes</t>
        </is>
      </c>
      <c r="B18" s="7" t="n">
        <v>-72.7</v>
      </c>
      <c r="C18" s="7" t="n">
        <v>5.4</v>
      </c>
      <c r="D18" s="7" t="n">
        <v>11.2</v>
      </c>
    </row>
    <row r="19">
      <c r="A19" s="4" t="inlineStr">
        <is>
          <t>Income tax provision</t>
        </is>
      </c>
      <c r="B19" s="7" t="n">
        <v>-34.2</v>
      </c>
      <c r="C19" s="7" t="n">
        <v>-14.3</v>
      </c>
      <c r="D19" s="7" t="n">
        <v>-17.3</v>
      </c>
    </row>
    <row r="20">
      <c r="A20" s="4" t="inlineStr">
        <is>
          <t>Net loss</t>
        </is>
      </c>
      <c r="B20" s="7" t="n">
        <v>-106.9</v>
      </c>
      <c r="C20" s="7" t="n">
        <v>-8.9</v>
      </c>
      <c r="D20" s="7" t="n">
        <v>-6.1</v>
      </c>
    </row>
    <row r="21">
      <c r="A21" s="4" t="inlineStr">
        <is>
          <t>Less: Net loss attributable to noncontrolling interests</t>
        </is>
      </c>
      <c r="B21" s="7" t="n">
        <v>13.4</v>
      </c>
      <c r="C21" s="7" t="n">
        <v>8.6</v>
      </c>
      <c r="D21" s="7" t="n">
        <v>17.2</v>
      </c>
    </row>
    <row r="22">
      <c r="A22" s="4" t="inlineStr">
        <is>
          <t>Net income (loss) attributable to Parent</t>
        </is>
      </c>
      <c r="B22" s="6" t="n">
        <v>-93.5</v>
      </c>
      <c r="C22" s="6" t="n">
        <v>-0.3</v>
      </c>
      <c r="D22" s="6" t="n">
        <v>11.1</v>
      </c>
    </row>
    <row r="23">
      <c r="A23" s="3" t="inlineStr">
        <is>
          <t>Per share information attributable to Lionsgate Studios Corp. shareholders:</t>
        </is>
      </c>
      <c r="B23" s="4" t="inlineStr">
        <is>
          <t xml:space="preserve"> </t>
        </is>
      </c>
      <c r="C23" s="4" t="inlineStr">
        <is>
          <t xml:space="preserve"> </t>
        </is>
      </c>
      <c r="D23" s="4" t="inlineStr">
        <is>
          <t xml:space="preserve"> </t>
        </is>
      </c>
    </row>
    <row r="24">
      <c r="A24" s="4" t="inlineStr">
        <is>
          <t>Basic net income (loss) per common share</t>
        </is>
      </c>
      <c r="B24" s="9" t="n">
        <v>-0.42</v>
      </c>
      <c r="C24" s="5" t="n">
        <v>0</v>
      </c>
      <c r="D24" s="9" t="n">
        <v>0.04</v>
      </c>
    </row>
    <row r="25">
      <c r="A25" s="4" t="inlineStr">
        <is>
          <t>Diluted net income (loss) per common share</t>
        </is>
      </c>
      <c r="B25" s="9" t="n">
        <v>-0.42</v>
      </c>
      <c r="C25" s="5" t="n">
        <v>0</v>
      </c>
      <c r="D25" s="9" t="n">
        <v>0.04</v>
      </c>
    </row>
    <row r="26">
      <c r="A26" s="3" t="inlineStr">
        <is>
          <t>Weighted average number of common shares outstanding:</t>
        </is>
      </c>
      <c r="B26" s="4" t="inlineStr">
        <is>
          <t xml:space="preserve"> </t>
        </is>
      </c>
      <c r="C26" s="4" t="inlineStr">
        <is>
          <t xml:space="preserve"> </t>
        </is>
      </c>
      <c r="D26" s="4" t="inlineStr">
        <is>
          <t xml:space="preserve"> </t>
        </is>
      </c>
    </row>
    <row r="27">
      <c r="A27" s="4" t="inlineStr">
        <is>
          <t>Basic</t>
        </is>
      </c>
      <c r="B27" s="7" t="n">
        <v>253.4</v>
      </c>
      <c r="C27" s="7" t="n">
        <v>253.4</v>
      </c>
      <c r="D27" s="7" t="n">
        <v>253.4</v>
      </c>
    </row>
    <row r="28">
      <c r="A28" s="4" t="inlineStr">
        <is>
          <t>Diluted</t>
        </is>
      </c>
      <c r="B28" s="7" t="n">
        <v>253.4</v>
      </c>
      <c r="C28" s="7" t="n">
        <v>253.4</v>
      </c>
      <c r="D28" s="7" t="n">
        <v>253.4</v>
      </c>
    </row>
    <row r="29">
      <c r="A29" s="4" t="inlineStr">
        <is>
          <t>Nonrelated Party</t>
        </is>
      </c>
      <c r="B29" s="4" t="inlineStr">
        <is>
          <t xml:space="preserve"> </t>
        </is>
      </c>
      <c r="C29" s="4" t="inlineStr">
        <is>
          <t xml:space="preserve"> </t>
        </is>
      </c>
      <c r="D29" s="4" t="inlineStr">
        <is>
          <t xml:space="preserve"> </t>
        </is>
      </c>
    </row>
    <row r="30">
      <c r="A30" s="4" t="inlineStr">
        <is>
          <t>Revenue</t>
        </is>
      </c>
      <c r="B30" s="6" t="n">
        <v>2440.5</v>
      </c>
      <c r="C30" s="6" t="n">
        <v>2308.3</v>
      </c>
      <c r="D30" s="6" t="n">
        <v>2068.1</v>
      </c>
    </row>
    <row r="31">
      <c r="A31" s="4" t="inlineStr">
        <is>
          <t>Related Party</t>
        </is>
      </c>
      <c r="B31" s="4" t="inlineStr">
        <is>
          <t xml:space="preserve"> </t>
        </is>
      </c>
      <c r="C31" s="4" t="inlineStr">
        <is>
          <t xml:space="preserve"> </t>
        </is>
      </c>
      <c r="D31" s="4" t="inlineStr">
        <is>
          <t xml:space="preserve"> </t>
        </is>
      </c>
    </row>
    <row r="32">
      <c r="A32" s="4" t="inlineStr">
        <is>
          <t>Revenue</t>
        </is>
      </c>
      <c r="B32" s="6" t="n">
        <v>545.9</v>
      </c>
      <c r="C32" s="6" t="n">
        <v>775.5</v>
      </c>
      <c r="D32" s="6" t="n">
        <v>6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Schedule of Assets and Liabilities Required to be Carried at Fair Value on a Recurring Basis</t>
        </is>
      </c>
      <c r="B4" s="4" t="inlineStr">
        <is>
          <t xml:space="preserve"> The following table sets forth the assets and liabilities required to be carried at fair value on a recurring basis as of March 31, 2024 and 2023:
March 31, 2024 March 31, 2023
Level 1 Level 2 Total Level 1 Level 2 Total
(Amounts in millions)
Assets:
Forward exchange contracts (see Note 18) $ —  $ —  $ —  $ —  $ 2.9 $ 2.9
Interest rate swaps (see Note 18) —  35.6 35.6 —  41.1 41.1
Liabilities:
Forward exchange contracts (see Note 18) —  (2.8 ) (2.8 ) —  (0.1 ) (0.1 ) </t>
        </is>
      </c>
    </row>
    <row r="5">
      <c r="A5" s="4" t="inlineStr">
        <is>
          <t>Summary Of Carrying Values And Fair Values Of The Company</t>
        </is>
      </c>
      <c r="B5" s="4" t="inlineStr">
        <is>
          <t xml:space="preserve"> The following table sets forth the carrying values and fair values of the Company’s outstanding debt, film related obligations, and interest rate swaps at March 31, 2024 and 2023:
March 31, 2024 March 31, 2023
(Amounts in millions)
Carrying Value Fair Value (1) Carrying Fair Value (1)
(Level 2) (Level 2)
Term Loan A $ 396.6 $ 397.3 $ 424.2 $ 415.4
Term Loan B 816.9 818.1 827.2 817.1
Production Loans 1,286.2 1,292.2 1,346.1 1,349.9
Production Tax Credit Facility 258.7 260.0 229.4 231.8
Backlog Facility and Other 285.4 287.3 223.7 226.0
IP Credit Facility 107.6 109.9 140.8 143.8
(1) The Company measures the fair value of its outstanding debt and interest rate swaps using discounted cash flow techniques that use observable market inputs, such as SOFR-based yield curves, swap rates, and credit ratings (Level 2 measur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12 Months Ended</t>
        </is>
      </c>
    </row>
    <row r="2">
      <c r="B2" s="2" t="inlineStr">
        <is>
          <t>Mar. 31, 2024</t>
        </is>
      </c>
    </row>
    <row r="3">
      <c r="A3" s="4" t="inlineStr">
        <is>
          <t>Schedule of Redeemable Noncontrolling Interest</t>
        </is>
      </c>
      <c r="B3" s="4" t="inlineStr">
        <is>
          <t xml:space="preserve"> The table below presents the reconciliation of changes in redeemable noncontrolling interests:
Year Ended March 31,
2024 2023 2022
(Amounts in millions)
Beginning balance $ 343.6 $ 321.2 $ 219.1
Net loss attributable to redeemable noncontrolling interests (14.9 ) (9.2 ) (17.7 )
Noncontrolling interests discount accretion —  13.2 22.7
Adjustments to redemption value 83.4 78.4 98.6
Other (1) (93.2 ) 1.7 — 
Cash distributions (1.0 ) (6.6 ) (1.5 )
Purchase of noncontrolling interest (194.6 ) (55.1 ) — 
Ending balance $ 123.3 $ 343.6 $ 321.2
(1) In fiscal 2024, amounts represent the reclassification of a portion of the 3 Arts Entertainment redeemable noncontrolling interest from mezzanine equity to a liability, as further described below.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4</t>
        </is>
      </c>
    </row>
    <row r="3">
      <c r="A3" s="3" t="inlineStr">
        <is>
          <t>Disaggregation of Revenue [Line Items]</t>
        </is>
      </c>
      <c r="B3" s="4" t="inlineStr">
        <is>
          <t xml:space="preserve"> </t>
        </is>
      </c>
    </row>
    <row r="4">
      <c r="A4" s="4" t="inlineStr">
        <is>
          <t>Schedule of Disaggregation of Revenue</t>
        </is>
      </c>
      <c r="B4" s="4" t="inlineStr">
        <is>
          <t xml:space="preserve"> The table below presents revenues by segment, market or product line for the fiscal years ended March 31, 2024, 2023 and 2022. The Motion Picture and Television Production segments include the revenues of eOne from the acquisition date of December 27, 2023 (see Note 2).
Year Ended March 31,
2024 2023 2022
(Amounts in millions)
Revenue by Type:
Motion Picture
Theatrical $ 226.5 $ 120.7 $ 65.3
Home Entertainment
Digital Media 652.3 527.5 497.1
Packaged Media 84.0 70.5 115.0
Total Home Entertainment 736.3 598.0 612.1
Television 274.4 217.8 257.9
International 391.0 365.0 234.4
Other 28.1 22.2 15.6
Total Motion Picture revenues (1) 1,656.3 1,323.7 1,185.3
Year Ended March 31,
2024 2023 2022
(Amounts in millions)
Television Production
Television 788.5 1,144.3 1,094.5
International 228.8 277.7 256.5
Home Entertainment
Digital Media 240.6 241.7 85.1
Packaged Media 2.0 3.3 6.9
Total Home Entertainment 242.6 245.0 92.0
Other 70.2 93.1 88.0
Total Television Production revenues (2) 1,330.1 1,760.1 1,531.0
Total revenues $ 2,986.4 $ 3,083.8 $ 2,716.3
(1) Total Motion Picture revenues for the years ended March 31, 2024, 2023 and 2022, includes $128.2 million, $44.2 million, and $38.0 million, respectively, of revenues from licensing Motion Picture segment product to the Starz Business.
(2) Total Television Production revenues for the years ended March 31, 2024, 2023 and 2022, includes $417.7 million, $731.3 million, and $610.2 million, respectively, of revenues from licensing Television Production segment product to the Starz Business. </t>
        </is>
      </c>
    </row>
    <row r="5">
      <c r="A5" s="4" t="inlineStr">
        <is>
          <t>Schedule of Revenue, Remaining Performance Obligation, Expected Timing of Satisfaction</t>
        </is>
      </c>
      <c r="B5" s="4" t="inlineStr">
        <is>
          <t>Revenues expected to be recognized in the future related to performance obligations that are unsatisfied at March 31, 2024 are as follows:
Year Ending March 31,
2025 2026 2027 Thereafter Total
(Amounts in millions)
Remaining Performance Obligations $ 1,180.1 $ 486.3 $ 48.5 $ 51.0 $ 1,765.9</t>
        </is>
      </c>
    </row>
    <row r="6">
      <c r="A6" s="4" t="inlineStr">
        <is>
          <t>Schedule of Accounts Receivable, Provision for Doubtful Accounts</t>
        </is>
      </c>
      <c r="B6" s="4" t="inlineStr">
        <is>
          <t xml:space="preserve"> Changes in the provision for doubtful accounts consisted of the following:
March 31, (Benefit) Other (1) Uncollectible written-off (2) March 31,
(Amounts in millions)
Trade accounts receivable $ 8.7 $ (0.3 ) $ 1.3 $ (3.3 ) $ 6.4
(1) Represents the provision for doubtful accounts acquired in the acquisition of eOne (see Note 2).
(2) Represents primarily accounts receivable previously reserved for bad debt from customers in Russia, related to Russia’s invasion of Ukrain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Mar. 31, 2024</t>
        </is>
      </c>
    </row>
    <row r="3">
      <c r="A3" s="4" t="inlineStr">
        <is>
          <t>Summary Of Share-Based Compensation Expense</t>
        </is>
      </c>
      <c r="B3" s="4" t="inlineStr">
        <is>
          <t xml:space="preserve">The Company recognized the following share-based compensation expense during the years ended March 31, 2024, 2023 and 2022:
Year Ended March 31,
2024 2023 2022
(Amounts in millions)
Compensation Expense:
Stock options $ 1.7 $ 2.3 $ 9.6
Restricted share units and other share-based compensation 37.7 39.3 38.6
Share appreciation rights 0.4 0.9 2.4
Total Studio employee share-based compensation expense 39.8 42.5 50.6
Corporate allocation of share-based compensation 15.0 26.7 19.6
54.8 69.2 70.2
Impact of accelerated vesting on equity awards (1) 7.7 4.2 — 
Total share-based compensation expense 62.5 73.4 70.2
Tax impact (2) (15.1 ) (17.8 ) (16.7 )
Reduction in net income $ 47.4 $ 55.6 $ 53.5
(1) Represents the impact of the acceleration of vesting schedules for equity awards pursuant to certain severance arrangements.
(2) Represents the income tax benefit recognized in the statements of operations for share-based compensation arrangements prior to the effects of changes in the valuation allowance. </t>
        </is>
      </c>
    </row>
    <row r="4">
      <c r="A4" s="4" t="inlineStr">
        <is>
          <t>Summary Of Share-Based Compensation Expense, By Expense Category</t>
        </is>
      </c>
      <c r="B4" s="4" t="inlineStr">
        <is>
          <t xml:space="preserve"> Share-based compensation expense, by expense category, consisted of the following:
Year Ended March 31,
2024 2023 2022
(Amounts in millions)
Share-Based Compensation Expense:
General and administration $ 54.8 $ 69.2 $ 70.2
Restructuring and other 7.7 4.2 — 
$ 62.5 $ 73.4 $ 70.2</t>
        </is>
      </c>
    </row>
    <row r="5">
      <c r="A5" s="4" t="inlineStr">
        <is>
          <t>Summary Of Stock Option, And Share Appreciation Rights</t>
        </is>
      </c>
      <c r="B5" s="4" t="inlineStr">
        <is>
          <t xml:space="preserve"> The following table sets forth the stock option, and share appreciation rights (“SARs”) activity on grants related directly to the Company employees and Lionsgate corporate and shared service employees during the year ended March 31, 2024:
Stock Options and SARs
Existing Class A Common Stock Existing Class B Common Stock
Number Weighted- Weighted- Aggregate (2) Number Weighted- Weighted- Aggregate (2)
(Amounts in millions, except for weighted-average exercise price and years)
Outstanding at March 31, 2023 4.3 $ 26.35 19.0 $ 15.50
Granted —  $ —  0.3 $ 8.88
Exercised —  (1) $ 7.70 (0.1 ) $ 7.11
Forfeited or expired (1.9 ) $ 30.81 (2.1 ) $ 27.72
Outstanding at March 31, 2024 2.4 $ 22.96 2.51 $ 0.1 17.1 $ 13.92 5.12 $ 5.9
Vested or expected to vest at March 31, 2024 2.4 $ 22.96 2.51 $ 0.1 17.0 $ 13.94 5.11 $ 5.9
Exercisable at March 31, 2024 2.4 $ 22.96 2.51 $ 0.1 16.4 $ 14.16 4.96 $ 5.6
(1) Represents less than 0.1 million shares.
(2) The intrinsic value is calculated for each in the money stock option and SAR as the difference between the closing price of Lionsgate’s common stock on March 31, 2024 and the exercise price. </t>
        </is>
      </c>
    </row>
    <row r="6">
      <c r="A6" s="4" t="inlineStr">
        <is>
          <t>Summary Of Weighted Average Grant-Date Fair Value Of Options Granted</t>
        </is>
      </c>
      <c r="B6" s="4" t="inlineStr">
        <is>
          <t xml:space="preserve"> The fair value of each option award is estimated on the date of grant using a closed-form option valuation model (Black-Scholes). The following table presents the weighted average grant-date fair value of options granted in the years ended March 31, 2024, 2023 and 2022, and the weighted average applicable assumptions used in the Black-Scholes option-pricing model for stock options and share-appreciation rights granted during the years then ended:
Year Ended March 31,
2024 2023 2022
Weighted average fair value of grants $4.63 $4.56 $6.16
Weighted average assumptions:
Risk-free interest rate (1) 4.3% - 4.5% 2.8% - 3.7% 1.1% - 2.45%
Expected option lives (in years) (2) 3.3 - 7 years 3.5 - 7 years 3.3 - 7 years
Expected volatility for options (3) 46% - 47% 44% 42% - 44%
Expected dividend yield (4) 0% 0% 0%
(1) The risk-free rate assumed in valuing the options is based on the U.S. Treasury Yield curve in effect applied against the expected term of the option at the time of the grant.
(2) The expected term of options granted represents the period of time that options granted are expected to be outstanding.
(3) Expected volatilities are based on implied volatilities from traded options on Lionsgate’s shares, historical volatility of Lionsgate’s shares and other factors.
(4) The expected dividend yield is estimated by dividing the expected annual dividend by the market price of Lionsgate’s shares at the date of grant. The total intrinsic value (based on Lionsgate’s share price) of options exercised during the year ended March 31, 2024 was $0.2 million (2023— $1.1 million, 2022— $2.1 million ). </t>
        </is>
      </c>
    </row>
    <row r="7">
      <c r="A7" s="4" t="inlineStr">
        <is>
          <t>Summary Of Restricted Share Unit And Restricted Stock Activity</t>
        </is>
      </c>
      <c r="B7" s="4" t="inlineStr">
        <is>
          <t xml:space="preserve"> The following table sets forth the restricted share unit and restricted stock activity on grants related directly to Company employees and Lionsgate corporate and shared service employees during the year ended March 31, 2024:
Restricted Share Units and Restricted Stock
Existing Common Stock Weighted- Existing Class B Weighted-
(Amounts in millions, except for weighted-average grant date fair value)
Outstanding at March 31, 2023 —  (1) $ 10.95 10.8 $ 9.90
Granted 0.1 $ 8.87 6.3 $ 8.22
Vested —  (1) $ 10.89 (7.0 ) $ 9.37
Forfeited —  $ —  (0.3 ) $ 8.64
Outstanding at March 31, 2024 0.1 $ 9.27 9.8 $ 8.93
(1) Represents less than 0.1 million shares. The fair values of restricted share units and restricted stock are determined based on the market value of the shares on the date of grant. The total fair value of restricted share units and restricted stock vested during the year ended March 31, 2024 was $67.5 million (2023 - $40.0 million, 2022 - $51.0 million). </t>
        </is>
      </c>
    </row>
    <row r="8">
      <c r="A8" s="4" t="inlineStr">
        <is>
          <t>Summary Of Total Remaining Unrecognized Compensation Cost</t>
        </is>
      </c>
      <c r="B8" s="4" t="inlineStr">
        <is>
          <t xml:space="preserve"> The following table summarizes the total remaining unrecognized compensation cost as of March 31, 2024 related to non-vested
Total Unrecognized Compensation Cost Weighted Average Remaining Years
(Amounts in millions)
Stock Options $ 2.3 1.5
Restricted Share Units and Restricted Stock 40.5 1.6
Total (1) $ 42.8
(1) Represents remaining unrecognized compensation cost related to the Company’s employees and an allocation of compensation costs for Lionsgate corporate and shared service employees. Under Lionsgate’s stock option and long term incentive plans, Lionsgate withholds shares to satisfy minimum statutory federal, state and local tax withholding obligations arising from the vesting of restricted share units and restricted stock. During the year ended March 31, 2024, 3.0 million shares (2023 — 1.5 million shares, 2022—1.8 million shares) were withheld upon the vesting of restricted share units and restricted stock.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4" t="inlineStr">
        <is>
          <t>Summary Of Components Of Pretax Income (Loss)</t>
        </is>
      </c>
      <c r="B3" s="4" t="inlineStr">
        <is>
          <t xml:space="preserve"> The components of pretax income (loss), net of intercompany eliminations, are as follows:
Year Ended March 31,
2024 2023 2022
(Amounts in millions)
United States $ (143.8 ) $ (33.5 ) $ 20.4
International 71.1 38.9 (9.2 )
$ (72.7 ) $ 5.4 $ 11.2</t>
        </is>
      </c>
    </row>
    <row r="4">
      <c r="A4" s="4" t="inlineStr">
        <is>
          <t>Summary Of Company's Current And Deferred Income Tax Provision</t>
        </is>
      </c>
      <c r="B4" s="4" t="inlineStr">
        <is>
          <t xml:space="preserve"> The Company’s current and deferred income tax provision are as follows:
Year Ended March 31,
2024 2023 2022
(Amounts in millions)
Current provision:
Federal $ 20.4 $ 3.2 $ 5.7
States 5.6 (0.5 ) 3.2
International 12.6 10.0 7.2
Total current provision 38.6 $ 12.7 $ 16.1
Deferred provision:
Federal (3.4 ) 0.4 0.9
States 0.3 (0.1 ) 0.3
International (1.3 ) 1.3 — 
Total deferred provision (4.4 ) 1.6 1.2
Total provision for income taxes $ 34.2 $ 14.3 $ 17.3</t>
        </is>
      </c>
    </row>
    <row r="5">
      <c r="A5" s="4" t="inlineStr">
        <is>
          <t>Summary Of Differences Between Income Tax Rates And The Income Tax Provision</t>
        </is>
      </c>
      <c r="B5" s="4" t="inlineStr">
        <is>
          <t xml:space="preserve"> The differences between income taxes expected at U.S. statutory income tax rates and the income tax provision are as set forth below:
Year Ended March 31,
2024 2023 2022
(Amounts in millions)
Income taxes computed at Federal statutory rate $ (15.3 ) $ 1.1 $ 2.4
Foreign operations subject to different income tax rates 6.8 5.0 7.1
State income tax 5.9 (0.6 ) 3.5
Remeasurements of originating deferred tax assets and liabilities 4.7 (4.7 ) (9.2 )
Permanent differences 0.1 2.1 — 
Nondeductible share-based compensation 1.2 1.8 (2.7 )
Nondeductible officers compensation 7.7 9.8 5.1
Non-controlling 18.6 1.8 3.7
Foreign derived intangible income (2.4 ) (1.4 ) — 
Other 2.7 1.7 1.5
Changes in valuation allowance 4.2 (2.3 ) 5.9
Total provision for income taxes $ 34.2 $ 14.3 $ 17.3</t>
        </is>
      </c>
    </row>
    <row r="6">
      <c r="A6" s="4" t="inlineStr">
        <is>
          <t>Summary Of Income Tax Effects Of Temporary Differences Between The Book Value And Tax Basis Of Assets And Liabilities</t>
        </is>
      </c>
      <c r="B6" s="4" t="inlineStr">
        <is>
          <t xml:space="preserve"> The income tax effects of temporary differences between the book value and tax basis of assets and liabilities are as follows:
March 31, 2024 March 31, 2023
(Amounts in millions)
Deferred tax assets:
Net operating losses $ 241.9 $ 94.1
Foreign tax credits —  7.2
Intangible assets 9.5 — 
Accrued compensation 42.9 50.7
Operating leases- liabilities 83.5 24.4
Other assets 50.7 14.5
Reserves 21.1 8.0
Interest 68.0 21.8
Total deferred tax assets 517.6 220.7
Valuation allowance (341.6 ) (152.2 )
Deferred tax assets, net of valuation allowance 176.0 68.5
Deferred tax liabilities:
Intangible assets —  (8.0 )
Investment in film and television programs (56.9 ) (3.6 )
Unrealized gains on derivative contracts (32.9 ) (33.5 )
Operating leases - assets (78.2 ) (21.9 )
Other (21.7 ) (19.6 )
Total deferred tax liabilities (189.7 ) (86.6 )
Net deferred tax liabilities $ (13.7 ) $ (18.1 )</t>
        </is>
      </c>
    </row>
    <row r="7">
      <c r="A7" s="4" t="inlineStr">
        <is>
          <t>Summary Of The Gross Unrecognized Tax Benefits, Exclusive Of Interest And Penalties</t>
        </is>
      </c>
      <c r="B7" s="4" t="inlineStr">
        <is>
          <t xml:space="preserve"> The following table summarizes the changes to the gross unrecognized tax benefits, exclusive of interest and penalties, for the years ended March 31, 2024, 2023 and 2022:
Amounts in millions
Gross unrecognized tax benefits at March 31, 2021 $ 0.6
Increases related to current year tax position — 
Increases related to prior year tax positions 0.4
Decreases related to prior year tax positions — 
Settlements — 
Lapse in statute of limitations — 
Gross unrecognized tax benefits at March 31, 2022 1.0
Increases related to current year tax position — 
Increases related to prior year tax positions — 
Decreases related to prior year tax positions — 
Settlements — 
Lapse in statute of limitations (0.7 )
Gross unrecognized tax benefits at March 31, 2023 0.3
Increases related to current year tax position — 
Increases related to prior year tax positions 5.3
Decreases related to prior year tax positions — 
Settlements — 
Lapse in statute of limitations (0.3 )
Gross unrecognized tax benefits at March 31, 2024 $ 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tructuring and Other (Tables)</t>
        </is>
      </c>
      <c r="B1" s="2" t="inlineStr">
        <is>
          <t>12 Months Ended</t>
        </is>
      </c>
    </row>
    <row r="2">
      <c r="B2" s="2" t="inlineStr">
        <is>
          <t>Mar. 31, 2024</t>
        </is>
      </c>
    </row>
    <row r="3">
      <c r="A3" s="4" t="inlineStr">
        <is>
          <t>Schedule of Restructuring and Other</t>
        </is>
      </c>
      <c r="B3" s="4" t="inlineStr">
        <is>
          <t>During the years ended March 31, 2024, 2023 and 2022, the Company also incurred certain other unusual charges or benefits, which are included in direct operating expense and distribution and marketing expense in the combined statements of operations and are described below. The following table sets forth restructuring and other and these other unusual charges or benefits and the statement of operations line items they are included in for the years ended March 31, 2024, 2023 and 2022:
Year Ended
2024 2023 2022
(Amounts in millions)
Restructuring and other:
Content and other impairments (1) $ 12.8 $ 5.9 $ — 
Severance (2)
Cash 27.5 10.8 2.8
Accelerated vesting on equity awards (see Note 13) 7.7 4.2 — 
Total severance costs 35.2 15.0 2.8
COVID-19 —  0.1 1.0
Transaction and other costs (3) 84.9 6.2 2.5
Total Restructuring and Other 132.9 27.2 6.3
Other unusual charges not included in restructuring and other or the Company’s operating segments:
Content charges included in direct operating expense (4) 1.5 8.1 — 
COVID-19 (5) (0.9 ) (8.9 ) (5.2 )
Charges related to Russia’s invasion of Ukraine included in direct operating expense (6) —  —  5.9
Total restructuring and other and other unusual charges not included in restructuring and other $ 133.5 $ 26.4 $ 7.0
(1) Amounts in the fiscal year ended March 31, 2024 include $12.8 million of development costs written off in connection with changes in strategy in the Television Production segment as a result of the acquisition of eOne. Amounts in the fiscal year ended March 31, 2023 include an impairment of an operating lease right-of-use
(2) Severance costs in the fiscal years ended March 31, 2024, 2023 and 2022 were primarily related to restructuring activities and other cost-saving initiatives. In fiscal 2024, amounts were due to restructuring activities including integration of the acquisition of eOne and our Motion Picture and Television Production segment.
(3) Amounts in the fiscal years ended March 31, 2024, 2023 and 2022 reflect transaction, integration and legal costs associated with certain strategic transactions, and restructuring activities and also include costs and benefits associated with legal and other matters. In fiscal 2024, these amounts include $49.2 million associated with the acquisition of additional interest in 3 Arts Entertainment. Due to the new arrangement representing a modification of terms of the compensation element under the previous arrangement which resulted in the reclassification of the equity award to a liability award, the Company recognized incremental compensation expense of $49.2 million, representing the excess of the fair value of the modified award over
amounts previously expensed. See Note 11 for further information. In addition, transaction and other costs in fiscal 2024 includes approximately $16.6 million of a loss associated with a theft at a production of a 51% owned consolidated entity. The Company expects to recover a portion of this amount under its insurance coverage and from the noncontrolling interest holders of this entity. The remaining amounts in fiscal 2024 primarily represent acquisition and integration costs related to the acquisition of eOne, and costs associated with the separation of the Starz Business from the Studio Business.
(4) Amounts represent certain unusual content charges. In the fiscal year ended March 31, 2023, the amounts represent development costs written off as a result of changes in strategy across the Company’s theatrical slate in connection with certain management changes and changes in the theatrical marketplace in the Motion Picture segment. These charges are excluded from segment results and included in amortization of investment in film and television programs in direct operating expense on the combined statement of operations.
(5) Amounts reflected in direct operating expense include incremental costs associated with the pausing and restarting of productions including paying/hiring certain cast and crew, maintaining idle facilities and equipment costs resulting from circumstances associated with the COVID-19
(6) Amounts represent charges related to Russia’s invasion of Ukraine, primarily related to bad debt reserves for accounts receiva ble f</t>
        </is>
      </c>
    </row>
    <row r="4">
      <c r="A4" s="4" t="inlineStr">
        <is>
          <t>Summary of Changes in the Restructuring and Other Severance Liability</t>
        </is>
      </c>
      <c r="B4" s="4" t="inlineStr">
        <is>
          <t xml:space="preserve"> Changes in the restructuring and other severance liability were as follows for the years ended March 31, 2024, 2023 and 2022:
Year Ended
2024 2023 2022
(Amounts in millions)
Severance liability
Beginning balance $ 3.7 $ 0.8 $ 3.9
Accruals 27.5 10.8 2.8
Severance payments (11.9 ) (7.9 ) (5.9 )
Ending balance (1) $ 19.3 $ 3.7 $ 0.8
(1) As of March 31, 2024, the remaining severance liability of approximately $19.3 million is expected to be paid in the next 12 month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4</t>
        </is>
      </c>
    </row>
    <row r="3">
      <c r="A3" s="4" t="inlineStr">
        <is>
          <t>Schedule of Segment Information</t>
        </is>
      </c>
      <c r="B3" s="4" t="inlineStr">
        <is>
          <t xml:space="preserve"> Segment information is presented in the table below. The Motion Picture and Television Production segments include the results of operations of eOne from the acquisition date of December 27, 2023 (see Note 2).
Year Ended
2024 2023 2022
(Amounts in millions)
Segment revenues
Motion Picture $ 1,656.3 $ 1,323.7 $ 1,185.3
Television Production 1,330.1 1,760.1 1,531.0
Total revenue $ 2,986.4 $ 3,083.8 $ 2,716.3
Gross contribution
Motion Picture $ 433.3 $ 386.3 $ 356.0
Television Production 204.7 185.3 124.1
Total gross contribution 638.0 571.6 480.1
Segment general and administration
Motion Picture 113.9 109.8 93.1
Television Production 57.9 51.9 40.2
Total segment general and administration 171.8 161.7 133.3
Segment profit
Motion Picture 319.4 276.5 262.9
Television Production 146.8 133.4 83.9
Total segment profit $ 466.2 $ 409.9 $ 346.8</t>
        </is>
      </c>
    </row>
    <row r="4">
      <c r="A4" s="4" t="inlineStr">
        <is>
          <t>Schedule of Reconciliation of Total Segment Profit to the Company's Income (Loss) Before Income Taxes</t>
        </is>
      </c>
      <c r="B4" s="4" t="inlineStr">
        <is>
          <t xml:space="preserve"> The reconciliation of total segment profit to the Company’s income (loss) before income taxes is as follows:
Year Ended
2024 2023 2022
(Amounts in millions)
Company’s total segment profit $ 466.2 $ 409.9 $ 346.8
Corporate general and administrative expenses (1) (110.6 ) (100.9 ) (80.0 )
Adjusted depreciation and amortization (2) (10.5 ) (12.2 ) (12.4 )
Restructuring and other (132.9 ) (27.2 ) (6.3 )
COVID-19 (3) 0.9 8.9 5.2
Content charges (4) (1.5 ) (8.1 ) — 
Charges related to Russia’s invasion of Ukraine (5) —  —  (5.9 )
Adjusted share-based compensation expense (6) (54.8 ) (69.2 ) (70.2 )
Purchase accounting and related adjustments (7) (17.1 ) (61.6 ) (65.3 )
Operating income 139.7 139.6 111.9
Interest expense (222.5 ) (162.6 ) (115.0 )
Interest and other income 19.2 6.4 28.0
Other expense (20.0 ) (21.2 ) (8.6 )
Loss on extinguishment of debt (1.3 ) (1.3 ) (3.4 )
Gain on investments, net 3.5 44.0 1.3
Equity interests income (loss) 8.7 0.5 (3.0 )
Income (loss) before income taxes $ (72.7 ) $ 5.4 $ 11.2
(1) Corporate general and administrative expenses reflect the allocations of certain general and administrative expenses from Lionsgate related to certain corporate and shared service functions historically provided by Lionsgate, including, but not limited to, executive oversight, accounting, tax, legal, human resources, occupancy, and other shared services (see Note 1 and Note 20). Amount excludes allocation of share-based compensation expense discussed below. The costs included in corporate general and administrative expenses represent certain corporate executive expense (such as salaries and wages for the office of the Chief Executive Officer, Chief Financial Officer, General Counsel and other corporate officers), investor relations costs, costs of maintaining corporate facilities, and other unallocated common administrative support functions, including corporate accounting, finance and financial reporting, internal and external audit and tax costs, corporate and other legal support functions, and certain information technology and human resources expense.
(2) Adjusted depreciation and amortization represents depreciation and amortization as presented on the combined statements of operations less the depreciation and amortization related to the non-cash
Year Ended
2024 2023 2022
(Amounts in millions)
Depreciation and amortization $ 15.6 $ 17.9 $ 18.1
Less: Amount included in purchase accounting and related adjustments (5.1 ) (5.7 ) (5.7 )
Adjusted depreciation and amortization $ 10.5 $ 12.2 $ 12.4
(3) Amounts represent the incremental costs, if any, included in direct operating expense and distribution and marketing expense resulting from circumstances associated with the COVID-19
insurance recoveries. During the fiscal years ended March 31, 2024, 2023 and 2022, the Company has incurred a net benefit in direct operating expense due to insurance recoveries in excess of the incremental costs expensed in the period (see Note 15). These benefits (charges) are excluded from segment operating results.
(4) Content charges represent certain charges included in direct operating expense in the combined statements of operations, and excluded from segment operating results (see Note 15).
(5) Amounts represent charges related to Russia’s invasion of Ukraine, primarily related to bad debt reserves for accounts receivable from customers in Russia, included in direct operating expense in the combined statements of operations, and excluded from segment operating results.
(6) The following table reconciles total share-based compensation expense to adjusted share-based compensation expense:
Year Ended
2024 2023 2022
(Amounts in millions)
Total share-based compensation expense (i) $ 62.5 $ 73.4 $ 70.2
Less:
Amount included in restructuring and other (ii) (7.7 ) (4.2 ) — 
Adjusted share-based compensation $ 54.8 $ 69.2 $ 70.2
(i) Total share-based compensation expense in the years ended March 31, 2024, 2023 and 2022 includes $15.0 million, $26.7 million and $19.6 million, respectively, of corporate allocation of share-based compensation expense, representing the allocation of Lionsgate’s corporate employee share-based compensation expense.
(ii) Represents share-based compensation expense included in restructuring and other expenses reflecting the impact of the acceleration of vesting schedules for equity awards pursuant to certain severance arrangements.
(7) Purchase accounting and related adjustments primarily represent the amortization of non-cash
Year Ended
2024 2023 2022
(Amounts in millions)
Purchase accounting and related adjustments:
Direct operating $ —  $ 0.7 $ 0.4
General and administrative expense (i) 12.0 55.2 59.2
Depreciation and amortization 5.1 5.7 5.7
$ 17.1 $ 61.6 $ 65.3
(i) These adjustments include the expense associated with the noncontrolling equity interests in the distributable earnings related to 3 Arts Entertainment, and the non-cash
Year Ended
2024 2023 2022
(Amounts in millions)
Amortization of recoupable portion of the purchase price $ 1.3 $ 7.7 $ 7.7
Noncontrolling interest discount amortization —  13.2 22.7
Noncontrolling equity interest in distributable earnings 10.7 34.3 28.8
$ 12.0 $ 55.2 $ 59.2</t>
        </is>
      </c>
    </row>
    <row r="5">
      <c r="A5" s="4" t="inlineStr">
        <is>
          <t>Schedule of Reconciliation of Segment General and Administrative Expense to Consolidated</t>
        </is>
      </c>
      <c r="B5" s="4" t="inlineStr">
        <is>
          <t xml:space="preserve"> The following table reconciles segment general and administration to the Company’s total combined general and administration expense:
Year Ended
2024 2023 2022
(Amounts in millions)
General and administration
Segment general and administrative expenses $ 171.8 $ 161.7 $ 133.3
Corporate general and administrative expenses 110.6 100.9 80.0
Share-based compensation expense included in general and administrative (1) 54.8 69.2 70.2
Purchase accounting and related adjustments 12.0 55.2 59.2
$ 349.2 $ 387.0 $ 342.7
(1) Includes share-based compensation expense related to the allocation of Lionsgate corporate and shared employee share-based compensation expenses of $15.0 million in fiscal year 2024 (2023- $26.7 million, 2022 - $19.6 million). </t>
        </is>
      </c>
    </row>
    <row r="6">
      <c r="A6" s="4" t="inlineStr">
        <is>
          <t>Schedule of Reconciliation of Assets from Segment to Consolidated</t>
        </is>
      </c>
      <c r="B6" s="4" t="inlineStr">
        <is>
          <t xml:space="preserve"> The reconciliation of total segment assets to the Company’s total combined assets is as follows:
March 31, March 31,
(Amounts in millions)
Assets
Motion Picture $ 1,851.4 $ 1,759.4
Television Production 2,347.8 1,949.1
Other unallocated assets (1) 903.8 704.2
$ 5,103.0 $ 4,412.7
(1) Other unallocated assets primarily consist of cash, other assets and investments. </t>
        </is>
      </c>
    </row>
    <row r="7">
      <c r="A7" s="4" t="inlineStr">
        <is>
          <t>Summary Of Acquisition Of Investment In Films And Television Programs</t>
        </is>
      </c>
      <c r="B7" s="4" t="inlineStr">
        <is>
          <t xml:space="preserve"> The following table sets forth acquisition of investment in films and television programs, as broken down by segment for the years ended March 31, 2024, 2023 and 2022:
Year Ended
2024 2023 2022
(Amounts in millions)
Acquisition of investment in films and television programs
Motion Picture $ 418.1 $ 484.5 $ 463.1
Television Production 702.4 1,083.9 1,287.0
$ 1,120.5 $ 1,568.4 $ 1,750.1</t>
        </is>
      </c>
    </row>
    <row r="8">
      <c r="A8" s="4" t="inlineStr">
        <is>
          <t>Summary Of Capital Expenditures</t>
        </is>
      </c>
      <c r="B8" s="4" t="inlineStr">
        <is>
          <t xml:space="preserve"> The following table sets forth capital expenditures, as broken down by segment for the years ended March 31, 2024, 2023 and 2022:
Year Ended
2024 2023 2022
(Amounts in millions)
Capital expenditures
Motion Picture $ —  $ —  $ — 
Television Production 0.3 0.3 0.4
Corporate (1) 9.6 6.2 5.7
$ 9.9 $ 6.5 $ 6.1
(1) Represents unallocated capital expenditures primarily related to the Company’s corporate headquarters. </t>
        </is>
      </c>
    </row>
    <row r="9">
      <c r="A9" s="4" t="inlineStr">
        <is>
          <t>Summary Of Revenue From External Customers By Geographic Areas</t>
        </is>
      </c>
      <c r="B9" s="4" t="inlineStr">
        <is>
          <t xml:space="preserve"> Revenue by geographic location, based on the location of the customers, with no other foreign country individually comprising greater than 10% of total revenue, is as follows:
Year Ended
2024 2023 2022
(Amounts in millions)
Revenue
Canada $ 70.4 $ 64.0 $ 56.7
United States 2,262.3 2,348.8 2,084.0
Other foreign 653.7 671.0 575.6
$ 2,986.4 $ 3,083.8 $ 2,716.3</t>
        </is>
      </c>
    </row>
    <row r="10">
      <c r="A10" s="4" t="inlineStr">
        <is>
          <t>Summary Of Long-lived Assets By Geographic Areas</t>
        </is>
      </c>
      <c r="B10" s="4" t="inlineStr">
        <is>
          <t xml:space="preserve"> Long-lived assets by geographic location are as follows:
March 31, March 31,
(Amounts in millions)
Long-lived assets (1)
United States $ 2,047.6 $ 1,736.5
Other foreign 263.0 190.8
$ 2,310.6 $ 1,927.3
(1) Long-lived assets represents total assets less the following: current assets, investments, long-term receivables, interest rate swaps, intangible assets, goodwill and deferred tax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ntractual Obligation Fiscal Year Maturity Schedule [Line Items]</t>
        </is>
      </c>
      <c r="B3" s="4" t="inlineStr">
        <is>
          <t xml:space="preserve"> </t>
        </is>
      </c>
    </row>
    <row r="4">
      <c r="A4" s="4" t="inlineStr">
        <is>
          <t>Schedule of Annual Repayment of Contractual Commitments</t>
        </is>
      </c>
      <c r="B4" s="4" t="inlineStr">
        <is>
          <t xml:space="preserve"> The following table sets forth the Company’s future annual repayment of contractual commitments as of March 31, 2024:
Year Ending March 31,
2025 2026 2027 2028 2029 Thereafter Total
(Amounts in millions)
Contractual commitments by expected repayment date (off-balance
Film related obligations commitments (1) $ 221.4 $ 45.6 $ 11.8 $ 4.5 $ —  $ —  $ 283.3
Interest payments (2) 126.3 39.5 9.9 3.1 —  —  178.8
Other contractual obligations 98.5 57.3 47.7 35.7 32.4 178.3 449.9
Total future commitments under contractual obligations (3) $ 446.2 $ 142.4 $ 69.4 $ 43.3 $ 32.4 $ 178.3 $ 912.0
(1) Film related obligations commitments are not reflected on the combined balance sheets as they did not then meet the criter ia fo
(i) Distribution and marketing commitments represent contractual commitments for future expenditures associated with distribution and marketing of films which the Company will distribute. The payment dates of these amounts are primarily based on the anticipated release date of the film.
(ii) Minimum guarantee commitments represent contractual commitments related to the purchase of film rights for pictures to be delivered in the future.
(iii)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estimated future interest payments associated with the commitme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erivative Instruments and Hedging Activities Disclosures [Line Items]</t>
        </is>
      </c>
      <c r="B3" s="4" t="inlineStr">
        <is>
          <t xml:space="preserve"> </t>
        </is>
      </c>
    </row>
    <row r="4">
      <c r="A4" s="4" t="inlineStr">
        <is>
          <t>Schedule of Derivative Instruments Outstanding</t>
        </is>
      </c>
      <c r="B4" s="4" t="inlineStr">
        <is>
          <t>As of March 31, 2024, the Company had the following outstanding forward foreign exchange contracts (all outstanding contracts have maturities of less than 25 months from March 31, 2024):
March 31, 2024
Foreign Currency Foreign Currency US Dollar Weighted Average
(Amounts in (Amounts in
British Pound Sterling 0.5 GBP in exchange for $ 0.6 0.79 GBP
Czech Koruna 180.0 CZK in exchange for $ 7.7 23.29 CZK
Euro 0.6 EUR in exchange for $ 0.5 0.91 EUR
Canadian Dollar 21.4 CAD in exchange for $ 15.9 1.34 CAD
Mexican Peso 56.7 MXN in exchange for $ 3.0 18.95 PLN
Hungarian Forint 1,450.0 HUF in exchange for $ 4.0 360.17 HUF
New Zealand Dollar 73.9 NZD in exchange for $ 45.3 1.64 NZD Designated Cash Flow Hedges. pay-fixed
Effective Date Notional Amount Fixed Rate Paid Maturity Date
(in millions)
May 23, 2018 $ 300.0 2.915% March 24, 2025
May 23, 2018 $ 700.0 2.915% March 24, 2025 (1)
June 25, 2018 $ 200.0 2.723% March 23, 2025 (1)
July 31, 2018 $ 300.0 2.885% March 23, 2025 (1)
December 24, 2018 $ 50.0 2.744% March 23, 2025 (1)
December 24, 2018 $ 100.0 2.808% March 23, 2025 (1)
December 24, 2018 $ 50.0 2.728% March 23, 2025 (1)
Total $ 1,700.0
(1) Represents the re-designated</t>
        </is>
      </c>
    </row>
    <row r="5">
      <c r="A5" s="4" t="inlineStr">
        <is>
          <t>Schedule of Derivative Instruments, Statements of Financial Performance And Comprehensive Income (Loss), Location And Effect</t>
        </is>
      </c>
      <c r="B5" s="4" t="inlineStr">
        <is>
          <t xml:space="preserve">The following table presents the pre-tax
Year Ended March 31,
2024 2023 2022
(Amounts in millions)
Derivatives designated as cash flow hedges:
Forward exchange contracts
Gain (loss) recognized in accumulated other comprehensive income (loss) $ (5.8 ) $ 1.7 $ 1.7
Loss reclassified from accumulated other comprehensive income (loss) into direct operating expense (0.3 ) (0.3 ) (0.2 )
Interest rate swaps
Gain recognized in accumulated other comprehensive income (loss) $ 36.3 $ 81.1 $ 66.5
Gain (loss) reclassified from accumulated other comprehensive income (loss) into interest expense 41.8 1.4 (15.0 )
Derivatives not designated as cash flow hedges:
Interest rate swaps
Loss reclassified from accumulated other comprehensive income (loss) into interest expense $ (7.2 ) $ (11.8 ) $ (33.8 )
Total direct operating expense on combined statements of operations $ 1,886.7 $ 2,207.9 $ 1,922.1
Total interest expense on combined statements of operations $ 222.5 $ 162.6 $ 115.0 </t>
        </is>
      </c>
    </row>
    <row r="6">
      <c r="A6" s="4" t="inlineStr">
        <is>
          <t>Schedule of Derivative Instruments in Statement of Financial Position, Fair Value</t>
        </is>
      </c>
      <c r="B6" s="4" t="inlineStr">
        <is>
          <t xml:space="preserve"> As of March 31, 2024 and 2023, the Company had the following amounts recorded in the accompanying combined balance sheets related to the Company’s use of derivati ves:
March 31, 2024
Other Current Other Non- Current Assets Other Accrued
(Amounts in millions)
Derivatives designated as cash flow hedges:
Forward exchange contracts $ —  $ —  $ 2.8
Interest rate swaps 35.6 —  — 
Fair value of derivatives $ 35.6 $ —  $ 2.8
March 31, 2023
Other Current Other Non- Current Assets Other Accrued
(Amounts in millions)
Derivatives designated as cash flow hedges:
Forward exchange contracts $ 2.9 $ —  $ 0.1
Interest rate swaps —  41.1 — 
Fair value of derivatives $ 2.9 $ 41.1 $ 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Additional Financial Information (Tables)</t>
        </is>
      </c>
      <c r="B1" s="2" t="inlineStr">
        <is>
          <t>12 Months Ended</t>
        </is>
      </c>
    </row>
    <row r="2">
      <c r="B2" s="2" t="inlineStr">
        <is>
          <t>Mar. 31, 2024</t>
        </is>
      </c>
    </row>
    <row r="3">
      <c r="A3" s="3" t="inlineStr">
        <is>
          <t>Additional Financial Information [Line Items]</t>
        </is>
      </c>
      <c r="B3" s="4" t="inlineStr">
        <is>
          <t xml:space="preserve"> </t>
        </is>
      </c>
    </row>
    <row r="4">
      <c r="A4" s="4" t="inlineStr">
        <is>
          <t>Summary of Cash, Cash Equivalents and Restricted Cash</t>
        </is>
      </c>
      <c r="B4" s="4" t="inlineStr">
        <is>
          <t xml:space="preserve"> The following table provides a reconciliation of cash, cash equivalents and restricted cash reported in the combined balance sheets to the total amounts reported in the combined statements of cash flows at March 31, 2024 and 2023. At March 31, 2024 and 2023, restricted cash represents primarily amounts related to required cash reserves for interest payments associated with the Production Tax Credit Facility, IP Credit Facility and Backlog Fac ility.
March 31, March 31,
(Amounts in millions)
Cash and cash equivalents $ 277.0 $ 210.9
Restricted cash included in other current assets 43.7 27.5
Restricted cash included in other non-current 13.7 13.0
Total cash, cash equivalents and restricted cash $ 334.4 $ 251.4</t>
        </is>
      </c>
    </row>
    <row r="5">
      <c r="A5" s="4" t="inlineStr">
        <is>
          <t>Schedule of Transfer of Financial Assets Accounted for as Sales</t>
        </is>
      </c>
      <c r="B5" s="4" t="inlineStr">
        <is>
          <t>The following table sets forth a summary of the receivables transferred under individual agreements or purchases during the years ended March 31, 2024, 2023 and 2022:
Year Ended
2024 2023 2022
(Amounts in millions)
Carrying value of receivables transferred and derecognized $ 512.3 $ 400.5 $ 285.0
Net cash proceeds received 491.9 383.0 278.3
Loss recorded related to transfers of receivables 20.4 17.5 6.7 The following table sets forth a summary of the receivables transferred under the pooled monetization agreement during the years ended March 31, 2024, 2023 and 2022:
Year Ended
2024 2023 2022
(Amounts in millions)
Gross cash proceeds received for receivables transferred and derecognized $ 22.2 $ 167.0 $ 155.5
Less amounts from collections reinvested under revolving agreement (9.1 ) (94.3 ) (102.7 )
Proceeds from new transfers 13.1 72.7 52.8
Collections not reinvested and remitted or to be remitted (13.4 ) (66.6 ) (46.8 )
Net cash proceeds received (paid or to be paid) (1) $ (0.3 ) $ 6.1 $ 6.0
Year Ended
2024 2023 2022
(Amounts in millions)
Carrying value of receivables transferred and derecognized (2) $ 22.1 $ 164.8 $ 154.5
Obligations recorded $ 2.1 $ 5.9 $ 2.9
Loss recorded related to transfers of receivables $ 2.0 $ 3.7 $ 1.9
(1) During the year ended March 31, 2024, the Company voluntarily repurchased $46.0 million of receivables previously transferred. In addition, during the years ended March 31, 2023 and 2022, the Company repurchased $27.4 million and $25.5 million, respectively, of receivables previously transferred, as separately agreed upon with the third-party purchasers, in order to monetize such receivables under the individual monetization program discussed above without being subject to the collateral requirements under the pooled monetization program.
(2) Receivables net of unamortized discounts on long-term, non-interest</t>
        </is>
      </c>
    </row>
    <row r="6">
      <c r="A6" s="4" t="inlineStr">
        <is>
          <t>Schedule of Other Assets</t>
        </is>
      </c>
      <c r="B6" s="4" t="inlineStr">
        <is>
          <t xml:space="preserve"> The c
March 31, March 31,
(Amounts in millions)
Other current assets
Prepaid expenses and other (1) $ 34.8 $ 36.0
Restricted cash 43.7 27.5
Contract assets (2) 59.9 63.5
Interest rate swap assets 35.6 — 
Tax credits receivable 199.1 129.5
$ 373.1 $ 256.5
Other non-current
Prepaid expenses and other $ 18.3 $ 7.4
Restricted cash 13.7 13.0
Accounts receivable (3) 111.7 37.8
Contract assets (3) 3.2 5.1
Tax credits receivable 361.7 341.8
Operating lease right-of-use 344.3 116.8
Interest rate swap assets —  41.1
$ 852.9 $ 563.0
(1) Includes home entertainment product inventory which consists of Packaged Media and is stated at the lower of cost or market value (first-in, first-out
(2) At March 31, 2024, the current portion of contract assets includes $14.9 million from the acquisition of eOne (see Note 2).
(3) Unamortized discounts on long-term, non-interest</t>
        </is>
      </c>
    </row>
    <row r="7">
      <c r="A7" s="4" t="inlineStr">
        <is>
          <t>Schedule of Accumulated Other Comprehensive Income (Loss)</t>
        </is>
      </c>
      <c r="B7" s="4" t="inlineStr">
        <is>
          <t xml:space="preserve"> The following table summarizes the changes in the components of accumulated other comprehensive income (loss), net of tax. During the years ended March 31, 2024, 2023 and 2022, there was no income tax expense or benefit reflected in other comprehensive income (loss) due to the income tax impact being offset by changes in the Company’s deferred tax valuation allowance.
Foreign currency Net unrealized gain Total
(Amounts in millions)
March 31, 2021 $ (34.3 ) (68.1 ) $ (102.4 )
Other comprehensive loss (4.6 ) 68.2 63.6
Reclassifications to net loss (1) —  49.0 49.0
March 31, 2022 (38.9 ) 49.1 10.2
Other comprehensive income (2.2 ) 82.8 80.6
Reclassifications to net loss (1) —  10.7 10.7
March 31, 2023 (41.1 ) 142.6 101.5
Other comprehensive income (loss) (1.0 ) 30.5 29.5
Reclassifications to net loss (1) —  (34.3 ) (34.3 )
March 31, 2024 $ (42.1 ) $ 138.8 $ 96.7
(1) Represents a loss of $0.3 million included in direct operating expense and a gain of $34.6 million included in interest expense on the combined statement of operations in the year ended March 31, 2024 (2023- loss of $0.3 million included in direct operating expense and loss of $10.4 million included in interest expense; 2022- loss of $0.2 million included in direct operating expense and loss of $48.8 million included in interest expense) (see Note 18). </t>
        </is>
      </c>
    </row>
    <row r="8">
      <c r="A8" s="4" t="inlineStr">
        <is>
          <t>Summary of Non Cash Investing Activities</t>
        </is>
      </c>
      <c r="B8" s="4" t="inlineStr">
        <is>
          <t xml:space="preserve"> The supplemental schedule of non-cash non-cash
Year Ended
2024 2023 2022
(Amounts in millions)
Non-cash
Accrued equity method investment $ —  $ —  $ 19.0 </t>
        </is>
      </c>
    </row>
    <row r="9">
      <c r="A9" s="4" t="inlineStr">
        <is>
          <t>Summary of Supplemental Cash Flow Information Related to Leases</t>
        </is>
      </c>
      <c r="B9" s="4" t="inlineStr">
        <is>
          <t xml:space="preserve"> Supplemental cash flow information related to leases was as follows:
Year Ended
2024 2023 2022
(Amounts in millions)
Cash paid for amounts included in the measurement of lease liabilities:
Operating cash flows for operating leases $ 45.1 $ 40.3 $ 44.9
Right-of-use
Operating leases $ 172.1 $ 11.3 $ 51.1
Increase in right-of-use
Operating leases - increase in right-of-use $ 103.6 $ 17.4 $ 30.9
Operating leases - increase in lease liability $ 103.6 $ 17.4 $ 3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BINED STATEMENTS OF COMPREHENSIVE INCOME (LOSS) - USD ($) $ in Millions</t>
        </is>
      </c>
      <c r="B1" s="2" t="inlineStr">
        <is>
          <t>12 Months Ended</t>
        </is>
      </c>
    </row>
    <row r="2">
      <c r="B2" s="2" t="inlineStr">
        <is>
          <t>Mar. 31, 2024</t>
        </is>
      </c>
      <c r="C2" s="2" t="inlineStr">
        <is>
          <t>Mar. 31, 2023</t>
        </is>
      </c>
      <c r="D2" s="2" t="inlineStr">
        <is>
          <t>Mar. 31, 2022</t>
        </is>
      </c>
    </row>
    <row r="3">
      <c r="A3" s="4" t="inlineStr">
        <is>
          <t>Net loss</t>
        </is>
      </c>
      <c r="B3" s="6" t="n">
        <v>-106.9</v>
      </c>
      <c r="C3" s="6" t="n">
        <v>-8.9</v>
      </c>
      <c r="D3" s="6" t="n">
        <v>-6.1</v>
      </c>
    </row>
    <row r="4">
      <c r="A4" s="4" t="inlineStr">
        <is>
          <t>Foreign currency translation adjustments, net of tax</t>
        </is>
      </c>
      <c r="B4" s="8" t="n">
        <v>-1</v>
      </c>
      <c r="C4" s="7" t="n">
        <v>-2.2</v>
      </c>
      <c r="D4" s="7" t="n">
        <v>-4.6</v>
      </c>
    </row>
    <row r="5">
      <c r="A5" s="4" t="inlineStr">
        <is>
          <t>Net unrealized gain (loss) on cash flow hedges, net of tax</t>
        </is>
      </c>
      <c r="B5" s="7" t="n">
        <v>-3.8</v>
      </c>
      <c r="C5" s="7" t="n">
        <v>93.5</v>
      </c>
      <c r="D5" s="7" t="n">
        <v>117.2</v>
      </c>
    </row>
    <row r="6">
      <c r="A6" s="4" t="inlineStr">
        <is>
          <t>Comprehensive income (loss)</t>
        </is>
      </c>
      <c r="B6" s="7" t="n">
        <v>-111.7</v>
      </c>
      <c r="C6" s="7" t="n">
        <v>82.40000000000001</v>
      </c>
      <c r="D6" s="7" t="n">
        <v>106.5</v>
      </c>
    </row>
    <row r="7">
      <c r="A7" s="4" t="inlineStr">
        <is>
          <t>Less: Comprehensive loss attributable to noncontrolling interests</t>
        </is>
      </c>
      <c r="B7" s="7" t="n">
        <v>13.4</v>
      </c>
      <c r="C7" s="7" t="n">
        <v>8.6</v>
      </c>
      <c r="D7" s="7" t="n">
        <v>17.2</v>
      </c>
    </row>
    <row r="8">
      <c r="A8" s="4" t="inlineStr">
        <is>
          <t>Comprehensive income (loss) attributable to Parent</t>
        </is>
      </c>
      <c r="B8" s="6" t="n">
        <v>-98.3</v>
      </c>
      <c r="C8" s="5" t="n">
        <v>91</v>
      </c>
      <c r="D8" s="6" t="n">
        <v>12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 [Line Items]</t>
        </is>
      </c>
      <c r="B3" s="4" t="inlineStr">
        <is>
          <t xml:space="preserve"> </t>
        </is>
      </c>
    </row>
    <row r="4">
      <c r="A4" s="4" t="inlineStr">
        <is>
          <t>Schedule of Net Transfers</t>
        </is>
      </c>
      <c r="B4" s="4" t="inlineStr">
        <is>
          <t xml:space="preserve"> The net transfers to and from Lionsgate discussed above were as follows:
Year Ended
2024 2023 2022
(Amounts in millions)
Cash pooling and general financing activities $ (199.3 ) $ 36.1 $ (305.2 )
Licensing of content (1) 540.0 733.3 567.7
Corporate reimbursements 7.0 13.3 10.8
Corporate expense allocations (excluding allocation of share-based compensation) 27.9 22.3 19.3
Funding of purchases of accounts receivables held for collateral (85.5 ) (183.7 ) (172.9 )
Net transfers to (from) Parent per combined statements of cash flows $ 290.1 $ 621.3 $ 119.7
Year Ended
2024 2023 2022
(Amounts in millions)
Share-based compensation (including allocation of share-based compensation) (62.5 ) (73.4 ) (70.2 )
Other non-cash 11.9 2.5 — 
Net transfers to (from) Parent per combined statements of equity (deficit) $ 239.5 $ 550.4 $ 49.5
(1) Reflects the settlement of amounts due from the Starz Business related to the Company’s licensing arrangements with the Starz Business. </t>
        </is>
      </c>
    </row>
    <row r="5">
      <c r="A5" s="4" t="inlineStr">
        <is>
          <t>Summary of Company's Combined Balance Sheets and Statements of Operations</t>
        </is>
      </c>
      <c r="B5" s="4" t="inlineStr">
        <is>
          <t xml:space="preserve">March 31,
 2024   2023 
(Amounts in millions)
Combined Balance Sheets
Accounts receivable $ 8.1 $ 10.8
Investment in films and television programs (1) 2.2 7.9
Other assets, noncurrent (1) —  45.8
Total due from related parties $ 10.3 $ 64.5
Accounts payable (2) $ 16.8 $ 16.8
Other accrued liabilities (1) —  6.7
Participations and residuals, current 5.5 7.5
Participations and residuals, noncurrent 1.3 2.0
Deferred revenue, current 0.1 — 
Other liabilities (1) —  41.4
Total due to related parties $ 23.7 $ 74.4
Year Ended March 31,
2024 2023 2022
(Amounts in millions)
Combined Statements of Operations
Revenues $ 3.0 $ 4.8 $ 3.0
Direct operating expense $ 5.0 $ 8.3 $ 6.5
Distribution and marketing expense $ 0.8 $ 0.4 $ 0.2
Interest and other income $ —  $ —  $ 3.0
(1) As of March 31, 2023, the Company had certain operating leases related to a studio facility owned by an equity-method investee which was sold during the year ended March 31, 2024. Amounts related to these leases as of March 31, 2023 are included in the table above in investment in films and television programs, other assets - noncurrent, other accrued liabilities and other liabilities.
(2) Amounts primarily represent production related advances due to certain of its equity method investe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Narrative (Details) - USD ($) $ in Millions</t>
        </is>
      </c>
      <c r="B1" s="2" t="inlineStr">
        <is>
          <t>12 Months Ended</t>
        </is>
      </c>
    </row>
    <row r="2">
      <c r="B2" s="2" t="inlineStr">
        <is>
          <t>Mar. 31, 2024</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Debt instrument, maturity date</t>
        </is>
      </c>
      <c r="B4" s="4" t="inlineStr">
        <is>
          <t>Apr. 15,  2029</t>
        </is>
      </c>
      <c r="C4" s="4" t="inlineStr">
        <is>
          <t xml:space="preserve"> </t>
        </is>
      </c>
      <c r="D4" s="4" t="inlineStr">
        <is>
          <t xml:space="preserve"> </t>
        </is>
      </c>
    </row>
    <row r="5">
      <c r="A5" s="4" t="inlineStr">
        <is>
          <t>Restricted cash</t>
        </is>
      </c>
      <c r="B5" s="6" t="n">
        <v>57.4</v>
      </c>
      <c r="C5" s="6" t="n">
        <v>40.5</v>
      </c>
      <c r="D5" s="4" t="inlineStr">
        <is>
          <t xml:space="preserve"> </t>
        </is>
      </c>
    </row>
    <row r="6">
      <c r="A6" s="4" t="inlineStr">
        <is>
          <t>Interest costs capitalized</t>
        </is>
      </c>
      <c r="B6" s="5" t="n">
        <v>21</v>
      </c>
      <c r="C6" s="7" t="n">
        <v>28.1</v>
      </c>
      <c r="D6" s="6" t="n">
        <v>12.8</v>
      </c>
    </row>
    <row r="7">
      <c r="A7" s="4" t="inlineStr">
        <is>
          <t>Finite lived intangible assets useful lives</t>
        </is>
      </c>
      <c r="B7" s="4" t="inlineStr">
        <is>
          <t>5 years</t>
        </is>
      </c>
      <c r="C7" s="4" t="inlineStr">
        <is>
          <t xml:space="preserve"> </t>
        </is>
      </c>
      <c r="D7" s="4" t="inlineStr">
        <is>
          <t xml:space="preserve"> </t>
        </is>
      </c>
    </row>
    <row r="8">
      <c r="A8" s="4" t="inlineStr">
        <is>
          <t>Advertising Expense</t>
        </is>
      </c>
      <c r="B8" s="6" t="n">
        <v>347.8</v>
      </c>
      <c r="C8" s="6" t="n">
        <v>203.4</v>
      </c>
      <c r="D8" s="6" t="n">
        <v>201.6</v>
      </c>
    </row>
    <row r="9">
      <c r="A9" s="4" t="inlineStr">
        <is>
          <t>Goodwill Impairment Carrying Value</t>
        </is>
      </c>
      <c r="B9" s="6" t="n">
        <v>811.2</v>
      </c>
      <c r="C9" s="4" t="inlineStr">
        <is>
          <t xml:space="preserve"> </t>
        </is>
      </c>
      <c r="D9" s="4" t="inlineStr">
        <is>
          <t xml:space="preserve"> </t>
        </is>
      </c>
    </row>
    <row r="10">
      <c r="A10" s="4" t="inlineStr">
        <is>
          <t>Equity Method Investments Investee</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Equity method investment, ownership percentage</t>
        </is>
      </c>
      <c r="B12" s="10" t="n">
        <v>0.2</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Variable interest entity, qualitative or quantitative information, ownership percentage</t>
        </is>
      </c>
      <c r="B15" s="10" t="n">
        <v>0.2</v>
      </c>
      <c r="C15" s="4" t="inlineStr">
        <is>
          <t xml:space="preserve"> </t>
        </is>
      </c>
      <c r="D15" s="4" t="inlineStr">
        <is>
          <t xml:space="preserve"> </t>
        </is>
      </c>
    </row>
    <row r="16">
      <c r="A16" s="4" t="inlineStr">
        <is>
          <t>Finite lived intangible assets useful lives</t>
        </is>
      </c>
      <c r="B16" s="4" t="inlineStr">
        <is>
          <t>5 years</t>
        </is>
      </c>
      <c r="C16" s="4" t="inlineStr">
        <is>
          <t xml:space="preserve"> </t>
        </is>
      </c>
      <c r="D16" s="4" t="inlineStr">
        <is>
          <t xml:space="preserve"> </t>
        </is>
      </c>
    </row>
    <row r="17">
      <c r="A17" s="4" t="inlineStr">
        <is>
          <t>Minimum | Equity Method Investments Investe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Equity method investment, ownership percentage</t>
        </is>
      </c>
      <c r="B19" s="10" t="n">
        <v>0.2</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 lived intangible assets useful lives</t>
        </is>
      </c>
      <c r="B22" s="4" t="inlineStr">
        <is>
          <t>15 years</t>
        </is>
      </c>
      <c r="C22" s="4" t="inlineStr">
        <is>
          <t xml:space="preserve"> </t>
        </is>
      </c>
      <c r="D22" s="4" t="inlineStr">
        <is>
          <t xml:space="preserve"> </t>
        </is>
      </c>
    </row>
    <row r="23">
      <c r="A23" s="4" t="inlineStr">
        <is>
          <t>Maximum | Equity Method Investments Investe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quity method investment, ownership percentage</t>
        </is>
      </c>
      <c r="B25" s="10" t="n">
        <v>0.5</v>
      </c>
      <c r="C25" s="4" t="inlineStr">
        <is>
          <t xml:space="preserve"> </t>
        </is>
      </c>
      <c r="D25" s="4" t="inlineStr">
        <is>
          <t xml:space="preserve"> </t>
        </is>
      </c>
    </row>
    <row r="26">
      <c r="A26" s="4" t="inlineStr">
        <is>
          <t>Lionsgat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Debt instrument, interest rate, stated percentage</t>
        </is>
      </c>
      <c r="B28" s="11" t="n">
        <v>0.055</v>
      </c>
      <c r="C28" s="4" t="inlineStr">
        <is>
          <t xml:space="preserve"> </t>
        </is>
      </c>
      <c r="D28" s="4" t="inlineStr">
        <is>
          <t xml:space="preserve"> </t>
        </is>
      </c>
    </row>
    <row r="29">
      <c r="A29" s="4" t="inlineStr">
        <is>
          <t>Business acquisition, equity interest issued or issuable, number of shares</t>
        </is>
      </c>
      <c r="B29" s="7" t="n">
        <v>253.4</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Schedule of Earnings Per Share, Basic and Diluted (Details) - USD ($) $ / shares in Units, shares in Millions, $ in Millions</t>
        </is>
      </c>
      <c r="B1" s="2" t="inlineStr">
        <is>
          <t>12 Months Ended</t>
        </is>
      </c>
    </row>
    <row r="2">
      <c r="B2" s="2" t="inlineStr">
        <is>
          <t>Mar. 31, 2024</t>
        </is>
      </c>
      <c r="C2" s="2" t="inlineStr">
        <is>
          <t>Mar. 31, 2023</t>
        </is>
      </c>
      <c r="D2" s="2" t="inlineStr">
        <is>
          <t>Mar. 31, 2022</t>
        </is>
      </c>
    </row>
    <row r="3">
      <c r="A3" s="3" t="inlineStr">
        <is>
          <t>Numerator:</t>
        </is>
      </c>
      <c r="B3" s="4" t="inlineStr">
        <is>
          <t xml:space="preserve"> </t>
        </is>
      </c>
      <c r="C3" s="4" t="inlineStr">
        <is>
          <t xml:space="preserve"> </t>
        </is>
      </c>
      <c r="D3" s="4" t="inlineStr">
        <is>
          <t xml:space="preserve"> </t>
        </is>
      </c>
    </row>
    <row r="4">
      <c r="A4" s="4" t="inlineStr">
        <is>
          <t>Net income (loss) attributable to Parent</t>
        </is>
      </c>
      <c r="B4" s="6" t="n">
        <v>-93.5</v>
      </c>
      <c r="C4" s="6" t="n">
        <v>-0.3</v>
      </c>
      <c r="D4" s="6" t="n">
        <v>11.1</v>
      </c>
    </row>
    <row r="5">
      <c r="A5" s="4" t="inlineStr">
        <is>
          <t>Accretion of redeemable noncontrolling interest</t>
        </is>
      </c>
      <c r="B5" s="7" t="n">
        <v>-11.9</v>
      </c>
      <c r="C5" s="8" t="n">
        <v>0</v>
      </c>
      <c r="D5" s="8" t="n">
        <v>0</v>
      </c>
    </row>
    <row r="6">
      <c r="A6" s="4" t="inlineStr">
        <is>
          <t>Net income (loss) attributable to Parent after accretion of redeemable noncontrolling interest</t>
        </is>
      </c>
      <c r="B6" s="6" t="n">
        <v>-105.4</v>
      </c>
      <c r="C6" s="6" t="n">
        <v>-0.3</v>
      </c>
      <c r="D6" s="6" t="n">
        <v>11.1</v>
      </c>
    </row>
    <row r="7">
      <c r="A7" s="3" t="inlineStr">
        <is>
          <t>Denominator:</t>
        </is>
      </c>
      <c r="B7" s="4" t="inlineStr">
        <is>
          <t xml:space="preserve"> </t>
        </is>
      </c>
      <c r="C7" s="4" t="inlineStr">
        <is>
          <t xml:space="preserve"> </t>
        </is>
      </c>
      <c r="D7" s="4" t="inlineStr">
        <is>
          <t xml:space="preserve"> </t>
        </is>
      </c>
    </row>
    <row r="8">
      <c r="A8" s="4" t="inlineStr">
        <is>
          <t>Basic Weighted average common shares outstanding</t>
        </is>
      </c>
      <c r="B8" s="7" t="n">
        <v>253.4</v>
      </c>
      <c r="C8" s="7" t="n">
        <v>253.4</v>
      </c>
      <c r="D8" s="7" t="n">
        <v>253.4</v>
      </c>
    </row>
    <row r="9">
      <c r="A9" s="4" t="inlineStr">
        <is>
          <t>Diluted Weighted average common shares outstanding</t>
        </is>
      </c>
      <c r="B9" s="7" t="n">
        <v>253.4</v>
      </c>
      <c r="C9" s="7" t="n">
        <v>253.4</v>
      </c>
      <c r="D9" s="7" t="n">
        <v>253.4</v>
      </c>
    </row>
    <row r="10">
      <c r="A10" s="4" t="inlineStr">
        <is>
          <t>Basic net loss per common share</t>
        </is>
      </c>
      <c r="B10" s="9" t="n">
        <v>-0.42</v>
      </c>
      <c r="C10" s="5" t="n">
        <v>0</v>
      </c>
      <c r="D10" s="9" t="n">
        <v>0.04</v>
      </c>
    </row>
    <row r="11">
      <c r="A11" s="4" t="inlineStr">
        <is>
          <t>Diluted net loss per common share</t>
        </is>
      </c>
      <c r="B11" s="9" t="n">
        <v>-0.42</v>
      </c>
      <c r="C11" s="5" t="n">
        <v>0</v>
      </c>
      <c r="D11" s="9" t="n">
        <v>0.0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ignificant Accounting Policies - Schedule of reconciliation of the impacted financial statement (Details) - USD ($) $ in Millions</t>
        </is>
      </c>
      <c r="B1" s="2" t="inlineStr">
        <is>
          <t>12 Months Ended</t>
        </is>
      </c>
    </row>
    <row r="2">
      <c r="B2" s="2" t="inlineStr">
        <is>
          <t>Mar. 31, 2024</t>
        </is>
      </c>
      <c r="C2" s="2" t="inlineStr">
        <is>
          <t>Mar. 31, 2023</t>
        </is>
      </c>
      <c r="D2" s="2" t="inlineStr">
        <is>
          <t>Mar. 31, 2022</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Cash Flows Provided by Financing Activities</t>
        </is>
      </c>
      <c r="B4" s="6" t="n">
        <v>-74.90000000000001</v>
      </c>
      <c r="C4" s="6" t="n">
        <v>-394.5</v>
      </c>
      <c r="D4" s="6" t="n">
        <v>525.5</v>
      </c>
    </row>
    <row r="5">
      <c r="A5" s="4" t="inlineStr">
        <is>
          <t>Net Change In Cash, Cash Equivalents and Restricted Cash</t>
        </is>
      </c>
      <c r="B5" s="6" t="n">
        <v>82.2</v>
      </c>
      <c r="C5" s="6" t="n">
        <v>-17.1</v>
      </c>
      <c r="D5" s="7" t="n">
        <v>-90.2</v>
      </c>
    </row>
    <row r="6">
      <c r="A6" s="4" t="inlineStr">
        <is>
          <t>Cash, Cash Equivalents and Restricted Cash - End Of Period</t>
        </is>
      </c>
      <c r="B6" s="4" t="inlineStr">
        <is>
          <t xml:space="preserve"> </t>
        </is>
      </c>
      <c r="C6" s="4" t="inlineStr">
        <is>
          <t xml:space="preserve"> </t>
        </is>
      </c>
      <c r="D6" s="7" t="n">
        <v>270.3</v>
      </c>
    </row>
    <row r="7">
      <c r="A7" s="4" t="inlineStr">
        <is>
          <t>As Previously Reported</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Net Cash Flows Provided by Financing Activities</t>
        </is>
      </c>
      <c r="B9" s="4" t="inlineStr">
        <is>
          <t xml:space="preserve"> </t>
        </is>
      </c>
      <c r="C9" s="4" t="inlineStr">
        <is>
          <t xml:space="preserve"> </t>
        </is>
      </c>
      <c r="D9" s="7" t="n">
        <v>644.2</v>
      </c>
    </row>
    <row r="10">
      <c r="A10" s="4" t="inlineStr">
        <is>
          <t>Net Change In Cash, Cash Equivalents and Restricted Cash</t>
        </is>
      </c>
      <c r="B10" s="4" t="inlineStr">
        <is>
          <t xml:space="preserve"> </t>
        </is>
      </c>
      <c r="C10" s="4" t="inlineStr">
        <is>
          <t xml:space="preserve"> </t>
        </is>
      </c>
      <c r="D10" s="7" t="n">
        <v>28.5</v>
      </c>
    </row>
    <row r="11">
      <c r="A11" s="4" t="inlineStr">
        <is>
          <t>Cash, Cash Equivalents and Restricted Cash - End Of Period</t>
        </is>
      </c>
      <c r="B11" s="4" t="inlineStr">
        <is>
          <t xml:space="preserve"> </t>
        </is>
      </c>
      <c r="C11" s="4" t="inlineStr">
        <is>
          <t xml:space="preserve"> </t>
        </is>
      </c>
      <c r="D11" s="8" t="n">
        <v>389</v>
      </c>
    </row>
    <row r="12">
      <c r="A12" s="4" t="inlineStr">
        <is>
          <t>Revision of Prior Period, Adjustment</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Net Cash Flows Provided by Financing Activities</t>
        </is>
      </c>
      <c r="B14" s="4" t="inlineStr">
        <is>
          <t xml:space="preserve"> </t>
        </is>
      </c>
      <c r="C14" s="4" t="inlineStr">
        <is>
          <t xml:space="preserve"> </t>
        </is>
      </c>
      <c r="D14" s="7" t="n">
        <v>-118.7</v>
      </c>
    </row>
    <row r="15">
      <c r="A15" s="4" t="inlineStr">
        <is>
          <t>Net Change In Cash, Cash Equivalents and Restricted Cash</t>
        </is>
      </c>
      <c r="B15" s="4" t="inlineStr">
        <is>
          <t xml:space="preserve"> </t>
        </is>
      </c>
      <c r="C15" s="4" t="inlineStr">
        <is>
          <t xml:space="preserve"> </t>
        </is>
      </c>
      <c r="D15" s="7" t="n">
        <v>-118.7</v>
      </c>
    </row>
    <row r="16">
      <c r="A16" s="4" t="inlineStr">
        <is>
          <t>Cash, Cash Equivalents and Restricted Cash - End Of Period</t>
        </is>
      </c>
      <c r="B16" s="4" t="inlineStr">
        <is>
          <t xml:space="preserve"> </t>
        </is>
      </c>
      <c r="C16" s="4" t="inlineStr">
        <is>
          <t xml:space="preserve"> </t>
        </is>
      </c>
      <c r="D16" s="6" t="n">
        <v>-11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2" customWidth="1" min="2" max="2"/>
  </cols>
  <sheetData>
    <row r="1">
      <c r="A1" s="1" t="inlineStr">
        <is>
          <t>Description of Business, Basis of Presentation and Significant Accounting Policies - Schedule Of Property and Equipment is Carried at Cost Less Accumulated Depreciation (Details)</t>
        </is>
      </c>
      <c r="B1" s="2" t="inlineStr">
        <is>
          <t>12 Months Ended</t>
        </is>
      </c>
    </row>
    <row r="2">
      <c r="B2" s="2" t="inlineStr">
        <is>
          <t>Mar. 31, 2024</t>
        </is>
      </c>
    </row>
    <row r="3">
      <c r="A3" s="4" t="inlineStr">
        <is>
          <t>Computer equipment and software | Maximum</t>
        </is>
      </c>
      <c r="B3" s="4" t="inlineStr">
        <is>
          <t xml:space="preserve"> </t>
        </is>
      </c>
    </row>
    <row r="4">
      <c r="A4" s="3" t="inlineStr">
        <is>
          <t>Schedule Of Depreciation On A Straight Line Basis Over The Following Useful Lives [Line Items]</t>
        </is>
      </c>
      <c r="B4" s="4" t="inlineStr">
        <is>
          <t xml:space="preserve"> </t>
        </is>
      </c>
    </row>
    <row r="5">
      <c r="A5" s="4" t="inlineStr">
        <is>
          <t>Property, plant and equipment, useful life</t>
        </is>
      </c>
      <c r="B5" s="4" t="inlineStr">
        <is>
          <t>5 years</t>
        </is>
      </c>
    </row>
    <row r="6">
      <c r="A6" s="4" t="inlineStr">
        <is>
          <t>Computer equipment and software | Minimum</t>
        </is>
      </c>
      <c r="B6" s="4" t="inlineStr">
        <is>
          <t xml:space="preserve"> </t>
        </is>
      </c>
    </row>
    <row r="7">
      <c r="A7" s="3" t="inlineStr">
        <is>
          <t>Schedule Of Depreciation On A Straight Line Basis Over The Following Useful Lives [Line Items]</t>
        </is>
      </c>
      <c r="B7" s="4" t="inlineStr">
        <is>
          <t xml:space="preserve"> </t>
        </is>
      </c>
    </row>
    <row r="8">
      <c r="A8" s="4" t="inlineStr">
        <is>
          <t>Property, plant and equipment, useful life</t>
        </is>
      </c>
      <c r="B8" s="4" t="inlineStr">
        <is>
          <t>3 years</t>
        </is>
      </c>
    </row>
    <row r="9">
      <c r="A9" s="4" t="inlineStr">
        <is>
          <t>Furniture, fixtures and office equipment | Maximum</t>
        </is>
      </c>
      <c r="B9" s="4" t="inlineStr">
        <is>
          <t xml:space="preserve"> </t>
        </is>
      </c>
    </row>
    <row r="10">
      <c r="A10" s="3" t="inlineStr">
        <is>
          <t>Schedule Of Depreciation On A Straight Line Basis Over The Following Useful Lives [Line Items]</t>
        </is>
      </c>
      <c r="B10" s="4" t="inlineStr">
        <is>
          <t xml:space="preserve"> </t>
        </is>
      </c>
    </row>
    <row r="11">
      <c r="A11" s="4" t="inlineStr">
        <is>
          <t>Property, plant and equipment, useful life</t>
        </is>
      </c>
      <c r="B11" s="4" t="inlineStr">
        <is>
          <t>5 years</t>
        </is>
      </c>
    </row>
    <row r="12">
      <c r="A12" s="4" t="inlineStr">
        <is>
          <t>Furniture, fixtures and office equipment | Minimum</t>
        </is>
      </c>
      <c r="B12" s="4" t="inlineStr">
        <is>
          <t xml:space="preserve"> </t>
        </is>
      </c>
    </row>
    <row r="13">
      <c r="A13" s="3" t="inlineStr">
        <is>
          <t>Schedule Of Depreciation On A Straight Line Basis Over The Following Useful Lives [Line Items]</t>
        </is>
      </c>
      <c r="B13" s="4" t="inlineStr">
        <is>
          <t xml:space="preserve"> </t>
        </is>
      </c>
    </row>
    <row r="14">
      <c r="A14" s="4" t="inlineStr">
        <is>
          <t>Property, plant and equipment, useful life</t>
        </is>
      </c>
      <c r="B14" s="4" t="inlineStr">
        <is>
          <t>3 years</t>
        </is>
      </c>
    </row>
    <row r="15">
      <c r="A15" s="4" t="inlineStr">
        <is>
          <t>Leasehold improvements</t>
        </is>
      </c>
      <c r="B15" s="4" t="inlineStr">
        <is>
          <t xml:space="preserve"> </t>
        </is>
      </c>
    </row>
    <row r="16">
      <c r="A16" s="3" t="inlineStr">
        <is>
          <t>Schedule Of Depreciation On A Straight Line Basis Over The Following Useful Lives [Line Items]</t>
        </is>
      </c>
      <c r="B16" s="4" t="inlineStr">
        <is>
          <t xml:space="preserve"> </t>
        </is>
      </c>
    </row>
    <row r="17">
      <c r="A17" s="4" t="inlineStr">
        <is>
          <t>Description of useful lives of property plant and equipment</t>
        </is>
      </c>
      <c r="B17" s="4" t="inlineStr">
        <is>
          <t>Lease term or the useful life, whichever is shorter</t>
        </is>
      </c>
    </row>
    <row r="18">
      <c r="A18" s="4" t="inlineStr">
        <is>
          <t>Land</t>
        </is>
      </c>
      <c r="B18" s="4" t="inlineStr">
        <is>
          <t xml:space="preserve"> </t>
        </is>
      </c>
    </row>
    <row r="19">
      <c r="A19" s="3" t="inlineStr">
        <is>
          <t>Schedule Of Depreciation On A Straight Line Basis Over The Following Useful Lives [Line Items]</t>
        </is>
      </c>
      <c r="B19" s="4" t="inlineStr">
        <is>
          <t xml:space="preserve"> </t>
        </is>
      </c>
    </row>
    <row r="20">
      <c r="A20" s="4" t="inlineStr">
        <is>
          <t>No depreciation term</t>
        </is>
      </c>
      <c r="B20" s="4" t="inlineStr">
        <is>
          <t>Not depreciat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cquisitions - Narrative (Details) - USD ($) $ in Millions</t>
        </is>
      </c>
      <c r="E1" s="2" t="inlineStr">
        <is>
          <t>12 Months Ended</t>
        </is>
      </c>
    </row>
    <row r="2">
      <c r="B2" s="2" t="inlineStr">
        <is>
          <t>Dec. 27, 2023</t>
        </is>
      </c>
      <c r="C2" s="2" t="inlineStr">
        <is>
          <t>Jun. 26, 2023</t>
        </is>
      </c>
      <c r="D2" s="2" t="inlineStr">
        <is>
          <t>Jul. 31, 2022</t>
        </is>
      </c>
      <c r="E2" s="2" t="inlineStr">
        <is>
          <t>Mar. 31, 2024</t>
        </is>
      </c>
      <c r="F2" s="2" t="inlineStr">
        <is>
          <t>Mar. 31, 2023</t>
        </is>
      </c>
      <c r="G2" s="2" t="inlineStr">
        <is>
          <t>Mar. 31, 2022</t>
        </is>
      </c>
      <c r="H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feature film titles</t>
        </is>
      </c>
      <c r="B4" s="4" t="inlineStr">
        <is>
          <t xml:space="preserve"> </t>
        </is>
      </c>
      <c r="C4" s="4" t="inlineStr">
        <is>
          <t xml:space="preserve"> </t>
        </is>
      </c>
      <c r="D4" s="4" t="inlineStr">
        <is>
          <t xml:space="preserve"> </t>
        </is>
      </c>
      <c r="E4" s="4" t="inlineStr">
        <is>
          <t xml:space="preserve"> </t>
        </is>
      </c>
      <c r="F4" s="4" t="inlineStr">
        <is>
          <t>200</t>
        </is>
      </c>
      <c r="G4" s="4" t="inlineStr">
        <is>
          <t xml:space="preserve"> </t>
        </is>
      </c>
      <c r="H4" s="4" t="inlineStr">
        <is>
          <t xml:space="preserve"> </t>
        </is>
      </c>
    </row>
    <row r="5">
      <c r="A5" s="4" t="inlineStr">
        <is>
          <t>Film cost</t>
        </is>
      </c>
      <c r="B5" s="4" t="inlineStr">
        <is>
          <t xml:space="preserve"> </t>
        </is>
      </c>
      <c r="C5" s="4" t="inlineStr">
        <is>
          <t xml:space="preserve"> </t>
        </is>
      </c>
      <c r="D5" s="4" t="inlineStr">
        <is>
          <t xml:space="preserve"> </t>
        </is>
      </c>
      <c r="E5" s="4" t="inlineStr">
        <is>
          <t xml:space="preserve"> </t>
        </is>
      </c>
      <c r="F5" s="6" t="n">
        <v>191.4</v>
      </c>
      <c r="G5" s="4" t="inlineStr">
        <is>
          <t xml:space="preserve"> </t>
        </is>
      </c>
      <c r="H5" s="4" t="inlineStr">
        <is>
          <t xml:space="preserve"> </t>
        </is>
      </c>
    </row>
    <row r="6">
      <c r="A6" s="4" t="inlineStr">
        <is>
          <t>Film, monetized in film group, amortization expense</t>
        </is>
      </c>
      <c r="B6" s="4" t="inlineStr">
        <is>
          <t xml:space="preserve"> </t>
        </is>
      </c>
      <c r="C6" s="5" t="n">
        <v>10</v>
      </c>
      <c r="D6" s="5" t="n">
        <v>10</v>
      </c>
      <c r="E6" s="6" t="n">
        <v>1347.8</v>
      </c>
      <c r="F6" s="7" t="n">
        <v>1649.3</v>
      </c>
      <c r="G6" s="6" t="n">
        <v>1497.5</v>
      </c>
      <c r="H6" s="6" t="n">
        <v>171.4</v>
      </c>
    </row>
    <row r="7">
      <c r="A7" s="4" t="inlineStr">
        <is>
          <t>Aggregate cash price</t>
        </is>
      </c>
      <c r="B7" s="6" t="n">
        <v>38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quisition related costs</t>
        </is>
      </c>
      <c r="B8" s="4" t="inlineStr">
        <is>
          <t xml:space="preserve"> </t>
        </is>
      </c>
      <c r="C8" s="4" t="inlineStr">
        <is>
          <t xml:space="preserve"> </t>
        </is>
      </c>
      <c r="D8" s="4" t="inlineStr">
        <is>
          <t xml:space="preserve"> </t>
        </is>
      </c>
      <c r="E8" s="6" t="n">
        <v>9.4</v>
      </c>
      <c r="F8" s="4" t="inlineStr">
        <is>
          <t xml:space="preserve"> </t>
        </is>
      </c>
      <c r="G8" s="4" t="inlineStr">
        <is>
          <t xml:space="preserve"> </t>
        </is>
      </c>
      <c r="H8" s="4" t="inlineStr">
        <is>
          <t xml:space="preserve"> </t>
        </is>
      </c>
    </row>
    <row r="9">
      <c r="A9" s="4" t="inlineStr">
        <is>
          <t>Finite-lived intangible asset, useful lif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row>
    <row r="10">
      <c r="A10" s="4" t="inlineStr">
        <is>
          <t>Loss before income taxes</t>
        </is>
      </c>
      <c r="B10" s="4" t="inlineStr">
        <is>
          <t xml:space="preserve"> </t>
        </is>
      </c>
      <c r="C10" s="4" t="inlineStr">
        <is>
          <t xml:space="preserve"> </t>
        </is>
      </c>
      <c r="D10" s="4" t="inlineStr">
        <is>
          <t xml:space="preserve"> </t>
        </is>
      </c>
      <c r="E10" s="6" t="n">
        <v>-72.7</v>
      </c>
      <c r="F10" s="7" t="n">
        <v>5.4</v>
      </c>
      <c r="G10" s="7" t="n">
        <v>11.2</v>
      </c>
      <c r="H10" s="4" t="inlineStr">
        <is>
          <t xml:space="preserve"> </t>
        </is>
      </c>
    </row>
    <row r="11">
      <c r="A11" s="4" t="inlineStr">
        <is>
          <t>Revenue</t>
        </is>
      </c>
      <c r="B11" s="4" t="inlineStr">
        <is>
          <t xml:space="preserve"> </t>
        </is>
      </c>
      <c r="C11" s="4" t="inlineStr">
        <is>
          <t xml:space="preserve"> </t>
        </is>
      </c>
      <c r="D11" s="4" t="inlineStr">
        <is>
          <t xml:space="preserve"> </t>
        </is>
      </c>
      <c r="E11" s="7" t="n">
        <v>2986.4</v>
      </c>
      <c r="F11" s="6" t="n">
        <v>3083.8</v>
      </c>
      <c r="G11" s="6" t="n">
        <v>2716.3</v>
      </c>
      <c r="H11" s="4" t="inlineStr">
        <is>
          <t xml:space="preserve"> </t>
        </is>
      </c>
    </row>
    <row r="12">
      <c r="A12" s="4" t="inlineStr">
        <is>
          <t>E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before income taxes</t>
        </is>
      </c>
      <c r="B14" s="4" t="inlineStr">
        <is>
          <t xml:space="preserve"> </t>
        </is>
      </c>
      <c r="C14" s="4" t="inlineStr">
        <is>
          <t xml:space="preserve"> </t>
        </is>
      </c>
      <c r="D14" s="4" t="inlineStr">
        <is>
          <t xml:space="preserve"> </t>
        </is>
      </c>
      <c r="E14" s="7" t="n">
        <v>113.8</v>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6" t="n">
        <v>4.9</v>
      </c>
      <c r="F15" s="4" t="inlineStr">
        <is>
          <t xml:space="preserve"> </t>
        </is>
      </c>
      <c r="G15" s="4" t="inlineStr">
        <is>
          <t xml:space="preserve"> </t>
        </is>
      </c>
      <c r="H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5 years</t>
        </is>
      </c>
      <c r="F18" s="4" t="inlineStr">
        <is>
          <t xml:space="preserve"> </t>
        </is>
      </c>
      <c r="G18" s="4" t="inlineStr">
        <is>
          <t xml:space="preserve"> </t>
        </is>
      </c>
      <c r="H18" s="4" t="inlineStr">
        <is>
          <t xml:space="preserve"> </t>
        </is>
      </c>
    </row>
    <row r="19">
      <c r="A19" s="4" t="inlineStr">
        <is>
          <t>Finite-lived intangible asset, useful life</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useful life</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Finite-lived intangible asset, useful life</t>
        </is>
      </c>
      <c r="B23" s="4" t="inlineStr">
        <is>
          <t xml:space="preserve"> </t>
        </is>
      </c>
      <c r="C23" s="4" t="inlineStr">
        <is>
          <t xml:space="preserve"> </t>
        </is>
      </c>
      <c r="D23" s="4" t="inlineStr">
        <is>
          <t xml:space="preserve"> </t>
        </is>
      </c>
      <c r="E23" s="4" t="inlineStr">
        <is>
          <t>15 years</t>
        </is>
      </c>
      <c r="F23" s="4" t="inlineStr">
        <is>
          <t xml:space="preserve"> </t>
        </is>
      </c>
      <c r="G23" s="4" t="inlineStr">
        <is>
          <t xml:space="preserve"> </t>
        </is>
      </c>
      <c r="H23" s="4" t="inlineStr">
        <is>
          <t xml:space="preserve"> </t>
        </is>
      </c>
    </row>
  </sheetData>
  <mergeCells count="2">
    <mergeCell ref="A1:A2"/>
    <mergeCell ref="E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urchase Price Allocation to Tangible and Intangible Assets Acquired and Liabilities Assumed (Details) - USD ($) $ in Millions</t>
        </is>
      </c>
      <c r="B1" s="2" t="inlineStr">
        <is>
          <t>Mar. 31, 2024</t>
        </is>
      </c>
      <c r="C1" s="2" t="inlineStr">
        <is>
          <t>Mar. 31, 2023</t>
        </is>
      </c>
    </row>
    <row r="2">
      <c r="A2" s="3" t="inlineStr">
        <is>
          <t>Business Acquisition [Line Items]</t>
        </is>
      </c>
      <c r="B2" s="4" t="inlineStr">
        <is>
          <t xml:space="preserve"> </t>
        </is>
      </c>
      <c r="C2" s="4" t="inlineStr">
        <is>
          <t xml:space="preserve"> </t>
        </is>
      </c>
    </row>
    <row r="3">
      <c r="A3" s="4" t="inlineStr">
        <is>
          <t>Goodwill</t>
        </is>
      </c>
      <c r="B3" s="6" t="n">
        <v>-811.2</v>
      </c>
      <c r="C3" s="6" t="n">
        <v>-795.6</v>
      </c>
    </row>
    <row r="4">
      <c r="A4" s="4" t="inlineStr">
        <is>
          <t>eOne Acquisi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7" t="n">
        <v>54.1</v>
      </c>
      <c r="C6" s="4" t="inlineStr">
        <is>
          <t xml:space="preserve"> </t>
        </is>
      </c>
    </row>
    <row r="7">
      <c r="A7" s="4" t="inlineStr">
        <is>
          <t>Accounts receivable</t>
        </is>
      </c>
      <c r="B7" s="7" t="n">
        <v>298.8</v>
      </c>
      <c r="C7" s="4" t="inlineStr">
        <is>
          <t xml:space="preserve"> </t>
        </is>
      </c>
    </row>
    <row r="8">
      <c r="A8" s="4" t="inlineStr">
        <is>
          <t>Investment in films and television programs</t>
        </is>
      </c>
      <c r="B8" s="7" t="n">
        <v>371.8</v>
      </c>
      <c r="C8" s="4" t="inlineStr">
        <is>
          <t xml:space="preserve"> </t>
        </is>
      </c>
    </row>
    <row r="9">
      <c r="A9" s="4" t="inlineStr">
        <is>
          <t>Property and equipment</t>
        </is>
      </c>
      <c r="B9" s="8" t="n">
        <v>14</v>
      </c>
      <c r="C9" s="4" t="inlineStr">
        <is>
          <t xml:space="preserve"> </t>
        </is>
      </c>
    </row>
    <row r="10">
      <c r="A10" s="4" t="inlineStr">
        <is>
          <t>Intangible assets</t>
        </is>
      </c>
      <c r="B10" s="8" t="n">
        <v>4</v>
      </c>
      <c r="C10" s="4" t="inlineStr">
        <is>
          <t xml:space="preserve"> </t>
        </is>
      </c>
    </row>
    <row r="11">
      <c r="A11" s="4" t="inlineStr">
        <is>
          <t>Other assets</t>
        </is>
      </c>
      <c r="B11" s="7" t="n">
        <v>168.2</v>
      </c>
      <c r="C11" s="4" t="inlineStr">
        <is>
          <t xml:space="preserve"> </t>
        </is>
      </c>
    </row>
    <row r="12">
      <c r="A12" s="4" t="inlineStr">
        <is>
          <t>Accounts payable and accrued liabilities</t>
        </is>
      </c>
      <c r="B12" s="7" t="n">
        <v>-67.8</v>
      </c>
      <c r="C12" s="4" t="inlineStr">
        <is>
          <t xml:space="preserve"> </t>
        </is>
      </c>
    </row>
    <row r="13">
      <c r="A13" s="4" t="inlineStr">
        <is>
          <t>Content related payable</t>
        </is>
      </c>
      <c r="B13" s="7" t="n">
        <v>-35.4</v>
      </c>
      <c r="C13" s="4" t="inlineStr">
        <is>
          <t xml:space="preserve"> </t>
        </is>
      </c>
    </row>
    <row r="14">
      <c r="A14" s="4" t="inlineStr">
        <is>
          <t>Participations and residuals</t>
        </is>
      </c>
      <c r="B14" s="7" t="n">
        <v>-201.9</v>
      </c>
      <c r="C14" s="4" t="inlineStr">
        <is>
          <t xml:space="preserve"> </t>
        </is>
      </c>
    </row>
    <row r="15">
      <c r="A15" s="4" t="inlineStr">
        <is>
          <t>Film related obligations</t>
        </is>
      </c>
      <c r="B15" s="7" t="n">
        <v>-105.8</v>
      </c>
      <c r="C15" s="4" t="inlineStr">
        <is>
          <t xml:space="preserve"> </t>
        </is>
      </c>
    </row>
    <row r="16">
      <c r="A16" s="4" t="inlineStr">
        <is>
          <t>Other liabilities and deferred revenue</t>
        </is>
      </c>
      <c r="B16" s="7" t="n">
        <v>-130.5</v>
      </c>
      <c r="C16" s="4" t="inlineStr">
        <is>
          <t xml:space="preserve"> </t>
        </is>
      </c>
    </row>
    <row r="17">
      <c r="A17" s="4" t="inlineStr">
        <is>
          <t>Preliminary fair value of net assets acquired</t>
        </is>
      </c>
      <c r="B17" s="7" t="n">
        <v>369.5</v>
      </c>
      <c r="C17" s="4" t="inlineStr">
        <is>
          <t xml:space="preserve"> </t>
        </is>
      </c>
    </row>
    <row r="18">
      <c r="A18" s="4" t="inlineStr">
        <is>
          <t>Goodwill</t>
        </is>
      </c>
      <c r="B18" s="7" t="n">
        <v>15.6</v>
      </c>
      <c r="C18" s="4" t="inlineStr">
        <is>
          <t xml:space="preserve"> </t>
        </is>
      </c>
    </row>
    <row r="19">
      <c r="A19" s="4" t="inlineStr">
        <is>
          <t>Preliminary purchase price consideration</t>
        </is>
      </c>
      <c r="B19" s="6" t="n">
        <v>385.1</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Statement of Operations Information (Details) - USD ($) $ in Millions</t>
        </is>
      </c>
      <c r="B1" s="2" t="inlineStr">
        <is>
          <t>12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Revenues</t>
        </is>
      </c>
      <c r="B4" s="5" t="n">
        <v>3380</v>
      </c>
      <c r="C4" s="6" t="n">
        <v>3911.6</v>
      </c>
    </row>
    <row r="5">
      <c r="A5" s="4" t="inlineStr">
        <is>
          <t>Net loss attributable to Lionsgate Studios Corp.</t>
        </is>
      </c>
      <c r="B5" s="6" t="n">
        <v>-376.5</v>
      </c>
      <c r="C5" s="6" t="n">
        <v>6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Films and Television Programs - Schedule of Capitalized Cost for Film, Monetized on its Own and Film, Monetized in Film Group (Details) - USD ($) $ in Millions</t>
        </is>
      </c>
      <c r="B1" s="2" t="inlineStr">
        <is>
          <t>Mar. 31, 2024</t>
        </is>
      </c>
      <c r="C1" s="2" t="inlineStr">
        <is>
          <t>Mar. 31, 2023</t>
        </is>
      </c>
    </row>
    <row r="2">
      <c r="A2" s="3" t="inlineStr">
        <is>
          <t>Investment in Films and Television Programs:</t>
        </is>
      </c>
      <c r="B2" s="4" t="inlineStr">
        <is>
          <t xml:space="preserve"> </t>
        </is>
      </c>
      <c r="C2" s="4" t="inlineStr">
        <is>
          <t xml:space="preserve"> </t>
        </is>
      </c>
    </row>
    <row r="3">
      <c r="A3" s="4" t="inlineStr">
        <is>
          <t>Released, net of accumulated amortization</t>
        </is>
      </c>
      <c r="B3" s="6" t="n">
        <v>992.2</v>
      </c>
      <c r="C3" s="6" t="n">
        <v>779.9</v>
      </c>
    </row>
    <row r="4">
      <c r="A4" s="4" t="inlineStr">
        <is>
          <t>Completed and not released</t>
        </is>
      </c>
      <c r="B4" s="7" t="n">
        <v>225.4</v>
      </c>
      <c r="C4" s="7" t="n">
        <v>289.8</v>
      </c>
    </row>
    <row r="5">
      <c r="A5" s="4" t="inlineStr">
        <is>
          <t>In progress</t>
        </is>
      </c>
      <c r="B5" s="7" t="n">
        <v>644.4</v>
      </c>
      <c r="C5" s="7" t="n">
        <v>649.1</v>
      </c>
    </row>
    <row r="6">
      <c r="A6" s="4" t="inlineStr">
        <is>
          <t>In development</t>
        </is>
      </c>
      <c r="B6" s="8" t="n">
        <v>67</v>
      </c>
      <c r="C6" s="7" t="n">
        <v>67.90000000000001</v>
      </c>
    </row>
    <row r="7">
      <c r="A7" s="4" t="inlineStr">
        <is>
          <t>Investment in films and television programs, net</t>
        </is>
      </c>
      <c r="B7" s="5" t="n">
        <v>1929</v>
      </c>
      <c r="C7" s="6" t="n">
        <v>178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Films and Television Programs - Summary of Company's Investments in Films and Television Programs (Parenthetical) (Details) - USD ($) $ in Millions</t>
        </is>
      </c>
      <c r="B1" s="2" t="inlineStr">
        <is>
          <t>12 Months Ended</t>
        </is>
      </c>
    </row>
    <row r="2">
      <c r="B2" s="2" t="inlineStr">
        <is>
          <t>Mar. 31, 2024</t>
        </is>
      </c>
      <c r="C2" s="2" t="inlineStr">
        <is>
          <t>Mar. 31, 2023</t>
        </is>
      </c>
    </row>
    <row r="3">
      <c r="A3" s="3" t="inlineStr">
        <is>
          <t>Schedule of Investments [Line Items]</t>
        </is>
      </c>
      <c r="B3" s="4" t="inlineStr">
        <is>
          <t xml:space="preserve"> </t>
        </is>
      </c>
      <c r="C3" s="4" t="inlineStr">
        <is>
          <t xml:space="preserve"> </t>
        </is>
      </c>
    </row>
    <row r="4">
      <c r="A4" s="4" t="inlineStr">
        <is>
          <t>Unamortized Film Cost</t>
        </is>
      </c>
      <c r="B4" s="6" t="n">
        <v>532.5</v>
      </c>
      <c r="C4" s="4" t="inlineStr">
        <is>
          <t xml:space="preserve"> </t>
        </is>
      </c>
    </row>
    <row r="5">
      <c r="A5" s="4" t="inlineStr">
        <is>
          <t>Production Tax Credits Reduced Total Investment In Films And Television Programs</t>
        </is>
      </c>
      <c r="B5" s="7" t="n">
        <v>112.2</v>
      </c>
      <c r="C5" s="6" t="n">
        <v>181.2</v>
      </c>
    </row>
    <row r="6">
      <c r="A6" s="4" t="inlineStr">
        <is>
          <t>Film, Monetized on Its Own, Amortization Expense</t>
        </is>
      </c>
      <c r="B6" s="6" t="n">
        <v>70.59999999999999</v>
      </c>
      <c r="C6" s="6" t="n">
        <v>8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6"/>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20" customWidth="1" min="5" max="5"/>
    <col width="22" customWidth="1" min="6" max="6"/>
    <col width="39" customWidth="1" min="7" max="7"/>
    <col width="26" customWidth="1" min="8" max="8"/>
    <col width="13" customWidth="1" min="9" max="9"/>
    <col width="20" customWidth="1" min="10" max="10"/>
    <col width="67" customWidth="1" min="11" max="11"/>
    <col width="34" customWidth="1" min="12" max="12"/>
    <col width="40" customWidth="1" min="13" max="13"/>
    <col width="42" customWidth="1" min="14" max="14"/>
    <col width="59" customWidth="1" min="15" max="15"/>
    <col width="46" customWidth="1" min="16" max="16"/>
    <col width="13" customWidth="1" min="17" max="17"/>
    <col width="44" customWidth="1" min="18" max="18"/>
    <col width="58" customWidth="1" min="19" max="19"/>
    <col width="64" customWidth="1" min="20" max="20"/>
    <col width="66" customWidth="1" min="21" max="21"/>
  </cols>
  <sheetData>
    <row r="1">
      <c r="A1" s="1" t="inlineStr">
        <is>
          <t>COMBINED STATEMENTS OF EQUITY (DEFICIT) - USD ($) shares in Millions, $ in Millions</t>
        </is>
      </c>
      <c r="B1" s="2" t="inlineStr">
        <is>
          <t>Total</t>
        </is>
      </c>
      <c r="C1" s="2" t="inlineStr">
        <is>
          <t>Total Lionsgate Studios Corp. Equity (Deficit)</t>
        </is>
      </c>
      <c r="D1" s="2" t="inlineStr">
        <is>
          <t>Common Shares</t>
        </is>
      </c>
      <c r="E1" s="2" t="inlineStr">
        <is>
          <t>Accumulated Deficit</t>
        </is>
      </c>
      <c r="F1" s="2" t="inlineStr">
        <is>
          <t>Parent Net Investment</t>
        </is>
      </c>
      <c r="G1" s="2" t="inlineStr">
        <is>
          <t>Accumulated Other Comprehensive Income</t>
        </is>
      </c>
      <c r="H1" s="2" t="inlineStr">
        <is>
          <t>Non-controlling Interests</t>
        </is>
      </c>
      <c r="I1" s="2" t="inlineStr">
        <is>
          <t>[1]</t>
        </is>
      </c>
      <c r="J1" s="2" t="inlineStr">
        <is>
          <t>Previously Reported</t>
        </is>
      </c>
      <c r="K1" s="2" t="inlineStr">
        <is>
          <t>Previously Reported Total Lionsgate Studios Corp. Equity (Deficit)</t>
        </is>
      </c>
      <c r="L1" s="2" t="inlineStr">
        <is>
          <t>Previously Reported Common Shares</t>
        </is>
      </c>
      <c r="M1" s="2" t="inlineStr">
        <is>
          <t>Previously Reported Accumulated Deficit</t>
        </is>
      </c>
      <c r="N1" s="2" t="inlineStr">
        <is>
          <t>Previously Reported Parent Net Investment</t>
        </is>
      </c>
      <c r="O1" s="2" t="inlineStr">
        <is>
          <t>Previously Reported Accumulated Other Comprehensive Income</t>
        </is>
      </c>
      <c r="P1" s="2" t="inlineStr">
        <is>
          <t>Previously Reported Non-controlling Interests</t>
        </is>
      </c>
      <c r="Q1" s="2" t="inlineStr">
        <is>
          <t>[1]</t>
        </is>
      </c>
      <c r="R1" s="2" t="inlineStr">
        <is>
          <t>Retroactive application of recapitalization</t>
        </is>
      </c>
      <c r="S1" s="2" t="inlineStr">
        <is>
          <t>Retroactive application of recapitalization Common Shares</t>
        </is>
      </c>
      <c r="T1" s="2" t="inlineStr">
        <is>
          <t>Retroactive application of recapitalization Accumulated Deficit</t>
        </is>
      </c>
      <c r="U1" s="2" t="inlineStr">
        <is>
          <t>Retroactive application of recapitalization Parent Net Investment</t>
        </is>
      </c>
    </row>
    <row r="2">
      <c r="A2" s="4" t="inlineStr">
        <is>
          <t>Beginning balance (in shares) at Mar. 31, 2021</t>
        </is>
      </c>
      <c r="B2" s="4" t="inlineStr">
        <is>
          <t xml:space="preserve"> </t>
        </is>
      </c>
      <c r="C2" s="4" t="inlineStr">
        <is>
          <t xml:space="preserve"> </t>
        </is>
      </c>
      <c r="D2" s="7" t="n">
        <v>253.4</v>
      </c>
      <c r="E2" s="4" t="inlineStr">
        <is>
          <t xml:space="preserve"> </t>
        </is>
      </c>
      <c r="F2" s="4" t="inlineStr">
        <is>
          <t xml:space="preserve"> </t>
        </is>
      </c>
      <c r="G2" s="4" t="inlineStr">
        <is>
          <t xml:space="preserve"> </t>
        </is>
      </c>
      <c r="H2" s="4" t="inlineStr">
        <is>
          <t xml:space="preserve"> </t>
        </is>
      </c>
      <c r="J2" s="4" t="inlineStr">
        <is>
          <t xml:space="preserve"> </t>
        </is>
      </c>
      <c r="K2" s="4" t="inlineStr">
        <is>
          <t xml:space="preserve"> </t>
        </is>
      </c>
      <c r="L2" s="8" t="n">
        <v>0</v>
      </c>
      <c r="M2" s="4" t="inlineStr">
        <is>
          <t xml:space="preserve"> </t>
        </is>
      </c>
      <c r="N2" s="4" t="inlineStr">
        <is>
          <t xml:space="preserve"> </t>
        </is>
      </c>
      <c r="O2" s="4" t="inlineStr">
        <is>
          <t xml:space="preserve"> </t>
        </is>
      </c>
      <c r="P2" s="4" t="inlineStr">
        <is>
          <t xml:space="preserve"> </t>
        </is>
      </c>
      <c r="R2" s="4" t="inlineStr">
        <is>
          <t xml:space="preserve"> </t>
        </is>
      </c>
      <c r="S2" s="7" t="n">
        <v>253.4</v>
      </c>
      <c r="T2" s="4" t="inlineStr">
        <is>
          <t xml:space="preserve"> </t>
        </is>
      </c>
      <c r="U2" s="4" t="inlineStr">
        <is>
          <t xml:space="preserve"> </t>
        </is>
      </c>
    </row>
    <row r="3">
      <c r="A3" s="4" t="inlineStr">
        <is>
          <t>Beginning balance at Mar. 31, 2021</t>
        </is>
      </c>
      <c r="B3" s="6" t="n">
        <v>-235.3</v>
      </c>
      <c r="C3" s="6" t="n">
        <v>-236.9</v>
      </c>
      <c r="D3" s="5" t="n">
        <v>0</v>
      </c>
      <c r="E3" s="6" t="n">
        <v>-134.5</v>
      </c>
      <c r="F3" s="5" t="n">
        <v>0</v>
      </c>
      <c r="G3" s="6" t="n">
        <v>-102.4</v>
      </c>
      <c r="H3" s="6" t="n">
        <v>1.6</v>
      </c>
      <c r="J3" s="6" t="n">
        <v>-235.3</v>
      </c>
      <c r="K3" s="6" t="n">
        <v>-236.9</v>
      </c>
      <c r="L3" s="5" t="n">
        <v>0</v>
      </c>
      <c r="M3" s="5" t="n">
        <v>0</v>
      </c>
      <c r="N3" s="6" t="n">
        <v>-134.5</v>
      </c>
      <c r="O3" s="6" t="n">
        <v>-102.4</v>
      </c>
      <c r="P3" s="6" t="n">
        <v>1.6</v>
      </c>
      <c r="R3" s="5" t="n">
        <v>0</v>
      </c>
      <c r="S3" s="4" t="inlineStr">
        <is>
          <t xml:space="preserve"> </t>
        </is>
      </c>
      <c r="T3" s="6" t="n">
        <v>-134.5</v>
      </c>
      <c r="U3" s="6" t="n">
        <v>134.5</v>
      </c>
    </row>
    <row r="4">
      <c r="A4" s="4" t="inlineStr">
        <is>
          <t>Net income (loss)</t>
        </is>
      </c>
      <c r="B4" s="7" t="n">
        <v>11.6</v>
      </c>
      <c r="C4" s="7" t="n">
        <v>11.1</v>
      </c>
      <c r="D4" s="4" t="inlineStr">
        <is>
          <t xml:space="preserve"> </t>
        </is>
      </c>
      <c r="E4" s="7" t="n">
        <v>11.1</v>
      </c>
      <c r="F4" s="4" t="inlineStr">
        <is>
          <t xml:space="preserve"> </t>
        </is>
      </c>
      <c r="G4" s="4" t="inlineStr">
        <is>
          <t xml:space="preserve"> </t>
        </is>
      </c>
      <c r="H4" s="7" t="n">
        <v>0.5</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transfers from Parent</t>
        </is>
      </c>
      <c r="B5" s="7" t="n">
        <v>-49.5</v>
      </c>
      <c r="C5" s="7" t="n">
        <v>-49.5</v>
      </c>
      <c r="D5" s="4" t="inlineStr">
        <is>
          <t xml:space="preserve"> </t>
        </is>
      </c>
      <c r="E5" s="7" t="n">
        <v>-49.5</v>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row>
    <row r="6">
      <c r="A6" s="4" t="inlineStr">
        <is>
          <t>Noncontrolling interests</t>
        </is>
      </c>
      <c r="B6" s="7" t="n">
        <v>-0.3</v>
      </c>
      <c r="C6" s="4" t="inlineStr">
        <is>
          <t xml:space="preserve"> </t>
        </is>
      </c>
      <c r="D6" s="4" t="inlineStr">
        <is>
          <t xml:space="preserve"> </t>
        </is>
      </c>
      <c r="E6" s="4" t="inlineStr">
        <is>
          <t xml:space="preserve"> </t>
        </is>
      </c>
      <c r="F6" s="4" t="inlineStr">
        <is>
          <t xml:space="preserve"> </t>
        </is>
      </c>
      <c r="G6" s="4" t="inlineStr">
        <is>
          <t xml:space="preserve"> </t>
        </is>
      </c>
      <c r="H6" s="7" t="n">
        <v>-0.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T6" s="4" t="inlineStr">
        <is>
          <t xml:space="preserve"> </t>
        </is>
      </c>
      <c r="U6" s="4" t="inlineStr">
        <is>
          <t xml:space="preserve"> </t>
        </is>
      </c>
    </row>
    <row r="7">
      <c r="A7" s="4" t="inlineStr">
        <is>
          <t>Redeemable noncontrolling interests adjustment to redemption value</t>
        </is>
      </c>
      <c r="B7" s="7" t="n">
        <v>-98.59999999999999</v>
      </c>
      <c r="C7" s="7" t="n">
        <v>-98.59999999999999</v>
      </c>
      <c r="D7" s="4" t="inlineStr">
        <is>
          <t xml:space="preserve"> </t>
        </is>
      </c>
      <c r="E7" s="7" t="n">
        <v>-98.59999999999999</v>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row>
    <row r="8">
      <c r="A8" s="4" t="inlineStr">
        <is>
          <t>Other comprehensive income (loss)</t>
        </is>
      </c>
      <c r="B8" s="7" t="n">
        <v>112.6</v>
      </c>
      <c r="C8" s="7" t="n">
        <v>112.6</v>
      </c>
      <c r="D8" s="4" t="inlineStr">
        <is>
          <t xml:space="preserve"> </t>
        </is>
      </c>
      <c r="E8" s="4" t="inlineStr">
        <is>
          <t xml:space="preserve"> </t>
        </is>
      </c>
      <c r="F8" s="4" t="inlineStr">
        <is>
          <t xml:space="preserve"> </t>
        </is>
      </c>
      <c r="G8" s="7" t="n">
        <v>112.6</v>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row>
    <row r="9">
      <c r="A9" s="4" t="inlineStr">
        <is>
          <t>Ending balance (in shares) at Mar. 31, 2022</t>
        </is>
      </c>
      <c r="B9" s="4" t="inlineStr">
        <is>
          <t xml:space="preserve"> </t>
        </is>
      </c>
      <c r="C9" s="4" t="inlineStr">
        <is>
          <t xml:space="preserve"> </t>
        </is>
      </c>
      <c r="D9" s="7" t="n">
        <v>253.4</v>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ding balance at Mar. 31, 2022</t>
        </is>
      </c>
      <c r="B10" s="7" t="n">
        <v>-259.5</v>
      </c>
      <c r="C10" s="7" t="n">
        <v>-261.3</v>
      </c>
      <c r="D10" s="5" t="n">
        <v>0</v>
      </c>
      <c r="E10" s="7" t="n">
        <v>-271.5</v>
      </c>
      <c r="F10" s="8" t="n">
        <v>0</v>
      </c>
      <c r="G10" s="7" t="n">
        <v>10.2</v>
      </c>
      <c r="H10" s="7" t="n">
        <v>1.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income (loss)</t>
        </is>
      </c>
      <c r="B11" s="7" t="n">
        <v>0.3</v>
      </c>
      <c r="C11" s="7" t="n">
        <v>-0.3</v>
      </c>
      <c r="D11" s="4" t="inlineStr">
        <is>
          <t xml:space="preserve"> </t>
        </is>
      </c>
      <c r="E11" s="7" t="n">
        <v>-0.3</v>
      </c>
      <c r="F11" s="4" t="inlineStr">
        <is>
          <t xml:space="preserve"> </t>
        </is>
      </c>
      <c r="G11" s="4" t="inlineStr">
        <is>
          <t xml:space="preserve"> </t>
        </is>
      </c>
      <c r="H11" s="7" t="n">
        <v>0.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transfers from Parent</t>
        </is>
      </c>
      <c r="B12" s="7" t="n">
        <v>-550.4</v>
      </c>
      <c r="C12" s="7" t="n">
        <v>-550.4</v>
      </c>
      <c r="D12" s="4" t="inlineStr">
        <is>
          <t xml:space="preserve"> </t>
        </is>
      </c>
      <c r="E12" s="7" t="n">
        <v>-550.4</v>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Noncontrolling interests</t>
        </is>
      </c>
      <c r="B13" s="7" t="n">
        <v>-0.9</v>
      </c>
      <c r="C13" s="4" t="inlineStr">
        <is>
          <t xml:space="preserve"> </t>
        </is>
      </c>
      <c r="D13" s="4" t="inlineStr">
        <is>
          <t xml:space="preserve"> </t>
        </is>
      </c>
      <c r="E13" s="4" t="inlineStr">
        <is>
          <t xml:space="preserve"> </t>
        </is>
      </c>
      <c r="F13" s="4" t="inlineStr">
        <is>
          <t xml:space="preserve"> </t>
        </is>
      </c>
      <c r="G13" s="4" t="inlineStr">
        <is>
          <t xml:space="preserve"> </t>
        </is>
      </c>
      <c r="H13" s="7" t="n">
        <v>-0.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deemable noncontrolling interests adjustment to redemption value</t>
        </is>
      </c>
      <c r="B14" s="7" t="n">
        <v>-59.7</v>
      </c>
      <c r="C14" s="7" t="n">
        <v>-59.7</v>
      </c>
      <c r="D14" s="4" t="inlineStr">
        <is>
          <t xml:space="preserve"> </t>
        </is>
      </c>
      <c r="E14" s="7" t="n">
        <v>-59.7</v>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ther comprehensive income (loss)</t>
        </is>
      </c>
      <c r="B15" s="7" t="n">
        <v>91.3</v>
      </c>
      <c r="C15" s="7" t="n">
        <v>91.3</v>
      </c>
      <c r="D15" s="4" t="inlineStr">
        <is>
          <t xml:space="preserve"> </t>
        </is>
      </c>
      <c r="E15" s="4" t="inlineStr">
        <is>
          <t xml:space="preserve"> </t>
        </is>
      </c>
      <c r="F15" s="4" t="inlineStr">
        <is>
          <t xml:space="preserve"> </t>
        </is>
      </c>
      <c r="G15" s="7" t="n">
        <v>91.3</v>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ding balance (in shares) at Mar. 31, 2023</t>
        </is>
      </c>
      <c r="B16" s="4" t="inlineStr">
        <is>
          <t xml:space="preserve"> </t>
        </is>
      </c>
      <c r="C16" s="4" t="inlineStr">
        <is>
          <t xml:space="preserve"> </t>
        </is>
      </c>
      <c r="D16" s="7" t="n">
        <v>253.4</v>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ding balance at Mar. 31, 2023</t>
        </is>
      </c>
      <c r="B17" s="7" t="n">
        <v>-778.9</v>
      </c>
      <c r="C17" s="7" t="n">
        <v>-780.4</v>
      </c>
      <c r="D17" s="5" t="n">
        <v>0</v>
      </c>
      <c r="E17" s="7" t="n">
        <v>-881.9</v>
      </c>
      <c r="F17" s="8" t="n">
        <v>0</v>
      </c>
      <c r="G17" s="7" t="n">
        <v>101.5</v>
      </c>
      <c r="H17" s="7" t="n">
        <v>1.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et income (loss)</t>
        </is>
      </c>
      <c r="B18" s="8" t="n">
        <v>-92</v>
      </c>
      <c r="C18" s="7" t="n">
        <v>-93.5</v>
      </c>
      <c r="D18" s="4" t="inlineStr">
        <is>
          <t xml:space="preserve"> </t>
        </is>
      </c>
      <c r="E18" s="7" t="n">
        <v>-93.5</v>
      </c>
      <c r="F18" s="4" t="inlineStr">
        <is>
          <t xml:space="preserve"> </t>
        </is>
      </c>
      <c r="G18" s="4" t="inlineStr">
        <is>
          <t xml:space="preserve"> </t>
        </is>
      </c>
      <c r="H18" s="7" t="n">
        <v>1.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transfers from Parent</t>
        </is>
      </c>
      <c r="B19" s="7" t="n">
        <v>-239.5</v>
      </c>
      <c r="C19" s="7" t="n">
        <v>-239.5</v>
      </c>
      <c r="D19" s="4" t="inlineStr">
        <is>
          <t xml:space="preserve"> </t>
        </is>
      </c>
      <c r="E19" s="7" t="n">
        <v>-239.5</v>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oncontrolling interests</t>
        </is>
      </c>
      <c r="B20" s="7" t="n">
        <v>-0.8</v>
      </c>
      <c r="C20" s="4" t="inlineStr">
        <is>
          <t xml:space="preserve"> </t>
        </is>
      </c>
      <c r="D20" s="4" t="inlineStr">
        <is>
          <t xml:space="preserve"> </t>
        </is>
      </c>
      <c r="E20" s="4" t="inlineStr">
        <is>
          <t xml:space="preserve"> </t>
        </is>
      </c>
      <c r="F20" s="4" t="inlineStr">
        <is>
          <t xml:space="preserve"> </t>
        </is>
      </c>
      <c r="G20" s="4" t="inlineStr">
        <is>
          <t xml:space="preserve"> </t>
        </is>
      </c>
      <c r="H20" s="7" t="n">
        <v>-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edeemable noncontrolling interests adjustment to redemption value</t>
        </is>
      </c>
      <c r="B21" s="7" t="n">
        <v>-34.2</v>
      </c>
      <c r="C21" s="7" t="n">
        <v>-34.2</v>
      </c>
      <c r="D21" s="4" t="inlineStr">
        <is>
          <t xml:space="preserve"> </t>
        </is>
      </c>
      <c r="E21" s="7" t="n">
        <v>-34.2</v>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ther comprehensive income (loss)</t>
        </is>
      </c>
      <c r="B22" s="7" t="n">
        <v>-4.8</v>
      </c>
      <c r="C22" s="7" t="n">
        <v>-4.8</v>
      </c>
      <c r="D22" s="4" t="inlineStr">
        <is>
          <t xml:space="preserve"> </t>
        </is>
      </c>
      <c r="E22" s="4" t="inlineStr">
        <is>
          <t xml:space="preserve"> </t>
        </is>
      </c>
      <c r="F22" s="4" t="inlineStr">
        <is>
          <t xml:space="preserve"> </t>
        </is>
      </c>
      <c r="G22" s="7" t="n">
        <v>-4.8</v>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nding balance (in shares) at Mar. 31, 2024</t>
        </is>
      </c>
      <c r="B23" s="4" t="inlineStr">
        <is>
          <t xml:space="preserve"> </t>
        </is>
      </c>
      <c r="C23" s="4" t="inlineStr">
        <is>
          <t xml:space="preserve"> </t>
        </is>
      </c>
      <c r="D23" s="7" t="n">
        <v>253.4</v>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Mar. 31, 2024</t>
        </is>
      </c>
      <c r="B24" s="6" t="n">
        <v>-1150.2</v>
      </c>
      <c r="C24" s="6" t="n">
        <v>-1152.4</v>
      </c>
      <c r="D24" s="5" t="n">
        <v>0</v>
      </c>
      <c r="E24" s="6" t="n">
        <v>-1249.1</v>
      </c>
      <c r="F24" s="5" t="n">
        <v>0</v>
      </c>
      <c r="G24" s="6" t="n">
        <v>96.7</v>
      </c>
      <c r="H24" s="6" t="n">
        <v>2.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row>
    <row r="25"/>
    <row r="26">
      <c r="A26" s="4" t="inlineStr">
        <is>
          <t>[1]Excludes redeemable noncontrolling interests, which are reflected in temporary equity (see Note 11).</t>
        </is>
      </c>
    </row>
  </sheetData>
  <mergeCells count="48">
    <mergeCell ref="H2:I2"/>
    <mergeCell ref="P2:Q2"/>
    <mergeCell ref="H3:I3"/>
    <mergeCell ref="P3:Q3"/>
    <mergeCell ref="H4:I4"/>
    <mergeCell ref="P4:Q4"/>
    <mergeCell ref="H5:I5"/>
    <mergeCell ref="P5:Q5"/>
    <mergeCell ref="H6:I6"/>
    <mergeCell ref="P6:Q6"/>
    <mergeCell ref="H7:I7"/>
    <mergeCell ref="P7:Q7"/>
    <mergeCell ref="H8:I8"/>
    <mergeCell ref="P8:Q8"/>
    <mergeCell ref="H9:I9"/>
    <mergeCell ref="P9:Q9"/>
    <mergeCell ref="H10:I10"/>
    <mergeCell ref="P10:Q10"/>
    <mergeCell ref="H11:I11"/>
    <mergeCell ref="P11:Q11"/>
    <mergeCell ref="H12:I12"/>
    <mergeCell ref="P12:Q12"/>
    <mergeCell ref="H13:I13"/>
    <mergeCell ref="P13:Q13"/>
    <mergeCell ref="H14:I14"/>
    <mergeCell ref="P14:Q14"/>
    <mergeCell ref="H15:I15"/>
    <mergeCell ref="P15:Q15"/>
    <mergeCell ref="H16:I16"/>
    <mergeCell ref="P16:Q16"/>
    <mergeCell ref="H17:I17"/>
    <mergeCell ref="P17:Q17"/>
    <mergeCell ref="H18:I18"/>
    <mergeCell ref="P18:Q18"/>
    <mergeCell ref="H19:I19"/>
    <mergeCell ref="P19:Q19"/>
    <mergeCell ref="H20:I20"/>
    <mergeCell ref="P20:Q20"/>
    <mergeCell ref="H21:I21"/>
    <mergeCell ref="P21:Q21"/>
    <mergeCell ref="H22:I22"/>
    <mergeCell ref="P22:Q22"/>
    <mergeCell ref="H23:I23"/>
    <mergeCell ref="P23:Q23"/>
    <mergeCell ref="H24:I24"/>
    <mergeCell ref="P24:Q24"/>
    <mergeCell ref="A25:U25"/>
    <mergeCell ref="A26:U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chedule of Impairments by Segment (Details) - USD ($) $ in Millions</t>
        </is>
      </c>
      <c r="B1" s="2" t="inlineStr">
        <is>
          <t>12 Months Ended</t>
        </is>
      </c>
    </row>
    <row r="2">
      <c r="B2" s="2" t="inlineStr">
        <is>
          <t>Mar. 31, 2024</t>
        </is>
      </c>
      <c r="C2" s="2" t="inlineStr">
        <is>
          <t>Mar. 31, 2023</t>
        </is>
      </c>
      <c r="D2" s="2" t="inlineStr">
        <is>
          <t>Mar. 31, 2022</t>
        </is>
      </c>
    </row>
    <row r="3">
      <c r="A3" s="3" t="inlineStr">
        <is>
          <t>Segment Reporting Information [Line Items]</t>
        </is>
      </c>
      <c r="B3" s="4" t="inlineStr">
        <is>
          <t xml:space="preserve"> </t>
        </is>
      </c>
      <c r="C3" s="4" t="inlineStr">
        <is>
          <t xml:space="preserve"> </t>
        </is>
      </c>
      <c r="D3" s="4" t="inlineStr">
        <is>
          <t xml:space="preserve"> </t>
        </is>
      </c>
    </row>
    <row r="4">
      <c r="A4" s="4" t="inlineStr">
        <is>
          <t>Motion Picture</t>
        </is>
      </c>
      <c r="B4" s="6" t="n">
        <v>34.6</v>
      </c>
      <c r="C4" s="6" t="n">
        <v>6.2</v>
      </c>
      <c r="D4" s="6" t="n">
        <v>1.2</v>
      </c>
    </row>
    <row r="5">
      <c r="A5" s="4" t="inlineStr">
        <is>
          <t>Television Production</t>
        </is>
      </c>
      <c r="B5" s="7" t="n">
        <v>8.4</v>
      </c>
      <c r="C5" s="7" t="n">
        <v>4.6</v>
      </c>
      <c r="D5" s="7" t="n">
        <v>34.9</v>
      </c>
    </row>
    <row r="6">
      <c r="A6" s="4" t="inlineStr">
        <is>
          <t>Impairments Not Included In Segment Operating Results</t>
        </is>
      </c>
      <c r="B6" s="7" t="n">
        <v>12.8</v>
      </c>
      <c r="C6" s="8" t="n">
        <v>0</v>
      </c>
      <c r="D6" s="8" t="n">
        <v>0</v>
      </c>
    </row>
    <row r="7">
      <c r="A7" s="4" t="inlineStr">
        <is>
          <t>Impairment Cost</t>
        </is>
      </c>
      <c r="B7" s="6" t="n">
        <v>55.8</v>
      </c>
      <c r="C7" s="6" t="n">
        <v>10.8</v>
      </c>
      <c r="D7" s="6" t="n">
        <v>3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Films and Television Programs - Summary of Company's investment in film and television programs (Details) - USD ($) $ in Millions</t>
        </is>
      </c>
      <c r="B1" s="2" t="inlineStr">
        <is>
          <t>12 Months Ended</t>
        </is>
      </c>
    </row>
    <row r="2">
      <c r="B2" s="2" t="inlineStr">
        <is>
          <t>Mar. 31, 2027</t>
        </is>
      </c>
      <c r="C2" s="2" t="inlineStr">
        <is>
          <t>Mar. 31, 2026</t>
        </is>
      </c>
      <c r="D2" s="2" t="inlineStr">
        <is>
          <t>Mar. 31, 2025</t>
        </is>
      </c>
    </row>
    <row r="3">
      <c r="A3" s="4" t="inlineStr">
        <is>
          <t>Released, net of accumulated amortization</t>
        </is>
      </c>
      <c r="B3" s="4" t="inlineStr">
        <is>
          <t xml:space="preserve"> </t>
        </is>
      </c>
      <c r="C3" s="4" t="inlineStr">
        <is>
          <t xml:space="preserve"> </t>
        </is>
      </c>
      <c r="D3" s="4" t="inlineStr">
        <is>
          <t xml:space="preserve"> </t>
        </is>
      </c>
    </row>
    <row r="4">
      <c r="A4" s="3" t="inlineStr">
        <is>
          <t>Schedule Of Estimated Future Amortization Expense Of The Company In Film And Television Programs [Line Items]</t>
        </is>
      </c>
      <c r="B4" s="4" t="inlineStr">
        <is>
          <t xml:space="preserve"> </t>
        </is>
      </c>
      <c r="C4" s="4" t="inlineStr">
        <is>
          <t xml:space="preserve"> </t>
        </is>
      </c>
      <c r="D4" s="4" t="inlineStr">
        <is>
          <t xml:space="preserve"> </t>
        </is>
      </c>
    </row>
    <row r="5">
      <c r="A5" s="4" t="inlineStr">
        <is>
          <t>Estimated future amortization expense</t>
        </is>
      </c>
      <c r="B5" s="6" t="n">
        <v>147.5</v>
      </c>
      <c r="C5" s="6" t="n">
        <v>189.5</v>
      </c>
      <c r="D5" s="6" t="n">
        <v>391.2</v>
      </c>
    </row>
    <row r="6">
      <c r="A6" s="4" t="inlineStr">
        <is>
          <t>Completed and not released</t>
        </is>
      </c>
      <c r="B6" s="4" t="inlineStr">
        <is>
          <t xml:space="preserve"> </t>
        </is>
      </c>
      <c r="C6" s="4" t="inlineStr">
        <is>
          <t xml:space="preserve"> </t>
        </is>
      </c>
      <c r="D6" s="4" t="inlineStr">
        <is>
          <t xml:space="preserve"> </t>
        </is>
      </c>
    </row>
    <row r="7">
      <c r="A7" s="3" t="inlineStr">
        <is>
          <t>Schedule Of Estimated Future Amortization Expense Of The Company In Film And Television Programs [Line Items]</t>
        </is>
      </c>
      <c r="B7" s="4" t="inlineStr">
        <is>
          <t xml:space="preserve"> </t>
        </is>
      </c>
      <c r="C7" s="4" t="inlineStr">
        <is>
          <t xml:space="preserve"> </t>
        </is>
      </c>
      <c r="D7" s="4" t="inlineStr">
        <is>
          <t xml:space="preserve"> </t>
        </is>
      </c>
    </row>
    <row r="8">
      <c r="A8" s="4" t="inlineStr">
        <is>
          <t>Estimated future amortization expense</t>
        </is>
      </c>
      <c r="B8" s="4" t="inlineStr">
        <is>
          <t xml:space="preserve"> </t>
        </is>
      </c>
      <c r="C8" s="4" t="inlineStr">
        <is>
          <t xml:space="preserve"> </t>
        </is>
      </c>
      <c r="D8" s="6" t="n">
        <v>13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26" customWidth="1" min="8" max="8"/>
  </cols>
  <sheetData>
    <row r="1">
      <c r="A1" s="1" t="inlineStr">
        <is>
          <t>Investment in Films and Television Programs - Narrative (Details) - USD ($) $ in Millions</t>
        </is>
      </c>
      <c r="D1" s="2" t="inlineStr">
        <is>
          <t>12 Months Ended</t>
        </is>
      </c>
    </row>
    <row r="2">
      <c r="B2" s="2" t="inlineStr">
        <is>
          <t>Jun. 26, 2023</t>
        </is>
      </c>
      <c r="C2" s="2" t="inlineStr">
        <is>
          <t>Jul. 31, 2022</t>
        </is>
      </c>
      <c r="D2" s="2" t="inlineStr">
        <is>
          <t>Mar. 31, 2024</t>
        </is>
      </c>
      <c r="E2" s="2" t="inlineStr">
        <is>
          <t>Mar. 31, 2023</t>
        </is>
      </c>
      <c r="F2" s="2" t="inlineStr">
        <is>
          <t>Mar. 31, 2022</t>
        </is>
      </c>
      <c r="G2" s="2" t="inlineStr">
        <is>
          <t>Mar. 31, 2021</t>
        </is>
      </c>
      <c r="H2" s="2" t="inlineStr">
        <is>
          <t>Dec. 31,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Film and Television Libraries Cost</t>
        </is>
      </c>
      <c r="B4" s="4" t="inlineStr">
        <is>
          <t xml:space="preserve"> </t>
        </is>
      </c>
      <c r="C4" s="4" t="inlineStr">
        <is>
          <t xml:space="preserve"> </t>
        </is>
      </c>
      <c r="D4" s="6" t="n">
        <v>223.1</v>
      </c>
      <c r="E4" s="6" t="n">
        <v>132.8</v>
      </c>
      <c r="F4" s="4" t="inlineStr">
        <is>
          <t xml:space="preserve"> </t>
        </is>
      </c>
      <c r="G4" s="4" t="inlineStr">
        <is>
          <t xml:space="preserve"> </t>
        </is>
      </c>
      <c r="H4" s="4" t="inlineStr">
        <is>
          <t xml:space="preserve"> </t>
        </is>
      </c>
    </row>
    <row r="5">
      <c r="A5" s="4" t="inlineStr">
        <is>
          <t>Operating Cyc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12 years 9 months 18 days</t>
        </is>
      </c>
    </row>
    <row r="6">
      <c r="A6" s="4" t="inlineStr">
        <is>
          <t>Film, monetized in film group, amortization expense</t>
        </is>
      </c>
      <c r="B6" s="5" t="n">
        <v>10</v>
      </c>
      <c r="C6" s="5" t="n">
        <v>10</v>
      </c>
      <c r="D6" s="6" t="n">
        <v>1347.8</v>
      </c>
      <c r="E6" s="6" t="n">
        <v>1649.3</v>
      </c>
      <c r="F6" s="6" t="n">
        <v>1497.5</v>
      </c>
      <c r="G6" s="6" t="n">
        <v>171.4</v>
      </c>
      <c r="H6" s="4" t="inlineStr">
        <is>
          <t xml:space="preserve"> </t>
        </is>
      </c>
    </row>
  </sheetData>
  <mergeCells count="2">
    <mergeCell ref="A1:A2"/>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Million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 Gross Excluding Land</t>
        </is>
      </c>
      <c r="B3" s="6" t="n">
        <v>136.7</v>
      </c>
      <c r="C3" s="6" t="n">
        <v>114.3</v>
      </c>
    </row>
    <row r="4">
      <c r="A4" s="4" t="inlineStr">
        <is>
          <t>Less accumulated depreciation and amortization</t>
        </is>
      </c>
      <c r="B4" s="7" t="n">
        <v>-100.6</v>
      </c>
      <c r="C4" s="7" t="n">
        <v>-91.7</v>
      </c>
    </row>
    <row r="5">
      <c r="A5" s="4" t="inlineStr">
        <is>
          <t>Property Plant and Equipment Net Excluding Land</t>
        </is>
      </c>
      <c r="B5" s="7" t="n">
        <v>36.1</v>
      </c>
      <c r="C5" s="7" t="n">
        <v>22.6</v>
      </c>
    </row>
    <row r="6">
      <c r="A6" s="4" t="inlineStr">
        <is>
          <t>Land One Gross</t>
        </is>
      </c>
      <c r="B6" s="7" t="n">
        <v>1.2</v>
      </c>
      <c r="C6" s="7" t="n">
        <v>1.2</v>
      </c>
    </row>
    <row r="7">
      <c r="A7" s="4" t="inlineStr">
        <is>
          <t>Total property, plant and equipment, net</t>
        </is>
      </c>
      <c r="B7" s="7" t="n">
        <v>37.3</v>
      </c>
      <c r="C7" s="7" t="n">
        <v>23.8</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7" t="n">
        <v>34.4</v>
      </c>
      <c r="C10" s="7" t="n">
        <v>27.6</v>
      </c>
    </row>
    <row r="11">
      <c r="A11" s="4" t="inlineStr">
        <is>
          <t>Propert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7" t="n">
        <v>18.1</v>
      </c>
      <c r="C13" s="7" t="n">
        <v>15.2</v>
      </c>
    </row>
    <row r="14">
      <c r="A14" s="4" t="inlineStr">
        <is>
          <t>Computer equipment and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84.2</v>
      </c>
      <c r="C16" s="6" t="n">
        <v>7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6" t="n">
        <v>10.3</v>
      </c>
      <c r="C4" s="6" t="n">
        <v>12.2</v>
      </c>
      <c r="D4" s="6" t="n">
        <v>12.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Amount of Investments, by Category (Details) - USD ($) $ in Millions</t>
        </is>
      </c>
      <c r="B1" s="2" t="inlineStr">
        <is>
          <t>Mar. 31, 2024</t>
        </is>
      </c>
      <c r="C1" s="2" t="inlineStr">
        <is>
          <t>Mar. 31, 2023</t>
        </is>
      </c>
    </row>
    <row r="2">
      <c r="A2" s="4" t="inlineStr">
        <is>
          <t>Investments in equity method investees</t>
        </is>
      </c>
      <c r="B2" s="6" t="n">
        <v>68.40000000000001</v>
      </c>
      <c r="C2" s="6" t="n">
        <v>63.1</v>
      </c>
    </row>
    <row r="3">
      <c r="A3" s="4" t="inlineStr">
        <is>
          <t>Other investments</t>
        </is>
      </c>
      <c r="B3" s="7" t="n">
        <v>6.4</v>
      </c>
      <c r="C3" s="7" t="n">
        <v>1.6</v>
      </c>
    </row>
    <row r="4">
      <c r="A4" s="4" t="inlineStr">
        <is>
          <t>Investments</t>
        </is>
      </c>
      <c r="B4" s="6" t="n">
        <v>74.8</v>
      </c>
      <c r="C4" s="6" t="n">
        <v>6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Investments - Narrative (Details) - USD ($) $ in Millions</t>
        </is>
      </c>
      <c r="C1" s="2" t="inlineStr">
        <is>
          <t>12 Months Ended</t>
        </is>
      </c>
    </row>
    <row r="2">
      <c r="B2" s="2" t="inlineStr">
        <is>
          <t>Oct. 17, 2022</t>
        </is>
      </c>
      <c r="C2" s="2" t="inlineStr">
        <is>
          <t>Mar. 31, 2024</t>
        </is>
      </c>
      <c r="D2" s="2" t="inlineStr">
        <is>
          <t>Mar. 31, 2023</t>
        </is>
      </c>
      <c r="E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come (loss) from equity method investments</t>
        </is>
      </c>
      <c r="B4" s="6" t="n">
        <v>43.4</v>
      </c>
      <c r="C4" s="6" t="n">
        <v>8.699999999999999</v>
      </c>
      <c r="D4" s="6" t="n">
        <v>0.5</v>
      </c>
      <c r="E4" s="5" t="n">
        <v>-3</v>
      </c>
    </row>
    <row r="5">
      <c r="A5" s="4" t="inlineStr">
        <is>
          <t>STARZPLAY Arabi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amount sold</t>
        </is>
      </c>
      <c r="B7" s="6" t="n">
        <v>43.4</v>
      </c>
      <c r="C7" s="4" t="inlineStr">
        <is>
          <t xml:space="preserve"> </t>
        </is>
      </c>
      <c r="D7" s="4" t="inlineStr">
        <is>
          <t xml:space="preserve"> </t>
        </is>
      </c>
      <c r="E7" s="4" t="inlineStr">
        <is>
          <t xml:space="preserve"> </t>
        </is>
      </c>
    </row>
    <row r="8">
      <c r="A8" s="4" t="inlineStr">
        <is>
          <t>Minimum | Equity Method Investment</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4" t="inlineStr">
        <is>
          <t xml:space="preserve"> </t>
        </is>
      </c>
      <c r="C10" s="10" t="n">
        <v>0.06</v>
      </c>
      <c r="D10" s="4" t="inlineStr">
        <is>
          <t xml:space="preserve"> </t>
        </is>
      </c>
      <c r="E10" s="4" t="inlineStr">
        <is>
          <t xml:space="preserve"> </t>
        </is>
      </c>
    </row>
    <row r="11">
      <c r="A11" s="4" t="inlineStr">
        <is>
          <t>Maximum | Equity Method Investment</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4" t="inlineStr">
        <is>
          <t xml:space="preserve"> </t>
        </is>
      </c>
      <c r="C13" s="10" t="n">
        <v>0.49</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ummary of Goodwill  (Details) $ in Millions</t>
        </is>
      </c>
      <c r="B1" s="2" t="inlineStr">
        <is>
          <t>12 Months Ended</t>
        </is>
      </c>
    </row>
    <row r="2">
      <c r="B2" s="2" t="inlineStr">
        <is>
          <t>Mar. 31, 2024 USD ($)</t>
        </is>
      </c>
    </row>
    <row r="3">
      <c r="A3" s="4" t="inlineStr">
        <is>
          <t>Goodwill, balance at beginning of period</t>
        </is>
      </c>
      <c r="B3" s="6" t="n">
        <v>795.6</v>
      </c>
    </row>
    <row r="4">
      <c r="A4" s="4" t="inlineStr">
        <is>
          <t>Acquisition of eOne</t>
        </is>
      </c>
      <c r="B4" s="7" t="n">
        <v>5.8</v>
      </c>
    </row>
    <row r="5">
      <c r="A5" s="4" t="inlineStr">
        <is>
          <t>Measurement period adjustments</t>
        </is>
      </c>
      <c r="B5" s="7" t="n">
        <v>9.800000000000001</v>
      </c>
    </row>
    <row r="6">
      <c r="A6" s="4" t="inlineStr">
        <is>
          <t>Goodwill, balance at end of period</t>
        </is>
      </c>
      <c r="B6" s="7" t="n">
        <v>811.2</v>
      </c>
    </row>
    <row r="7">
      <c r="A7" s="4" t="inlineStr">
        <is>
          <t>Motion Picture</t>
        </is>
      </c>
      <c r="B7" s="4" t="inlineStr">
        <is>
          <t xml:space="preserve"> </t>
        </is>
      </c>
    </row>
    <row r="8">
      <c r="A8" s="4" t="inlineStr">
        <is>
          <t>Goodwill, balance at beginning of period</t>
        </is>
      </c>
      <c r="B8" s="7" t="n">
        <v>393.7</v>
      </c>
    </row>
    <row r="9">
      <c r="A9" s="4" t="inlineStr">
        <is>
          <t>Acquisition of eOne</t>
        </is>
      </c>
      <c r="B9" s="8" t="n">
        <v>1</v>
      </c>
    </row>
    <row r="10">
      <c r="A10" s="4" t="inlineStr">
        <is>
          <t>Measurement period adjustments</t>
        </is>
      </c>
      <c r="B10" s="7" t="n">
        <v>3.9</v>
      </c>
    </row>
    <row r="11">
      <c r="A11" s="4" t="inlineStr">
        <is>
          <t>Goodwill, balance at end of period</t>
        </is>
      </c>
      <c r="B11" s="7" t="n">
        <v>398.6</v>
      </c>
    </row>
    <row r="12">
      <c r="A12" s="4" t="inlineStr">
        <is>
          <t>Television Production</t>
        </is>
      </c>
      <c r="B12" s="4" t="inlineStr">
        <is>
          <t xml:space="preserve"> </t>
        </is>
      </c>
    </row>
    <row r="13">
      <c r="A13" s="4" t="inlineStr">
        <is>
          <t>Goodwill, balance at beginning of period</t>
        </is>
      </c>
      <c r="B13" s="7" t="n">
        <v>401.9</v>
      </c>
    </row>
    <row r="14">
      <c r="A14" s="4" t="inlineStr">
        <is>
          <t>Acquisition of eOne</t>
        </is>
      </c>
      <c r="B14" s="7" t="n">
        <v>4.8</v>
      </c>
    </row>
    <row r="15">
      <c r="A15" s="4" t="inlineStr">
        <is>
          <t>Measurement period adjustments</t>
        </is>
      </c>
      <c r="B15" s="7" t="n">
        <v>5.9</v>
      </c>
    </row>
    <row r="16">
      <c r="A16" s="4" t="inlineStr">
        <is>
          <t>Goodwill, balance at end of period</t>
        </is>
      </c>
      <c r="B16" s="6" t="n">
        <v>412.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Parenthetical) (Details) $ in Millions</t>
        </is>
      </c>
      <c r="B1" s="2" t="inlineStr">
        <is>
          <t>12 Months Ended</t>
        </is>
      </c>
    </row>
    <row r="2">
      <c r="B2" s="2" t="inlineStr">
        <is>
          <t>Mar. 31, 2024 USD ($)</t>
        </is>
      </c>
    </row>
    <row r="3">
      <c r="A3" s="4" t="inlineStr">
        <is>
          <t>Goodwill purchase accounting period adjustments</t>
        </is>
      </c>
      <c r="B3" s="6" t="n">
        <v>9.800000000000001</v>
      </c>
    </row>
    <row r="4">
      <c r="A4" s="4" t="inlineStr">
        <is>
          <t>Net Decrease To Accounts Receivables</t>
        </is>
      </c>
      <c r="B4" s="4" t="inlineStr">
        <is>
          <t xml:space="preserve"> </t>
        </is>
      </c>
    </row>
    <row r="5">
      <c r="A5" s="4" t="inlineStr">
        <is>
          <t>Goodwill purchase accounting period adjustments</t>
        </is>
      </c>
      <c r="B5" s="7" t="n">
        <v>11.4</v>
      </c>
    </row>
    <row r="6">
      <c r="A6" s="4" t="inlineStr">
        <is>
          <t>Net Decreases To Other Assets</t>
        </is>
      </c>
      <c r="B6" s="4" t="inlineStr">
        <is>
          <t xml:space="preserve"> </t>
        </is>
      </c>
    </row>
    <row r="7">
      <c r="A7" s="4" t="inlineStr">
        <is>
          <t>Goodwill purchase accounting period adjustments</t>
        </is>
      </c>
      <c r="B7" s="7" t="n">
        <v>12.4</v>
      </c>
    </row>
    <row r="8">
      <c r="A8" s="4" t="inlineStr">
        <is>
          <t>Net Increase To Investment In Films And Television Programs</t>
        </is>
      </c>
      <c r="B8" s="4" t="inlineStr">
        <is>
          <t xml:space="preserve"> </t>
        </is>
      </c>
    </row>
    <row r="9">
      <c r="A9" s="4" t="inlineStr">
        <is>
          <t>Goodwill purchase accounting period adjustments</t>
        </is>
      </c>
      <c r="B9" s="8" t="n">
        <v>4</v>
      </c>
    </row>
    <row r="10">
      <c r="A10" s="4" t="inlineStr">
        <is>
          <t>Net Decreases To Content Related Payables</t>
        </is>
      </c>
      <c r="B10" s="4" t="inlineStr">
        <is>
          <t xml:space="preserve"> </t>
        </is>
      </c>
    </row>
    <row r="11">
      <c r="A11" s="4" t="inlineStr">
        <is>
          <t>Goodwill purchase accounting period adjustments</t>
        </is>
      </c>
      <c r="B11" s="7" t="n">
        <v>1.9</v>
      </c>
    </row>
    <row r="12">
      <c r="A12" s="4" t="inlineStr">
        <is>
          <t>Net Decreases To Accrued Liabilities</t>
        </is>
      </c>
      <c r="B12" s="4" t="inlineStr">
        <is>
          <t xml:space="preserve"> </t>
        </is>
      </c>
    </row>
    <row r="13">
      <c r="A13" s="4" t="inlineStr">
        <is>
          <t>Goodwill purchase accounting period adjustments</t>
        </is>
      </c>
      <c r="B13" s="7" t="n">
        <v>3.8</v>
      </c>
    </row>
    <row r="14">
      <c r="A14" s="4" t="inlineStr">
        <is>
          <t>Net Decreases To Participations And Residuals</t>
        </is>
      </c>
      <c r="B14" s="4" t="inlineStr">
        <is>
          <t xml:space="preserve"> </t>
        </is>
      </c>
    </row>
    <row r="15">
      <c r="A15" s="4" t="inlineStr">
        <is>
          <t>Goodwill purchase accounting period adjustments</t>
        </is>
      </c>
      <c r="B15" s="7" t="n">
        <v>1.9</v>
      </c>
    </row>
    <row r="16">
      <c r="A16" s="4" t="inlineStr">
        <is>
          <t>Net Decreases To Deferred Revenue</t>
        </is>
      </c>
      <c r="B16" s="4" t="inlineStr">
        <is>
          <t xml:space="preserve"> </t>
        </is>
      </c>
    </row>
    <row r="17">
      <c r="A17" s="4" t="inlineStr">
        <is>
          <t>Goodwill purchase accounting period adjustments</t>
        </is>
      </c>
      <c r="B17" s="6" t="n">
        <v>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Millions</t>
        </is>
      </c>
      <c r="B1" s="2" t="inlineStr">
        <is>
          <t>Mar. 31, 2024</t>
        </is>
      </c>
      <c r="C1" s="2" t="inlineStr">
        <is>
          <t>Mar. 31, 2023</t>
        </is>
      </c>
    </row>
    <row r="2">
      <c r="A2" s="4" t="inlineStr">
        <is>
          <t>Gross Carrying Amount</t>
        </is>
      </c>
      <c r="B2" s="6" t="n">
        <v>62.5</v>
      </c>
      <c r="C2" s="6" t="n">
        <v>58.5</v>
      </c>
    </row>
    <row r="3">
      <c r="A3" s="4" t="inlineStr">
        <is>
          <t>Accumulated Amortization</t>
        </is>
      </c>
      <c r="B3" s="7" t="n">
        <v>36.8</v>
      </c>
      <c r="C3" s="7" t="n">
        <v>31.6</v>
      </c>
    </row>
    <row r="4">
      <c r="A4" s="4" t="inlineStr">
        <is>
          <t>Net Carrying Amount</t>
        </is>
      </c>
      <c r="B4" s="7" t="n">
        <v>25.7</v>
      </c>
      <c r="C4" s="7" t="n">
        <v>26.9</v>
      </c>
    </row>
    <row r="5">
      <c r="A5" s="4" t="inlineStr">
        <is>
          <t>Customer Relationships</t>
        </is>
      </c>
      <c r="B5" s="4" t="inlineStr">
        <is>
          <t xml:space="preserve"> </t>
        </is>
      </c>
      <c r="C5" s="4" t="inlineStr">
        <is>
          <t xml:space="preserve"> </t>
        </is>
      </c>
    </row>
    <row r="6">
      <c r="A6" s="4" t="inlineStr">
        <is>
          <t>Gross Carrying Amount</t>
        </is>
      </c>
      <c r="B6" s="7" t="n">
        <v>23.9</v>
      </c>
      <c r="C6" s="8" t="n">
        <v>31</v>
      </c>
    </row>
    <row r="7">
      <c r="A7" s="4" t="inlineStr">
        <is>
          <t>Accumulated Amortization</t>
        </is>
      </c>
      <c r="B7" s="7" t="n">
        <v>21.7</v>
      </c>
      <c r="C7" s="8" t="n">
        <v>10</v>
      </c>
    </row>
    <row r="8">
      <c r="A8" s="4" t="inlineStr">
        <is>
          <t>Net Carrying Amount</t>
        </is>
      </c>
      <c r="B8" s="7" t="n">
        <v>2.2</v>
      </c>
      <c r="C8" s="8" t="n">
        <v>21</v>
      </c>
    </row>
    <row r="9">
      <c r="A9" s="4" t="inlineStr">
        <is>
          <t>Trademarks and Trade Names</t>
        </is>
      </c>
      <c r="B9" s="4" t="inlineStr">
        <is>
          <t xml:space="preserve"> </t>
        </is>
      </c>
      <c r="C9" s="4" t="inlineStr">
        <is>
          <t xml:space="preserve"> </t>
        </is>
      </c>
    </row>
    <row r="10">
      <c r="A10" s="4" t="inlineStr">
        <is>
          <t>Gross Carrying Amount</t>
        </is>
      </c>
      <c r="B10" s="7" t="n">
        <v>7.6</v>
      </c>
      <c r="C10" s="7" t="n">
        <v>3.6</v>
      </c>
    </row>
    <row r="11">
      <c r="A11" s="4" t="inlineStr">
        <is>
          <t>Accumulated Amortization</t>
        </is>
      </c>
      <c r="B11" s="8" t="n">
        <v>3</v>
      </c>
      <c r="C11" s="7" t="n">
        <v>2.6</v>
      </c>
    </row>
    <row r="12">
      <c r="A12" s="4" t="inlineStr">
        <is>
          <t>Net Carrying Amount</t>
        </is>
      </c>
      <c r="B12" s="7" t="n">
        <v>4.6</v>
      </c>
      <c r="C12" s="8" t="n">
        <v>1</v>
      </c>
    </row>
    <row r="13">
      <c r="A13" s="4" t="inlineStr">
        <is>
          <t>Other</t>
        </is>
      </c>
      <c r="B13" s="4" t="inlineStr">
        <is>
          <t xml:space="preserve"> </t>
        </is>
      </c>
      <c r="C13" s="4" t="inlineStr">
        <is>
          <t xml:space="preserve"> </t>
        </is>
      </c>
    </row>
    <row r="14">
      <c r="A14" s="4" t="inlineStr">
        <is>
          <t>Gross Carrying Amount</t>
        </is>
      </c>
      <c r="B14" s="8" t="n">
        <v>31</v>
      </c>
      <c r="C14" s="7" t="n">
        <v>23.9</v>
      </c>
    </row>
    <row r="15">
      <c r="A15" s="4" t="inlineStr">
        <is>
          <t>Accumulated Amortization</t>
        </is>
      </c>
      <c r="B15" s="7" t="n">
        <v>12.1</v>
      </c>
      <c r="C15" s="8" t="n">
        <v>19</v>
      </c>
    </row>
    <row r="16">
      <c r="A16" s="4" t="inlineStr">
        <is>
          <t>Net Carrying Amount</t>
        </is>
      </c>
      <c r="B16" s="6" t="n">
        <v>18.9</v>
      </c>
      <c r="C16" s="6" t="n">
        <v>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ASH FLOWS - USD ($) $ in Million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06.9</v>
      </c>
      <c r="C4" s="6" t="n">
        <v>-8.9</v>
      </c>
      <c r="D4" s="6" t="n">
        <v>-6.1</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7" t="n">
        <v>15.6</v>
      </c>
      <c r="C6" s="7" t="n">
        <v>17.9</v>
      </c>
      <c r="D6" s="7" t="n">
        <v>18.1</v>
      </c>
    </row>
    <row r="7">
      <c r="A7" s="4" t="inlineStr">
        <is>
          <t>Amortization of films and television programs</t>
        </is>
      </c>
      <c r="B7" s="7" t="n">
        <v>1347.8</v>
      </c>
      <c r="C7" s="7" t="n">
        <v>1649.3</v>
      </c>
      <c r="D7" s="7" t="n">
        <v>1497.5</v>
      </c>
    </row>
    <row r="8">
      <c r="A8" s="4" t="inlineStr">
        <is>
          <t>Non-cash charge from the modification of an equity award (see Note 11)</t>
        </is>
      </c>
      <c r="B8" s="7" t="n">
        <v>49.2</v>
      </c>
      <c r="C8" s="8" t="n">
        <v>0</v>
      </c>
      <c r="D8" s="8" t="n">
        <v>0</v>
      </c>
    </row>
    <row r="9">
      <c r="A9" s="4" t="inlineStr">
        <is>
          <t>Content and other impairments</t>
        </is>
      </c>
      <c r="B9" s="7" t="n">
        <v>12.8</v>
      </c>
      <c r="C9" s="7" t="n">
        <v>5.9</v>
      </c>
      <c r="D9" s="8" t="n">
        <v>0</v>
      </c>
    </row>
    <row r="10">
      <c r="A10" s="4" t="inlineStr">
        <is>
          <t>Amortization of debt financing costs and other non-cash interest</t>
        </is>
      </c>
      <c r="B10" s="7" t="n">
        <v>25.1</v>
      </c>
      <c r="C10" s="7" t="n">
        <v>21.8</v>
      </c>
      <c r="D10" s="7" t="n">
        <v>46.5</v>
      </c>
    </row>
    <row r="11">
      <c r="A11" s="4" t="inlineStr">
        <is>
          <t>Non-cash share-based compensation</t>
        </is>
      </c>
      <c r="B11" s="7" t="n">
        <v>62.5</v>
      </c>
      <c r="C11" s="7" t="n">
        <v>73.40000000000001</v>
      </c>
      <c r="D11" s="7" t="n">
        <v>70.2</v>
      </c>
    </row>
    <row r="12">
      <c r="A12" s="4" t="inlineStr">
        <is>
          <t>Other amortization</t>
        </is>
      </c>
      <c r="B12" s="8" t="n">
        <v>46</v>
      </c>
      <c r="C12" s="7" t="n">
        <v>59.9</v>
      </c>
      <c r="D12" s="7" t="n">
        <v>82.5</v>
      </c>
    </row>
    <row r="13">
      <c r="A13" s="4" t="inlineStr">
        <is>
          <t>Loss on extinguishment of debt</t>
        </is>
      </c>
      <c r="B13" s="7" t="n">
        <v>1.3</v>
      </c>
      <c r="C13" s="7" t="n">
        <v>1.3</v>
      </c>
      <c r="D13" s="7" t="n">
        <v>3.4</v>
      </c>
    </row>
    <row r="14">
      <c r="A14" s="4" t="inlineStr">
        <is>
          <t>Equity interests (income) loss</t>
        </is>
      </c>
      <c r="B14" s="7" t="n">
        <v>-8.699999999999999</v>
      </c>
      <c r="C14" s="7" t="n">
        <v>-0.5</v>
      </c>
      <c r="D14" s="8" t="n">
        <v>3</v>
      </c>
    </row>
    <row r="15">
      <c r="A15" s="4" t="inlineStr">
        <is>
          <t>Gain on investments, net</t>
        </is>
      </c>
      <c r="B15" s="7" t="n">
        <v>-3.5</v>
      </c>
      <c r="C15" s="8" t="n">
        <v>-44</v>
      </c>
      <c r="D15" s="7" t="n">
        <v>-1.3</v>
      </c>
    </row>
    <row r="16">
      <c r="A16" s="4" t="inlineStr">
        <is>
          <t>Deferred income taxes</t>
        </is>
      </c>
      <c r="B16" s="7" t="n">
        <v>-4.4</v>
      </c>
      <c r="C16" s="7" t="n">
        <v>1.6</v>
      </c>
      <c r="D16" s="7" t="n">
        <v>1.2</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oceeds from the termination of interest rate swaps</t>
        </is>
      </c>
      <c r="B18" s="8" t="n">
        <v>0</v>
      </c>
      <c r="C18" s="7" t="n">
        <v>188.7</v>
      </c>
      <c r="D18" s="8" t="n">
        <v>0</v>
      </c>
    </row>
    <row r="19">
      <c r="A19" s="4" t="inlineStr">
        <is>
          <t>Accounts receivable, net</t>
        </is>
      </c>
      <c r="B19" s="7" t="n">
        <v>84.90000000000001</v>
      </c>
      <c r="C19" s="7" t="n">
        <v>-136.7</v>
      </c>
      <c r="D19" s="8" t="n">
        <v>-33</v>
      </c>
    </row>
    <row r="20">
      <c r="A20" s="4" t="inlineStr">
        <is>
          <t>Investment in films and television programs, net</t>
        </is>
      </c>
      <c r="B20" s="7" t="n">
        <v>-1120.5</v>
      </c>
      <c r="C20" s="7" t="n">
        <v>-1568.4</v>
      </c>
      <c r="D20" s="7" t="n">
        <v>-1750.1</v>
      </c>
    </row>
    <row r="21">
      <c r="A21" s="4" t="inlineStr">
        <is>
          <t>Other assets</t>
        </is>
      </c>
      <c r="B21" s="7" t="n">
        <v>16.5</v>
      </c>
      <c r="C21" s="7" t="n">
        <v>-44.9</v>
      </c>
      <c r="D21" s="8" t="n">
        <v>-207</v>
      </c>
    </row>
    <row r="22">
      <c r="A22" s="4" t="inlineStr">
        <is>
          <t>Accounts payable and accrued liabilities</t>
        </is>
      </c>
      <c r="B22" s="7" t="n">
        <v>-48.8</v>
      </c>
      <c r="C22" s="7" t="n">
        <v>57.4</v>
      </c>
      <c r="D22" s="7" t="n">
        <v>-40.6</v>
      </c>
    </row>
    <row r="23">
      <c r="A23" s="4" t="inlineStr">
        <is>
          <t>Content related payables</t>
        </is>
      </c>
      <c r="B23" s="7" t="n">
        <v>-24.5</v>
      </c>
      <c r="C23" s="7" t="n">
        <v>-10.7</v>
      </c>
      <c r="D23" s="8" t="n">
        <v>4</v>
      </c>
    </row>
    <row r="24">
      <c r="A24" s="4" t="inlineStr">
        <is>
          <t>Deferred revenue</t>
        </is>
      </c>
      <c r="B24" s="7" t="n">
        <v>3.2</v>
      </c>
      <c r="C24" s="7" t="n">
        <v>-24.5</v>
      </c>
      <c r="D24" s="7" t="n">
        <v>-4.8</v>
      </c>
    </row>
    <row r="25">
      <c r="A25" s="4" t="inlineStr">
        <is>
          <t>Participations and residuals</t>
        </is>
      </c>
      <c r="B25" s="7" t="n">
        <v>26.8</v>
      </c>
      <c r="C25" s="7" t="n">
        <v>138.3</v>
      </c>
      <c r="D25" s="7" t="n">
        <v>-73.40000000000001</v>
      </c>
    </row>
    <row r="26">
      <c r="A26" s="4" t="inlineStr">
        <is>
          <t>Due from Starz Business</t>
        </is>
      </c>
      <c r="B26" s="7" t="n">
        <v>114.5</v>
      </c>
      <c r="C26" s="7" t="n">
        <v>-30.8</v>
      </c>
      <c r="D26" s="7" t="n">
        <v>-45.1</v>
      </c>
    </row>
    <row r="27">
      <c r="A27" s="4" t="inlineStr">
        <is>
          <t>Net Cash Flows Provided By (Used In) Operating Activities</t>
        </is>
      </c>
      <c r="B27" s="7" t="n">
        <v>488.9</v>
      </c>
      <c r="C27" s="7" t="n">
        <v>346.1</v>
      </c>
      <c r="D27" s="8" t="n">
        <v>-435</v>
      </c>
    </row>
    <row r="28">
      <c r="A28" s="3" t="inlineStr">
        <is>
          <t>Investing Activities:</t>
        </is>
      </c>
      <c r="B28" s="4" t="inlineStr">
        <is>
          <t xml:space="preserve"> </t>
        </is>
      </c>
      <c r="C28" s="4" t="inlineStr">
        <is>
          <t xml:space="preserve"> </t>
        </is>
      </c>
      <c r="D28" s="4" t="inlineStr">
        <is>
          <t xml:space="preserve"> </t>
        </is>
      </c>
    </row>
    <row r="29">
      <c r="A29" s="4" t="inlineStr">
        <is>
          <t>Purchase of eOne, net of cash acquired (see Note 2)</t>
        </is>
      </c>
      <c r="B29" s="7" t="n">
        <v>-331.1</v>
      </c>
      <c r="C29" s="8" t="n">
        <v>0</v>
      </c>
      <c r="D29" s="8" t="n">
        <v>0</v>
      </c>
    </row>
    <row r="30">
      <c r="A30" s="4" t="inlineStr">
        <is>
          <t>Proceeds from the sale of equity method and other investments</t>
        </is>
      </c>
      <c r="B30" s="7" t="n">
        <v>5.2</v>
      </c>
      <c r="C30" s="7" t="n">
        <v>46.3</v>
      </c>
      <c r="D30" s="7" t="n">
        <v>1.5</v>
      </c>
    </row>
    <row r="31">
      <c r="A31" s="4" t="inlineStr">
        <is>
          <t>Distributions from equity method investees and other</t>
        </is>
      </c>
      <c r="B31" s="7" t="n">
        <v>0.8</v>
      </c>
      <c r="C31" s="7" t="n">
        <v>1.9</v>
      </c>
      <c r="D31" s="7" t="n">
        <v>7.2</v>
      </c>
    </row>
    <row r="32">
      <c r="A32" s="4" t="inlineStr">
        <is>
          <t>Increase in loans receivable</t>
        </is>
      </c>
      <c r="B32" s="7" t="n">
        <v>-3.7</v>
      </c>
      <c r="C32" s="8" t="n">
        <v>0</v>
      </c>
      <c r="D32" s="7" t="n">
        <v>-4.3</v>
      </c>
    </row>
    <row r="33">
      <c r="A33" s="4" t="inlineStr">
        <is>
          <t>Investment in equity method investees and other</t>
        </is>
      </c>
      <c r="B33" s="7" t="n">
        <v>-13.3</v>
      </c>
      <c r="C33" s="7" t="n">
        <v>-17.5</v>
      </c>
      <c r="D33" s="8" t="n">
        <v>-14</v>
      </c>
    </row>
    <row r="34">
      <c r="A34" s="4" t="inlineStr">
        <is>
          <t>Acquisition of assets (film library and related assets)</t>
        </is>
      </c>
      <c r="B34" s="8" t="n">
        <v>0</v>
      </c>
      <c r="C34" s="8" t="n">
        <v>0</v>
      </c>
      <c r="D34" s="7" t="n">
        <v>-161.4</v>
      </c>
    </row>
    <row r="35">
      <c r="A35" s="4" t="inlineStr">
        <is>
          <t>Purchases of accounts receivables held for collateral</t>
        </is>
      </c>
      <c r="B35" s="7" t="n">
        <v>-85.5</v>
      </c>
      <c r="C35" s="7" t="n">
        <v>-183.7</v>
      </c>
      <c r="D35" s="7" t="n">
        <v>-172.9</v>
      </c>
    </row>
    <row r="36">
      <c r="A36" s="4" t="inlineStr">
        <is>
          <t>Receipts of accounts receivables held for collateral</t>
        </is>
      </c>
      <c r="B36" s="7" t="n">
        <v>105.7</v>
      </c>
      <c r="C36" s="7" t="n">
        <v>190.8</v>
      </c>
      <c r="D36" s="7" t="n">
        <v>169.3</v>
      </c>
    </row>
    <row r="37">
      <c r="A37" s="4" t="inlineStr">
        <is>
          <t>Capital expenditures</t>
        </is>
      </c>
      <c r="B37" s="7" t="n">
        <v>-9.9</v>
      </c>
      <c r="C37" s="7" t="n">
        <v>-6.5</v>
      </c>
      <c r="D37" s="7" t="n">
        <v>-6.1</v>
      </c>
    </row>
    <row r="38">
      <c r="A38" s="4" t="inlineStr">
        <is>
          <t>Net Cash Flows Provided By (Used In) Investing Activities</t>
        </is>
      </c>
      <c r="B38" s="7" t="n">
        <v>-331.8</v>
      </c>
      <c r="C38" s="7" t="n">
        <v>31.3</v>
      </c>
      <c r="D38" s="7" t="n">
        <v>-180.7</v>
      </c>
    </row>
    <row r="39">
      <c r="A39" s="3" t="inlineStr">
        <is>
          <t>Financing Activities:</t>
        </is>
      </c>
      <c r="B39" s="4" t="inlineStr">
        <is>
          <t xml:space="preserve"> </t>
        </is>
      </c>
      <c r="C39" s="4" t="inlineStr">
        <is>
          <t xml:space="preserve"> </t>
        </is>
      </c>
      <c r="D39" s="4" t="inlineStr">
        <is>
          <t xml:space="preserve"> </t>
        </is>
      </c>
    </row>
    <row r="40">
      <c r="A40" s="4" t="inlineStr">
        <is>
          <t>Settlement of financing component of interest rate swaps</t>
        </is>
      </c>
      <c r="B40" s="8" t="n">
        <v>0</v>
      </c>
      <c r="C40" s="7" t="n">
        <v>-134.5</v>
      </c>
      <c r="D40" s="7" t="n">
        <v>-28.5</v>
      </c>
    </row>
    <row r="41">
      <c r="A41" s="4" t="inlineStr">
        <is>
          <t>Distributions to noncontrolling interest</t>
        </is>
      </c>
      <c r="B41" s="7" t="n">
        <v>-1.7</v>
      </c>
      <c r="C41" s="7" t="n">
        <v>-7.6</v>
      </c>
      <c r="D41" s="7" t="n">
        <v>-1.5</v>
      </c>
    </row>
    <row r="42">
      <c r="A42" s="4" t="inlineStr">
        <is>
          <t>Debt - borrowings, net of debt issuance and redemption costs</t>
        </is>
      </c>
      <c r="B42" s="8" t="n">
        <v>3145</v>
      </c>
      <c r="C42" s="8" t="n">
        <v>1523</v>
      </c>
      <c r="D42" s="7" t="n">
        <v>1494.3</v>
      </c>
    </row>
    <row r="43">
      <c r="A43" s="4" t="inlineStr">
        <is>
          <t>Debt - repurchases and repayments</t>
        </is>
      </c>
      <c r="B43" s="7" t="n">
        <v>-2611.4</v>
      </c>
      <c r="C43" s="7" t="n">
        <v>-1745.8</v>
      </c>
      <c r="D43" s="7" t="n">
        <v>-1629.5</v>
      </c>
    </row>
    <row r="44">
      <c r="A44" s="4" t="inlineStr">
        <is>
          <t>Film related obligations - borrowings</t>
        </is>
      </c>
      <c r="B44" s="7" t="n">
        <v>1820.8</v>
      </c>
      <c r="C44" s="7" t="n">
        <v>1584.7</v>
      </c>
      <c r="D44" s="8" t="n">
        <v>1083</v>
      </c>
    </row>
    <row r="45">
      <c r="A45" s="4" t="inlineStr">
        <is>
          <t>Film related obligations - repayments</t>
        </is>
      </c>
      <c r="B45" s="7" t="n">
        <v>-1942.9</v>
      </c>
      <c r="C45" s="7" t="n">
        <v>-956.5</v>
      </c>
      <c r="D45" s="7" t="n">
        <v>-272.6</v>
      </c>
    </row>
    <row r="46">
      <c r="A46" s="4" t="inlineStr">
        <is>
          <t>Purchase of noncontrolling interest</t>
        </is>
      </c>
      <c r="B46" s="7" t="n">
        <v>-194.6</v>
      </c>
      <c r="C46" s="7" t="n">
        <v>-36.5</v>
      </c>
      <c r="D46" s="8" t="n">
        <v>0</v>
      </c>
    </row>
    <row r="47">
      <c r="A47" s="4" t="inlineStr">
        <is>
          <t>Parent net investment</t>
        </is>
      </c>
      <c r="B47" s="7" t="n">
        <v>-290.1</v>
      </c>
      <c r="C47" s="7" t="n">
        <v>-621.3</v>
      </c>
      <c r="D47" s="7" t="n">
        <v>-119.7</v>
      </c>
    </row>
    <row r="48">
      <c r="A48" s="4" t="inlineStr">
        <is>
          <t>Net Change In Cash, Cash Equivalents and Restricted Cash</t>
        </is>
      </c>
      <c r="B48" s="7" t="n">
        <v>-74.90000000000001</v>
      </c>
      <c r="C48" s="7" t="n">
        <v>-394.5</v>
      </c>
      <c r="D48" s="7" t="n">
        <v>525.5</v>
      </c>
    </row>
    <row r="49">
      <c r="A49" s="4" t="inlineStr">
        <is>
          <t>Net Change In Cash, Cash Equivalents and Restricted Cash</t>
        </is>
      </c>
      <c r="B49" s="7" t="n">
        <v>82.2</v>
      </c>
      <c r="C49" s="7" t="n">
        <v>-17.1</v>
      </c>
      <c r="D49" s="7" t="n">
        <v>-90.2</v>
      </c>
    </row>
    <row r="50">
      <c r="A50" s="4" t="inlineStr">
        <is>
          <t>Foreign Exchange Effects on Cash, Cash Equivalents and Restricted Cash</t>
        </is>
      </c>
      <c r="B50" s="7" t="n">
        <v>0.8</v>
      </c>
      <c r="C50" s="7" t="n">
        <v>-1.8</v>
      </c>
      <c r="D50" s="7" t="n">
        <v>-0.8</v>
      </c>
    </row>
    <row r="51">
      <c r="A51" s="4" t="inlineStr">
        <is>
          <t>Cash, Cash Equivalents and Restricted Cash - Beginning Of Period</t>
        </is>
      </c>
      <c r="B51" s="7" t="n">
        <v>251.4</v>
      </c>
      <c r="C51" s="7" t="n">
        <v>270.3</v>
      </c>
      <c r="D51" s="7" t="n">
        <v>361.3</v>
      </c>
    </row>
    <row r="52">
      <c r="A52" s="4" t="inlineStr">
        <is>
          <t>Cash, Cash Equivalents and Restricted Cash - End Of Period</t>
        </is>
      </c>
      <c r="B52" s="6" t="n">
        <v>334.4</v>
      </c>
      <c r="C52" s="6" t="n">
        <v>251.4</v>
      </c>
      <c r="D52" s="6" t="n">
        <v>27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Goodwill and Intangible Assets - Additional Information (Details) - USD ($) $ in Millions</t>
        </is>
      </c>
      <c r="B1" s="2" t="inlineStr">
        <is>
          <t>12 Months Ended</t>
        </is>
      </c>
    </row>
    <row r="2">
      <c r="B2" s="2" t="inlineStr">
        <is>
          <t>Mar. 31, 2029</t>
        </is>
      </c>
      <c r="C2" s="2" t="inlineStr">
        <is>
          <t>Mar. 31, 2028</t>
        </is>
      </c>
      <c r="D2" s="2" t="inlineStr">
        <is>
          <t>Mar. 31, 2027</t>
        </is>
      </c>
      <c r="E2" s="2" t="inlineStr">
        <is>
          <t>Mar. 31, 2026</t>
        </is>
      </c>
      <c r="F2" s="2" t="inlineStr">
        <is>
          <t>Mar. 31, 2025</t>
        </is>
      </c>
      <c r="G2" s="2" t="inlineStr">
        <is>
          <t>Mar. 31, 2024</t>
        </is>
      </c>
      <c r="H2" s="2" t="inlineStr">
        <is>
          <t>Mar. 31, 2023</t>
        </is>
      </c>
      <c r="I2" s="2" t="inlineStr">
        <is>
          <t>Mar.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6" t="n">
        <v>2.1</v>
      </c>
      <c r="C4" s="6" t="n">
        <v>2.2</v>
      </c>
      <c r="D4" s="6" t="n">
        <v>2.2</v>
      </c>
      <c r="E4" s="6" t="n">
        <v>2.5</v>
      </c>
      <c r="F4" s="6" t="n">
        <v>4.2</v>
      </c>
      <c r="G4" s="6" t="n">
        <v>5.3</v>
      </c>
      <c r="H4" s="6" t="n">
        <v>5.7</v>
      </c>
      <c r="I4" s="6" t="n">
        <v>5.7</v>
      </c>
    </row>
  </sheetData>
  <mergeCells count="2">
    <mergeCell ref="A1:A2"/>
    <mergeCell ref="B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Senior Credit Facilities - USD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Total corporate debt</t>
        </is>
      </c>
      <c r="B3" s="6" t="n">
        <v>1793.5</v>
      </c>
      <c r="C3" s="6" t="n">
        <v>1259.9</v>
      </c>
    </row>
    <row r="4">
      <c r="A4" s="4" t="inlineStr">
        <is>
          <t>Less unamortized issuance costs</t>
        </is>
      </c>
      <c r="B4" s="7" t="n">
        <v>-10.2</v>
      </c>
      <c r="C4" s="7" t="n">
        <v>-16.3</v>
      </c>
    </row>
    <row r="5">
      <c r="A5" s="4" t="inlineStr">
        <is>
          <t>Total debt, net</t>
        </is>
      </c>
      <c r="B5" s="7" t="n">
        <v>1783.3</v>
      </c>
      <c r="C5" s="7" t="n">
        <v>1243.6</v>
      </c>
    </row>
    <row r="6">
      <c r="A6" s="4" t="inlineStr">
        <is>
          <t>Less current portion</t>
        </is>
      </c>
      <c r="B6" s="7" t="n">
        <v>-860.3</v>
      </c>
      <c r="C6" s="7" t="n">
        <v>-41.4</v>
      </c>
    </row>
    <row r="7">
      <c r="A7" s="4" t="inlineStr">
        <is>
          <t>Non-current portion of debt</t>
        </is>
      </c>
      <c r="B7" s="8" t="n">
        <v>923</v>
      </c>
      <c r="C7" s="7" t="n">
        <v>1202.2</v>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corporate debt</t>
        </is>
      </c>
      <c r="B10" s="8" t="n">
        <v>575</v>
      </c>
      <c r="C10" s="8" t="n">
        <v>0</v>
      </c>
    </row>
    <row r="11">
      <c r="A11" s="4" t="inlineStr">
        <is>
          <t>Term Loan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corporate debt</t>
        </is>
      </c>
      <c r="B13" s="7" t="n">
        <v>399.3</v>
      </c>
      <c r="C13" s="7" t="n">
        <v>428.2</v>
      </c>
    </row>
    <row r="14">
      <c r="A14" s="4" t="inlineStr">
        <is>
          <t>Term Loan B</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corporate debt</t>
        </is>
      </c>
      <c r="B16" s="6" t="n">
        <v>819.2</v>
      </c>
      <c r="C16" s="6" t="n">
        <v>83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Future Annual Contractual Principal Payment Commitments of Debt (Details) - Senior Credit Facilities - USD ($) $ in Millions</t>
        </is>
      </c>
      <c r="B1" s="2" t="inlineStr">
        <is>
          <t>12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2025</t>
        </is>
      </c>
      <c r="B4" s="6" t="n">
        <v>860.3</v>
      </c>
      <c r="C4" s="4" t="inlineStr">
        <is>
          <t xml:space="preserve"> </t>
        </is>
      </c>
    </row>
    <row r="5">
      <c r="A5" s="4" t="inlineStr">
        <is>
          <t>2026</t>
        </is>
      </c>
      <c r="B5" s="7" t="n">
        <v>44.5</v>
      </c>
      <c r="C5" s="4" t="inlineStr">
        <is>
          <t xml:space="preserve"> </t>
        </is>
      </c>
    </row>
    <row r="6">
      <c r="A6" s="4" t="inlineStr">
        <is>
          <t>2027</t>
        </is>
      </c>
      <c r="B6" s="7" t="n">
        <v>888.7</v>
      </c>
      <c r="C6" s="4" t="inlineStr">
        <is>
          <t xml:space="preserve"> </t>
        </is>
      </c>
    </row>
    <row r="7">
      <c r="A7" s="4" t="inlineStr">
        <is>
          <t>2028</t>
        </is>
      </c>
      <c r="B7" s="8" t="n">
        <v>0</v>
      </c>
      <c r="C7" s="4" t="inlineStr">
        <is>
          <t xml:space="preserve"> </t>
        </is>
      </c>
    </row>
    <row r="8">
      <c r="A8" s="4" t="inlineStr">
        <is>
          <t>2029</t>
        </is>
      </c>
      <c r="B8" s="8" t="n">
        <v>0</v>
      </c>
      <c r="C8" s="4" t="inlineStr">
        <is>
          <t xml:space="preserve"> </t>
        </is>
      </c>
    </row>
    <row r="9">
      <c r="A9" s="4" t="inlineStr">
        <is>
          <t>Thereafter</t>
        </is>
      </c>
      <c r="B9" s="8" t="n">
        <v>0</v>
      </c>
      <c r="C9" s="4" t="inlineStr">
        <is>
          <t xml:space="preserve"> </t>
        </is>
      </c>
    </row>
    <row r="10">
      <c r="A10" s="4" t="inlineStr">
        <is>
          <t>Total</t>
        </is>
      </c>
      <c r="B10" s="7" t="n">
        <v>1793.5</v>
      </c>
      <c r="C10" s="6" t="n">
        <v>1259.9</v>
      </c>
    </row>
    <row r="11">
      <c r="A11" s="4" t="inlineStr">
        <is>
          <t>Less aggregate unamortized debt issuance costs</t>
        </is>
      </c>
      <c r="B11" s="7" t="n">
        <v>-10.2</v>
      </c>
      <c r="C11" s="7" t="n">
        <v>-16.3</v>
      </c>
    </row>
    <row r="12">
      <c r="A12" s="4" t="inlineStr">
        <is>
          <t>Total debt, net</t>
        </is>
      </c>
      <c r="B12" s="6" t="n">
        <v>1783.3</v>
      </c>
      <c r="C12" s="7" t="n">
        <v>1243.6</v>
      </c>
    </row>
    <row r="13">
      <c r="A13" s="4" t="inlineStr">
        <is>
          <t>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Date</t>
        </is>
      </c>
      <c r="B15" s="4" t="inlineStr">
        <is>
          <t>2026-04</t>
        </is>
      </c>
      <c r="C15" s="4" t="inlineStr">
        <is>
          <t xml:space="preserve"> </t>
        </is>
      </c>
    </row>
    <row r="16">
      <c r="A16" s="4" t="inlineStr">
        <is>
          <t>2025</t>
        </is>
      </c>
      <c r="B16" s="5" t="n">
        <v>0</v>
      </c>
      <c r="C16" s="4" t="inlineStr">
        <is>
          <t xml:space="preserve"> </t>
        </is>
      </c>
    </row>
    <row r="17">
      <c r="A17" s="4" t="inlineStr">
        <is>
          <t>2026</t>
        </is>
      </c>
      <c r="B17" s="8" t="n">
        <v>0</v>
      </c>
      <c r="C17" s="4" t="inlineStr">
        <is>
          <t xml:space="preserve"> </t>
        </is>
      </c>
    </row>
    <row r="18">
      <c r="A18" s="4" t="inlineStr">
        <is>
          <t>2027</t>
        </is>
      </c>
      <c r="B18" s="8" t="n">
        <v>575</v>
      </c>
      <c r="C18" s="4" t="inlineStr">
        <is>
          <t xml:space="preserve"> </t>
        </is>
      </c>
    </row>
    <row r="19">
      <c r="A19" s="4" t="inlineStr">
        <is>
          <t>2028</t>
        </is>
      </c>
      <c r="B19" s="8" t="n">
        <v>0</v>
      </c>
      <c r="C19" s="4" t="inlineStr">
        <is>
          <t xml:space="preserve"> </t>
        </is>
      </c>
    </row>
    <row r="20">
      <c r="A20" s="4" t="inlineStr">
        <is>
          <t>2029</t>
        </is>
      </c>
      <c r="B20" s="8" t="n">
        <v>0</v>
      </c>
      <c r="C20" s="4" t="inlineStr">
        <is>
          <t xml:space="preserve"> </t>
        </is>
      </c>
    </row>
    <row r="21">
      <c r="A21" s="4" t="inlineStr">
        <is>
          <t>Thereafter</t>
        </is>
      </c>
      <c r="B21" s="8" t="n">
        <v>0</v>
      </c>
      <c r="C21" s="4" t="inlineStr">
        <is>
          <t xml:space="preserve"> </t>
        </is>
      </c>
    </row>
    <row r="22">
      <c r="A22" s="4" t="inlineStr">
        <is>
          <t>Total</t>
        </is>
      </c>
      <c r="B22" s="5" t="n">
        <v>575</v>
      </c>
      <c r="C22" s="8" t="n">
        <v>0</v>
      </c>
    </row>
    <row r="23">
      <c r="A23" s="4" t="inlineStr">
        <is>
          <t>Term Loan 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turity Date</t>
        </is>
      </c>
      <c r="B25" s="4" t="inlineStr">
        <is>
          <t>2026-04</t>
        </is>
      </c>
      <c r="C25" s="4" t="inlineStr">
        <is>
          <t xml:space="preserve"> </t>
        </is>
      </c>
    </row>
    <row r="26">
      <c r="A26" s="4" t="inlineStr">
        <is>
          <t>2025</t>
        </is>
      </c>
      <c r="B26" s="6" t="n">
        <v>41.1</v>
      </c>
      <c r="C26" s="4" t="inlineStr">
        <is>
          <t xml:space="preserve"> </t>
        </is>
      </c>
    </row>
    <row r="27">
      <c r="A27" s="4" t="inlineStr">
        <is>
          <t>2026</t>
        </is>
      </c>
      <c r="B27" s="7" t="n">
        <v>44.5</v>
      </c>
      <c r="C27" s="4" t="inlineStr">
        <is>
          <t xml:space="preserve"> </t>
        </is>
      </c>
    </row>
    <row r="28">
      <c r="A28" s="4" t="inlineStr">
        <is>
          <t>2027</t>
        </is>
      </c>
      <c r="B28" s="7" t="n">
        <v>313.7</v>
      </c>
      <c r="C28" s="4" t="inlineStr">
        <is>
          <t xml:space="preserve"> </t>
        </is>
      </c>
    </row>
    <row r="29">
      <c r="A29" s="4" t="inlineStr">
        <is>
          <t>2028</t>
        </is>
      </c>
      <c r="B29" s="8" t="n">
        <v>0</v>
      </c>
      <c r="C29" s="4" t="inlineStr">
        <is>
          <t xml:space="preserve"> </t>
        </is>
      </c>
    </row>
    <row r="30">
      <c r="A30" s="4" t="inlineStr">
        <is>
          <t>2029</t>
        </is>
      </c>
      <c r="B30" s="8" t="n">
        <v>0</v>
      </c>
      <c r="C30" s="4" t="inlineStr">
        <is>
          <t xml:space="preserve"> </t>
        </is>
      </c>
    </row>
    <row r="31">
      <c r="A31" s="4" t="inlineStr">
        <is>
          <t>Thereafter</t>
        </is>
      </c>
      <c r="B31" s="8" t="n">
        <v>0</v>
      </c>
      <c r="C31" s="4" t="inlineStr">
        <is>
          <t xml:space="preserve"> </t>
        </is>
      </c>
    </row>
    <row r="32">
      <c r="A32" s="4" t="inlineStr">
        <is>
          <t>Total</t>
        </is>
      </c>
      <c r="B32" s="6" t="n">
        <v>399.3</v>
      </c>
      <c r="C32" s="7" t="n">
        <v>428.2</v>
      </c>
    </row>
    <row r="33">
      <c r="A33" s="4" t="inlineStr">
        <is>
          <t>Term Loan B</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turity Date</t>
        </is>
      </c>
      <c r="B35" s="4" t="inlineStr">
        <is>
          <t>2025-03</t>
        </is>
      </c>
      <c r="C35" s="4" t="inlineStr">
        <is>
          <t xml:space="preserve"> </t>
        </is>
      </c>
    </row>
    <row r="36">
      <c r="A36" s="4" t="inlineStr">
        <is>
          <t>2025</t>
        </is>
      </c>
      <c r="B36" s="6" t="n">
        <v>819.2</v>
      </c>
      <c r="C36" s="4" t="inlineStr">
        <is>
          <t xml:space="preserve"> </t>
        </is>
      </c>
    </row>
    <row r="37">
      <c r="A37" s="4" t="inlineStr">
        <is>
          <t>2026</t>
        </is>
      </c>
      <c r="B37" s="8" t="n">
        <v>0</v>
      </c>
      <c r="C37" s="4" t="inlineStr">
        <is>
          <t xml:space="preserve"> </t>
        </is>
      </c>
    </row>
    <row r="38">
      <c r="A38" s="4" t="inlineStr">
        <is>
          <t>2027</t>
        </is>
      </c>
      <c r="B38" s="8" t="n">
        <v>0</v>
      </c>
      <c r="C38" s="4" t="inlineStr">
        <is>
          <t xml:space="preserve"> </t>
        </is>
      </c>
    </row>
    <row r="39">
      <c r="A39" s="4" t="inlineStr">
        <is>
          <t>2028</t>
        </is>
      </c>
      <c r="B39" s="8" t="n">
        <v>0</v>
      </c>
      <c r="C39" s="4" t="inlineStr">
        <is>
          <t xml:space="preserve"> </t>
        </is>
      </c>
    </row>
    <row r="40">
      <c r="A40" s="4" t="inlineStr">
        <is>
          <t>2029</t>
        </is>
      </c>
      <c r="B40" s="8" t="n">
        <v>0</v>
      </c>
      <c r="C40" s="4" t="inlineStr">
        <is>
          <t xml:space="preserve"> </t>
        </is>
      </c>
    </row>
    <row r="41">
      <c r="A41" s="4" t="inlineStr">
        <is>
          <t>Thereafter</t>
        </is>
      </c>
      <c r="B41" s="8" t="n">
        <v>0</v>
      </c>
      <c r="C41" s="4" t="inlineStr">
        <is>
          <t xml:space="preserve"> </t>
        </is>
      </c>
    </row>
    <row r="42">
      <c r="A42" s="4" t="inlineStr">
        <is>
          <t>Total</t>
        </is>
      </c>
      <c r="B42" s="6" t="n">
        <v>819.2</v>
      </c>
      <c r="C42" s="6" t="n">
        <v>83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Debt - Narrative (Details) - USD ($) $ in Millions</t>
        </is>
      </c>
      <c r="G1" s="2" t="inlineStr">
        <is>
          <t>1 Months Ended</t>
        </is>
      </c>
      <c r="H1" s="2" t="inlineStr">
        <is>
          <t>12 Months Ended</t>
        </is>
      </c>
    </row>
    <row r="2">
      <c r="B2" s="2" t="inlineStr">
        <is>
          <t>Mar. 24, 2025</t>
        </is>
      </c>
      <c r="C2" s="2" t="inlineStr">
        <is>
          <t>Apr. 06, 2024</t>
        </is>
      </c>
      <c r="D2" s="2" t="inlineStr">
        <is>
          <t>Mar. 31, 2024</t>
        </is>
      </c>
      <c r="E2" s="2" t="inlineStr">
        <is>
          <t>Jun. 14, 2023</t>
        </is>
      </c>
      <c r="F2" s="2" t="inlineStr">
        <is>
          <t>Sep. 30, 2022</t>
        </is>
      </c>
      <c r="G2" s="2" t="inlineStr">
        <is>
          <t>Apr. 30, 2022</t>
        </is>
      </c>
      <c r="H2" s="2" t="inlineStr">
        <is>
          <t>Mar. 31, 2024</t>
        </is>
      </c>
      <c r="I2" s="2" t="inlineStr">
        <is>
          <t>Mar. 31, 2022</t>
        </is>
      </c>
      <c r="J2" s="2" t="inlineStr">
        <is>
          <t>Mar. 31, 2023</t>
        </is>
      </c>
      <c r="K2" s="2" t="inlineStr">
        <is>
          <t>Apr. 07, 2021</t>
        </is>
      </c>
      <c r="L2" s="2" t="inlineStr">
        <is>
          <t>Apr.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 term debt effective interest rate percentage</t>
        </is>
      </c>
      <c r="B4" s="4" t="inlineStr">
        <is>
          <t xml:space="preserve"> </t>
        </is>
      </c>
      <c r="C4" s="4" t="inlineStr">
        <is>
          <t xml:space="preserve"> </t>
        </is>
      </c>
      <c r="D4" s="11" t="n">
        <v>0.0692</v>
      </c>
      <c r="E4" s="4" t="inlineStr">
        <is>
          <t xml:space="preserve"> </t>
        </is>
      </c>
      <c r="F4" s="4" t="inlineStr">
        <is>
          <t xml:space="preserve"> </t>
        </is>
      </c>
      <c r="G4" s="4" t="inlineStr">
        <is>
          <t xml:space="preserve"> </t>
        </is>
      </c>
      <c r="H4" s="11" t="n">
        <v>0.0692</v>
      </c>
      <c r="I4" s="4" t="inlineStr">
        <is>
          <t xml:space="preserve"> </t>
        </is>
      </c>
      <c r="J4" s="4" t="inlineStr">
        <is>
          <t xml:space="preserve"> </t>
        </is>
      </c>
      <c r="K4" s="4" t="inlineStr">
        <is>
          <t xml:space="preserve"> </t>
        </is>
      </c>
      <c r="L4" s="4" t="inlineStr">
        <is>
          <t xml:space="preserve"> </t>
        </is>
      </c>
    </row>
    <row r="5">
      <c r="A5" s="4" t="inlineStr">
        <is>
          <t>Minimum percentage in the difference between the present value of cash flows after the amendment and before the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0" t="n">
        <v>0.1</v>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Apr. 15,  2029</t>
        </is>
      </c>
      <c r="I6" s="4" t="inlineStr">
        <is>
          <t xml:space="preserve"> </t>
        </is>
      </c>
      <c r="J6" s="4" t="inlineStr">
        <is>
          <t xml:space="preserve"> </t>
        </is>
      </c>
      <c r="K6" s="4" t="inlineStr">
        <is>
          <t xml:space="preserve"> </t>
        </is>
      </c>
      <c r="L6" s="4" t="inlineStr">
        <is>
          <t xml:space="preserve"> </t>
        </is>
      </c>
    </row>
    <row r="7">
      <c r="A7" s="4" t="inlineStr">
        <is>
          <t>Revolving Credit Facility Including Letter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of credit maximum borrowing capacity</t>
        </is>
      </c>
      <c r="B9" s="4" t="inlineStr">
        <is>
          <t xml:space="preserve"> </t>
        </is>
      </c>
      <c r="C9" s="4" t="inlineStr">
        <is>
          <t xml:space="preserve"> </t>
        </is>
      </c>
      <c r="D9" s="5" t="n">
        <v>1250</v>
      </c>
      <c r="E9" s="4" t="inlineStr">
        <is>
          <t xml:space="preserve"> </t>
        </is>
      </c>
      <c r="F9" s="4" t="inlineStr">
        <is>
          <t xml:space="preserve"> </t>
        </is>
      </c>
      <c r="G9" s="4" t="inlineStr">
        <is>
          <t xml:space="preserve"> </t>
        </is>
      </c>
      <c r="H9" s="5" t="n">
        <v>1250</v>
      </c>
      <c r="I9" s="4" t="inlineStr">
        <is>
          <t xml:space="preserve"> </t>
        </is>
      </c>
      <c r="J9" s="4" t="inlineStr">
        <is>
          <t xml:space="preserve"> </t>
        </is>
      </c>
      <c r="K9" s="4" t="inlineStr">
        <is>
          <t xml:space="preserve"> </t>
        </is>
      </c>
      <c r="L9" s="4" t="inlineStr">
        <is>
          <t xml:space="preserve"> </t>
        </is>
      </c>
    </row>
    <row r="10">
      <c r="A10" s="4" t="inlineStr">
        <is>
          <t>Letters of credit</t>
        </is>
      </c>
      <c r="B10" s="4" t="inlineStr">
        <is>
          <t xml:space="preserve"> </t>
        </is>
      </c>
      <c r="C10" s="4" t="inlineStr">
        <is>
          <t xml:space="preserve"> </t>
        </is>
      </c>
      <c r="D10" s="8" t="n">
        <v>0</v>
      </c>
      <c r="E10" s="4" t="inlineStr">
        <is>
          <t xml:space="preserve"> </t>
        </is>
      </c>
      <c r="F10" s="4" t="inlineStr">
        <is>
          <t xml:space="preserve"> </t>
        </is>
      </c>
      <c r="G10" s="4" t="inlineStr">
        <is>
          <t xml:space="preserve"> </t>
        </is>
      </c>
      <c r="H10" s="8" t="n">
        <v>0</v>
      </c>
      <c r="I10" s="4" t="inlineStr">
        <is>
          <t xml:space="preserve"> </t>
        </is>
      </c>
      <c r="J10" s="4" t="inlineStr">
        <is>
          <t xml:space="preserve"> </t>
        </is>
      </c>
      <c r="K10" s="4" t="inlineStr">
        <is>
          <t xml:space="preserve"> </t>
        </is>
      </c>
      <c r="L10" s="4" t="inlineStr">
        <is>
          <t xml:space="preserve"> </t>
        </is>
      </c>
    </row>
    <row r="11">
      <c r="A11" s="4" t="inlineStr">
        <is>
          <t>Available revolving credit facility</t>
        </is>
      </c>
      <c r="B11" s="4" t="inlineStr">
        <is>
          <t xml:space="preserve"> </t>
        </is>
      </c>
      <c r="C11" s="4" t="inlineStr">
        <is>
          <t xml:space="preserve"> </t>
        </is>
      </c>
      <c r="D11" s="5" t="n">
        <v>675</v>
      </c>
      <c r="E11" s="4" t="inlineStr">
        <is>
          <t xml:space="preserve"> </t>
        </is>
      </c>
      <c r="F11" s="4" t="inlineStr">
        <is>
          <t xml:space="preserve"> </t>
        </is>
      </c>
      <c r="G11" s="4" t="inlineStr">
        <is>
          <t xml:space="preserve"> </t>
        </is>
      </c>
      <c r="H11" s="5" t="n">
        <v>675</v>
      </c>
      <c r="I11" s="4" t="inlineStr">
        <is>
          <t xml:space="preserve"> </t>
        </is>
      </c>
      <c r="J11" s="4" t="inlineStr">
        <is>
          <t xml:space="preserve"> </t>
        </is>
      </c>
      <c r="K11" s="4" t="inlineStr">
        <is>
          <t xml:space="preserve"> </t>
        </is>
      </c>
      <c r="L11" s="4" t="inlineStr">
        <is>
          <t xml:space="preserve"> </t>
        </is>
      </c>
    </row>
    <row r="12">
      <c r="A12" s="4" t="inlineStr">
        <is>
          <t>Revolving Credit Facility Including Letter of Credit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variable interest rate spread</t>
        </is>
      </c>
      <c r="B14" s="4" t="inlineStr">
        <is>
          <t xml:space="preserve"> </t>
        </is>
      </c>
      <c r="C14" s="4" t="inlineStr">
        <is>
          <t xml:space="preserve"> </t>
        </is>
      </c>
      <c r="D14" s="4" t="inlineStr">
        <is>
          <t xml:space="preserve"> </t>
        </is>
      </c>
      <c r="E14" s="11"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ng term debt interest rate margin percentage</t>
        </is>
      </c>
      <c r="B15" s="4" t="inlineStr">
        <is>
          <t xml:space="preserve"> </t>
        </is>
      </c>
      <c r="C15" s="4" t="inlineStr">
        <is>
          <t xml:space="preserve"> </t>
        </is>
      </c>
      <c r="D15" s="4" t="inlineStr">
        <is>
          <t xml:space="preserve"> </t>
        </is>
      </c>
      <c r="E15" s="11" t="n">
        <v>0.017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otential increase in margin percentage two</t>
        </is>
      </c>
      <c r="B16" s="4" t="inlineStr">
        <is>
          <t xml:space="preserve"> </t>
        </is>
      </c>
      <c r="C16" s="4" t="inlineStr">
        <is>
          <t xml:space="preserve"> </t>
        </is>
      </c>
      <c r="D16" s="4" t="inlineStr">
        <is>
          <t xml:space="preserve"> </t>
        </is>
      </c>
      <c r="E16" s="10" t="n">
        <v>0.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otential increase in margin percentage total</t>
        </is>
      </c>
      <c r="B17" s="4" t="inlineStr">
        <is>
          <t xml:space="preserve"> </t>
        </is>
      </c>
      <c r="C17" s="4" t="inlineStr">
        <is>
          <t xml:space="preserve"> </t>
        </is>
      </c>
      <c r="D17" s="4" t="inlineStr">
        <is>
          <t xml:space="preserve"> </t>
        </is>
      </c>
      <c r="E17" s="10"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 term debt effective interest rate percentage</t>
        </is>
      </c>
      <c r="B18" s="4" t="inlineStr">
        <is>
          <t xml:space="preserve"> </t>
        </is>
      </c>
      <c r="C18" s="4" t="inlineStr">
        <is>
          <t xml:space="preserve"> </t>
        </is>
      </c>
      <c r="D18" s="11" t="n">
        <v>0.0717</v>
      </c>
      <c r="E18" s="4" t="inlineStr">
        <is>
          <t xml:space="preserve"> </t>
        </is>
      </c>
      <c r="F18" s="4" t="inlineStr">
        <is>
          <t xml:space="preserve"> </t>
        </is>
      </c>
      <c r="G18" s="4" t="inlineStr">
        <is>
          <t xml:space="preserve"> </t>
        </is>
      </c>
      <c r="H18" s="11" t="n">
        <v>0.0717</v>
      </c>
      <c r="I18" s="4" t="inlineStr">
        <is>
          <t xml:space="preserve"> </t>
        </is>
      </c>
      <c r="J18" s="4" t="inlineStr">
        <is>
          <t xml:space="preserve"> </t>
        </is>
      </c>
      <c r="K18" s="4" t="inlineStr">
        <is>
          <t xml:space="preserve"> </t>
        </is>
      </c>
      <c r="L18" s="4" t="inlineStr">
        <is>
          <t xml:space="preserve"> </t>
        </is>
      </c>
    </row>
    <row r="19">
      <c r="A19" s="4" t="inlineStr">
        <is>
          <t>Term Loan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of long-term debt</t>
        </is>
      </c>
      <c r="B21" s="4" t="inlineStr">
        <is>
          <t xml:space="preserve"> </t>
        </is>
      </c>
      <c r="C21" s="4" t="inlineStr">
        <is>
          <t xml:space="preserve"> </t>
        </is>
      </c>
      <c r="D21" s="4" t="inlineStr">
        <is>
          <t xml:space="preserve"> </t>
        </is>
      </c>
      <c r="E21" s="4" t="inlineStr">
        <is>
          <t xml:space="preserve"> </t>
        </is>
      </c>
      <c r="F21" s="4" t="inlineStr">
        <is>
          <t xml:space="preserve"> </t>
        </is>
      </c>
      <c r="G21" s="6" t="n">
        <v>193.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rm Loan A | Credit Agreeme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fac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5.1</v>
      </c>
      <c r="L24" s="6" t="n">
        <v>444.9</v>
      </c>
    </row>
    <row r="25">
      <c r="A25" s="4" t="inlineStr">
        <is>
          <t>Term Loan A | Beginning September 30,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ong term debt principal repayment percentage</t>
        </is>
      </c>
      <c r="B27" s="4" t="inlineStr">
        <is>
          <t xml:space="preserve"> </t>
        </is>
      </c>
      <c r="C27" s="4" t="inlineStr">
        <is>
          <t xml:space="preserve"> </t>
        </is>
      </c>
      <c r="D27" s="4" t="inlineStr">
        <is>
          <t xml:space="preserve"> </t>
        </is>
      </c>
      <c r="E27" s="4" t="inlineStr">
        <is>
          <t xml:space="preserve"> </t>
        </is>
      </c>
      <c r="F27" s="11" t="n">
        <v>0.0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A | Beginning September 30,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 term debt principal repayment percentage</t>
        </is>
      </c>
      <c r="B30" s="4" t="inlineStr">
        <is>
          <t xml:space="preserve"> </t>
        </is>
      </c>
      <c r="C30" s="4" t="inlineStr">
        <is>
          <t xml:space="preserve"> </t>
        </is>
      </c>
      <c r="D30" s="4" t="inlineStr">
        <is>
          <t xml:space="preserve"> </t>
        </is>
      </c>
      <c r="E30" s="4" t="inlineStr">
        <is>
          <t xml:space="preserve"> </t>
        </is>
      </c>
      <c r="F30" s="11" t="n">
        <v>0.01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 Loan A | Beginning September 30, 2024 through March 31,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 principal repayment percentage</t>
        </is>
      </c>
      <c r="B33" s="4" t="inlineStr">
        <is>
          <t xml:space="preserve"> </t>
        </is>
      </c>
      <c r="C33" s="4" t="inlineStr">
        <is>
          <t xml:space="preserve"> </t>
        </is>
      </c>
      <c r="D33" s="4" t="inlineStr">
        <is>
          <t xml:space="preserve"> </t>
        </is>
      </c>
      <c r="E33" s="4" t="inlineStr">
        <is>
          <t xml:space="preserve"> </t>
        </is>
      </c>
      <c r="F33" s="11" t="n">
        <v>0.02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 Loan A | Alternative 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variable interest rate spread</t>
        </is>
      </c>
      <c r="B36" s="4" t="inlineStr">
        <is>
          <t xml:space="preserve"> </t>
        </is>
      </c>
      <c r="C36" s="4" t="inlineStr">
        <is>
          <t xml:space="preserve"> </t>
        </is>
      </c>
      <c r="D36" s="11" t="n">
        <v>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erm Loan A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variable interest rate spread</t>
        </is>
      </c>
      <c r="B39" s="4" t="inlineStr">
        <is>
          <t xml:space="preserve"> </t>
        </is>
      </c>
      <c r="C39" s="4" t="inlineStr">
        <is>
          <t xml:space="preserve"> </t>
        </is>
      </c>
      <c r="D39" s="4" t="inlineStr">
        <is>
          <t xml:space="preserve"> </t>
        </is>
      </c>
      <c r="E39" s="11" t="n">
        <v>0.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ng term debt interest rate margin percentage</t>
        </is>
      </c>
      <c r="B40" s="4" t="inlineStr">
        <is>
          <t xml:space="preserve"> </t>
        </is>
      </c>
      <c r="C40" s="4" t="inlineStr">
        <is>
          <t xml:space="preserve"> </t>
        </is>
      </c>
      <c r="D40" s="4" t="inlineStr">
        <is>
          <t xml:space="preserve"> </t>
        </is>
      </c>
      <c r="E40" s="11" t="n">
        <v>0.01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 term debt floor interest rate percentage</t>
        </is>
      </c>
      <c r="B41" s="4" t="inlineStr">
        <is>
          <t xml:space="preserve"> </t>
        </is>
      </c>
      <c r="C41" s="4" t="inlineStr">
        <is>
          <t xml:space="preserve"> </t>
        </is>
      </c>
      <c r="D41" s="4" t="inlineStr">
        <is>
          <t xml:space="preserve"> </t>
        </is>
      </c>
      <c r="E41" s="10"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otential increase in margin percentage two</t>
        </is>
      </c>
      <c r="B42" s="4" t="inlineStr">
        <is>
          <t xml:space="preserve"> </t>
        </is>
      </c>
      <c r="C42" s="4" t="inlineStr">
        <is>
          <t xml:space="preserve"> </t>
        </is>
      </c>
      <c r="D42" s="4" t="inlineStr">
        <is>
          <t xml:space="preserve"> </t>
        </is>
      </c>
      <c r="E42" s="10" t="n">
        <v>0.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otential increase in margin percentage total</t>
        </is>
      </c>
      <c r="B43" s="4" t="inlineStr">
        <is>
          <t xml:space="preserve"> </t>
        </is>
      </c>
      <c r="C43" s="4" t="inlineStr">
        <is>
          <t xml:space="preserve"> </t>
        </is>
      </c>
      <c r="D43" s="4" t="inlineStr">
        <is>
          <t xml:space="preserve"> </t>
        </is>
      </c>
      <c r="E43" s="10"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 term debt effective interest rate percentage</t>
        </is>
      </c>
      <c r="B44" s="4" t="inlineStr">
        <is>
          <t xml:space="preserve"> </t>
        </is>
      </c>
      <c r="C44" s="4" t="inlineStr">
        <is>
          <t xml:space="preserve"> </t>
        </is>
      </c>
      <c r="D44" s="11" t="n">
        <v>0.0717</v>
      </c>
      <c r="E44" s="4" t="inlineStr">
        <is>
          <t xml:space="preserve"> </t>
        </is>
      </c>
      <c r="F44" s="4" t="inlineStr">
        <is>
          <t xml:space="preserve"> </t>
        </is>
      </c>
      <c r="G44" s="4" t="inlineStr">
        <is>
          <t xml:space="preserve"> </t>
        </is>
      </c>
      <c r="H44" s="11" t="n">
        <v>0.0717</v>
      </c>
      <c r="I44" s="4" t="inlineStr">
        <is>
          <t xml:space="preserve"> </t>
        </is>
      </c>
      <c r="J44" s="4" t="inlineStr">
        <is>
          <t xml:space="preserve"> </t>
        </is>
      </c>
      <c r="K44" s="4" t="inlineStr">
        <is>
          <t xml:space="preserve"> </t>
        </is>
      </c>
      <c r="L44" s="4" t="inlineStr">
        <is>
          <t xml:space="preserve"> </t>
        </is>
      </c>
    </row>
    <row r="45">
      <c r="A45" s="4" t="inlineStr">
        <is>
          <t>Term Loan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term debt principal repayment percentage</t>
        </is>
      </c>
      <c r="B47" s="4" t="inlineStr">
        <is>
          <t xml:space="preserve"> </t>
        </is>
      </c>
      <c r="C47" s="4" t="inlineStr">
        <is>
          <t xml:space="preserve"> </t>
        </is>
      </c>
      <c r="D47" s="4" t="inlineStr">
        <is>
          <t xml:space="preserve"> </t>
        </is>
      </c>
      <c r="E47" s="4" t="inlineStr">
        <is>
          <t xml:space="preserve"> </t>
        </is>
      </c>
      <c r="F47" s="11" t="n">
        <v>0.0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payments of 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5.3</v>
      </c>
      <c r="J48" s="4" t="inlineStr">
        <is>
          <t xml:space="preserve"> </t>
        </is>
      </c>
      <c r="K48" s="4" t="inlineStr">
        <is>
          <t xml:space="preserve"> </t>
        </is>
      </c>
      <c r="L48" s="4" t="inlineStr">
        <is>
          <t xml:space="preserve"> </t>
        </is>
      </c>
    </row>
    <row r="49">
      <c r="A49" s="4" t="inlineStr">
        <is>
          <t>Debt instrument principal amount of debt repurcha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96</v>
      </c>
      <c r="J49" s="4" t="inlineStr">
        <is>
          <t xml:space="preserve"> </t>
        </is>
      </c>
      <c r="K49" s="4" t="inlineStr">
        <is>
          <t xml:space="preserve"> </t>
        </is>
      </c>
      <c r="L49" s="4" t="inlineStr">
        <is>
          <t xml:space="preserve"> </t>
        </is>
      </c>
    </row>
    <row r="50">
      <c r="A50" s="4" t="inlineStr">
        <is>
          <t>Term Loan B | Alternative Bas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variable interest rate spread</t>
        </is>
      </c>
      <c r="B52" s="4" t="inlineStr">
        <is>
          <t xml:space="preserve"> </t>
        </is>
      </c>
      <c r="C52" s="4" t="inlineStr">
        <is>
          <t xml:space="preserve"> </t>
        </is>
      </c>
      <c r="D52" s="11" t="n">
        <v>0.01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erm Loan B | Secured Overnight Financing Rate (SOFR) Overnight Index Swap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variable interest rate spread</t>
        </is>
      </c>
      <c r="B55" s="4" t="inlineStr">
        <is>
          <t xml:space="preserve"> </t>
        </is>
      </c>
      <c r="C55" s="4" t="inlineStr">
        <is>
          <t xml:space="preserve"> </t>
        </is>
      </c>
      <c r="D55" s="4" t="inlineStr">
        <is>
          <t xml:space="preserve"> </t>
        </is>
      </c>
      <c r="E55" s="11" t="n">
        <v>0.00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ong term debt interest rate margin percentage</t>
        </is>
      </c>
      <c r="B56" s="4" t="inlineStr">
        <is>
          <t xml:space="preserve"> </t>
        </is>
      </c>
      <c r="C56" s="4" t="inlineStr">
        <is>
          <t xml:space="preserve"> </t>
        </is>
      </c>
      <c r="D56" s="4" t="inlineStr">
        <is>
          <t xml:space="preserve"> </t>
        </is>
      </c>
      <c r="E56" s="11" t="n">
        <v>0.02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 term debt effective interest rate percentage</t>
        </is>
      </c>
      <c r="B57" s="4" t="inlineStr">
        <is>
          <t xml:space="preserve"> </t>
        </is>
      </c>
      <c r="C57" s="4" t="inlineStr">
        <is>
          <t xml:space="preserve"> </t>
        </is>
      </c>
      <c r="D57" s="11" t="n">
        <v>0.0767</v>
      </c>
      <c r="E57" s="4" t="inlineStr">
        <is>
          <t xml:space="preserve"> </t>
        </is>
      </c>
      <c r="F57" s="4" t="inlineStr">
        <is>
          <t xml:space="preserve"> </t>
        </is>
      </c>
      <c r="G57" s="4" t="inlineStr">
        <is>
          <t xml:space="preserve"> </t>
        </is>
      </c>
      <c r="H57" s="11" t="n">
        <v>0.0767</v>
      </c>
      <c r="I57" s="4" t="inlineStr">
        <is>
          <t xml:space="preserve"> </t>
        </is>
      </c>
      <c r="J57" s="4" t="inlineStr">
        <is>
          <t xml:space="preserve"> </t>
        </is>
      </c>
      <c r="K57" s="4" t="inlineStr">
        <is>
          <t xml:space="preserve"> </t>
        </is>
      </c>
      <c r="L57" s="4" t="inlineStr">
        <is>
          <t xml:space="preserve"> </t>
        </is>
      </c>
    </row>
    <row r="58">
      <c r="A58" s="4" t="inlineStr">
        <is>
          <t>Revolving Line of Credit Term Loan A and Term Loan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ercentage of ownership change beyond which event of default could be triggered</t>
        </is>
      </c>
      <c r="B60" s="4" t="inlineStr">
        <is>
          <t xml:space="preserve"> </t>
        </is>
      </c>
      <c r="C60" s="4" t="inlineStr">
        <is>
          <t xml:space="preserve"> </t>
        </is>
      </c>
      <c r="D60" s="4" t="inlineStr">
        <is>
          <t xml:space="preserve"> </t>
        </is>
      </c>
      <c r="E60" s="10" t="n">
        <v>0.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olving Credit Facility | Credit Agreement Amend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50</v>
      </c>
      <c r="L63" s="5" t="n">
        <v>1250</v>
      </c>
    </row>
    <row r="64">
      <c r="A64" s="4" t="inlineStr">
        <is>
          <t>Revolving Credit Facility And Non Payment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n repayment of long term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0</v>
      </c>
      <c r="I66" s="4" t="inlineStr">
        <is>
          <t xml:space="preserve"> </t>
        </is>
      </c>
      <c r="J66" s="4" t="inlineStr">
        <is>
          <t xml:space="preserve"> </t>
        </is>
      </c>
      <c r="K66" s="4" t="inlineStr">
        <is>
          <t xml:space="preserve"> </t>
        </is>
      </c>
      <c r="L66" s="4" t="inlineStr">
        <is>
          <t xml:space="preserve"> </t>
        </is>
      </c>
    </row>
    <row r="67">
      <c r="A67" s="4" t="inlineStr">
        <is>
          <t>Revolving Credit Facility And Non Payment Term Loan | Alternative Base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variable interest rate spread</t>
        </is>
      </c>
      <c r="B69" s="4" t="inlineStr">
        <is>
          <t xml:space="preserve"> </t>
        </is>
      </c>
      <c r="C69" s="4" t="inlineStr">
        <is>
          <t xml:space="preserve"> </t>
        </is>
      </c>
      <c r="D69" s="11" t="n">
        <v>0.00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And Term Loan 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maturity date</t>
        </is>
      </c>
      <c r="B72" s="4" t="inlineStr">
        <is>
          <t xml:space="preserve"> </t>
        </is>
      </c>
      <c r="C72" s="4" t="inlineStr">
        <is>
          <t>Apr.  06,  2026</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erm Loan B</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maturity date</t>
        </is>
      </c>
      <c r="B75" s="4" t="inlineStr">
        <is>
          <t>Mar. 24,  2025</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inimum | Revolving Credit Facility Including Letter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of credit facility commitment fee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025</v>
      </c>
      <c r="I78" s="4" t="inlineStr">
        <is>
          <t xml:space="preserve"> </t>
        </is>
      </c>
      <c r="J78" s="4" t="inlineStr">
        <is>
          <t xml:space="preserve"> </t>
        </is>
      </c>
      <c r="K78" s="4" t="inlineStr">
        <is>
          <t xml:space="preserve"> </t>
        </is>
      </c>
      <c r="L78" s="4" t="inlineStr">
        <is>
          <t xml:space="preserve"> </t>
        </is>
      </c>
    </row>
    <row r="79">
      <c r="A79" s="4" t="inlineStr">
        <is>
          <t>Maximum | Revolving Credit Facility Including Letter of Credi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of credit facility commitment fee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2" t="n">
        <v>0.00375</v>
      </c>
      <c r="I81" s="4" t="inlineStr">
        <is>
          <t xml:space="preserve"> </t>
        </is>
      </c>
      <c r="J81" s="4" t="inlineStr">
        <is>
          <t xml:space="preserve"> </t>
        </is>
      </c>
      <c r="K81" s="4" t="inlineStr">
        <is>
          <t xml:space="preserve"> </t>
        </is>
      </c>
      <c r="L81" s="4" t="inlineStr">
        <is>
          <t xml:space="preserve"> </t>
        </is>
      </c>
    </row>
    <row r="82">
      <c r="A82" s="4" t="inlineStr">
        <is>
          <t>Lions Gate Senior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enior notes outstanding</t>
        </is>
      </c>
      <c r="B84" s="4" t="inlineStr">
        <is>
          <t xml:space="preserve"> </t>
        </is>
      </c>
      <c r="C84" s="4" t="inlineStr">
        <is>
          <t xml:space="preserve"> </t>
        </is>
      </c>
      <c r="D84" s="5" t="n">
        <v>715</v>
      </c>
      <c r="E84" s="4" t="inlineStr">
        <is>
          <t xml:space="preserve"> </t>
        </is>
      </c>
      <c r="F84" s="4" t="inlineStr">
        <is>
          <t xml:space="preserve"> </t>
        </is>
      </c>
      <c r="G84" s="4" t="inlineStr">
        <is>
          <t xml:space="preserve"> </t>
        </is>
      </c>
      <c r="H84" s="5" t="n">
        <v>715</v>
      </c>
      <c r="I84" s="4" t="inlineStr">
        <is>
          <t xml:space="preserve"> </t>
        </is>
      </c>
      <c r="J84" s="5" t="n">
        <v>800</v>
      </c>
      <c r="K84" s="4" t="inlineStr">
        <is>
          <t xml:space="preserve"> </t>
        </is>
      </c>
      <c r="L84" s="4" t="inlineStr">
        <is>
          <t xml:space="preserve"> </t>
        </is>
      </c>
    </row>
  </sheetData>
  <mergeCells count="2">
    <mergeCell ref="A1:A2"/>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ss on Extinguishment of Debt (Details) - USD ($) $ in Millions</t>
        </is>
      </c>
      <c r="B1" s="2" t="inlineStr">
        <is>
          <t>12 Months Ended</t>
        </is>
      </c>
    </row>
    <row r="2">
      <c r="B2" s="2" t="inlineStr">
        <is>
          <t>Mar. 31, 2024</t>
        </is>
      </c>
      <c r="C2" s="2" t="inlineStr">
        <is>
          <t>Mar. 31, 2023</t>
        </is>
      </c>
      <c r="D2" s="2" t="inlineStr">
        <is>
          <t>Mar. 31, 2022</t>
        </is>
      </c>
    </row>
    <row r="3">
      <c r="A3" s="3" t="inlineStr">
        <is>
          <t>Extinguishment of Debt [Line Items]</t>
        </is>
      </c>
      <c r="B3" s="4" t="inlineStr">
        <is>
          <t xml:space="preserve"> </t>
        </is>
      </c>
      <c r="C3" s="4" t="inlineStr">
        <is>
          <t xml:space="preserve"> </t>
        </is>
      </c>
      <c r="D3" s="4" t="inlineStr">
        <is>
          <t xml:space="preserve"> </t>
        </is>
      </c>
    </row>
    <row r="4">
      <c r="A4" s="4" t="inlineStr">
        <is>
          <t>Loss on extinguishment of debt</t>
        </is>
      </c>
      <c r="B4" s="6" t="n">
        <v>-1.3</v>
      </c>
      <c r="C4" s="6" t="n">
        <v>-1.3</v>
      </c>
      <c r="D4" s="6" t="n">
        <v>-3.4</v>
      </c>
    </row>
    <row r="5">
      <c r="A5" s="4" t="inlineStr">
        <is>
          <t>Production Loan Prepayment</t>
        </is>
      </c>
      <c r="B5" s="4" t="inlineStr">
        <is>
          <t xml:space="preserve"> </t>
        </is>
      </c>
      <c r="C5" s="4" t="inlineStr">
        <is>
          <t xml:space="preserve"> </t>
        </is>
      </c>
      <c r="D5" s="4" t="inlineStr">
        <is>
          <t xml:space="preserve"> </t>
        </is>
      </c>
    </row>
    <row r="6">
      <c r="A6" s="3" t="inlineStr">
        <is>
          <t>Extinguishment of Debt [Line Items]</t>
        </is>
      </c>
      <c r="B6" s="4" t="inlineStr">
        <is>
          <t xml:space="preserve"> </t>
        </is>
      </c>
      <c r="C6" s="4" t="inlineStr">
        <is>
          <t xml:space="preserve"> </t>
        </is>
      </c>
      <c r="D6" s="4" t="inlineStr">
        <is>
          <t xml:space="preserve"> </t>
        </is>
      </c>
    </row>
    <row r="7">
      <c r="A7" s="4" t="inlineStr">
        <is>
          <t>Loss on extinguishment of debt</t>
        </is>
      </c>
      <c r="B7" s="7" t="n">
        <v>-1.3</v>
      </c>
      <c r="C7" s="8" t="n">
        <v>0</v>
      </c>
      <c r="D7" s="8" t="n">
        <v>0</v>
      </c>
    </row>
    <row r="8">
      <c r="A8" s="4" t="inlineStr">
        <is>
          <t>Term Loan A</t>
        </is>
      </c>
      <c r="B8" s="4" t="inlineStr">
        <is>
          <t xml:space="preserve"> </t>
        </is>
      </c>
      <c r="C8" s="4" t="inlineStr">
        <is>
          <t xml:space="preserve"> </t>
        </is>
      </c>
      <c r="D8" s="4" t="inlineStr">
        <is>
          <t xml:space="preserve"> </t>
        </is>
      </c>
    </row>
    <row r="9">
      <c r="A9" s="3" t="inlineStr">
        <is>
          <t>Extinguishment of Debt [Line Items]</t>
        </is>
      </c>
      <c r="B9" s="4" t="inlineStr">
        <is>
          <t xml:space="preserve"> </t>
        </is>
      </c>
      <c r="C9" s="4" t="inlineStr">
        <is>
          <t xml:space="preserve"> </t>
        </is>
      </c>
      <c r="D9" s="4" t="inlineStr">
        <is>
          <t xml:space="preserve"> </t>
        </is>
      </c>
    </row>
    <row r="10">
      <c r="A10" s="4" t="inlineStr">
        <is>
          <t>Loss on extinguishment of debt</t>
        </is>
      </c>
      <c r="B10" s="8" t="n">
        <v>0</v>
      </c>
      <c r="C10" s="7" t="n">
        <v>-1.3</v>
      </c>
      <c r="D10" s="8" t="n">
        <v>0</v>
      </c>
    </row>
    <row r="11">
      <c r="A11" s="4" t="inlineStr">
        <is>
          <t>Revolving Credit Facility And Term Loan A</t>
        </is>
      </c>
      <c r="B11" s="4" t="inlineStr">
        <is>
          <t xml:space="preserve"> </t>
        </is>
      </c>
      <c r="C11" s="4" t="inlineStr">
        <is>
          <t xml:space="preserve"> </t>
        </is>
      </c>
      <c r="D11" s="4" t="inlineStr">
        <is>
          <t xml:space="preserve"> </t>
        </is>
      </c>
    </row>
    <row r="12">
      <c r="A12" s="3" t="inlineStr">
        <is>
          <t>Extinguishment of Debt [Line Items]</t>
        </is>
      </c>
      <c r="B12" s="4" t="inlineStr">
        <is>
          <t xml:space="preserve"> </t>
        </is>
      </c>
      <c r="C12" s="4" t="inlineStr">
        <is>
          <t xml:space="preserve"> </t>
        </is>
      </c>
      <c r="D12" s="4" t="inlineStr">
        <is>
          <t xml:space="preserve"> </t>
        </is>
      </c>
    </row>
    <row r="13">
      <c r="A13" s="4" t="inlineStr">
        <is>
          <t>Loss on extinguishment of debt</t>
        </is>
      </c>
      <c r="B13" s="8" t="n">
        <v>0</v>
      </c>
      <c r="C13" s="8" t="n">
        <v>0</v>
      </c>
      <c r="D13" s="7" t="n">
        <v>-1.7</v>
      </c>
    </row>
    <row r="14">
      <c r="A14" s="4" t="inlineStr">
        <is>
          <t>Revolving Credit Facility</t>
        </is>
      </c>
      <c r="B14" s="4" t="inlineStr">
        <is>
          <t xml:space="preserve"> </t>
        </is>
      </c>
      <c r="C14" s="4" t="inlineStr">
        <is>
          <t xml:space="preserve"> </t>
        </is>
      </c>
      <c r="D14" s="4" t="inlineStr">
        <is>
          <t xml:space="preserve"> </t>
        </is>
      </c>
    </row>
    <row r="15">
      <c r="A15" s="3" t="inlineStr">
        <is>
          <t>Extinguishment of Debt [Line Items]</t>
        </is>
      </c>
      <c r="B15" s="4" t="inlineStr">
        <is>
          <t xml:space="preserve"> </t>
        </is>
      </c>
      <c r="C15" s="4" t="inlineStr">
        <is>
          <t xml:space="preserve"> </t>
        </is>
      </c>
      <c r="D15" s="4" t="inlineStr">
        <is>
          <t xml:space="preserve"> </t>
        </is>
      </c>
    </row>
    <row r="16">
      <c r="A16" s="4" t="inlineStr">
        <is>
          <t>Loss on extinguishment of debt</t>
        </is>
      </c>
      <c r="B16" s="8" t="n">
        <v>0</v>
      </c>
      <c r="C16" s="8" t="n">
        <v>0</v>
      </c>
      <c r="D16" s="7" t="n">
        <v>-1.1</v>
      </c>
    </row>
    <row r="17">
      <c r="A17" s="4" t="inlineStr">
        <is>
          <t>Term Loan B</t>
        </is>
      </c>
      <c r="B17" s="4" t="inlineStr">
        <is>
          <t xml:space="preserve"> </t>
        </is>
      </c>
      <c r="C17" s="4" t="inlineStr">
        <is>
          <t xml:space="preserve"> </t>
        </is>
      </c>
      <c r="D17" s="4" t="inlineStr">
        <is>
          <t xml:space="preserve"> </t>
        </is>
      </c>
    </row>
    <row r="18">
      <c r="A18" s="3" t="inlineStr">
        <is>
          <t>Extinguishment of Debt [Line Items]</t>
        </is>
      </c>
      <c r="B18" s="4" t="inlineStr">
        <is>
          <t xml:space="preserve"> </t>
        </is>
      </c>
      <c r="C18" s="4" t="inlineStr">
        <is>
          <t xml:space="preserve"> </t>
        </is>
      </c>
      <c r="D18" s="4" t="inlineStr">
        <is>
          <t xml:space="preserve"> </t>
        </is>
      </c>
    </row>
    <row r="19">
      <c r="A19" s="4" t="inlineStr">
        <is>
          <t>Loss on extinguishment of debt</t>
        </is>
      </c>
      <c r="B19" s="5" t="n">
        <v>0</v>
      </c>
      <c r="C19" s="5" t="n">
        <v>0</v>
      </c>
      <c r="D19" s="6" t="n">
        <v>-0.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ummary of Accounting for the Credit Agreement Amendment (Details) - Revolving Credit Facility And Term Loan A $ in Millions</t>
        </is>
      </c>
      <c r="B1" s="2" t="inlineStr">
        <is>
          <t>12 Months Ended</t>
        </is>
      </c>
    </row>
    <row r="2">
      <c r="B2" s="2" t="inlineStr">
        <is>
          <t>Mar. 31, 2022 USD ($)</t>
        </is>
      </c>
    </row>
    <row r="3">
      <c r="A3" s="3" t="inlineStr">
        <is>
          <t>Disclosure In Tabular Form Of Credit Agreement [Line Items]</t>
        </is>
      </c>
      <c r="B3" s="4" t="inlineStr">
        <is>
          <t xml:space="preserve"> </t>
        </is>
      </c>
    </row>
    <row r="4">
      <c r="A4" s="4" t="inlineStr">
        <is>
          <t>Loss on Extinguishment of Debt</t>
        </is>
      </c>
      <c r="B4" s="6" t="n">
        <v>1.7</v>
      </c>
    </row>
    <row r="5">
      <c r="A5" s="4" t="inlineStr">
        <is>
          <t>Recorded as a Reduction of Outstanding Debt Balances &amp; Amortized Over Life of New Issuances</t>
        </is>
      </c>
      <c r="B5" s="8" t="n">
        <v>24</v>
      </c>
    </row>
    <row r="6">
      <c r="A6" s="4" t="inlineStr">
        <is>
          <t>Total</t>
        </is>
      </c>
      <c r="B6" s="7" t="n">
        <v>25.7</v>
      </c>
    </row>
    <row r="7">
      <c r="A7" s="4" t="inlineStr">
        <is>
          <t>New Debt Issuance Costs and Call Premiums</t>
        </is>
      </c>
      <c r="B7" s="4" t="inlineStr">
        <is>
          <t xml:space="preserve"> </t>
        </is>
      </c>
    </row>
    <row r="8">
      <c r="A8" s="3" t="inlineStr">
        <is>
          <t>Disclosure In Tabular Form Of Credit Agreement [Line Items]</t>
        </is>
      </c>
      <c r="B8" s="4" t="inlineStr">
        <is>
          <t xml:space="preserve"> </t>
        </is>
      </c>
    </row>
    <row r="9">
      <c r="A9" s="4" t="inlineStr">
        <is>
          <t>Loss on Extinguishment of Debt</t>
        </is>
      </c>
      <c r="B9" s="7" t="n">
        <v>0.6</v>
      </c>
    </row>
    <row r="10">
      <c r="A10" s="4" t="inlineStr">
        <is>
          <t>Recorded as a Reduction of Outstanding Debt Balances &amp; Amortized Over Life of New Issuances</t>
        </is>
      </c>
      <c r="B10" s="7" t="n">
        <v>5.6</v>
      </c>
    </row>
    <row r="11">
      <c r="A11" s="4" t="inlineStr">
        <is>
          <t>Total</t>
        </is>
      </c>
      <c r="B11" s="7" t="n">
        <v>6.2</v>
      </c>
    </row>
    <row r="12">
      <c r="A12" s="4" t="inlineStr">
        <is>
          <t>Previously Incurred Debt Issuance Costs</t>
        </is>
      </c>
      <c r="B12" s="4" t="inlineStr">
        <is>
          <t xml:space="preserve"> </t>
        </is>
      </c>
    </row>
    <row r="13">
      <c r="A13" s="3" t="inlineStr">
        <is>
          <t>Disclosure In Tabular Form Of Credit Agreement [Line Items]</t>
        </is>
      </c>
      <c r="B13" s="4" t="inlineStr">
        <is>
          <t xml:space="preserve"> </t>
        </is>
      </c>
    </row>
    <row r="14">
      <c r="A14" s="4" t="inlineStr">
        <is>
          <t>Loss on Extinguishment of Debt</t>
        </is>
      </c>
      <c r="B14" s="7" t="n">
        <v>1.1</v>
      </c>
    </row>
    <row r="15">
      <c r="A15" s="4" t="inlineStr">
        <is>
          <t>Recorded as a Reduction of Outstanding Debt Balances &amp; Amortized Over Life of New Issuances</t>
        </is>
      </c>
      <c r="B15" s="7" t="n">
        <v>18.4</v>
      </c>
    </row>
    <row r="16">
      <c r="A16" s="4" t="inlineStr">
        <is>
          <t>Total</t>
        </is>
      </c>
      <c r="B16" s="6" t="n">
        <v>19.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Schedule of Components (Details) - Film Related Obligations - USD ($) $ in Millions</t>
        </is>
      </c>
      <c r="B1" s="2" t="inlineStr">
        <is>
          <t>Mar. 31, 2024</t>
        </is>
      </c>
      <c r="C1" s="2" t="inlineStr">
        <is>
          <t>Mar. 31, 2023</t>
        </is>
      </c>
    </row>
    <row r="2">
      <c r="A2" s="3" t="inlineStr">
        <is>
          <t>Disclosure In Entirety Of Film Related Obligations [Line Items]</t>
        </is>
      </c>
      <c r="B2" s="4" t="inlineStr">
        <is>
          <t xml:space="preserve"> </t>
        </is>
      </c>
      <c r="C2" s="4" t="inlineStr">
        <is>
          <t xml:space="preserve"> </t>
        </is>
      </c>
    </row>
    <row r="3">
      <c r="A3" s="4" t="inlineStr">
        <is>
          <t>Film related obligations</t>
        </is>
      </c>
      <c r="B3" s="6" t="n">
        <v>1949.4</v>
      </c>
      <c r="C3" s="6" t="n">
        <v>1951.5</v>
      </c>
    </row>
    <row r="4">
      <c r="A4" s="4" t="inlineStr">
        <is>
          <t>Less unamortized issuance costs</t>
        </is>
      </c>
      <c r="B4" s="7" t="n">
        <v>-11.4</v>
      </c>
      <c r="C4" s="7" t="n">
        <v>-11.4</v>
      </c>
    </row>
    <row r="5">
      <c r="A5" s="4" t="inlineStr">
        <is>
          <t>Total debt, net</t>
        </is>
      </c>
      <c r="B5" s="8" t="n">
        <v>1938</v>
      </c>
      <c r="C5" s="7" t="n">
        <v>1940.1</v>
      </c>
    </row>
    <row r="6">
      <c r="A6" s="4" t="inlineStr">
        <is>
          <t>Less current portion</t>
        </is>
      </c>
      <c r="B6" s="7" t="n">
        <v>-1393.1</v>
      </c>
      <c r="C6" s="7" t="n">
        <v>-923.7</v>
      </c>
    </row>
    <row r="7">
      <c r="A7" s="4" t="inlineStr">
        <is>
          <t>Non-current portion of debt</t>
        </is>
      </c>
      <c r="B7" s="7" t="n">
        <v>544.9</v>
      </c>
      <c r="C7" s="7" t="n">
        <v>1016.4</v>
      </c>
    </row>
    <row r="8">
      <c r="A8" s="4" t="inlineStr">
        <is>
          <t>Production Loans</t>
        </is>
      </c>
      <c r="B8" s="4" t="inlineStr">
        <is>
          <t xml:space="preserve"> </t>
        </is>
      </c>
      <c r="C8" s="4" t="inlineStr">
        <is>
          <t xml:space="preserve"> </t>
        </is>
      </c>
    </row>
    <row r="9">
      <c r="A9" s="3" t="inlineStr">
        <is>
          <t>Disclosure In Entirety Of Film Related Obligations [Line Items]</t>
        </is>
      </c>
      <c r="B9" s="4" t="inlineStr">
        <is>
          <t xml:space="preserve"> </t>
        </is>
      </c>
      <c r="C9" s="4" t="inlineStr">
        <is>
          <t xml:space="preserve"> </t>
        </is>
      </c>
    </row>
    <row r="10">
      <c r="A10" s="4" t="inlineStr">
        <is>
          <t>Film related obligations</t>
        </is>
      </c>
      <c r="B10" s="7" t="n">
        <v>1292.2</v>
      </c>
      <c r="C10" s="7" t="n">
        <v>1349.9</v>
      </c>
    </row>
    <row r="11">
      <c r="A11" s="4" t="inlineStr">
        <is>
          <t>Production Tax Credit Facility</t>
        </is>
      </c>
      <c r="B11" s="4" t="inlineStr">
        <is>
          <t xml:space="preserve"> </t>
        </is>
      </c>
      <c r="C11" s="4" t="inlineStr">
        <is>
          <t xml:space="preserve"> </t>
        </is>
      </c>
    </row>
    <row r="12">
      <c r="A12" s="3" t="inlineStr">
        <is>
          <t>Disclosure In Entirety Of Film Related Obligations [Line Items]</t>
        </is>
      </c>
      <c r="B12" s="4" t="inlineStr">
        <is>
          <t xml:space="preserve"> </t>
        </is>
      </c>
      <c r="C12" s="4" t="inlineStr">
        <is>
          <t xml:space="preserve"> </t>
        </is>
      </c>
    </row>
    <row r="13">
      <c r="A13" s="4" t="inlineStr">
        <is>
          <t>Film related obligations</t>
        </is>
      </c>
      <c r="B13" s="8" t="n">
        <v>260</v>
      </c>
      <c r="C13" s="7" t="n">
        <v>231.8</v>
      </c>
    </row>
    <row r="14">
      <c r="A14" s="4" t="inlineStr">
        <is>
          <t>Backlog Facility and Other</t>
        </is>
      </c>
      <c r="B14" s="4" t="inlineStr">
        <is>
          <t xml:space="preserve"> </t>
        </is>
      </c>
      <c r="C14" s="4" t="inlineStr">
        <is>
          <t xml:space="preserve"> </t>
        </is>
      </c>
    </row>
    <row r="15">
      <c r="A15" s="3" t="inlineStr">
        <is>
          <t>Disclosure In Entirety Of Film Related Obligations [Line Items]</t>
        </is>
      </c>
      <c r="B15" s="4" t="inlineStr">
        <is>
          <t xml:space="preserve"> </t>
        </is>
      </c>
      <c r="C15" s="4" t="inlineStr">
        <is>
          <t xml:space="preserve"> </t>
        </is>
      </c>
    </row>
    <row r="16">
      <c r="A16" s="4" t="inlineStr">
        <is>
          <t>Film related obligations</t>
        </is>
      </c>
      <c r="B16" s="7" t="n">
        <v>287.3</v>
      </c>
      <c r="C16" s="8" t="n">
        <v>226</v>
      </c>
    </row>
    <row r="17">
      <c r="A17" s="4" t="inlineStr">
        <is>
          <t>IP Credit Facility</t>
        </is>
      </c>
      <c r="B17" s="4" t="inlineStr">
        <is>
          <t xml:space="preserve"> </t>
        </is>
      </c>
      <c r="C17" s="4" t="inlineStr">
        <is>
          <t xml:space="preserve"> </t>
        </is>
      </c>
    </row>
    <row r="18">
      <c r="A18" s="3" t="inlineStr">
        <is>
          <t>Disclosure In Entirety Of Film Related Obligations [Line Items]</t>
        </is>
      </c>
      <c r="B18" s="4" t="inlineStr">
        <is>
          <t xml:space="preserve"> </t>
        </is>
      </c>
      <c r="C18" s="4" t="inlineStr">
        <is>
          <t xml:space="preserve"> </t>
        </is>
      </c>
    </row>
    <row r="19">
      <c r="A19" s="4" t="inlineStr">
        <is>
          <t>Film related obligations</t>
        </is>
      </c>
      <c r="B19" s="6" t="n">
        <v>109.9</v>
      </c>
      <c r="C19" s="6" t="n">
        <v>14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Related Obligations - Summary of Forth Future Annual Repayment (Details) - Film Related Obligations - USD ($) $ in Millions</t>
        </is>
      </c>
      <c r="B1" s="2" t="inlineStr">
        <is>
          <t>Mar. 31, 2024</t>
        </is>
      </c>
      <c r="C1" s="2" t="inlineStr">
        <is>
          <t>Mar. 31, 2023</t>
        </is>
      </c>
    </row>
    <row r="2">
      <c r="A2" s="3" t="inlineStr">
        <is>
          <t>Debt Instrument [Line Items]</t>
        </is>
      </c>
      <c r="B2" s="4" t="inlineStr">
        <is>
          <t xml:space="preserve"> </t>
        </is>
      </c>
      <c r="C2" s="4" t="inlineStr">
        <is>
          <t xml:space="preserve"> </t>
        </is>
      </c>
    </row>
    <row r="3">
      <c r="A3" s="4" t="inlineStr">
        <is>
          <t>2025</t>
        </is>
      </c>
      <c r="B3" s="6" t="n">
        <v>1393.1</v>
      </c>
      <c r="C3" s="4" t="inlineStr">
        <is>
          <t xml:space="preserve"> </t>
        </is>
      </c>
    </row>
    <row r="4">
      <c r="A4" s="4" t="inlineStr">
        <is>
          <t>2026</t>
        </is>
      </c>
      <c r="B4" s="7" t="n">
        <v>393.1</v>
      </c>
      <c r="C4" s="4" t="inlineStr">
        <is>
          <t xml:space="preserve"> </t>
        </is>
      </c>
    </row>
    <row r="5">
      <c r="A5" s="4" t="inlineStr">
        <is>
          <t>2027</t>
        </is>
      </c>
      <c r="B5" s="7" t="n">
        <v>18.8</v>
      </c>
      <c r="C5" s="4" t="inlineStr">
        <is>
          <t xml:space="preserve"> </t>
        </is>
      </c>
    </row>
    <row r="6">
      <c r="A6" s="4" t="inlineStr">
        <is>
          <t>2028</t>
        </is>
      </c>
      <c r="B6" s="7" t="n">
        <v>144.4</v>
      </c>
      <c r="C6" s="4" t="inlineStr">
        <is>
          <t xml:space="preserve"> </t>
        </is>
      </c>
    </row>
    <row r="7">
      <c r="A7" s="4" t="inlineStr">
        <is>
          <t>2029</t>
        </is>
      </c>
      <c r="B7" s="8" t="n">
        <v>0</v>
      </c>
      <c r="C7" s="4" t="inlineStr">
        <is>
          <t xml:space="preserve"> </t>
        </is>
      </c>
    </row>
    <row r="8">
      <c r="A8" s="4" t="inlineStr">
        <is>
          <t>Thereafter</t>
        </is>
      </c>
      <c r="B8" s="8" t="n">
        <v>0</v>
      </c>
      <c r="C8" s="4" t="inlineStr">
        <is>
          <t xml:space="preserve"> </t>
        </is>
      </c>
    </row>
    <row r="9">
      <c r="A9" s="4" t="inlineStr">
        <is>
          <t>Total</t>
        </is>
      </c>
      <c r="B9" s="7" t="n">
        <v>1949.4</v>
      </c>
      <c r="C9" s="6" t="n">
        <v>1951.5</v>
      </c>
    </row>
    <row r="10">
      <c r="A10" s="4" t="inlineStr">
        <is>
          <t>Less unamortized issuance costs</t>
        </is>
      </c>
      <c r="B10" s="7" t="n">
        <v>-11.4</v>
      </c>
      <c r="C10" s="7" t="n">
        <v>-11.4</v>
      </c>
    </row>
    <row r="11">
      <c r="A11" s="4" t="inlineStr">
        <is>
          <t>Long-term debt</t>
        </is>
      </c>
      <c r="B11" s="8" t="n">
        <v>1938</v>
      </c>
      <c r="C11" s="7" t="n">
        <v>1940.1</v>
      </c>
    </row>
    <row r="12">
      <c r="A12" s="4" t="inlineStr">
        <is>
          <t>Production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5</t>
        </is>
      </c>
      <c r="B14" s="7" t="n">
        <v>973.3</v>
      </c>
      <c r="C14" s="4" t="inlineStr">
        <is>
          <t xml:space="preserve"> </t>
        </is>
      </c>
    </row>
    <row r="15">
      <c r="A15" s="4" t="inlineStr">
        <is>
          <t>2026</t>
        </is>
      </c>
      <c r="B15" s="7" t="n">
        <v>318.9</v>
      </c>
      <c r="C15" s="4" t="inlineStr">
        <is>
          <t xml:space="preserve"> </t>
        </is>
      </c>
    </row>
    <row r="16">
      <c r="A16" s="4" t="inlineStr">
        <is>
          <t>2027</t>
        </is>
      </c>
      <c r="B16" s="8" t="n">
        <v>0</v>
      </c>
      <c r="C16" s="4" t="inlineStr">
        <is>
          <t xml:space="preserve"> </t>
        </is>
      </c>
    </row>
    <row r="17">
      <c r="A17" s="4" t="inlineStr">
        <is>
          <t>2028</t>
        </is>
      </c>
      <c r="B17" s="8" t="n">
        <v>0</v>
      </c>
      <c r="C17" s="4" t="inlineStr">
        <is>
          <t xml:space="preserve"> </t>
        </is>
      </c>
    </row>
    <row r="18">
      <c r="A18" s="4" t="inlineStr">
        <is>
          <t>2029</t>
        </is>
      </c>
      <c r="B18" s="8" t="n">
        <v>0</v>
      </c>
      <c r="C18" s="4" t="inlineStr">
        <is>
          <t xml:space="preserve"> </t>
        </is>
      </c>
    </row>
    <row r="19">
      <c r="A19" s="4" t="inlineStr">
        <is>
          <t>Thereafter</t>
        </is>
      </c>
      <c r="B19" s="8" t="n">
        <v>0</v>
      </c>
      <c r="C19" s="4" t="inlineStr">
        <is>
          <t xml:space="preserve"> </t>
        </is>
      </c>
    </row>
    <row r="20">
      <c r="A20" s="4" t="inlineStr">
        <is>
          <t>Total</t>
        </is>
      </c>
      <c r="B20" s="7" t="n">
        <v>1292.2</v>
      </c>
      <c r="C20" s="7" t="n">
        <v>1349.9</v>
      </c>
    </row>
    <row r="21">
      <c r="A21" s="4" t="inlineStr">
        <is>
          <t>Production Tax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2025</t>
        </is>
      </c>
      <c r="B23" s="8" t="n">
        <v>260</v>
      </c>
      <c r="C23" s="4" t="inlineStr">
        <is>
          <t xml:space="preserve"> </t>
        </is>
      </c>
    </row>
    <row r="24">
      <c r="A24" s="4" t="inlineStr">
        <is>
          <t>2026</t>
        </is>
      </c>
      <c r="B24" s="8" t="n">
        <v>0</v>
      </c>
      <c r="C24" s="4" t="inlineStr">
        <is>
          <t xml:space="preserve"> </t>
        </is>
      </c>
    </row>
    <row r="25">
      <c r="A25" s="4" t="inlineStr">
        <is>
          <t>2027</t>
        </is>
      </c>
      <c r="B25" s="8" t="n">
        <v>0</v>
      </c>
      <c r="C25" s="4" t="inlineStr">
        <is>
          <t xml:space="preserve"> </t>
        </is>
      </c>
    </row>
    <row r="26">
      <c r="A26" s="4" t="inlineStr">
        <is>
          <t>2028</t>
        </is>
      </c>
      <c r="B26" s="8" t="n">
        <v>0</v>
      </c>
      <c r="C26" s="4" t="inlineStr">
        <is>
          <t xml:space="preserve"> </t>
        </is>
      </c>
    </row>
    <row r="27">
      <c r="A27" s="4" t="inlineStr">
        <is>
          <t>2029</t>
        </is>
      </c>
      <c r="B27" s="8" t="n">
        <v>0</v>
      </c>
      <c r="C27" s="4" t="inlineStr">
        <is>
          <t xml:space="preserve"> </t>
        </is>
      </c>
    </row>
    <row r="28">
      <c r="A28" s="4" t="inlineStr">
        <is>
          <t>Thereafter</t>
        </is>
      </c>
      <c r="B28" s="8" t="n">
        <v>0</v>
      </c>
      <c r="C28" s="4" t="inlineStr">
        <is>
          <t xml:space="preserve"> </t>
        </is>
      </c>
    </row>
    <row r="29">
      <c r="A29" s="4" t="inlineStr">
        <is>
          <t>Total</t>
        </is>
      </c>
      <c r="B29" s="8" t="n">
        <v>260</v>
      </c>
      <c r="C29" s="7" t="n">
        <v>231.8</v>
      </c>
    </row>
    <row r="30">
      <c r="A30" s="4" t="inlineStr">
        <is>
          <t>Backlog Facility and Oth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2025</t>
        </is>
      </c>
      <c r="B32" s="7" t="n">
        <v>118.8</v>
      </c>
      <c r="C32" s="4" t="inlineStr">
        <is>
          <t xml:space="preserve"> </t>
        </is>
      </c>
    </row>
    <row r="33">
      <c r="A33" s="4" t="inlineStr">
        <is>
          <t>2026</t>
        </is>
      </c>
      <c r="B33" s="7" t="n">
        <v>24.1</v>
      </c>
      <c r="C33" s="4" t="inlineStr">
        <is>
          <t xml:space="preserve"> </t>
        </is>
      </c>
    </row>
    <row r="34">
      <c r="A34" s="4" t="inlineStr">
        <is>
          <t>2027</t>
        </is>
      </c>
      <c r="B34" s="8" t="n">
        <v>0</v>
      </c>
      <c r="C34" s="4" t="inlineStr">
        <is>
          <t xml:space="preserve"> </t>
        </is>
      </c>
    </row>
    <row r="35">
      <c r="A35" s="4" t="inlineStr">
        <is>
          <t>2028</t>
        </is>
      </c>
      <c r="B35" s="7" t="n">
        <v>144.4</v>
      </c>
      <c r="C35" s="4" t="inlineStr">
        <is>
          <t xml:space="preserve"> </t>
        </is>
      </c>
    </row>
    <row r="36">
      <c r="A36" s="4" t="inlineStr">
        <is>
          <t>2029</t>
        </is>
      </c>
      <c r="B36" s="8" t="n">
        <v>0</v>
      </c>
      <c r="C36" s="4" t="inlineStr">
        <is>
          <t xml:space="preserve"> </t>
        </is>
      </c>
    </row>
    <row r="37">
      <c r="A37" s="4" t="inlineStr">
        <is>
          <t>Thereafter</t>
        </is>
      </c>
      <c r="B37" s="8" t="n">
        <v>0</v>
      </c>
      <c r="C37" s="4" t="inlineStr">
        <is>
          <t xml:space="preserve"> </t>
        </is>
      </c>
    </row>
    <row r="38">
      <c r="A38" s="4" t="inlineStr">
        <is>
          <t>Total</t>
        </is>
      </c>
      <c r="B38" s="7" t="n">
        <v>287.3</v>
      </c>
      <c r="C38" s="8" t="n">
        <v>226</v>
      </c>
    </row>
    <row r="39">
      <c r="A39" s="4" t="inlineStr">
        <is>
          <t>IP 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2025</t>
        </is>
      </c>
      <c r="B41" s="8" t="n">
        <v>41</v>
      </c>
      <c r="C41" s="4" t="inlineStr">
        <is>
          <t xml:space="preserve"> </t>
        </is>
      </c>
    </row>
    <row r="42">
      <c r="A42" s="4" t="inlineStr">
        <is>
          <t>2026</t>
        </is>
      </c>
      <c r="B42" s="7" t="n">
        <v>50.1</v>
      </c>
      <c r="C42" s="4" t="inlineStr">
        <is>
          <t xml:space="preserve"> </t>
        </is>
      </c>
    </row>
    <row r="43">
      <c r="A43" s="4" t="inlineStr">
        <is>
          <t>2027</t>
        </is>
      </c>
      <c r="B43" s="7" t="n">
        <v>18.8</v>
      </c>
      <c r="C43" s="4" t="inlineStr">
        <is>
          <t xml:space="preserve"> </t>
        </is>
      </c>
    </row>
    <row r="44">
      <c r="A44" s="4" t="inlineStr">
        <is>
          <t>2028</t>
        </is>
      </c>
      <c r="B44" s="8" t="n">
        <v>0</v>
      </c>
      <c r="C44" s="4" t="inlineStr">
        <is>
          <t xml:space="preserve"> </t>
        </is>
      </c>
    </row>
    <row r="45">
      <c r="A45" s="4" t="inlineStr">
        <is>
          <t>2029</t>
        </is>
      </c>
      <c r="B45" s="8" t="n">
        <v>0</v>
      </c>
      <c r="C45" s="4" t="inlineStr">
        <is>
          <t xml:space="preserve"> </t>
        </is>
      </c>
    </row>
    <row r="46">
      <c r="A46" s="4" t="inlineStr">
        <is>
          <t>Thereafter</t>
        </is>
      </c>
      <c r="B46" s="8" t="n">
        <v>0</v>
      </c>
      <c r="C46" s="4" t="inlineStr">
        <is>
          <t xml:space="preserve"> </t>
        </is>
      </c>
    </row>
    <row r="47">
      <c r="A47" s="4" t="inlineStr">
        <is>
          <t>Total</t>
        </is>
      </c>
      <c r="B47" s="6" t="n">
        <v>109.9</v>
      </c>
      <c r="C47" s="6" t="n">
        <v>1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lm Related Obligations - Schedule of Cumulative Minimum Guaranteed Payments of IP Credit Facility (Details) - Film Related Obligations - IP Credit Facility $ in Millions</t>
        </is>
      </c>
      <c r="B1" s="2" t="inlineStr">
        <is>
          <t>Sep. 29, 2022 USD ($)</t>
        </is>
      </c>
    </row>
    <row r="2">
      <c r="A2" s="4" t="inlineStr">
        <is>
          <t>September 30, 2023</t>
        </is>
      </c>
      <c r="B2" s="4" t="inlineStr">
        <is>
          <t xml:space="preserve"> </t>
        </is>
      </c>
    </row>
    <row r="3">
      <c r="A3" s="3" t="inlineStr">
        <is>
          <t>Debt Instrument [Line Items]</t>
        </is>
      </c>
      <c r="B3" s="4" t="inlineStr">
        <is>
          <t xml:space="preserve"> </t>
        </is>
      </c>
    </row>
    <row r="4">
      <c r="A4" s="4" t="inlineStr">
        <is>
          <t>Cumulative Minimum Guaranteed Payment Amounts</t>
        </is>
      </c>
      <c r="B4" s="6" t="n">
        <v>30.4</v>
      </c>
    </row>
    <row r="5">
      <c r="A5" s="4" t="inlineStr">
        <is>
          <t>Payment Due Date</t>
        </is>
      </c>
      <c r="B5" s="4" t="inlineStr">
        <is>
          <t>Nov. 14,  2023</t>
        </is>
      </c>
    </row>
    <row r="6">
      <c r="A6" s="4" t="inlineStr">
        <is>
          <t>September 30, 2024</t>
        </is>
      </c>
      <c r="B6" s="4" t="inlineStr">
        <is>
          <t xml:space="preserve"> </t>
        </is>
      </c>
    </row>
    <row r="7">
      <c r="A7" s="3" t="inlineStr">
        <is>
          <t>Debt Instrument [Line Items]</t>
        </is>
      </c>
      <c r="B7" s="4" t="inlineStr">
        <is>
          <t xml:space="preserve"> </t>
        </is>
      </c>
    </row>
    <row r="8">
      <c r="A8" s="4" t="inlineStr">
        <is>
          <t>Cumulative Minimum Guaranteed Payment Amounts</t>
        </is>
      </c>
      <c r="B8" s="6" t="n">
        <v>60.7</v>
      </c>
    </row>
    <row r="9">
      <c r="A9" s="4" t="inlineStr">
        <is>
          <t>Payment Due Date</t>
        </is>
      </c>
      <c r="B9" s="4" t="inlineStr">
        <is>
          <t>Nov. 14,  2024</t>
        </is>
      </c>
    </row>
    <row r="10">
      <c r="A10" s="4" t="inlineStr">
        <is>
          <t>September 30, 2025</t>
        </is>
      </c>
      <c r="B10" s="4" t="inlineStr">
        <is>
          <t xml:space="preserve"> </t>
        </is>
      </c>
    </row>
    <row r="11">
      <c r="A11" s="3" t="inlineStr">
        <is>
          <t>Debt Instrument [Line Items]</t>
        </is>
      </c>
      <c r="B11" s="4" t="inlineStr">
        <is>
          <t xml:space="preserve"> </t>
        </is>
      </c>
    </row>
    <row r="12">
      <c r="A12" s="4" t="inlineStr">
        <is>
          <t>Cumulative Minimum Guaranteed Payment Amounts</t>
        </is>
      </c>
      <c r="B12" s="6" t="n">
        <v>91.09999999999999</v>
      </c>
    </row>
    <row r="13">
      <c r="A13" s="4" t="inlineStr">
        <is>
          <t>Payment Due Date</t>
        </is>
      </c>
      <c r="B13" s="4" t="inlineStr">
        <is>
          <t>Nov. 14,  2025</t>
        </is>
      </c>
    </row>
    <row r="14">
      <c r="A14" s="4" t="inlineStr">
        <is>
          <t>September 30, 2026</t>
        </is>
      </c>
      <c r="B14" s="4" t="inlineStr">
        <is>
          <t xml:space="preserve"> </t>
        </is>
      </c>
    </row>
    <row r="15">
      <c r="A15" s="3" t="inlineStr">
        <is>
          <t>Debt Instrument [Line Items]</t>
        </is>
      </c>
      <c r="B15" s="4" t="inlineStr">
        <is>
          <t xml:space="preserve"> </t>
        </is>
      </c>
    </row>
    <row r="16">
      <c r="A16" s="4" t="inlineStr">
        <is>
          <t>Cumulative Minimum Guaranteed Payment Amounts</t>
        </is>
      </c>
      <c r="B16" s="6" t="n">
        <v>121.4</v>
      </c>
    </row>
    <row r="17">
      <c r="A17" s="4" t="inlineStr">
        <is>
          <t>Payment Due Date</t>
        </is>
      </c>
      <c r="B17" s="4" t="inlineStr">
        <is>
          <t>Nov. 14,  2026</t>
        </is>
      </c>
    </row>
    <row r="18">
      <c r="A18" s="4" t="inlineStr">
        <is>
          <t>July 30, 2027</t>
        </is>
      </c>
      <c r="B18" s="4" t="inlineStr">
        <is>
          <t xml:space="preserve"> </t>
        </is>
      </c>
    </row>
    <row r="19">
      <c r="A19" s="3" t="inlineStr">
        <is>
          <t>Debt Instrument [Line Items]</t>
        </is>
      </c>
      <c r="B19" s="4" t="inlineStr">
        <is>
          <t xml:space="preserve"> </t>
        </is>
      </c>
    </row>
    <row r="20">
      <c r="A20" s="4" t="inlineStr">
        <is>
          <t>Cumulative Minimum Guaranteed Payment Amounts</t>
        </is>
      </c>
      <c r="B20" s="6" t="n">
        <v>161.9</v>
      </c>
    </row>
    <row r="21">
      <c r="A21" s="4" t="inlineStr">
        <is>
          <t>Payment Due Date</t>
        </is>
      </c>
      <c r="B21" s="4" t="inlineStr">
        <is>
          <t>Jul. 30,  202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Film Related Obligations - Narrative (Details) - USD ($) $ in Millions</t>
        </is>
      </c>
      <c r="D1" s="2" t="inlineStr">
        <is>
          <t>12 Months Ended</t>
        </is>
      </c>
      <c r="E1" s="2" t="inlineStr">
        <is>
          <t>19 Months Ended</t>
        </is>
      </c>
    </row>
    <row r="2">
      <c r="B2" s="2" t="inlineStr">
        <is>
          <t>May 16, 2025</t>
        </is>
      </c>
      <c r="C2" s="2" t="inlineStr">
        <is>
          <t>Mar. 31, 2024</t>
        </is>
      </c>
      <c r="D2" s="2" t="inlineStr">
        <is>
          <t>Mar. 31, 2024</t>
        </is>
      </c>
      <c r="E2" s="2" t="inlineStr">
        <is>
          <t>Mar. 31, 2024</t>
        </is>
      </c>
      <c r="F2" s="2" t="inlineStr">
        <is>
          <t>Mar. 31, 2023</t>
        </is>
      </c>
      <c r="G2" s="2" t="inlineStr">
        <is>
          <t>Aug. 30, 2022</t>
        </is>
      </c>
    </row>
    <row r="3">
      <c r="A3" s="4" t="inlineStr">
        <is>
          <t>Debt instrument effective interest rate percentage</t>
        </is>
      </c>
      <c r="B3" s="4" t="inlineStr">
        <is>
          <t xml:space="preserve"> </t>
        </is>
      </c>
      <c r="C3" s="11" t="n">
        <v>0.0692</v>
      </c>
      <c r="D3" s="11" t="n">
        <v>0.0692</v>
      </c>
      <c r="E3" s="11" t="n">
        <v>0.0692</v>
      </c>
      <c r="F3" s="4" t="inlineStr">
        <is>
          <t xml:space="preserve"> </t>
        </is>
      </c>
      <c r="G3" s="4" t="inlineStr">
        <is>
          <t xml:space="preserve"> </t>
        </is>
      </c>
    </row>
    <row r="4">
      <c r="A4" s="4" t="inlineStr">
        <is>
          <t>Line of credit facility moratorium period</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Other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outstanding amount</t>
        </is>
      </c>
      <c r="B6" s="4" t="inlineStr">
        <is>
          <t xml:space="preserve"> </t>
        </is>
      </c>
      <c r="C6" s="6" t="n">
        <v>112.3</v>
      </c>
      <c r="D6" s="6" t="n">
        <v>112.3</v>
      </c>
      <c r="E6" s="6" t="n">
        <v>112.3</v>
      </c>
      <c r="F6" s="4" t="inlineStr">
        <is>
          <t xml:space="preserve"> </t>
        </is>
      </c>
      <c r="G6" s="4" t="inlineStr">
        <is>
          <t xml:space="preserve"> </t>
        </is>
      </c>
    </row>
    <row r="7">
      <c r="A7" s="4" t="inlineStr">
        <is>
          <t>Debt instrument, collateral amount</t>
        </is>
      </c>
      <c r="B7" s="4" t="inlineStr">
        <is>
          <t xml:space="preserve"> </t>
        </is>
      </c>
      <c r="C7" s="7" t="n">
        <v>84.5</v>
      </c>
      <c r="D7" s="7" t="n">
        <v>84.5</v>
      </c>
      <c r="E7" s="7" t="n">
        <v>84.5</v>
      </c>
      <c r="F7" s="4" t="inlineStr">
        <is>
          <t xml:space="preserve"> </t>
        </is>
      </c>
      <c r="G7" s="4" t="inlineStr">
        <is>
          <t xml:space="preserve"> </t>
        </is>
      </c>
    </row>
    <row r="8">
      <c r="A8" s="4" t="inlineStr">
        <is>
          <t>Contracted receivables</t>
        </is>
      </c>
      <c r="B8" s="4" t="inlineStr">
        <is>
          <t xml:space="preserve"> </t>
        </is>
      </c>
      <c r="C8" s="7" t="n">
        <v>47.8</v>
      </c>
      <c r="D8" s="7" t="n">
        <v>47.8</v>
      </c>
      <c r="E8" s="7" t="n">
        <v>47.8</v>
      </c>
      <c r="F8" s="4" t="inlineStr">
        <is>
          <t xml:space="preserve"> </t>
        </is>
      </c>
      <c r="G8" s="4" t="inlineStr">
        <is>
          <t xml:space="preserve"> </t>
        </is>
      </c>
    </row>
    <row r="9">
      <c r="A9" s="4" t="inlineStr">
        <is>
          <t>Other Loans | July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outstanding amount</t>
        </is>
      </c>
      <c r="B10" s="4" t="inlineStr">
        <is>
          <t xml:space="preserve"> </t>
        </is>
      </c>
      <c r="C10" s="7" t="n">
        <v>24.1</v>
      </c>
      <c r="D10" s="7" t="n">
        <v>24.1</v>
      </c>
      <c r="E10" s="7" t="n">
        <v>24.1</v>
      </c>
      <c r="F10" s="4" t="inlineStr">
        <is>
          <t xml:space="preserve"> </t>
        </is>
      </c>
      <c r="G10" s="4" t="inlineStr">
        <is>
          <t xml:space="preserve"> </t>
        </is>
      </c>
    </row>
    <row r="11">
      <c r="A11" s="4" t="inlineStr">
        <is>
          <t>Other Loans | April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facility, outstanding amount</t>
        </is>
      </c>
      <c r="B12" s="4" t="inlineStr">
        <is>
          <t xml:space="preserve"> </t>
        </is>
      </c>
      <c r="C12" s="7" t="n">
        <v>88.2</v>
      </c>
      <c r="D12" s="6" t="n">
        <v>88.2</v>
      </c>
      <c r="E12" s="7" t="n">
        <v>88.2</v>
      </c>
      <c r="F12" s="4" t="inlineStr">
        <is>
          <t xml:space="preserve"> </t>
        </is>
      </c>
      <c r="G12" s="4" t="inlineStr">
        <is>
          <t xml:space="preserve"> </t>
        </is>
      </c>
    </row>
    <row r="13">
      <c r="A13" s="4" t="inlineStr">
        <is>
          <t>Other Loans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interest rate (as percent)</t>
        </is>
      </c>
      <c r="B14" s="4" t="inlineStr">
        <is>
          <t xml:space="preserve"> </t>
        </is>
      </c>
      <c r="C14" s="4" t="inlineStr">
        <is>
          <t xml:space="preserve"> </t>
        </is>
      </c>
      <c r="D14" s="11" t="n">
        <v>0.0689</v>
      </c>
      <c r="E14" s="4" t="inlineStr">
        <is>
          <t xml:space="preserve"> </t>
        </is>
      </c>
      <c r="F14" s="4" t="inlineStr">
        <is>
          <t xml:space="preserve"> </t>
        </is>
      </c>
      <c r="G14" s="4" t="inlineStr">
        <is>
          <t xml:space="preserve"> </t>
        </is>
      </c>
    </row>
    <row r="15">
      <c r="A15" s="4" t="inlineStr">
        <is>
          <t>Film Related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orporate debt</t>
        </is>
      </c>
      <c r="B16" s="4" t="inlineStr">
        <is>
          <t xml:space="preserve"> </t>
        </is>
      </c>
      <c r="C16" s="6" t="n">
        <v>1949.4</v>
      </c>
      <c r="D16" s="6" t="n">
        <v>1949.4</v>
      </c>
      <c r="E16" s="6" t="n">
        <v>1949.4</v>
      </c>
      <c r="F16" s="6" t="n">
        <v>1951.5</v>
      </c>
      <c r="G16" s="4" t="inlineStr">
        <is>
          <t xml:space="preserve"> </t>
        </is>
      </c>
    </row>
    <row r="17">
      <c r="A17" s="4" t="inlineStr">
        <is>
          <t>Film Related Obligations | Production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 term debt weighted average interest rate</t>
        </is>
      </c>
      <c r="B18" s="4" t="inlineStr">
        <is>
          <t xml:space="preserve"> </t>
        </is>
      </c>
      <c r="C18" s="11" t="n">
        <v>0.0696</v>
      </c>
      <c r="D18" s="11" t="n">
        <v>0.0696</v>
      </c>
      <c r="E18" s="11" t="n">
        <v>0.0696</v>
      </c>
      <c r="F18" s="4" t="inlineStr">
        <is>
          <t xml:space="preserve"> </t>
        </is>
      </c>
      <c r="G18" s="4" t="inlineStr">
        <is>
          <t xml:space="preserve"> </t>
        </is>
      </c>
    </row>
    <row r="19">
      <c r="A19" s="4" t="inlineStr">
        <is>
          <t>Total corporate debt</t>
        </is>
      </c>
      <c r="B19" s="4" t="inlineStr">
        <is>
          <t xml:space="preserve"> </t>
        </is>
      </c>
      <c r="C19" s="6" t="n">
        <v>1292.2</v>
      </c>
      <c r="D19" s="6" t="n">
        <v>1292.2</v>
      </c>
      <c r="E19" s="6" t="n">
        <v>1292.2</v>
      </c>
      <c r="F19" s="7" t="n">
        <v>1349.9</v>
      </c>
      <c r="G19" s="4" t="inlineStr">
        <is>
          <t xml:space="preserve"> </t>
        </is>
      </c>
    </row>
    <row r="20">
      <c r="A20" s="4" t="inlineStr">
        <is>
          <t>Film Related Obligations | Production Loans | Secured Por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orporate debt</t>
        </is>
      </c>
      <c r="B21" s="4" t="inlineStr">
        <is>
          <t xml:space="preserve"> </t>
        </is>
      </c>
      <c r="C21" s="7" t="n">
        <v>1028.9</v>
      </c>
      <c r="D21" s="7" t="n">
        <v>1028.9</v>
      </c>
      <c r="E21" s="7" t="n">
        <v>1028.9</v>
      </c>
      <c r="F21" s="4" t="inlineStr">
        <is>
          <t xml:space="preserve"> </t>
        </is>
      </c>
      <c r="G21" s="4" t="inlineStr">
        <is>
          <t xml:space="preserve"> </t>
        </is>
      </c>
    </row>
    <row r="22">
      <c r="A22" s="4" t="inlineStr">
        <is>
          <t>Film Related Obligations | Production Loans | Unsecured Por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rporate debt</t>
        </is>
      </c>
      <c r="B23" s="4" t="inlineStr">
        <is>
          <t xml:space="preserve"> </t>
        </is>
      </c>
      <c r="C23" s="7" t="n">
        <v>263.3</v>
      </c>
      <c r="D23" s="7" t="n">
        <v>263.3</v>
      </c>
      <c r="E23" s="7" t="n">
        <v>263.3</v>
      </c>
      <c r="F23" s="4" t="inlineStr">
        <is>
          <t xml:space="preserve"> </t>
        </is>
      </c>
      <c r="G23" s="4" t="inlineStr">
        <is>
          <t xml:space="preserve"> </t>
        </is>
      </c>
    </row>
    <row r="24">
      <c r="A24" s="4" t="inlineStr">
        <is>
          <t>Film Related Obligations | Production Tax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rporate debt</t>
        </is>
      </c>
      <c r="B25" s="4" t="inlineStr">
        <is>
          <t xml:space="preserve"> </t>
        </is>
      </c>
      <c r="C25" s="8" t="n">
        <v>260</v>
      </c>
      <c r="D25" s="8" t="n">
        <v>260</v>
      </c>
      <c r="E25" s="8" t="n">
        <v>260</v>
      </c>
      <c r="F25" s="7" t="n">
        <v>231.8</v>
      </c>
      <c r="G25" s="4" t="inlineStr">
        <is>
          <t xml:space="preserve"> </t>
        </is>
      </c>
    </row>
    <row r="26">
      <c r="A26" s="4" t="inlineStr">
        <is>
          <t>Credit facility, maximum principal amount</t>
        </is>
      </c>
      <c r="B26" s="4" t="inlineStr">
        <is>
          <t xml:space="preserve"> </t>
        </is>
      </c>
      <c r="C26" s="8" t="n">
        <v>260</v>
      </c>
      <c r="D26" s="8" t="n">
        <v>260</v>
      </c>
      <c r="E26" s="8" t="n">
        <v>260</v>
      </c>
      <c r="F26" s="4" t="inlineStr">
        <is>
          <t xml:space="preserve"> </t>
        </is>
      </c>
      <c r="G26" s="4" t="inlineStr">
        <is>
          <t xml:space="preserve"> </t>
        </is>
      </c>
    </row>
    <row r="27">
      <c r="A27" s="4" t="inlineStr">
        <is>
          <t>Line of credit current Borrowing capacity</t>
        </is>
      </c>
      <c r="B27" s="4" t="inlineStr">
        <is>
          <t xml:space="preserve"> </t>
        </is>
      </c>
      <c r="C27" s="8" t="n">
        <v>0</v>
      </c>
      <c r="D27" s="5" t="n">
        <v>0</v>
      </c>
      <c r="E27" s="8" t="n">
        <v>0</v>
      </c>
      <c r="F27" s="4" t="inlineStr">
        <is>
          <t xml:space="preserve"> </t>
        </is>
      </c>
      <c r="G27" s="4" t="inlineStr">
        <is>
          <t xml:space="preserve"> </t>
        </is>
      </c>
    </row>
    <row r="28">
      <c r="A28" s="4" t="inlineStr">
        <is>
          <t>Line of credit facility expiration date</t>
        </is>
      </c>
      <c r="B28" s="4" t="inlineStr">
        <is>
          <t xml:space="preserve"> </t>
        </is>
      </c>
      <c r="C28" s="4" t="inlineStr">
        <is>
          <t xml:space="preserve"> </t>
        </is>
      </c>
      <c r="D28" s="4" t="inlineStr">
        <is>
          <t>Jan. 27,  2025</t>
        </is>
      </c>
      <c r="E28" s="4" t="inlineStr">
        <is>
          <t xml:space="preserve"> </t>
        </is>
      </c>
      <c r="F28" s="4" t="inlineStr">
        <is>
          <t xml:space="preserve"> </t>
        </is>
      </c>
      <c r="G28" s="4" t="inlineStr">
        <is>
          <t xml:space="preserve"> </t>
        </is>
      </c>
    </row>
    <row r="29">
      <c r="A29" s="4" t="inlineStr">
        <is>
          <t>Tax credit receivable</t>
        </is>
      </c>
      <c r="B29" s="4" t="inlineStr">
        <is>
          <t xml:space="preserve"> </t>
        </is>
      </c>
      <c r="C29" s="7" t="n">
        <v>341.4</v>
      </c>
      <c r="D29" s="6" t="n">
        <v>341.4</v>
      </c>
      <c r="E29" s="7" t="n">
        <v>341.4</v>
      </c>
      <c r="F29" s="4" t="inlineStr">
        <is>
          <t xml:space="preserve"> </t>
        </is>
      </c>
      <c r="G29" s="4" t="inlineStr">
        <is>
          <t xml:space="preserve"> </t>
        </is>
      </c>
    </row>
    <row r="30">
      <c r="A30" s="4" t="inlineStr">
        <is>
          <t>Film Related Obligations | Production Tax Credit Facility | Bas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interest rate (as percent)</t>
        </is>
      </c>
      <c r="B31" s="4" t="inlineStr">
        <is>
          <t xml:space="preserve"> </t>
        </is>
      </c>
      <c r="C31" s="4" t="inlineStr">
        <is>
          <t xml:space="preserve"> </t>
        </is>
      </c>
      <c r="D31" s="11" t="n">
        <v>0.005</v>
      </c>
      <c r="E31" s="4" t="inlineStr">
        <is>
          <t xml:space="preserve"> </t>
        </is>
      </c>
      <c r="F31" s="4" t="inlineStr">
        <is>
          <t xml:space="preserve"> </t>
        </is>
      </c>
      <c r="G31" s="4" t="inlineStr">
        <is>
          <t xml:space="preserve"> </t>
        </is>
      </c>
    </row>
    <row r="32">
      <c r="A32" s="4" t="inlineStr">
        <is>
          <t>Debt instrument additional margin percentage</t>
        </is>
      </c>
      <c r="B32" s="4" t="inlineStr">
        <is>
          <t xml:space="preserve"> </t>
        </is>
      </c>
      <c r="C32" s="4" t="inlineStr">
        <is>
          <t xml:space="preserve"> </t>
        </is>
      </c>
      <c r="D32" s="11" t="n">
        <v>0.015</v>
      </c>
      <c r="E32" s="4" t="inlineStr">
        <is>
          <t xml:space="preserve"> </t>
        </is>
      </c>
      <c r="F32" s="4" t="inlineStr">
        <is>
          <t xml:space="preserve"> </t>
        </is>
      </c>
      <c r="G32" s="4" t="inlineStr">
        <is>
          <t xml:space="preserve"> </t>
        </is>
      </c>
    </row>
    <row r="33">
      <c r="A33" s="4" t="inlineStr">
        <is>
          <t>Film Related Obligations | Production Tax Credit Facility | Secured Portio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interest rate (as percent)</t>
        </is>
      </c>
      <c r="B34" s="4" t="inlineStr">
        <is>
          <t xml:space="preserve"> </t>
        </is>
      </c>
      <c r="C34" s="4" t="inlineStr">
        <is>
          <t xml:space="preserve"> </t>
        </is>
      </c>
      <c r="D34" s="11" t="n">
        <v>0.001</v>
      </c>
      <c r="E34" s="4" t="inlineStr">
        <is>
          <t xml:space="preserve"> </t>
        </is>
      </c>
      <c r="F34" s="4" t="inlineStr">
        <is>
          <t xml:space="preserve"> </t>
        </is>
      </c>
      <c r="G34" s="4" t="inlineStr">
        <is>
          <t xml:space="preserve"> </t>
        </is>
      </c>
    </row>
    <row r="35">
      <c r="A35" s="4" t="inlineStr">
        <is>
          <t>Film Related Obligations | Production Tax Credit Facility | Secured Portio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interest rate (as percent)</t>
        </is>
      </c>
      <c r="B36" s="4" t="inlineStr">
        <is>
          <t xml:space="preserve"> </t>
        </is>
      </c>
      <c r="C36" s="4" t="inlineStr">
        <is>
          <t xml:space="preserve"> </t>
        </is>
      </c>
      <c r="D36" s="11" t="n">
        <v>0.0025</v>
      </c>
      <c r="E36" s="4" t="inlineStr">
        <is>
          <t xml:space="preserve"> </t>
        </is>
      </c>
      <c r="F36" s="4" t="inlineStr">
        <is>
          <t xml:space="preserve"> </t>
        </is>
      </c>
      <c r="G36" s="4" t="inlineStr">
        <is>
          <t xml:space="preserve"> </t>
        </is>
      </c>
    </row>
    <row r="37">
      <c r="A37" s="4" t="inlineStr">
        <is>
          <t>Film Related Obligations | IP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corporate debt</t>
        </is>
      </c>
      <c r="B38" s="4" t="inlineStr">
        <is>
          <t xml:space="preserve"> </t>
        </is>
      </c>
      <c r="C38" s="7" t="n">
        <v>109.9</v>
      </c>
      <c r="D38" s="6" t="n">
        <v>109.9</v>
      </c>
      <c r="E38" s="7" t="n">
        <v>109.9</v>
      </c>
      <c r="F38" s="7" t="n">
        <v>143.8</v>
      </c>
      <c r="G38" s="4" t="inlineStr">
        <is>
          <t xml:space="preserve"> </t>
        </is>
      </c>
    </row>
    <row r="39">
      <c r="A39" s="4" t="inlineStr">
        <is>
          <t>Credit facility, maximum principal amount</t>
        </is>
      </c>
      <c r="B39" s="4" t="inlineStr">
        <is>
          <t xml:space="preserve"> </t>
        </is>
      </c>
      <c r="C39" s="6" t="n">
        <v>161.9</v>
      </c>
      <c r="D39" s="6" t="n">
        <v>161.9</v>
      </c>
      <c r="E39" s="6" t="n">
        <v>161.9</v>
      </c>
      <c r="F39" s="4" t="inlineStr">
        <is>
          <t xml:space="preserve"> </t>
        </is>
      </c>
      <c r="G39" s="4" t="inlineStr">
        <is>
          <t xml:space="preserve"> </t>
        </is>
      </c>
    </row>
    <row r="40">
      <c r="A40" s="4" t="inlineStr">
        <is>
          <t>Line of credit facility expiration date</t>
        </is>
      </c>
      <c r="B40" s="4" t="inlineStr">
        <is>
          <t xml:space="preserve"> </t>
        </is>
      </c>
      <c r="C40" s="4" t="inlineStr">
        <is>
          <t xml:space="preserve"> </t>
        </is>
      </c>
      <c r="D40" s="4" t="inlineStr">
        <is>
          <t>Jul. 30,  2027</t>
        </is>
      </c>
      <c r="E40" s="4" t="inlineStr">
        <is>
          <t xml:space="preserve"> </t>
        </is>
      </c>
      <c r="F40" s="4" t="inlineStr">
        <is>
          <t xml:space="preserve"> </t>
        </is>
      </c>
      <c r="G40" s="4" t="inlineStr">
        <is>
          <t xml:space="preserve"> </t>
        </is>
      </c>
    </row>
    <row r="41">
      <c r="A41" s="4" t="inlineStr">
        <is>
          <t>Film Related Obligations | IP Credit Facility |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additional margin percentage</t>
        </is>
      </c>
      <c r="B42" s="4" t="inlineStr">
        <is>
          <t xml:space="preserve"> </t>
        </is>
      </c>
      <c r="C42" s="11" t="n">
        <v>0.0225</v>
      </c>
      <c r="D42" s="4" t="inlineStr">
        <is>
          <t xml:space="preserve"> </t>
        </is>
      </c>
      <c r="E42" s="4" t="inlineStr">
        <is>
          <t xml:space="preserve"> </t>
        </is>
      </c>
      <c r="F42" s="4" t="inlineStr">
        <is>
          <t xml:space="preserve"> </t>
        </is>
      </c>
      <c r="G42" s="4" t="inlineStr">
        <is>
          <t xml:space="preserve"> </t>
        </is>
      </c>
    </row>
    <row r="43">
      <c r="A43" s="4" t="inlineStr">
        <is>
          <t>Long Term Debt Floor Interest Rate Percentage</t>
        </is>
      </c>
      <c r="B43" s="4" t="inlineStr">
        <is>
          <t xml:space="preserve"> </t>
        </is>
      </c>
      <c r="C43" s="11" t="n">
        <v>0.0025</v>
      </c>
      <c r="D43" s="11" t="n">
        <v>0.0025</v>
      </c>
      <c r="E43" s="11" t="n">
        <v>0.0025</v>
      </c>
      <c r="F43" s="4" t="inlineStr">
        <is>
          <t xml:space="preserve"> </t>
        </is>
      </c>
      <c r="G43" s="4" t="inlineStr">
        <is>
          <t xml:space="preserve"> </t>
        </is>
      </c>
    </row>
    <row r="44">
      <c r="A44" s="4" t="inlineStr">
        <is>
          <t>Film Related Obligations | IP Credit Facility | SOFR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sis spread on variable interest rate (as percent)</t>
        </is>
      </c>
      <c r="B45" s="4" t="inlineStr">
        <is>
          <t xml:space="preserve"> </t>
        </is>
      </c>
      <c r="C45" s="11" t="n">
        <v>0.0011</v>
      </c>
      <c r="D45" s="4" t="inlineStr">
        <is>
          <t xml:space="preserve"> </t>
        </is>
      </c>
      <c r="E45" s="4" t="inlineStr">
        <is>
          <t xml:space="preserve"> </t>
        </is>
      </c>
      <c r="F45" s="4" t="inlineStr">
        <is>
          <t xml:space="preserve"> </t>
        </is>
      </c>
      <c r="G45" s="4" t="inlineStr">
        <is>
          <t xml:space="preserve"> </t>
        </is>
      </c>
    </row>
    <row r="46">
      <c r="A46" s="4" t="inlineStr">
        <is>
          <t>Film Related Obligations | IP Credit Facility | SOFR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interest rate (as percent)</t>
        </is>
      </c>
      <c r="B47" s="4" t="inlineStr">
        <is>
          <t xml:space="preserve"> </t>
        </is>
      </c>
      <c r="C47" s="11" t="n">
        <v>0.0026</v>
      </c>
      <c r="D47" s="4" t="inlineStr">
        <is>
          <t xml:space="preserve"> </t>
        </is>
      </c>
      <c r="E47" s="4" t="inlineStr">
        <is>
          <t xml:space="preserve"> </t>
        </is>
      </c>
      <c r="F47" s="4" t="inlineStr">
        <is>
          <t xml:space="preserve"> </t>
        </is>
      </c>
      <c r="G47" s="4" t="inlineStr">
        <is>
          <t xml:space="preserve"> </t>
        </is>
      </c>
    </row>
    <row r="48">
      <c r="A48" s="4" t="inlineStr">
        <is>
          <t>Film Related Obligations | IP Credit Facili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interest rate (as percent)</t>
        </is>
      </c>
      <c r="B49" s="4" t="inlineStr">
        <is>
          <t xml:space="preserve"> </t>
        </is>
      </c>
      <c r="C49" s="11" t="n">
        <v>0.0125</v>
      </c>
      <c r="D49" s="4" t="inlineStr">
        <is>
          <t xml:space="preserve"> </t>
        </is>
      </c>
      <c r="E49" s="4" t="inlineStr">
        <is>
          <t xml:space="preserve"> </t>
        </is>
      </c>
      <c r="F49" s="4" t="inlineStr">
        <is>
          <t xml:space="preserve"> </t>
        </is>
      </c>
      <c r="G49" s="4" t="inlineStr">
        <is>
          <t xml:space="preserve"> </t>
        </is>
      </c>
    </row>
    <row r="50">
      <c r="A50" s="4" t="inlineStr">
        <is>
          <t>Film Related Obligations | Backlog Facility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orporate debt</t>
        </is>
      </c>
      <c r="B51" s="4" t="inlineStr">
        <is>
          <t xml:space="preserve"> </t>
        </is>
      </c>
      <c r="C51" s="6" t="n">
        <v>287.3</v>
      </c>
      <c r="D51" s="6" t="n">
        <v>287.3</v>
      </c>
      <c r="E51" s="6" t="n">
        <v>287.3</v>
      </c>
      <c r="F51" s="8" t="n">
        <v>226</v>
      </c>
      <c r="G51" s="4" t="inlineStr">
        <is>
          <t xml:space="preserve"> </t>
        </is>
      </c>
    </row>
    <row r="52">
      <c r="A52" s="4" t="inlineStr">
        <is>
          <t>Credit facility, maximum principal amount</t>
        </is>
      </c>
      <c r="B52" s="4" t="inlineStr">
        <is>
          <t xml:space="preserve"> </t>
        </is>
      </c>
      <c r="C52" s="4" t="inlineStr">
        <is>
          <t xml:space="preserve"> </t>
        </is>
      </c>
      <c r="D52" s="4" t="inlineStr">
        <is>
          <t xml:space="preserve"> </t>
        </is>
      </c>
      <c r="E52" s="4" t="inlineStr">
        <is>
          <t xml:space="preserve"> </t>
        </is>
      </c>
      <c r="F52" s="8" t="n">
        <v>175</v>
      </c>
      <c r="G52" s="4" t="inlineStr">
        <is>
          <t xml:space="preserve"> </t>
        </is>
      </c>
    </row>
    <row r="53">
      <c r="A53" s="4" t="inlineStr">
        <is>
          <t>Line of credit facility expiration date</t>
        </is>
      </c>
      <c r="B53" s="4" t="inlineStr">
        <is>
          <t>May 16,  2025</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expiration period</t>
        </is>
      </c>
      <c r="B54" s="4" t="inlineStr">
        <is>
          <t xml:space="preserve"> </t>
        </is>
      </c>
      <c r="C54" s="4" t="inlineStr">
        <is>
          <t xml:space="preserve"> </t>
        </is>
      </c>
      <c r="D54" s="4" t="inlineStr">
        <is>
          <t xml:space="preserve"> </t>
        </is>
      </c>
      <c r="E54" s="4" t="inlineStr">
        <is>
          <t>2 years</t>
        </is>
      </c>
      <c r="F54" s="4" t="inlineStr">
        <is>
          <t xml:space="preserve"> </t>
        </is>
      </c>
      <c r="G54" s="4" t="inlineStr">
        <is>
          <t xml:space="preserve"> </t>
        </is>
      </c>
    </row>
    <row r="55">
      <c r="A55" s="4" t="inlineStr">
        <is>
          <t>Credit facility, outstanding amount</t>
        </is>
      </c>
      <c r="B55" s="4" t="inlineStr">
        <is>
          <t xml:space="preserve"> </t>
        </is>
      </c>
      <c r="C55" s="4" t="inlineStr">
        <is>
          <t xml:space="preserve"> </t>
        </is>
      </c>
      <c r="D55" s="4" t="inlineStr">
        <is>
          <t xml:space="preserve"> </t>
        </is>
      </c>
      <c r="E55" s="4" t="inlineStr">
        <is>
          <t xml:space="preserve"> </t>
        </is>
      </c>
      <c r="F55" s="5" t="n">
        <v>175</v>
      </c>
      <c r="G55" s="4" t="inlineStr">
        <is>
          <t xml:space="preserve"> </t>
        </is>
      </c>
    </row>
    <row r="56">
      <c r="A56" s="4" t="inlineStr">
        <is>
          <t>Film Related Obligations | Backlog Facility and Other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instrument additional margin percentage</t>
        </is>
      </c>
      <c r="B57" s="4" t="inlineStr">
        <is>
          <t xml:space="preserve"> </t>
        </is>
      </c>
      <c r="C57" s="4" t="inlineStr">
        <is>
          <t xml:space="preserve"> </t>
        </is>
      </c>
      <c r="D57" s="4" t="inlineStr">
        <is>
          <t xml:space="preserve"> </t>
        </is>
      </c>
      <c r="E57" s="11" t="n">
        <v>0.0115</v>
      </c>
      <c r="F57" s="4" t="inlineStr">
        <is>
          <t xml:space="preserve"> </t>
        </is>
      </c>
      <c r="G57" s="4" t="inlineStr">
        <is>
          <t xml:space="preserve"> </t>
        </is>
      </c>
    </row>
    <row r="58">
      <c r="A58" s="4" t="inlineStr">
        <is>
          <t>Debt instrument effective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06569999999999999</v>
      </c>
    </row>
    <row r="59">
      <c r="A59" s="4" t="inlineStr">
        <is>
          <t>Debt instrument potential additional margin percentage one</t>
        </is>
      </c>
      <c r="B59" s="4" t="inlineStr">
        <is>
          <t xml:space="preserve"> </t>
        </is>
      </c>
      <c r="C59" s="4" t="inlineStr">
        <is>
          <t xml:space="preserve"> </t>
        </is>
      </c>
      <c r="D59" s="4" t="inlineStr">
        <is>
          <t xml:space="preserve"> </t>
        </is>
      </c>
      <c r="E59" s="11" t="n">
        <v>0.0125</v>
      </c>
      <c r="F59" s="4" t="inlineStr">
        <is>
          <t xml:space="preserve"> </t>
        </is>
      </c>
      <c r="G59" s="4" t="inlineStr">
        <is>
          <t xml:space="preserve"> </t>
        </is>
      </c>
    </row>
    <row r="60">
      <c r="A60" s="4" t="inlineStr">
        <is>
          <t>Debt instrument potential additional margin percentage two</t>
        </is>
      </c>
      <c r="B60" s="4" t="inlineStr">
        <is>
          <t xml:space="preserve"> </t>
        </is>
      </c>
      <c r="C60" s="4" t="inlineStr">
        <is>
          <t xml:space="preserve"> </t>
        </is>
      </c>
      <c r="D60" s="4" t="inlineStr">
        <is>
          <t xml:space="preserve"> </t>
        </is>
      </c>
      <c r="E60" s="11" t="n">
        <v>0.015</v>
      </c>
      <c r="F60" s="4" t="inlineStr">
        <is>
          <t xml:space="preserve"> </t>
        </is>
      </c>
      <c r="G60" s="4" t="inlineStr">
        <is>
          <t xml:space="preserve"> </t>
        </is>
      </c>
    </row>
    <row r="61">
      <c r="A61" s="4" t="inlineStr">
        <is>
          <t>Film Related Obligations | Backlog Facility and Other | SOFR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interest rate (as percent)</t>
        </is>
      </c>
      <c r="B62" s="4" t="inlineStr">
        <is>
          <t xml:space="preserve"> </t>
        </is>
      </c>
      <c r="C62" s="4" t="inlineStr">
        <is>
          <t xml:space="preserve"> </t>
        </is>
      </c>
      <c r="D62" s="4" t="inlineStr">
        <is>
          <t xml:space="preserve"> </t>
        </is>
      </c>
      <c r="E62" s="11" t="n">
        <v>0.001</v>
      </c>
      <c r="F62" s="4" t="inlineStr">
        <is>
          <t xml:space="preserve"> </t>
        </is>
      </c>
      <c r="G62" s="4" t="inlineStr">
        <is>
          <t xml:space="preserve"> </t>
        </is>
      </c>
    </row>
    <row r="63">
      <c r="A63" s="4" t="inlineStr">
        <is>
          <t>Film Related Obligations | Backlog Facility and Other | SOF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sis spread on variable interest rate (as percent)</t>
        </is>
      </c>
      <c r="B64" s="4" t="inlineStr">
        <is>
          <t xml:space="preserve"> </t>
        </is>
      </c>
      <c r="C64" s="4" t="inlineStr">
        <is>
          <t xml:space="preserve"> </t>
        </is>
      </c>
      <c r="D64" s="4" t="inlineStr">
        <is>
          <t xml:space="preserve"> </t>
        </is>
      </c>
      <c r="E64" s="11" t="n">
        <v>0.0025</v>
      </c>
      <c r="F64" s="4" t="inlineStr">
        <is>
          <t xml:space="preserve"> </t>
        </is>
      </c>
      <c r="G6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Mar. 31, 2024</t>
        </is>
      </c>
    </row>
    <row r="3">
      <c r="A3" s="4" t="inlineStr">
        <is>
          <t>Description of Business, Basis of Presentation and Significant Accounting Policies</t>
        </is>
      </c>
      <c r="B3" s="4" t="inlineStr">
        <is>
          <t>1. Description of Business, Basis of Presentation and Significant Accounting Policies Description of Business Lions Gate Entertainment Corp. (“Lionsgate,” or “Parent”) encompasses world-class motion picture and television studio operations (collectively referred to as the “Studio Business”) and the STARZ-branded premium global subscription platforms (the “Starz Business”) to bring a unique and varied portfolio of entertainment to consumers around the world. Lionsgate has historically had three reportable business segments: (1) Motion Picture, (2) Television Production and (3) Media Networks. The Studio Business is substantially reflected in the Lionsgate Motion Picture and Television Production segments. These financial statements reflect the combination of the assets, liabilities, operations and cash flows reflecting the Studio Business which is referred to in these combined financial statements as the “Studio Business” or the “Company”. These combined financial statements of the Studio Business have been prepared on a carve-out The Studio Business consists of the Motion Picture and Television Production reportable segments, together with substantially all of Lionsgate’s corporate general and administrative costs.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consists of the development, production and worldwide distribution of television productions including television series, television movies and mini-series, and non-fiction Basis of Presentation The Studio Business has historically operated as part of Lionsgate and not as a standalone company. The Studio Business’s combined financial statements, representing the historical assets, liabilities, operations and cash flows of the combination of the operations making up the worldwide Studio Business, have been derived from the separate historical accounting records maintained by Lionsgate, and are presented on a carve-out carve-out All revenues and costs as well as assets and liabilities directly associated with the business activity of the Studio Business are included in the accompanying combined financial statements. Revenues and costs associated with the Studio Business are specifically identifiable in the accounting records maintained by Lionsgate and primarily represent the revenue and costs used for the determination of segment profit of the Motion Picture and Television Production segments of Lionsgate. In addition, the Studio Business costs include an allocation of corporate general and administrative expense (inclusive of share-based compensation) which has been allocated to the Studio Business as further discussed below. Other costs excluded from the Motion Picture and Television Production segment profit but relating to the Studio Business are generally specifically identifiable as costs of the Studio Business in the accounting records of Lionsgate and are included in the accompanying combined financial statements. Lionsgate utilizes a centralized approach to cash management. Cash generated by the Studio Business is managed by Lionsgate’s centralized treasury function and cash is routinely transferred to the Company or to the Starz Business to fund operating activities when needed. Cash and cash equivalents of the Studio Business are reflected in the combined balance sheets. Payables to and receivables from Lionsgate, primarily related to the Starz Business, are often settled through movement to the intercompany accounts between Lionsgate, the Starz Business and the Studio Business. Other than certain specific balances related to unsettled payables or receivables, the intercompany balances between the Studio Business and Lionsgate have been accounted for as parent net investment, which has been recast to accumulated deficit as described under Recapitalization The Studio Business is the primary borrower of certain corporate indebtedness (the revolving credit facility, term loan A and term loan B, together referred to as the “Senior Credit Facilities”) of Lionsgate. The Senior Credit Facilities are generally used as a method of financing Lionsgate’s operations in totality and are not specifically identifiable to the Studio Business or the Starz Business. It is not practical to determine what the capital structure would have been historically for the Studio Business or the Starz Business as standalone companies. A portion of Lionsgate’s corporate debt, Lionsgate’s 5.500% senior notes due April 15, 2029 (the “Senior Notes”) and related interest expense are not reflected in the Studio Business’s combined financial statements. The Studio Business remains a guarantor under the Senior Notes indenture agreement. See Note 7 for further details. Additional indebtedness directly related to the Studio Business, including production loans, borrowings under the Production Tax Credit Facility, IP Credit Facility, and Backlog Facility (each as defined below) and other obligations, are reflected in the Studio Business combined financial statements. See Note 8 for further details. Lionsgate’s corporate general and administrative functions and costs have historically provided oversight over both the Starz Business and the Studio Business. These functions and costs include, but are not limited to, salaries and wages for certain executives and other corporate officers related to executive oversight, investor relations costs, costs for the maintenance of corporate facilities, and other common administrative support functions, including corporate accounting, finance and financial reporting, audit and tax costs, corporate and other legal support functions, and certain information technology and human resources expense. Accordingly, the audited financial statements of the Studio Business, include allocations of certain general and administrative expenses (inclusive of share-based compensation) from Lionsgate related to these corporate and shared service functions historically provided by Lionsgate. These expenses have been allocated to the Company on the basis of direct usage when identifiable, with the remainder allocated on a pro rata basis of consolidated Lionsgate revenue, payroll expense or other measures considered to be a reasonable reflection of the historical utilization levels of these services. Accordingly, the Studio Business financial statements may not necessarily be indicative of the conditions that would have existed or the results of operations if the Company had been operated as an unaffiliated entity, and may not be indicative of the expenses that the Company will incur in the future. The Company also pays certain costs on behalf of the Starz Business such as certain rent expense, employee benefits, insurance and other administrative operating costs which are reflected as expenses of the Starz Business. The Starz Business also pays certain costs on behalf of the Company such as legal expenses, software development costs and severance which are reflected as expenses of the Studio Business. The settlement of reimbursable expenses between the Studio Business and the Starz Business have been accounted for as parent net investment. See Recapitalization Management believes the assumptions underlying these combined financial statements, including the assumptions regarding the allocation of general and administrative expenses from Lionsgate to the Studio Business, are reasonable. However, the allocations may not include all of the actual expenses that would have been incurred by the Studio Business and may not reflect its combined results of operations, financial position and cash flows had it been a standalone company during the periods presented. It is not practicable to estimate actual costs that would have been incurred had the Studio Business been a standalone company and operated as an unaffiliated entity during the periods presented. Actual costs that might have been incurred had the Studio Business been a standalone company would depend on a number of factors, including the organizational structure, what corporate functions the Studio Business might have performed directly or outsourced, and strategic decisions the Company might have made in areas such as executive management, legal and other professional services, and certain corporate overhead functions. See Note 20 for further detail of the allocations included in these combined financial statements. Recapitalization On May 13, 2024, Lionsgate consummated the transactions contemplated by that certain business combination agreement (the “Business Combination Agreement”), with Screaming Eagle Acquisition Corp., a Cayman Islands exempted company (“SEAC”), SEAC II Corp., a Cayman Islands exempted company and a wholly-owned subsidiary of SEAC (“New SEAC”), LG Sirius Holdings ULC, a British Columbia unlimited liability company and a wholly-owned subsidiary of Lionsgate (“Studio HoldCo”), LG Orion Holdings ULC, a British Columbia unlimited liability company and wholly-owned subsidiary of Lionsgate (“StudioCo”), and other affiliates of SEAC. Pursuant to the terms and conditions of the Business Combination Agreement, the Studio Business was combined with SEAC through a series of transactions, including an amalgamation of StudioCo and New SEAC under a Canadian plan of arrangement (the “Business Combination”). In connection with the closing of the Business Combination, New SEAC changed its name to “Lionsgate Studios Corp.” and continues the existing business operations of the Studio Business of Lionsgate. The Company became a separate publicly traded company and its common shares, without par value (“LG Studios Common Shares”), commenced trading on Nasdaq under the symbol “LION” on May 14, 2024. In connection with and prior to the Business Combination, Lionsgate and StudioCo entered into a separation agreement pursuant to which the assets and liabilities of the Studio Business were transferred to StudioCo such that StudioCo held, directly or indirectly, all of the assets and liabilities of the Studio Business (the “Separation”). The Business Combination was accounted for as a reverse recapitalization in accordance with U.S GAAP. Under this method of accounting, SEAC is treated as the acquired company and the Studio Business is treated as the acquirer for financial reporting purposes. Accordingly, for accounting purposes, following the Business Combination, the financial statements of Lionsgate Studios will represent a continuation of the financial statements of the Studio Business, with the Business Combination treated as the equivalent of the Studio Business issuing LG Studios Common Shares for the historical net assets of SEAC, substantially consisting of cash held in the trust account, accompanied by a recapitalization of the Studio Business equity. The historical net assets were stated at fair value, which approximated historical cost, with no goodwill or other intangible assets recorded. Operations prior to the Business Combination are those of the Studio Business. To conform to the retroactive application of the reverse recapitalization, in all periods prior to the Business Combination, parent net investment transactions have been recast to accumulated deficit in the combined balance sheets and the combined statements of equity. Restatement of Statement of Cash Flows for the year ended March 31, 2022 The Company is restating its combined statement of cash flows for the fiscal year ended March 31, 2022 to correct a mathematical error in the previously issued financial statements. The following presents a reconciliation of the impacted financial statement line items as previously reported to the restated amounts for the year ended March 31, 2022 in order to correct the error:
As Previously Restatement As
(Amounts in millions)
Net Cash Flows Provided by Financing Activities $ 644.2 $ (118.7 ) $ 525.5
Net Change In Cash, Cash Equivalents and Restricted Cash $ 28.5 $ (118.7 ) $ (90.2 )
Cash, Cash Equivalents and Restricted Cash - End Of Period $ 389.0 $ (118.7 ) $ 270.3 There was no impact as a result of correcting this previous mathematical error on the combined balance sheets as of March 31, 2024 and 2023, the combined statements of operations for the three years in the period ended March 31, 2024, or on the combined statements of cash flow for the years ended March 31, 2024 and 2023. Generally Accepted Accounting Principles These combined financial statements have been prepared in accordance with U.S. GAAP. Principles of Consolidation The accompanying combined financial statements of the Company have been derived from the consolidated financial statements and accounting records of Lionsgate and reflect certain allocations from Lionsgate as further discussed above. All significant intercompany balances and transactions within the Company have been eliminated in these combin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estimates related to the revenue recognition of sales or usage-based royalties; fair value of equity-based compensation; the allocations of costs to the Company for certain corporate and shared service functions in preparing the combined financial statements on a carve-out estimates. Reclassifications Certain amounts presented in prior years have been reclassified to conform to the current year’s presentation. Significant Accounting Policies Revenue Recognition The Company’s Motion Picture and Television Production segments generate revenue principally from the licensing of content in domestic theatrical exhibition, home entertainment (e.g., digital media and packaged media), television, and international market pla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Revenue also includes licensing of motion pictures and television programming (including Starz original productions) to the Starz Business. See Note 20 for further details. Licensing Arrangements. The Company’s content licensing arrangements include fixed fee and minimum guarantee arrangements, and sales or usage based royalties. Fixed Fee or Minimum Guarantees: Sales or Usage Based Royalties: Revenues by Market or Product Line.
• Theatrical. picture-by-picture
the United States and through a sub-distributor
• Home Entertainment.
• Digital Media. (pay-per-view video-on-demand Digital Transaction Revenue Sharing Arrangements: title-by-title download-to-own, download-to-rent, video-on-demand. Licenses of Content to Digital Platforms: subscription-video-on-demand
• Packaged Media. Blu-ray,
• Television . non-fiction
• International. territory-by-territory non-fiction
• Other. Revenues from the licensing of film and television content and the sales and licensing of music are recognized when the content has been delivered and the license period has begun, as discussed above. Revenues from the licensing of symbolic intellectual property (i.e., licenses of motion pictures or television characters, brands, storylines, themes or logos) is recognized over the corresponding license term. Commissions are recognized as such services are provided. Deferred Revenue. Deferred revenue also relates to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See Note 12 for further information. Accounts Receivable. Payment terms vary by location and type of c stomer and the nature of the licensing arrangement. However, other than certain multi-year license arrangements; payments are generally due within 60 days after revenue is recognized. For certain multi-year licensing arrangements, primarily in the television, digital media, and international markets, payments may be due over a longer period. When the Company expects the period between fulfillment of its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the Company expects the period between fulfillment of the performance obligation and subsequent payment to be one year or less. Cash and Cash Equivalents Cash and cash equivalents consist of cash deposits at financial institutions and investments in money market mutual funds. Restricted Cash At March 31, 2024, the Company had restricted cash of $57.4 million primarily representing amounts related to required cash reserves for interest payments associated with the Production Tax Credit Facility, IP Credit Facility and Backlog Facility (March 31, 2023- $40.5 million). Restricted cash is included within “other current assets” and “other non-current Investment in Films and Television Programs General. Recording Cost. Amortization. programs. Ultimate Revenue. revenue includes estimates over a period not to exceed ten years following the date of initial release of the motion picture. For an episodic television series, the period over which ultimate revenues are estimated cannot exceed ten years following the date of delivery of the first episode, or, if still in production, five years from the date of delivery of the most recent episode, if later. For titles included in acquired libraries, ultimate revenue includes estimates over a period not to exceed twenty years following the date of acquisition. Development. Impairment Assessment. The fair value is determined based on a discounted cash flow analysis of the cash flows directly attributable to the title. To the extent the unamortized costs exceed the fair value, an impairment charge is recorded for the excess. The discounted cash flow analysis includes cash flows estimates of ultimate revenue and costs as well as a discount rate (a Level 3 fair value measurement, see Note 10). The discount rate utilized in the discounted cash flow analysis is based on the weighted average cost of capital of the Company plus a risk premium representing the risk associated with producing a particular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 Property and Equipment, net Property and equipment is carried at cost less accumulated depreciation. Depreciation is provided for on a straight line basis over the following useful lives:
Computer equipment and software 3 - 5 years
Furniture and equipment 3 - 5 years
Leasehold improvements Lease term or the useful life, whichever is shorter
Land Not depreciated 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 based on the difference between the carrying amount and the fair value based on discounted cash flows. Leases The Company determines if an arrangement is a lease at its inception. The expected term of the lease used for computing the lease liability and right-of-use non-lease non-lease Operating Leases. non-current” non-current” rm. The present value of the lease payments is calculated using a rate implicit in the lease, when readily determinable. However, as most of the Company’s leases do not provide an implicit rate, the Company uses its incremental borrowing rate to determine the present value of the lease payments for the majority of its leas es. Variable lease payments that are based on an index or rate are included in the measurement of ROU assets and lease liabilities at lease inception. All other variable lease payments are expensed as incurred and are not included in the measurement of ROU assets and lease liabilities. The Company did not have any finance leases during the years ended March 31, 2024 and 2023. Investments Investments include investments accounted for under the equity method of accounting, and equity investments with and without readily determinable fair value. Equity Method Investments: Under the equity method of accounting, the Company’s share of the investee’s earnings (losses) are included in the “equity interests income (loss)” line item in the combined statements of operations. The Company records its share of the net income or loss of most equity method investments on a one quarter lag and, accordingly, during the years ended March 31, 2024, 2023 and 2022, the Company recorded its share of the income or loss generated by these entities for the years ended December 31, 2023, 2022 and 2021, respectively. Dividends and other 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combined statements of cash flows. Distributions from equity method investments in excess of the Company’s interest in the investee’s retained earnings are considered returns of investments and are classified within cash flows provided by investing activities in the combined statements of cash flows. Other Equity Investments: net income (loss). Impairments of Investments: Company regularly reviews its investments for impairment, including when the carrying value of an investment exceeds its market value. If the Company determines that an investment has sustained an other-than-temporary decline in its value, the investment is written down to its fair value by a charge to earnings. Factors that are considered by the Company in determining whether an other-than-temporary decline in value has occurred include (i) the market value of the security in relation to its cost basis, (ii) the financial condition of the investee, and (iii) the Company’s intent and ability to retain the investment for a sufficient period of time to allow for recovery in the market value of the investment. For investments accounted for using the equity method of accounting or equity investments without a readily determinable fair value, the Company evaluates information available (e.g., budgets, business plans, financial statements, etc.) in addition to quoted market prices, if any, in determining whether an other-than-temporary decline in value exists. Factors indicative of an other-than-temporary decline include recurring operating losses, credit defaults and subsequent rounds of financing at an amount below the cost basis of the Company’s investment. Finite-Lived Intangible Assets Identifiable intangible assets with finite lives are amortized to depreciation and amortization expense over their estimated useful lives, ranging from 5 to 15 years. Amortizable intangible assets are tested for impairment whenever events or changes in circumstances (triggering events) indicate that the carrying amount of the asset may not be recoverable. If a triggering event has occurred, an impairment analysis is required. The impairment test first requires a comparison of undiscounted future cash flows expected to be generated over the remaining useful life of an asset to the carrying value of the asset. The impairment test is performed at the lowest level of cash flows associated with the asset. If the carrying value of the asset exceeds the undiscounted future cash flows, the asset would not be deemed to be recoverable. Impairment would then be measured as the excess of the asset’s carrying value over its fair value, which would generally be estimated based on a discounted cash flow (“DCF”) model. The Company monitors its finite-lived intangible assets and changes in the underlying circumstances each reporting period for indicators of possible impairments or a change in the useful life or method of amortization of its finite-lived intangible assets. No such triggering events were identified during the years ended March 31, 2024 and 2023. Goodwill At allocated to the Company’s reporting units, which are its operating segments or one level below its operating segments (component level). Reporting units are determined by the discrete financial information available for the component and whether that information is regularly reviewed by segment management. Components are aggregated into a single reporting unit if they share similar economic characteristics. The Company’s reporting units for purposes of goodwill impairment testing during the years ended March 31, 2024, 2023 and 2022 were Motion Picture, and the Television and Talent Management businesses, both of which are part of the Television Production segment. Goodwill is not amortized, but is reviewed for impairment each fiscal year or between the annual tests if an event occurs or circumstances change that indicates it is more-likely-than-not A quantitative assessment requires determining the fair value of the Company’s reporting units. The determination of the fair value of each reporting unit utilizes DCF analyses and market-based valuation methodologies, which represent Level 3 fair value measurements. Fair value determinations require considerable judgment and requires assumptions and estimates of many factors, including revenue and market growth, operating margins and cash flows, market multiples and discount rates, and are sensitive to changes in these underlying assumptions and factors. Goodwill Impairment Assessments: Fiscal 2024. more-likely-than-not Fiscal 2023. For the Company’s annual goodwill impairment test for fiscal 2023, the Company performed a qualitative goodwill impairment assessment for all of its reporting units. The Company’s qualitative assessment considered the increase in the market price of the Company’s common shares from September 30, 2022, the recent performance of the Company’s reporting units, and updated forecasts of performance and cash flows, as well as the continuing micro and macroeconomic environment, and industry considerations, and determined that since the quantitative assessment performed in the quarter ended September 30, 2022, there were no events or circumstances that rise to a level that would more likely than not reduce the fair value of those reporting units below their carrying values; therefore, a quantitative goodwill impairment analysis was not required. Management will continue to monitor all of its reporting units for changes in the business environment that could impact the recoverability of goodwill in future periods. The recoverability of goodwill is dependent upon the continued growth of revenue and cash flows from the Company’s business activi Prints, Advertising and Marketing Expenses The costs of prints, advertising and marketing expenses are expensed as incurred. Advertising expenses for the year ended March 31, 2024 were $347.8 million (2023 — $203.4 million, 2022—$201.6 million) which were recorded as distribution and marketing expenses in the accompanying combined statements of operations. Income Taxes The Company’s results have historically been included in the consolidated U.S. federal income tax return and U.S. state income tax filings of Lionsgate. The Company has computed its provision for income taxes on a separate return basis in these combined financial statements. The separate return method applies the accounting guidance for income taxes to the stand-alone financial statements as if the Company was a separate taxpayer and a stand-alone enterprise for the periods presented. The calculation of income taxes for the Company on a separate return basis requires judgment and use of both estimates and allocations. However, as discussed above in Note 1, the combined historical results of the Studio Business are presented on a managed basis rather than a legal entity basis, with certain deductions and other items that are included in the consolidated financial statements of Lionsgate, but not included in the combined financial statements of the Studio Business. 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on a jurisdiction-by-jurisdiction From time to time, the Company engages in transactions in which the tax consequences may be subject to uncertainty and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 The Company’s policy is to recognize interest and/or penalties related to income tax matters in income tax expense. Government Assistance The Company has access to government programs that are designed to promote film and television production and distribution in certain foreign countries. The Company also has access to similar programs in certain states within the U.S. that are designed to promote film and television production in those states. Tax credits earned with respect to expenditures on qualifying film and television productions are recorded as a reduction to investment in films and television programs when the qualifying expenditures have been incurred provided that there is reasonable assurance that the credits will be realized (see Note 3 and Note 19). Foreign Currency Translation Monetary assets and liabilities denominated in currencies other than the functional currency are translated at exchange rates in effect at the balance sheet date. Resulting unrealized and realized gains and losses are included in the combined statements of operations. 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mmary Of Components Of Lease Cost (Details) - USD ($) $ in Millions</t>
        </is>
      </c>
      <c r="B1" s="2" t="inlineStr">
        <is>
          <t>12 Months Ended</t>
        </is>
      </c>
    </row>
    <row r="2">
      <c r="B2" s="2" t="inlineStr">
        <is>
          <t>Mar. 31, 2024</t>
        </is>
      </c>
      <c r="C2" s="2" t="inlineStr">
        <is>
          <t>Mar. 31, 2023</t>
        </is>
      </c>
      <c r="D2" s="2" t="inlineStr">
        <is>
          <t>Mar. 31, 2022</t>
        </is>
      </c>
    </row>
    <row r="3">
      <c r="A3" s="3" t="inlineStr">
        <is>
          <t>Lessee Operating Leases [Line Items]</t>
        </is>
      </c>
      <c r="B3" s="4" t="inlineStr">
        <is>
          <t xml:space="preserve"> </t>
        </is>
      </c>
      <c r="C3" s="4" t="inlineStr">
        <is>
          <t xml:space="preserve"> </t>
        </is>
      </c>
      <c r="D3" s="4" t="inlineStr">
        <is>
          <t xml:space="preserve"> </t>
        </is>
      </c>
    </row>
    <row r="4">
      <c r="A4" s="4" t="inlineStr">
        <is>
          <t>Operating lease cost</t>
        </is>
      </c>
      <c r="B4" s="6" t="n">
        <v>48.7</v>
      </c>
      <c r="C4" s="6" t="n">
        <v>35.3</v>
      </c>
      <c r="D4" s="6" t="n">
        <v>42.1</v>
      </c>
    </row>
    <row r="5">
      <c r="A5" s="4" t="inlineStr">
        <is>
          <t>Short-term lease cost</t>
        </is>
      </c>
      <c r="B5" s="7" t="n">
        <v>96.2</v>
      </c>
      <c r="C5" s="8" t="n">
        <v>145</v>
      </c>
      <c r="D5" s="7" t="n">
        <v>233.1</v>
      </c>
    </row>
    <row r="6">
      <c r="A6" s="4" t="inlineStr">
        <is>
          <t>Variable lease cost</t>
        </is>
      </c>
      <c r="B6" s="8" t="n">
        <v>3</v>
      </c>
      <c r="C6" s="7" t="n">
        <v>2.8</v>
      </c>
      <c r="D6" s="7" t="n">
        <v>1.3</v>
      </c>
    </row>
    <row r="7">
      <c r="A7" s="4" t="inlineStr">
        <is>
          <t>Total lease cost</t>
        </is>
      </c>
      <c r="B7" s="6" t="n">
        <v>147.9</v>
      </c>
      <c r="C7" s="6" t="n">
        <v>183.1</v>
      </c>
      <c r="D7" s="6" t="n">
        <v>27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Million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Right-of-use assets</t>
        </is>
      </c>
      <c r="B3" s="6" t="n">
        <v>344.3</v>
      </c>
      <c r="C3" s="6" t="n">
        <v>116.8</v>
      </c>
    </row>
    <row r="4">
      <c r="A4" s="4" t="inlineStr">
        <is>
          <t>Lease liabilities (current)</t>
        </is>
      </c>
      <c r="B4" s="7" t="n">
        <v>44.4</v>
      </c>
      <c r="C4" s="7" t="n">
        <v>37.7</v>
      </c>
    </row>
    <row r="5">
      <c r="A5" s="4" t="inlineStr">
        <is>
          <t>Lease liabilities (non-current)</t>
        </is>
      </c>
      <c r="B5" s="7" t="n">
        <v>329.7</v>
      </c>
      <c r="C5" s="7" t="n">
        <v>96.40000000000001</v>
      </c>
    </row>
    <row r="6">
      <c r="A6" s="4" t="inlineStr">
        <is>
          <t>Operating Leases</t>
        </is>
      </c>
      <c r="B6" s="6" t="n">
        <v>374.1</v>
      </c>
      <c r="C6" s="6" t="n">
        <v>13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ummary Of Weighted Average In Operating Leases (Detail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Weighted average remaining lease term (in years)</t>
        </is>
      </c>
      <c r="B3" s="4" t="inlineStr">
        <is>
          <t>9 years 4 months 24 days</t>
        </is>
      </c>
      <c r="C3" s="4" t="inlineStr">
        <is>
          <t>4 years 3 months 18 days</t>
        </is>
      </c>
    </row>
    <row r="4">
      <c r="A4" s="4" t="inlineStr">
        <is>
          <t>Weighted average discount rate</t>
        </is>
      </c>
      <c r="B4" s="11" t="n">
        <v>0.0537</v>
      </c>
      <c r="C4" s="11" t="n">
        <v>0.0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Expected Future Payments Relating To The Company's Lease Liabilities (Details) - USD ($) $ in Millions</t>
        </is>
      </c>
      <c r="B1" s="2" t="inlineStr">
        <is>
          <t>Mar. 31, 2024</t>
        </is>
      </c>
      <c r="C1" s="2" t="inlineStr">
        <is>
          <t>Mar. 31, 2023</t>
        </is>
      </c>
    </row>
    <row r="2">
      <c r="A2" s="3" t="inlineStr">
        <is>
          <t>Lessee Operating Leases [Line Items]</t>
        </is>
      </c>
      <c r="B2" s="4" t="inlineStr">
        <is>
          <t xml:space="preserve"> </t>
        </is>
      </c>
      <c r="C2" s="4" t="inlineStr">
        <is>
          <t xml:space="preserve"> </t>
        </is>
      </c>
    </row>
    <row r="3">
      <c r="A3" s="4" t="inlineStr">
        <is>
          <t>2025</t>
        </is>
      </c>
      <c r="B3" s="6" t="n">
        <v>62.9</v>
      </c>
      <c r="C3" s="4" t="inlineStr">
        <is>
          <t xml:space="preserve"> </t>
        </is>
      </c>
    </row>
    <row r="4">
      <c r="A4" s="4" t="inlineStr">
        <is>
          <t>2026</t>
        </is>
      </c>
      <c r="B4" s="7" t="n">
        <v>56.1</v>
      </c>
      <c r="C4" s="4" t="inlineStr">
        <is>
          <t xml:space="preserve"> </t>
        </is>
      </c>
    </row>
    <row r="5">
      <c r="A5" s="4" t="inlineStr">
        <is>
          <t>2027</t>
        </is>
      </c>
      <c r="B5" s="7" t="n">
        <v>49.3</v>
      </c>
      <c r="C5" s="4" t="inlineStr">
        <is>
          <t xml:space="preserve"> </t>
        </is>
      </c>
    </row>
    <row r="6">
      <c r="A6" s="4" t="inlineStr">
        <is>
          <t>2028</t>
        </is>
      </c>
      <c r="B6" s="7" t="n">
        <v>49.2</v>
      </c>
      <c r="C6" s="4" t="inlineStr">
        <is>
          <t xml:space="preserve"> </t>
        </is>
      </c>
    </row>
    <row r="7">
      <c r="A7" s="4" t="inlineStr">
        <is>
          <t>2029</t>
        </is>
      </c>
      <c r="B7" s="7" t="n">
        <v>45.4</v>
      </c>
      <c r="C7" s="4" t="inlineStr">
        <is>
          <t xml:space="preserve"> </t>
        </is>
      </c>
    </row>
    <row r="8">
      <c r="A8" s="4" t="inlineStr">
        <is>
          <t>thereafter</t>
        </is>
      </c>
      <c r="B8" s="7" t="n">
        <v>220.8</v>
      </c>
      <c r="C8" s="4" t="inlineStr">
        <is>
          <t xml:space="preserve"> </t>
        </is>
      </c>
    </row>
    <row r="9">
      <c r="A9" s="4" t="inlineStr">
        <is>
          <t>Total lease payments</t>
        </is>
      </c>
      <c r="B9" s="7" t="n">
        <v>483.7</v>
      </c>
      <c r="C9" s="4" t="inlineStr">
        <is>
          <t xml:space="preserve"> </t>
        </is>
      </c>
    </row>
    <row r="10">
      <c r="A10" s="4" t="inlineStr">
        <is>
          <t>Less imputed interest</t>
        </is>
      </c>
      <c r="B10" s="7" t="n">
        <v>-109.6</v>
      </c>
      <c r="C10" s="4" t="inlineStr">
        <is>
          <t xml:space="preserve"> </t>
        </is>
      </c>
    </row>
    <row r="11">
      <c r="A11" s="4" t="inlineStr">
        <is>
          <t>Total</t>
        </is>
      </c>
      <c r="B11" s="6" t="n">
        <v>374.1</v>
      </c>
      <c r="C11" s="6" t="n">
        <v>13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22" customWidth="1" min="2" max="2"/>
  </cols>
  <sheetData>
    <row r="1">
      <c r="A1" s="1" t="inlineStr">
        <is>
          <t>Leases - Narrative (Details) $ in Millions</t>
        </is>
      </c>
      <c r="B1" s="2" t="inlineStr">
        <is>
          <t>12 Months Ended</t>
        </is>
      </c>
    </row>
    <row r="2">
      <c r="B2" s="2" t="inlineStr">
        <is>
          <t>Mar. 31, 2024 USD ($)</t>
        </is>
      </c>
    </row>
    <row r="3">
      <c r="A3" s="3" t="inlineStr">
        <is>
          <t>Lessee Operating Leases [Line Items]</t>
        </is>
      </c>
      <c r="B3" s="4" t="inlineStr">
        <is>
          <t xml:space="preserve"> </t>
        </is>
      </c>
    </row>
    <row r="4">
      <c r="A4" s="4" t="inlineStr">
        <is>
          <t>Lessee, Operating Lease, Remaining Lease Term</t>
        </is>
      </c>
      <c r="B4" s="4" t="inlineStr">
        <is>
          <t>12 years 3 months</t>
        </is>
      </c>
    </row>
    <row r="5">
      <c r="A5" s="4" t="inlineStr">
        <is>
          <t>Lessee, Operating Lease, Term of Contract</t>
        </is>
      </c>
      <c r="B5" s="4" t="inlineStr">
        <is>
          <t>12 years 3 months</t>
        </is>
      </c>
    </row>
    <row r="6">
      <c r="A6" s="4" t="inlineStr">
        <is>
          <t>Operating Lease, Payments</t>
        </is>
      </c>
      <c r="B6" s="6" t="n">
        <v>250.9</v>
      </c>
    </row>
    <row r="7">
      <c r="A7" s="4" t="inlineStr">
        <is>
          <t>Minimum</t>
        </is>
      </c>
      <c r="B7" s="4" t="inlineStr">
        <is>
          <t xml:space="preserve"> </t>
        </is>
      </c>
    </row>
    <row r="8">
      <c r="A8" s="3" t="inlineStr">
        <is>
          <t>Lessee Operating Leases [Line Items]</t>
        </is>
      </c>
      <c r="B8" s="4" t="inlineStr">
        <is>
          <t xml:space="preserve"> </t>
        </is>
      </c>
    </row>
    <row r="9">
      <c r="A9" s="4" t="inlineStr">
        <is>
          <t>Lessee, Operating Lease, Option to Extend</t>
        </is>
      </c>
      <c r="B9" s="4" t="inlineStr">
        <is>
          <t>10</t>
        </is>
      </c>
    </row>
    <row r="10">
      <c r="A10" s="4" t="inlineStr">
        <is>
          <t>Maximum</t>
        </is>
      </c>
      <c r="B10" s="4" t="inlineStr">
        <is>
          <t xml:space="preserve"> </t>
        </is>
      </c>
    </row>
    <row r="11">
      <c r="A11" s="3" t="inlineStr">
        <is>
          <t>Lessee Operating Leases [Line Items]</t>
        </is>
      </c>
      <c r="B11" s="4" t="inlineStr">
        <is>
          <t xml:space="preserve"> </t>
        </is>
      </c>
    </row>
    <row r="12">
      <c r="A12" s="4" t="inlineStr">
        <is>
          <t>Lessee, Operating Lease, Option to Extend</t>
        </is>
      </c>
      <c r="B12" s="4" t="inlineStr">
        <is>
          <t>1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Required to be Carried at Fair Value on a Recurring Basis (Details) - Fair Value, Measurements, Recurring - USD ($) $ in Millions</t>
        </is>
      </c>
      <c r="B1" s="2" t="inlineStr">
        <is>
          <t>Mar. 31, 2024</t>
        </is>
      </c>
      <c r="C1" s="2" t="inlineStr">
        <is>
          <t>Mar. 31, 2023</t>
        </is>
      </c>
    </row>
    <row r="2">
      <c r="A2" s="4" t="inlineStr">
        <is>
          <t>Forward exchange contrac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terest rate swaps (see Note 18)</t>
        </is>
      </c>
      <c r="B4" s="4" t="inlineStr">
        <is>
          <t xml:space="preserve"> </t>
        </is>
      </c>
      <c r="C4" s="6" t="n">
        <v>2.9</v>
      </c>
    </row>
    <row r="5">
      <c r="A5" s="3" t="inlineStr">
        <is>
          <t>Liabilities:</t>
        </is>
      </c>
      <c r="B5" s="4" t="inlineStr">
        <is>
          <t xml:space="preserve"> </t>
        </is>
      </c>
      <c r="C5" s="4" t="inlineStr">
        <is>
          <t xml:space="preserve"> </t>
        </is>
      </c>
    </row>
    <row r="6">
      <c r="A6" s="4" t="inlineStr">
        <is>
          <t>Derivative Liability</t>
        </is>
      </c>
      <c r="B6" s="6" t="n">
        <v>-2.8</v>
      </c>
      <c r="C6" s="7" t="n">
        <v>-0.1</v>
      </c>
    </row>
    <row r="7">
      <c r="A7" s="4" t="inlineStr">
        <is>
          <t>Forward exchange contracts |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terest rate swaps (see Note 18)</t>
        </is>
      </c>
      <c r="B9" s="4" t="inlineStr">
        <is>
          <t xml:space="preserve"> </t>
        </is>
      </c>
      <c r="C9" s="7" t="n">
        <v>2.9</v>
      </c>
    </row>
    <row r="10">
      <c r="A10" s="3" t="inlineStr">
        <is>
          <t>Liabilities:</t>
        </is>
      </c>
      <c r="B10" s="4" t="inlineStr">
        <is>
          <t xml:space="preserve"> </t>
        </is>
      </c>
      <c r="C10" s="4" t="inlineStr">
        <is>
          <t xml:space="preserve"> </t>
        </is>
      </c>
    </row>
    <row r="11">
      <c r="A11" s="4" t="inlineStr">
        <is>
          <t>Derivative Liability</t>
        </is>
      </c>
      <c r="B11" s="7" t="n">
        <v>-2.8</v>
      </c>
      <c r="C11" s="7" t="n">
        <v>-0.1</v>
      </c>
    </row>
    <row r="12">
      <c r="A12" s="4" t="inlineStr">
        <is>
          <t>Interest rate swap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terest rate swaps (see Note 18)</t>
        </is>
      </c>
      <c r="B14" s="7" t="n">
        <v>35.6</v>
      </c>
      <c r="C14" s="7" t="n">
        <v>41.1</v>
      </c>
    </row>
    <row r="15">
      <c r="A15" s="4" t="inlineStr">
        <is>
          <t>Interest rate swaps |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 (see Note 18)</t>
        </is>
      </c>
      <c r="B17" s="6" t="n">
        <v>35.6</v>
      </c>
      <c r="C17" s="6" t="n">
        <v>4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Company's Outstanding Debt, Film Related Obligations, and Interest Rate Swaps (Details) - USD ($) $ in Millions</t>
        </is>
      </c>
      <c r="B1" s="2" t="inlineStr">
        <is>
          <t>Mar. 31, 2024</t>
        </is>
      </c>
      <c r="C1" s="2" t="inlineStr">
        <is>
          <t>Mar. 31, 2023</t>
        </is>
      </c>
    </row>
    <row r="2">
      <c r="A2" s="4" t="inlineStr">
        <is>
          <t>Term Loan A</t>
        </is>
      </c>
      <c r="B2" s="4" t="inlineStr">
        <is>
          <t xml:space="preserve"> </t>
        </is>
      </c>
      <c r="C2" s="4" t="inlineStr">
        <is>
          <t xml:space="preserve"> </t>
        </is>
      </c>
    </row>
    <row r="3">
      <c r="A3" s="3" t="inlineStr">
        <is>
          <t>Fair Value, Carrying Values and Fair Values of Assets and Liabilities Not Required to be Carried at Fair Value on a Recurring Basis [Line Items]</t>
        </is>
      </c>
      <c r="B3" s="4" t="inlineStr">
        <is>
          <t xml:space="preserve"> </t>
        </is>
      </c>
      <c r="C3" s="4" t="inlineStr">
        <is>
          <t xml:space="preserve"> </t>
        </is>
      </c>
    </row>
    <row r="4">
      <c r="A4" s="4" t="inlineStr">
        <is>
          <t>Carrying Value</t>
        </is>
      </c>
      <c r="B4" s="6" t="n">
        <v>396.6</v>
      </c>
      <c r="C4" s="6" t="n">
        <v>424.2</v>
      </c>
    </row>
    <row r="5">
      <c r="A5" s="4" t="inlineStr">
        <is>
          <t>Backlog Facility and Other, IP Credit Facility and Financing component of interest rate swaps, fair value disclosure</t>
        </is>
      </c>
      <c r="B5" s="7" t="n">
        <v>397.3</v>
      </c>
      <c r="C5" s="7" t="n">
        <v>415.4</v>
      </c>
    </row>
    <row r="6">
      <c r="A6" s="4" t="inlineStr">
        <is>
          <t>Term Loan B</t>
        </is>
      </c>
      <c r="B6" s="4" t="inlineStr">
        <is>
          <t xml:space="preserve"> </t>
        </is>
      </c>
      <c r="C6" s="4" t="inlineStr">
        <is>
          <t xml:space="preserve"> </t>
        </is>
      </c>
    </row>
    <row r="7">
      <c r="A7" s="3" t="inlineStr">
        <is>
          <t>Fair Value, Carrying Values and Fair Values of Assets and Liabilities Not Required to be Carried at Fair Value on a Recurring Basis [Line Items]</t>
        </is>
      </c>
      <c r="B7" s="4" t="inlineStr">
        <is>
          <t xml:space="preserve"> </t>
        </is>
      </c>
      <c r="C7" s="4" t="inlineStr">
        <is>
          <t xml:space="preserve"> </t>
        </is>
      </c>
    </row>
    <row r="8">
      <c r="A8" s="4" t="inlineStr">
        <is>
          <t>Carrying Value</t>
        </is>
      </c>
      <c r="B8" s="7" t="n">
        <v>816.9</v>
      </c>
      <c r="C8" s="7" t="n">
        <v>827.2</v>
      </c>
    </row>
    <row r="9">
      <c r="A9" s="4" t="inlineStr">
        <is>
          <t>Backlog Facility and Other, IP Credit Facility and Financing component of interest rate swaps, fair value disclosure</t>
        </is>
      </c>
      <c r="B9" s="7" t="n">
        <v>818.1</v>
      </c>
      <c r="C9" s="7" t="n">
        <v>817.1</v>
      </c>
    </row>
    <row r="10">
      <c r="A10" s="4" t="inlineStr">
        <is>
          <t>Production Loans</t>
        </is>
      </c>
      <c r="B10" s="4" t="inlineStr">
        <is>
          <t xml:space="preserve"> </t>
        </is>
      </c>
      <c r="C10" s="4" t="inlineStr">
        <is>
          <t xml:space="preserve"> </t>
        </is>
      </c>
    </row>
    <row r="11">
      <c r="A11" s="3" t="inlineStr">
        <is>
          <t>Fair Value, Carrying Values and Fair Values of Assets and Liabilities Not Required to be Carried at Fair Value on a Recurring Basis [Line Items]</t>
        </is>
      </c>
      <c r="B11" s="4" t="inlineStr">
        <is>
          <t xml:space="preserve"> </t>
        </is>
      </c>
      <c r="C11" s="4" t="inlineStr">
        <is>
          <t xml:space="preserve"> </t>
        </is>
      </c>
    </row>
    <row r="12">
      <c r="A12" s="4" t="inlineStr">
        <is>
          <t>Carrying Value</t>
        </is>
      </c>
      <c r="B12" s="7" t="n">
        <v>1286.2</v>
      </c>
      <c r="C12" s="7" t="n">
        <v>1346.1</v>
      </c>
    </row>
    <row r="13">
      <c r="A13" s="4" t="inlineStr">
        <is>
          <t>Backlog Facility and Other, IP Credit Facility and Financing component of interest rate swaps, fair value disclosure</t>
        </is>
      </c>
      <c r="B13" s="7" t="n">
        <v>1292.2</v>
      </c>
      <c r="C13" s="7" t="n">
        <v>1349.9</v>
      </c>
    </row>
    <row r="14">
      <c r="A14" s="4" t="inlineStr">
        <is>
          <t>Production Tax Credit Facility</t>
        </is>
      </c>
      <c r="B14" s="4" t="inlineStr">
        <is>
          <t xml:space="preserve"> </t>
        </is>
      </c>
      <c r="C14" s="4" t="inlineStr">
        <is>
          <t xml:space="preserve"> </t>
        </is>
      </c>
    </row>
    <row r="15">
      <c r="A15" s="3" t="inlineStr">
        <is>
          <t>Fair Value, Carrying Values and Fair Values of Assets and Liabilities Not Required to be Carried at Fair Value on a Recurring Basis [Line Items]</t>
        </is>
      </c>
      <c r="B15" s="4" t="inlineStr">
        <is>
          <t xml:space="preserve"> </t>
        </is>
      </c>
      <c r="C15" s="4" t="inlineStr">
        <is>
          <t xml:space="preserve"> </t>
        </is>
      </c>
    </row>
    <row r="16">
      <c r="A16" s="4" t="inlineStr">
        <is>
          <t>Carrying Value</t>
        </is>
      </c>
      <c r="B16" s="7" t="n">
        <v>258.7</v>
      </c>
      <c r="C16" s="7" t="n">
        <v>229.4</v>
      </c>
    </row>
    <row r="17">
      <c r="A17" s="4" t="inlineStr">
        <is>
          <t>Backlog Facility and Other, IP Credit Facility and Financing component of interest rate swaps, fair value disclosure</t>
        </is>
      </c>
      <c r="B17" s="8" t="n">
        <v>260</v>
      </c>
      <c r="C17" s="7" t="n">
        <v>231.8</v>
      </c>
    </row>
    <row r="18">
      <c r="A18" s="4" t="inlineStr">
        <is>
          <t>Backlog Facility and Other</t>
        </is>
      </c>
      <c r="B18" s="4" t="inlineStr">
        <is>
          <t xml:space="preserve"> </t>
        </is>
      </c>
      <c r="C18" s="4" t="inlineStr">
        <is>
          <t xml:space="preserve"> </t>
        </is>
      </c>
    </row>
    <row r="19">
      <c r="A19" s="3" t="inlineStr">
        <is>
          <t>Fair Value, Carrying Values and Fair Values of Assets and Liabilities Not Required to be Carried at Fair Value on a Recurring Basis [Line Items]</t>
        </is>
      </c>
      <c r="B19" s="4" t="inlineStr">
        <is>
          <t xml:space="preserve"> </t>
        </is>
      </c>
      <c r="C19" s="4" t="inlineStr">
        <is>
          <t xml:space="preserve"> </t>
        </is>
      </c>
    </row>
    <row r="20">
      <c r="A20" s="4" t="inlineStr">
        <is>
          <t>Carrying Value</t>
        </is>
      </c>
      <c r="B20" s="7" t="n">
        <v>285.4</v>
      </c>
      <c r="C20" s="7" t="n">
        <v>223.7</v>
      </c>
    </row>
    <row r="21">
      <c r="A21" s="4" t="inlineStr">
        <is>
          <t>Backlog Facility and Other, IP Credit Facility and Financing component of interest rate swaps, fair value disclosure</t>
        </is>
      </c>
      <c r="B21" s="7" t="n">
        <v>287.3</v>
      </c>
      <c r="C21" s="8" t="n">
        <v>226</v>
      </c>
    </row>
    <row r="22">
      <c r="A22" s="4" t="inlineStr">
        <is>
          <t>IP Credit Facility</t>
        </is>
      </c>
      <c r="B22" s="4" t="inlineStr">
        <is>
          <t xml:space="preserve"> </t>
        </is>
      </c>
      <c r="C22" s="4" t="inlineStr">
        <is>
          <t xml:space="preserve"> </t>
        </is>
      </c>
    </row>
    <row r="23">
      <c r="A23" s="3" t="inlineStr">
        <is>
          <t>Fair Value, Carrying Values and Fair Values of Assets and Liabilities Not Required to be Carried at Fair Value on a Recurring Basis [Line Items]</t>
        </is>
      </c>
      <c r="B23" s="4" t="inlineStr">
        <is>
          <t xml:space="preserve"> </t>
        </is>
      </c>
      <c r="C23" s="4" t="inlineStr">
        <is>
          <t xml:space="preserve"> </t>
        </is>
      </c>
    </row>
    <row r="24">
      <c r="A24" s="4" t="inlineStr">
        <is>
          <t>Carrying Value</t>
        </is>
      </c>
      <c r="B24" s="7" t="n">
        <v>107.6</v>
      </c>
      <c r="C24" s="7" t="n">
        <v>140.8</v>
      </c>
    </row>
    <row r="25">
      <c r="A25" s="4" t="inlineStr">
        <is>
          <t>Backlog Facility and Other, IP Credit Facility and Financing component of interest rate swaps, fair value disclosure</t>
        </is>
      </c>
      <c r="B25" s="6" t="n">
        <v>109.9</v>
      </c>
      <c r="C25" s="6" t="n">
        <v>14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Redeemable Noncontrolling Interest (Details) - USD ($) $ in Millions</t>
        </is>
      </c>
      <c r="B1" s="2" t="inlineStr">
        <is>
          <t>12 Months Ended</t>
        </is>
      </c>
    </row>
    <row r="2">
      <c r="B2" s="2" t="inlineStr">
        <is>
          <t>Mar. 31, 2024</t>
        </is>
      </c>
      <c r="C2" s="2" t="inlineStr">
        <is>
          <t>Mar. 31, 2023</t>
        </is>
      </c>
      <c r="D2" s="2" t="inlineStr">
        <is>
          <t>Mar. 31, 2022</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6" t="n">
        <v>343.6</v>
      </c>
      <c r="C4" s="6" t="n">
        <v>321.2</v>
      </c>
      <c r="D4" s="6" t="n">
        <v>219.1</v>
      </c>
    </row>
    <row r="5">
      <c r="A5" s="4" t="inlineStr">
        <is>
          <t>Net loss attributable to redeemable noncontrolling interests</t>
        </is>
      </c>
      <c r="B5" s="7" t="n">
        <v>-14.9</v>
      </c>
      <c r="C5" s="7" t="n">
        <v>-9.199999999999999</v>
      </c>
      <c r="D5" s="7" t="n">
        <v>-17.7</v>
      </c>
    </row>
    <row r="6">
      <c r="A6" s="4" t="inlineStr">
        <is>
          <t>Noncontrolling interests discount accretion</t>
        </is>
      </c>
      <c r="B6" s="8" t="n">
        <v>0</v>
      </c>
      <c r="C6" s="7" t="n">
        <v>13.2</v>
      </c>
      <c r="D6" s="7" t="n">
        <v>22.7</v>
      </c>
    </row>
    <row r="7">
      <c r="A7" s="4" t="inlineStr">
        <is>
          <t>Adjustments to redemption value</t>
        </is>
      </c>
      <c r="B7" s="7" t="n">
        <v>83.40000000000001</v>
      </c>
      <c r="C7" s="7" t="n">
        <v>78.40000000000001</v>
      </c>
      <c r="D7" s="7" t="n">
        <v>98.59999999999999</v>
      </c>
    </row>
    <row r="8">
      <c r="A8" s="4" t="inlineStr">
        <is>
          <t>Other</t>
        </is>
      </c>
      <c r="B8" s="7" t="n">
        <v>-93.2</v>
      </c>
      <c r="C8" s="7" t="n">
        <v>1.7</v>
      </c>
      <c r="D8" s="8" t="n">
        <v>0</v>
      </c>
    </row>
    <row r="9">
      <c r="A9" s="4" t="inlineStr">
        <is>
          <t>Cash distributions</t>
        </is>
      </c>
      <c r="B9" s="8" t="n">
        <v>-1</v>
      </c>
      <c r="C9" s="7" t="n">
        <v>-6.6</v>
      </c>
      <c r="D9" s="7" t="n">
        <v>-1.5</v>
      </c>
    </row>
    <row r="10">
      <c r="A10" s="4" t="inlineStr">
        <is>
          <t>Purchase of noncontrolling interest</t>
        </is>
      </c>
      <c r="B10" s="7" t="n">
        <v>-194.6</v>
      </c>
      <c r="C10" s="7" t="n">
        <v>-55.1</v>
      </c>
      <c r="D10" s="8" t="n">
        <v>0</v>
      </c>
    </row>
    <row r="11">
      <c r="A11" s="4" t="inlineStr">
        <is>
          <t>Ending balance</t>
        </is>
      </c>
      <c r="B11" s="6" t="n">
        <v>123.3</v>
      </c>
      <c r="C11" s="6" t="n">
        <v>343.6</v>
      </c>
      <c r="D11" s="6" t="n">
        <v>321.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3" customWidth="1" min="5" max="5"/>
    <col width="15" customWidth="1" min="6" max="6"/>
    <col width="16" customWidth="1" min="7" max="7"/>
    <col width="14" customWidth="1" min="8" max="8"/>
    <col width="14" customWidth="1" min="9" max="9"/>
    <col width="14" customWidth="1" min="10" max="10"/>
  </cols>
  <sheetData>
    <row r="1">
      <c r="A1" s="1" t="inlineStr">
        <is>
          <t>Noncontrolling Interests - Narrative (Details) - USD ($) $ in Millions</t>
        </is>
      </c>
      <c r="F1" s="2" t="inlineStr">
        <is>
          <t>3 Months Ended</t>
        </is>
      </c>
      <c r="G1" s="2" t="inlineStr">
        <is>
          <t>12 Months Ended</t>
        </is>
      </c>
    </row>
    <row r="2">
      <c r="B2" s="2" t="inlineStr">
        <is>
          <t>Jan. 02, 2024</t>
        </is>
      </c>
      <c r="C2" s="2" t="inlineStr">
        <is>
          <t>Feb. 28, 2023</t>
        </is>
      </c>
      <c r="D2" s="2" t="inlineStr">
        <is>
          <t>Apr. 02, 2021</t>
        </is>
      </c>
      <c r="E2" s="2" t="inlineStr">
        <is>
          <t>May 29, 2018</t>
        </is>
      </c>
      <c r="F2" s="2" t="inlineStr">
        <is>
          <t>Mar. 31, 2024</t>
        </is>
      </c>
      <c r="G2" s="2" t="inlineStr">
        <is>
          <t>Mar. 31, 2024</t>
        </is>
      </c>
      <c r="H2" s="2" t="inlineStr">
        <is>
          <t>Mar. 31, 2023</t>
        </is>
      </c>
      <c r="I2" s="2" t="inlineStr">
        <is>
          <t>Nov. 14, 2022</t>
        </is>
      </c>
      <c r="J2" s="2" t="inlineStr">
        <is>
          <t>Nov. 12, 2015</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mental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6" t="n">
        <v>49.2</v>
      </c>
      <c r="H4" s="4" t="inlineStr">
        <is>
          <t xml:space="preserve"> </t>
        </is>
      </c>
      <c r="I4" s="4" t="inlineStr">
        <is>
          <t xml:space="preserve"> </t>
        </is>
      </c>
      <c r="J4" s="4" t="inlineStr">
        <is>
          <t xml:space="preserve"> </t>
        </is>
      </c>
    </row>
    <row r="5">
      <c r="A5" s="4" t="inlineStr">
        <is>
          <t>Three Arts Entertain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redeemable non controlling interest ownership percentage</t>
        </is>
      </c>
      <c r="B7" s="10" t="n">
        <v>0.25</v>
      </c>
      <c r="C7" s="4" t="inlineStr">
        <is>
          <t xml:space="preserve"> </t>
        </is>
      </c>
      <c r="D7" s="4" t="inlineStr">
        <is>
          <t xml:space="preserve"> </t>
        </is>
      </c>
      <c r="E7" s="4" t="inlineStr">
        <is>
          <t xml:space="preserve"> </t>
        </is>
      </c>
      <c r="F7" s="10" t="n">
        <v>0.25</v>
      </c>
      <c r="G7" s="10" t="n">
        <v>0.25</v>
      </c>
      <c r="H7" s="10" t="n">
        <v>0.49</v>
      </c>
      <c r="I7" s="4" t="inlineStr">
        <is>
          <t xml:space="preserve"> </t>
        </is>
      </c>
      <c r="J7" s="11" t="n">
        <v>0.375</v>
      </c>
    </row>
    <row r="8">
      <c r="A8" s="4" t="inlineStr">
        <is>
          <t>Recoupable non controlling interest value</t>
        </is>
      </c>
      <c r="B8" s="4" t="inlineStr">
        <is>
          <t xml:space="preserve"> </t>
        </is>
      </c>
      <c r="C8" s="4" t="inlineStr">
        <is>
          <t xml:space="preserve"> </t>
        </is>
      </c>
      <c r="D8" s="4" t="inlineStr">
        <is>
          <t xml:space="preserve"> </t>
        </is>
      </c>
      <c r="E8" s="6" t="n">
        <v>38.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iod of recoupable non controlling interest</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compensation</t>
        </is>
      </c>
      <c r="B10" s="4" t="inlineStr">
        <is>
          <t xml:space="preserve"> </t>
        </is>
      </c>
      <c r="C10" s="4" t="inlineStr">
        <is>
          <t xml:space="preserve"> </t>
        </is>
      </c>
      <c r="D10" s="4" t="inlineStr">
        <is>
          <t xml:space="preserve"> </t>
        </is>
      </c>
      <c r="E10" s="6" t="n">
        <v>38.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rtized period of deferred compensation</t>
        </is>
      </c>
      <c r="B11" s="4" t="inlineStr">
        <is>
          <t xml:space="preserve"> </t>
        </is>
      </c>
      <c r="C11" s="4" t="inlineStr">
        <is>
          <t xml:space="preserve"> </t>
        </is>
      </c>
      <c r="D11" s="4" t="inlineStr">
        <is>
          <t xml:space="preserve"> </t>
        </is>
      </c>
      <c r="E11" s="4" t="inlineStr">
        <is>
          <t>5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controlling Interest, Increase from Business Combination</t>
        </is>
      </c>
      <c r="B12" s="6" t="n">
        <v>194.1</v>
      </c>
      <c r="C12" s="4" t="inlineStr">
        <is>
          <t xml:space="preserve"> </t>
        </is>
      </c>
      <c r="D12" s="4" t="inlineStr">
        <is>
          <t xml:space="preserve"> </t>
        </is>
      </c>
      <c r="E12" s="4" t="inlineStr">
        <is>
          <t xml:space="preserve"> </t>
        </is>
      </c>
      <c r="F12" s="4" t="inlineStr">
        <is>
          <t xml:space="preserve"> </t>
        </is>
      </c>
      <c r="G12" s="6" t="n">
        <v>194.1</v>
      </c>
      <c r="H12" s="4" t="inlineStr">
        <is>
          <t xml:space="preserve"> </t>
        </is>
      </c>
      <c r="I12" s="4" t="inlineStr">
        <is>
          <t xml:space="preserve"> </t>
        </is>
      </c>
      <c r="J12" s="4" t="inlineStr">
        <is>
          <t xml:space="preserve"> </t>
        </is>
      </c>
    </row>
    <row r="13">
      <c r="A13" s="4" t="inlineStr">
        <is>
          <t>Percentage of Right to Acquire Non-Cotrolling Interest</t>
        </is>
      </c>
      <c r="B13" s="10" t="n">
        <v>0.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mental compensation expense</t>
        </is>
      </c>
      <c r="B14" s="4" t="inlineStr">
        <is>
          <t xml:space="preserve"> </t>
        </is>
      </c>
      <c r="C14" s="4" t="inlineStr">
        <is>
          <t xml:space="preserve"> </t>
        </is>
      </c>
      <c r="D14" s="4" t="inlineStr">
        <is>
          <t xml:space="preserve"> </t>
        </is>
      </c>
      <c r="E14" s="4" t="inlineStr">
        <is>
          <t xml:space="preserve"> </t>
        </is>
      </c>
      <c r="F14" s="6" t="n">
        <v>49.2</v>
      </c>
      <c r="G14" s="7" t="n">
        <v>49.2</v>
      </c>
      <c r="H14" s="4" t="inlineStr">
        <is>
          <t xml:space="preserve"> </t>
        </is>
      </c>
      <c r="I14" s="4" t="inlineStr">
        <is>
          <t xml:space="preserve"> </t>
        </is>
      </c>
      <c r="J14" s="4" t="inlineStr">
        <is>
          <t xml:space="preserve"> </t>
        </is>
      </c>
    </row>
    <row r="15">
      <c r="A15" s="4" t="inlineStr">
        <is>
          <t>Three Arts Entertainment | 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pensatory portion of non controlling interest</t>
        </is>
      </c>
      <c r="B17" s="4" t="inlineStr">
        <is>
          <t xml:space="preserve"> </t>
        </is>
      </c>
      <c r="C17" s="4" t="inlineStr">
        <is>
          <t xml:space="preserve"> </t>
        </is>
      </c>
      <c r="D17" s="4" t="inlineStr">
        <is>
          <t xml:space="preserve"> </t>
        </is>
      </c>
      <c r="E17" s="4" t="inlineStr">
        <is>
          <t xml:space="preserve"> </t>
        </is>
      </c>
      <c r="F17" s="6" t="n">
        <v>93.2</v>
      </c>
      <c r="G17" s="6" t="n">
        <v>93.2</v>
      </c>
      <c r="H17" s="4" t="inlineStr">
        <is>
          <t xml:space="preserve"> </t>
        </is>
      </c>
      <c r="I17" s="4" t="inlineStr">
        <is>
          <t xml:space="preserve"> </t>
        </is>
      </c>
      <c r="J17" s="4" t="inlineStr">
        <is>
          <t xml:space="preserve"> </t>
        </is>
      </c>
    </row>
    <row r="18">
      <c r="A18" s="4" t="inlineStr">
        <is>
          <t>Pilgrim Media Grou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deemable 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n compensatory non 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90.09999999999999</v>
      </c>
    </row>
    <row r="21">
      <c r="A21" s="4" t="inlineStr">
        <is>
          <t>Percentage of redeemable non controlling interest ownership percentage</t>
        </is>
      </c>
      <c r="B21" s="4" t="inlineStr">
        <is>
          <t xml:space="preserve"> </t>
        </is>
      </c>
      <c r="C21" s="4" t="inlineStr">
        <is>
          <t xml:space="preserve"> </t>
        </is>
      </c>
      <c r="D21" s="10" t="n">
        <v>0.25</v>
      </c>
      <c r="E21" s="4" t="inlineStr">
        <is>
          <t xml:space="preserve"> </t>
        </is>
      </c>
      <c r="F21" s="4" t="inlineStr">
        <is>
          <t xml:space="preserve"> </t>
        </is>
      </c>
      <c r="G21" s="4" t="inlineStr">
        <is>
          <t xml:space="preserve"> </t>
        </is>
      </c>
      <c r="H21" s="4" t="inlineStr">
        <is>
          <t xml:space="preserve"> </t>
        </is>
      </c>
      <c r="I21" s="10" t="n">
        <v>0.25</v>
      </c>
      <c r="J21" s="4" t="inlineStr">
        <is>
          <t xml:space="preserve"> </t>
        </is>
      </c>
    </row>
    <row r="22">
      <c r="A22" s="4" t="inlineStr">
        <is>
          <t>Exercisable fair value period of redeemable non controlling interest</t>
        </is>
      </c>
      <c r="B22" s="4" t="inlineStr">
        <is>
          <t xml:space="preserve"> </t>
        </is>
      </c>
      <c r="C22" s="4" t="inlineStr">
        <is>
          <t xml:space="preserve"> </t>
        </is>
      </c>
      <c r="D22" s="4" t="inlineStr">
        <is>
          <t>30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on exercised of non controlling interest</t>
        </is>
      </c>
      <c r="B23" s="4" t="inlineStr">
        <is>
          <t xml:space="preserve"> </t>
        </is>
      </c>
      <c r="C23" s="6" t="n">
        <v>36.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ing value of non controlling interest</t>
        </is>
      </c>
      <c r="B24" s="4" t="inlineStr">
        <is>
          <t xml:space="preserve"> </t>
        </is>
      </c>
      <c r="C24" s="7" t="n">
        <v>5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duction in parent net investment</t>
        </is>
      </c>
      <c r="B25" s="4" t="inlineStr">
        <is>
          <t xml:space="preserve"> </t>
        </is>
      </c>
      <c r="C25" s="6" t="n">
        <v>18.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986.4</v>
      </c>
      <c r="C4" s="6" t="n">
        <v>3083.8</v>
      </c>
      <c r="D4" s="6" t="n">
        <v>2716.3</v>
      </c>
    </row>
    <row r="5">
      <c r="A5" s="4" t="inlineStr">
        <is>
          <t>Television Produc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7" t="n">
        <v>1330.1</v>
      </c>
      <c r="C7" s="7" t="n">
        <v>1760.1</v>
      </c>
      <c r="D7" s="8" t="n">
        <v>1531</v>
      </c>
    </row>
    <row r="8">
      <c r="A8" s="4" t="inlineStr">
        <is>
          <t>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986.4</v>
      </c>
      <c r="C10" s="7" t="n">
        <v>3083.8</v>
      </c>
      <c r="D10" s="7" t="n">
        <v>2716.3</v>
      </c>
    </row>
    <row r="11">
      <c r="A11" s="4" t="inlineStr">
        <is>
          <t>Operating segments | Motion Picture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7" t="n">
        <v>1656.3</v>
      </c>
      <c r="C13" s="7" t="n">
        <v>1323.7</v>
      </c>
      <c r="D13" s="7" t="n">
        <v>1185.3</v>
      </c>
    </row>
    <row r="14">
      <c r="A14" s="4" t="inlineStr">
        <is>
          <t>Operating segments | Motion Picture Segment | Theatric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7" t="n">
        <v>226.5</v>
      </c>
      <c r="C16" s="7" t="n">
        <v>120.7</v>
      </c>
      <c r="D16" s="7" t="n">
        <v>65.3</v>
      </c>
    </row>
    <row r="17">
      <c r="A17" s="4" t="inlineStr">
        <is>
          <t>Operating segments | Motion Picture Segment | Total Home Entertain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736.3</v>
      </c>
      <c r="C19" s="8" t="n">
        <v>598</v>
      </c>
      <c r="D19" s="7" t="n">
        <v>612.1</v>
      </c>
    </row>
    <row r="20">
      <c r="A20" s="4" t="inlineStr">
        <is>
          <t>Operating segments | Motion Picture Segment | Total Home Entertainment | Digital Med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7" t="n">
        <v>652.3</v>
      </c>
      <c r="C22" s="7" t="n">
        <v>527.5</v>
      </c>
      <c r="D22" s="7" t="n">
        <v>497.1</v>
      </c>
    </row>
    <row r="23">
      <c r="A23" s="4" t="inlineStr">
        <is>
          <t>Operating segments | Motion Picture Segment | Total Home Entertainment | Packaged Medi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8" t="n">
        <v>84</v>
      </c>
      <c r="C25" s="7" t="n">
        <v>70.5</v>
      </c>
      <c r="D25" s="8" t="n">
        <v>115</v>
      </c>
    </row>
    <row r="26">
      <c r="A26" s="4" t="inlineStr">
        <is>
          <t>Operating segments | Motion Picture Segment | Televis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7" t="n">
        <v>274.4</v>
      </c>
      <c r="C28" s="7" t="n">
        <v>217.8</v>
      </c>
      <c r="D28" s="7" t="n">
        <v>257.9</v>
      </c>
    </row>
    <row r="29">
      <c r="A29" s="4" t="inlineStr">
        <is>
          <t>Operating segments | Motion Picture Segment | Internation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8" t="n">
        <v>391</v>
      </c>
      <c r="C31" s="8" t="n">
        <v>365</v>
      </c>
      <c r="D31" s="7" t="n">
        <v>234.4</v>
      </c>
    </row>
    <row r="32">
      <c r="A32" s="4" t="inlineStr">
        <is>
          <t>Operating segments | Motion Picture Segment |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28.1</v>
      </c>
      <c r="C34" s="7" t="n">
        <v>22.2</v>
      </c>
      <c r="D34" s="7" t="n">
        <v>15.6</v>
      </c>
    </row>
    <row r="35">
      <c r="A35" s="4" t="inlineStr">
        <is>
          <t>Operating segments | Television Produc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1330.1</v>
      </c>
      <c r="C37" s="7" t="n">
        <v>1760.1</v>
      </c>
      <c r="D37" s="8" t="n">
        <v>1531</v>
      </c>
    </row>
    <row r="38">
      <c r="A38" s="4" t="inlineStr">
        <is>
          <t>Operating segments | Television Production | Total Home Entertain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7" t="n">
        <v>242.6</v>
      </c>
      <c r="C40" s="8" t="n">
        <v>245</v>
      </c>
      <c r="D40" s="8" t="n">
        <v>92</v>
      </c>
    </row>
    <row r="41">
      <c r="A41" s="4" t="inlineStr">
        <is>
          <t>Operating segments | Television Production | Total Home Entertainment | Digital Media</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7" t="n">
        <v>240.6</v>
      </c>
      <c r="C43" s="7" t="n">
        <v>241.7</v>
      </c>
      <c r="D43" s="7" t="n">
        <v>85.09999999999999</v>
      </c>
    </row>
    <row r="44">
      <c r="A44" s="4" t="inlineStr">
        <is>
          <t>Operating segments | Television Production | Total Home Entertainment | Packaged Medi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8" t="n">
        <v>2</v>
      </c>
      <c r="C46" s="7" t="n">
        <v>3.3</v>
      </c>
      <c r="D46" s="7" t="n">
        <v>6.9</v>
      </c>
    </row>
    <row r="47">
      <c r="A47" s="4" t="inlineStr">
        <is>
          <t>Operating segments | Television Production | Televiso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7" t="n">
        <v>788.5</v>
      </c>
      <c r="C49" s="7" t="n">
        <v>1144.3</v>
      </c>
      <c r="D49" s="7" t="n">
        <v>1094.5</v>
      </c>
    </row>
    <row r="50">
      <c r="A50" s="4" t="inlineStr">
        <is>
          <t>Operating segments | Television Production | Internation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7" t="n">
        <v>228.8</v>
      </c>
      <c r="C52" s="7" t="n">
        <v>277.7</v>
      </c>
      <c r="D52" s="7" t="n">
        <v>256.5</v>
      </c>
    </row>
    <row r="53">
      <c r="A53" s="4" t="inlineStr">
        <is>
          <t>Operating segments | Television Production |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70.2</v>
      </c>
      <c r="C55" s="6" t="n">
        <v>93.09999999999999</v>
      </c>
      <c r="D55" s="5" t="n">
        <v>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Mar. 31, 2024</t>
        </is>
      </c>
    </row>
    <row r="3">
      <c r="A3" s="4" t="inlineStr">
        <is>
          <t>Acquisitions</t>
        </is>
      </c>
      <c r="B3" s="4" t="inlineStr">
        <is>
          <t xml:space="preserve"> 2. Acquisition eOne Acquisition On December 27, 2023, Lionsgate and its subsidiaries, Lions Gate Entertainment Inc., a Delaware corporation (“LGEI”), and Lions Gate International Motion Pictures S.à.r.l., a Luxembourg société à responsabilité limitée (“LGIMP” and, with the Company and LGEI, collectively the “Buyers”), completed the previously announced acquisition of all of the issued and outstanding equity interests of the companies constituting the Entertainment One television and film (“eOne”) business from Hasbro, Inc., a Rhode Island corporation (“Hasbro”), pursuant to that certain Equity Purchase Agreement (the “Purchase Agreement”) dated August 3, 2023. The aggregate cash purchase price was approximately $385.1 million, inclusive of certain purchase price adjustments, including for cash, debt, and working capital. The preliminary purchase price is subject to further adjustments based on the final determination of the purchase price adjustments. The acquisition of eOne, a film and television production and distribution company, builds the Company’s film and television library, strengthens the Company’s scripted and unscripted television business, and continues to expand the Company’s presence in Canada and the U.K. The acquisition was accounted for under the acquisition method of accounting, with the financial results of eOne included in the Company’s combined results from December 27, 2023. Revenues and loss before income taxes from eOne for the period from December 27, 2023 through March 31, 2024 amounted to approximately $113.8 million and $4.9 million, respectively. The Company incurred approximately $9.4 million of acquisition-related costs that were expensed in restructuring and other during the fiscal year ended March 31, 2024. Allocation of Purchase Consideration. The Company will reflect measurement period adjustments, in the period in which the adjustments occur, and the Company will finalize its accounting for the acquisition within one year from December 27, 2023 (see Note 6 for measurement period adjustments recorded through March 31, 2024). A change in the fair value of the net assets may change the amount recognized to goodwill. If the final fair value estimates and tax adjustments related to the net assets acquired decrease from their preliminary estimates, the amount of goodwill will increase and if the final fair value estimates and tax adjustments related to the net assets acquired increase from their preliminary estimates, the amount of goodwill will decrease and may result in a gain on purchase. In addition, the final fair value estimates related to the net assets acquired could impact the amount of amortization expense recorded associated with amounts allocated to film and television programs and other intangible assets. The preliminary goodwill amount is reflected in the table below, and arises from the opportunity for strengthening our global distribution infrastructure and enhanced positioning for motion picture and television projects and selling opportunities. The goodwill will not be amortized for financial reporting purposes, and will not be deductible for federal tax purposes. The fair value measurements were primarily based on significant inputs that are not observable in the market, such as discounted cash flow (DCF) analyses, and thus represent Level 3 fair value measurements. The preliminary allocation of the purchase price to the assets acquired and liabilities assumed, and a reconciliation to total consideration transferred is presented in the table below:
(Amounts in millions)
Cash and cash equivalents $ 54.1
Accounts receivable 298.8
Investment in films and television programs 371.8
Property and equipment 14.0
Intangible assets 4.0
Other assets (1) 168.2
Accounts payable and accrued liabilities (67.8 )
Content related payable (35.4 )
Participations and residuals (1) (201.9 )
Film related obligations (1) (105.8 )
Other liabilities and deferred revenue (1) (130.5 )
Preliminary fair value of net assets acquired 369.5
Goodwill 15.6
Preliminary purchase price consideration $ 385.1
(1) Includes current and non-current Investment in films and television programs includes the preliminary fair value of completed films and television programs which have been produced by eOne or for which eOne has acquired distribution rights, as well as the preliminary fair value of films and television programs in production, pre-production The intangible assets acquired include trade names with a weighted average estimated useful life of 5 years. The fair value of the trade names was preliminarily estimated based on the present value of the hypothetical cost savings that could be realized by the owner of the trade names as a result of not having to pay a stream of royalty payments to another party. These cost savings were calculated based on a DCF analysis of the hypothetical royalty payment that a licensee would be required to pay in exchange for use of the trade names, reduced by the tax effect realized by the licensee on the royalty payments. Other preliminary fair value adjustments were made to property and equipment and right-of-use Deferred taxes, net of any required valuation allowance, were preliminarily adjusted to record the deferred tax impact of acquisition accounting adjustments primarily related to amounts allocated to film and television programs, other intangible assets, and certain property and equipment, right-of-use The fair value of eOne’s cash and cash equivalents, accounts receivable, accounts payable and accrued liabilities, participations and residuals, film related obligations and other liabilities were estimated to approximate their book values. Pro Forma Statement of Operations Information.
Year Ended March 31,
2024 2023
(Amounts in millions)
Revenues $ 3,380.0 $ 3,911.6
Net income (loss) attributable Parent $ (376.5 ) $ 63.4 The unaudited pro forma condensed combined financial information includes, where applicable, adjustments for (i) reductions in amortization expense from the fair value adjustments to investment in films and television programs, (ii) reduction in amortization expense related to acquired intangible assets, (iii) reduction in depreciation expense from the fair value of property and equipment, (iv) transaction costs and other one-time non-recurring tax-related The results of operations of eOne were reflected beginning December 27, 2023, in the Motion Picture and Television Production reportable segments of the Company. Spyglass. content partnership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Parenthetical) (Details) - USD ($) $ in Million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s excluding assessed tax</t>
        </is>
      </c>
      <c r="B4" s="6" t="n">
        <v>2986.4</v>
      </c>
      <c r="C4" s="6" t="n">
        <v>3083.8</v>
      </c>
      <c r="D4" s="6" t="n">
        <v>2716.3</v>
      </c>
    </row>
    <row r="5">
      <c r="A5" s="4" t="inlineStr">
        <is>
          <t>Motion Picture Segment | Starz Busines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s excluding assessed tax</t>
        </is>
      </c>
      <c r="B7" s="7" t="n">
        <v>128.2</v>
      </c>
      <c r="C7" s="7" t="n">
        <v>44.2</v>
      </c>
      <c r="D7" s="8" t="n">
        <v>38</v>
      </c>
    </row>
    <row r="8">
      <c r="A8" s="4" t="inlineStr">
        <is>
          <t>Television Produc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s excluding assessed tax</t>
        </is>
      </c>
      <c r="B10" s="7" t="n">
        <v>1330.1</v>
      </c>
      <c r="C10" s="7" t="n">
        <v>1760.1</v>
      </c>
      <c r="D10" s="8" t="n">
        <v>1531</v>
      </c>
    </row>
    <row r="11">
      <c r="A11" s="4" t="inlineStr">
        <is>
          <t>Television Production | Starz Busines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s excluding assessed tax</t>
        </is>
      </c>
      <c r="B13" s="6" t="n">
        <v>417.7</v>
      </c>
      <c r="C13" s="6" t="n">
        <v>731.3</v>
      </c>
      <c r="D13" s="6" t="n">
        <v>61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venue, Remaining Performance Obligation, Expected Timing of Satisfaction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s</t>
        </is>
      </c>
      <c r="B3" s="6" t="n">
        <v>1765.9</v>
      </c>
    </row>
    <row r="4">
      <c r="A4" s="4" t="inlineStr">
        <is>
          <t>2025</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1180.1</v>
      </c>
    </row>
    <row r="7">
      <c r="A7" s="4" t="inlineStr">
        <is>
          <t>2026</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486.3</v>
      </c>
    </row>
    <row r="10">
      <c r="A10" s="4" t="inlineStr">
        <is>
          <t>2027</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7" t="n">
        <v>48.5</v>
      </c>
    </row>
    <row r="13">
      <c r="A13" s="4" t="inlineStr">
        <is>
          <t>Thereafter</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12 Months Ended</t>
        </is>
      </c>
    </row>
    <row r="2">
      <c r="B2" s="2" t="inlineStr">
        <is>
          <t>Mar. 31, 2024 USD ($)</t>
        </is>
      </c>
    </row>
    <row r="3">
      <c r="A3" s="3" t="inlineStr">
        <is>
          <t>Disaggregation of Revenue [Line Items]</t>
        </is>
      </c>
      <c r="B3" s="4" t="inlineStr">
        <is>
          <t xml:space="preserve"> </t>
        </is>
      </c>
    </row>
    <row r="4">
      <c r="A4" s="4" t="inlineStr">
        <is>
          <t>Revenues recognized</t>
        </is>
      </c>
      <c r="B4" s="6" t="n">
        <v>113.1</v>
      </c>
    </row>
    <row r="5">
      <c r="A5" s="4" t="inlineStr">
        <is>
          <t>E One</t>
        </is>
      </c>
      <c r="B5" s="4" t="inlineStr">
        <is>
          <t xml:space="preserve"> </t>
        </is>
      </c>
    </row>
    <row r="6">
      <c r="A6" s="3" t="inlineStr">
        <is>
          <t>Disaggregation of Revenue [Line Items]</t>
        </is>
      </c>
      <c r="B6" s="4" t="inlineStr">
        <is>
          <t xml:space="preserve"> </t>
        </is>
      </c>
    </row>
    <row r="7">
      <c r="A7" s="4" t="inlineStr">
        <is>
          <t>Business combination, recognized identifiable assets acquired and liabilities assumed, current liabilities, deferred revenue</t>
        </is>
      </c>
      <c r="B7" s="7" t="n">
        <v>65.59999999999999</v>
      </c>
    </row>
    <row r="8">
      <c r="A8" s="4" t="inlineStr">
        <is>
          <t>Television Production</t>
        </is>
      </c>
      <c r="B8" s="4" t="inlineStr">
        <is>
          <t xml:space="preserve"> </t>
        </is>
      </c>
    </row>
    <row r="9">
      <c r="A9" s="3" t="inlineStr">
        <is>
          <t>Disaggregation of Revenue [Line Items]</t>
        </is>
      </c>
      <c r="B9" s="4" t="inlineStr">
        <is>
          <t xml:space="preserve"> </t>
        </is>
      </c>
    </row>
    <row r="10">
      <c r="A10" s="4" t="inlineStr">
        <is>
          <t>Contract with customer performance obligation satisfied in the previous period fixed and variable fee</t>
        </is>
      </c>
      <c r="B10" s="6" t="n">
        <v>290.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chedule of Accounts Receivable, Provision for Doubtful Accounts (Details) $ in Millions</t>
        </is>
      </c>
      <c r="B1" s="2" t="inlineStr">
        <is>
          <t>12 Months Ended</t>
        </is>
      </c>
    </row>
    <row r="2">
      <c r="B2" s="2" t="inlineStr">
        <is>
          <t>Mar. 31, 2024 USD ($)</t>
        </is>
      </c>
    </row>
    <row r="3">
      <c r="A3" s="3" t="inlineStr">
        <is>
          <t>Disaggregation of Revenue [Line Items]</t>
        </is>
      </c>
      <c r="B3" s="4" t="inlineStr">
        <is>
          <t xml:space="preserve"> </t>
        </is>
      </c>
    </row>
    <row r="4">
      <c r="A4" s="4" t="inlineStr">
        <is>
          <t>Trade accounts receivable (Opening)</t>
        </is>
      </c>
      <c r="B4" s="6" t="n">
        <v>8.699999999999999</v>
      </c>
    </row>
    <row r="5">
      <c r="A5" s="4" t="inlineStr">
        <is>
          <t>(Benefit) provision for doubtful accounts</t>
        </is>
      </c>
      <c r="B5" s="7" t="n">
        <v>-0.3</v>
      </c>
    </row>
    <row r="6">
      <c r="A6" s="4" t="inlineStr">
        <is>
          <t>Other</t>
        </is>
      </c>
      <c r="B6" s="7" t="n">
        <v>1.3</v>
      </c>
    </row>
    <row r="7">
      <c r="A7" s="4" t="inlineStr">
        <is>
          <t>Uncollectible accounts written-off</t>
        </is>
      </c>
      <c r="B7" s="7" t="n">
        <v>-3.3</v>
      </c>
    </row>
    <row r="8">
      <c r="A8" s="4" t="inlineStr">
        <is>
          <t>Trade accounts receivable (Closing)</t>
        </is>
      </c>
      <c r="B8" s="6" t="n">
        <v>6.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 Summary Of Share-Based Compensation Expense (Details) - USD ($) $ in Millions</t>
        </is>
      </c>
      <c r="C1" s="2" t="inlineStr">
        <is>
          <t>12 Months Ended</t>
        </is>
      </c>
    </row>
    <row r="2">
      <c r="C2" s="2" t="inlineStr">
        <is>
          <t>Mar. 31, 2024</t>
        </is>
      </c>
      <c r="D2" s="2" t="inlineStr">
        <is>
          <t>Mar. 31, 2023</t>
        </is>
      </c>
      <c r="E2" s="2" t="inlineStr">
        <is>
          <t>Mar. 31, 2022</t>
        </is>
      </c>
    </row>
    <row r="3">
      <c r="A3" s="3" t="inlineStr">
        <is>
          <t>Share-Based Payment Arrangement, Expensed and Capitalized, Amount [Line Items]</t>
        </is>
      </c>
      <c r="C3" s="4" t="inlineStr">
        <is>
          <t xml:space="preserve"> </t>
        </is>
      </c>
      <c r="D3" s="4" t="inlineStr">
        <is>
          <t xml:space="preserve"> </t>
        </is>
      </c>
      <c r="E3" s="4" t="inlineStr">
        <is>
          <t xml:space="preserve"> </t>
        </is>
      </c>
    </row>
    <row r="4">
      <c r="A4" s="4" t="inlineStr">
        <is>
          <t>Compensation Expense:</t>
        </is>
      </c>
      <c r="C4" s="6" t="n">
        <v>54.8</v>
      </c>
      <c r="D4" s="6" t="n">
        <v>69.2</v>
      </c>
      <c r="E4" s="6" t="n">
        <v>70.2</v>
      </c>
    </row>
    <row r="5">
      <c r="A5" s="4" t="inlineStr">
        <is>
          <t>Impact of accelerated vesting on equity awards</t>
        </is>
      </c>
      <c r="B5" s="4" t="inlineStr">
        <is>
          <t>[1]</t>
        </is>
      </c>
      <c r="C5" s="7" t="n">
        <v>7.7</v>
      </c>
      <c r="D5" s="7" t="n">
        <v>4.2</v>
      </c>
      <c r="E5" s="8" t="n">
        <v>0</v>
      </c>
    </row>
    <row r="6">
      <c r="A6" s="4" t="inlineStr">
        <is>
          <t>Total share-based compensation expense</t>
        </is>
      </c>
      <c r="C6" s="7" t="n">
        <v>62.5</v>
      </c>
      <c r="D6" s="7" t="n">
        <v>73.40000000000001</v>
      </c>
      <c r="E6" s="7" t="n">
        <v>70.2</v>
      </c>
    </row>
    <row r="7">
      <c r="A7" s="4" t="inlineStr">
        <is>
          <t>Tax impact</t>
        </is>
      </c>
      <c r="C7" s="7" t="n">
        <v>-15.1</v>
      </c>
      <c r="D7" s="7" t="n">
        <v>-17.8</v>
      </c>
      <c r="E7" s="7" t="n">
        <v>-16.7</v>
      </c>
    </row>
    <row r="8">
      <c r="A8" s="4" t="inlineStr">
        <is>
          <t>Reduction in net income</t>
        </is>
      </c>
      <c r="C8" s="7" t="n">
        <v>47.4</v>
      </c>
      <c r="D8" s="7" t="n">
        <v>55.6</v>
      </c>
      <c r="E8" s="7" t="n">
        <v>53.5</v>
      </c>
    </row>
    <row r="9">
      <c r="A9" s="4" t="inlineStr">
        <is>
          <t>Reportable Subsegments</t>
        </is>
      </c>
      <c r="C9" s="4" t="inlineStr">
        <is>
          <t xml:space="preserve"> </t>
        </is>
      </c>
      <c r="D9" s="4" t="inlineStr">
        <is>
          <t xml:space="preserve"> </t>
        </is>
      </c>
      <c r="E9" s="4" t="inlineStr">
        <is>
          <t xml:space="preserve"> </t>
        </is>
      </c>
    </row>
    <row r="10">
      <c r="A10" s="3" t="inlineStr">
        <is>
          <t>Share-Based Payment Arrangement, Expensed and Capitalized, Amount [Line Items]</t>
        </is>
      </c>
      <c r="C10" s="4" t="inlineStr">
        <is>
          <t xml:space="preserve"> </t>
        </is>
      </c>
      <c r="D10" s="4" t="inlineStr">
        <is>
          <t xml:space="preserve"> </t>
        </is>
      </c>
      <c r="E10" s="4" t="inlineStr">
        <is>
          <t xml:space="preserve"> </t>
        </is>
      </c>
    </row>
    <row r="11">
      <c r="A11" s="4" t="inlineStr">
        <is>
          <t>Compensation Expense:</t>
        </is>
      </c>
      <c r="C11" s="7" t="n">
        <v>39.8</v>
      </c>
      <c r="D11" s="7" t="n">
        <v>42.5</v>
      </c>
      <c r="E11" s="7" t="n">
        <v>50.6</v>
      </c>
    </row>
    <row r="12">
      <c r="A12" s="4" t="inlineStr">
        <is>
          <t>Reportable Subsegments | Stock options</t>
        </is>
      </c>
      <c r="C12" s="4" t="inlineStr">
        <is>
          <t xml:space="preserve"> </t>
        </is>
      </c>
      <c r="D12" s="4" t="inlineStr">
        <is>
          <t xml:space="preserve"> </t>
        </is>
      </c>
      <c r="E12" s="4" t="inlineStr">
        <is>
          <t xml:space="preserve"> </t>
        </is>
      </c>
    </row>
    <row r="13">
      <c r="A13" s="3" t="inlineStr">
        <is>
          <t>Share-Based Payment Arrangement, Expensed and Capitalized, Amount [Line Items]</t>
        </is>
      </c>
      <c r="C13" s="4" t="inlineStr">
        <is>
          <t xml:space="preserve"> </t>
        </is>
      </c>
      <c r="D13" s="4" t="inlineStr">
        <is>
          <t xml:space="preserve"> </t>
        </is>
      </c>
      <c r="E13" s="4" t="inlineStr">
        <is>
          <t xml:space="preserve"> </t>
        </is>
      </c>
    </row>
    <row r="14">
      <c r="A14" s="4" t="inlineStr">
        <is>
          <t>Compensation Expense:</t>
        </is>
      </c>
      <c r="C14" s="7" t="n">
        <v>1.7</v>
      </c>
      <c r="D14" s="7" t="n">
        <v>2.3</v>
      </c>
      <c r="E14" s="7" t="n">
        <v>9.6</v>
      </c>
    </row>
    <row r="15">
      <c r="A15" s="4" t="inlineStr">
        <is>
          <t>Reportable Subsegments | Restricted share units and other share-based compensation</t>
        </is>
      </c>
      <c r="C15" s="4" t="inlineStr">
        <is>
          <t xml:space="preserve"> </t>
        </is>
      </c>
      <c r="D15" s="4" t="inlineStr">
        <is>
          <t xml:space="preserve"> </t>
        </is>
      </c>
      <c r="E15" s="4" t="inlineStr">
        <is>
          <t xml:space="preserve"> </t>
        </is>
      </c>
    </row>
    <row r="16">
      <c r="A16" s="3" t="inlineStr">
        <is>
          <t>Share-Based Payment Arrangement, Expensed and Capitalized, Amount [Line Items]</t>
        </is>
      </c>
      <c r="C16" s="4" t="inlineStr">
        <is>
          <t xml:space="preserve"> </t>
        </is>
      </c>
      <c r="D16" s="4" t="inlineStr">
        <is>
          <t xml:space="preserve"> </t>
        </is>
      </c>
      <c r="E16" s="4" t="inlineStr">
        <is>
          <t xml:space="preserve"> </t>
        </is>
      </c>
    </row>
    <row r="17">
      <c r="A17" s="4" t="inlineStr">
        <is>
          <t>Compensation Expense:</t>
        </is>
      </c>
      <c r="C17" s="7" t="n">
        <v>37.7</v>
      </c>
      <c r="D17" s="7" t="n">
        <v>39.3</v>
      </c>
      <c r="E17" s="7" t="n">
        <v>38.6</v>
      </c>
    </row>
    <row r="18">
      <c r="A18" s="4" t="inlineStr">
        <is>
          <t>Reportable Subsegments | Share appreciation rights</t>
        </is>
      </c>
      <c r="C18" s="4" t="inlineStr">
        <is>
          <t xml:space="preserve"> </t>
        </is>
      </c>
      <c r="D18" s="4" t="inlineStr">
        <is>
          <t xml:space="preserve"> </t>
        </is>
      </c>
      <c r="E18" s="4" t="inlineStr">
        <is>
          <t xml:space="preserve"> </t>
        </is>
      </c>
    </row>
    <row r="19">
      <c r="A19" s="3" t="inlineStr">
        <is>
          <t>Share-Based Payment Arrangement, Expensed and Capitalized, Amount [Line Items]</t>
        </is>
      </c>
      <c r="C19" s="4" t="inlineStr">
        <is>
          <t xml:space="preserve"> </t>
        </is>
      </c>
      <c r="D19" s="4" t="inlineStr">
        <is>
          <t xml:space="preserve"> </t>
        </is>
      </c>
      <c r="E19" s="4" t="inlineStr">
        <is>
          <t xml:space="preserve"> </t>
        </is>
      </c>
    </row>
    <row r="20">
      <c r="A20" s="4" t="inlineStr">
        <is>
          <t>Compensation Expense:</t>
        </is>
      </c>
      <c r="C20" s="7" t="n">
        <v>0.4</v>
      </c>
      <c r="D20" s="7" t="n">
        <v>0.9</v>
      </c>
      <c r="E20" s="7" t="n">
        <v>2.4</v>
      </c>
    </row>
    <row r="21">
      <c r="A21" s="4" t="inlineStr">
        <is>
          <t>Corporate Segment</t>
        </is>
      </c>
      <c r="C21" s="4" t="inlineStr">
        <is>
          <t xml:space="preserve"> </t>
        </is>
      </c>
      <c r="D21" s="4" t="inlineStr">
        <is>
          <t xml:space="preserve"> </t>
        </is>
      </c>
      <c r="E21" s="4" t="inlineStr">
        <is>
          <t xml:space="preserve"> </t>
        </is>
      </c>
    </row>
    <row r="22">
      <c r="A22" s="3" t="inlineStr">
        <is>
          <t>Share-Based Payment Arrangement, Expensed and Capitalized, Amount [Line Items]</t>
        </is>
      </c>
      <c r="C22" s="4" t="inlineStr">
        <is>
          <t xml:space="preserve"> </t>
        </is>
      </c>
      <c r="D22" s="4" t="inlineStr">
        <is>
          <t xml:space="preserve"> </t>
        </is>
      </c>
      <c r="E22" s="4" t="inlineStr">
        <is>
          <t xml:space="preserve"> </t>
        </is>
      </c>
    </row>
    <row r="23">
      <c r="A23" s="4" t="inlineStr">
        <is>
          <t>Compensation Expense:</t>
        </is>
      </c>
      <c r="C23" s="5" t="n">
        <v>15</v>
      </c>
      <c r="D23" s="6" t="n">
        <v>26.7</v>
      </c>
      <c r="E23" s="6" t="n">
        <v>19.6</v>
      </c>
    </row>
    <row r="24"/>
    <row r="25">
      <c r="A25" s="4" t="inlineStr">
        <is>
          <t>[1]Represents share-based compensation expense included in restructuring and other expenses reflecting the impact of the acceleration of vesting schedules for equity awards pursuant to certain severance arrangements.</t>
        </is>
      </c>
    </row>
  </sheetData>
  <mergeCells count="4">
    <mergeCell ref="A1:B2"/>
    <mergeCell ref="C1:E1"/>
    <mergeCell ref="A24:D24"/>
    <mergeCell ref="A25:D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Two Thousand And Nineteen Lions Gate Plan - USD ($) shares in Millions, $ in Million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expense benefit associated with share based compensation</t>
        </is>
      </c>
      <c r="B4" s="6" t="n">
        <v>7.4</v>
      </c>
      <c r="C4" s="6" t="n">
        <v>8.699999999999999</v>
      </c>
      <c r="D4" s="6" t="n">
        <v>12.7</v>
      </c>
    </row>
    <row r="5">
      <c r="A5" s="4" t="inlineStr">
        <is>
          <t>Other Share Based Compensa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 by share based award shares granted during the period value</t>
        </is>
      </c>
      <c r="B7" s="6" t="n">
        <v>2.3</v>
      </c>
      <c r="C7" s="6" t="n">
        <v>2.3</v>
      </c>
      <c r="D7" s="6" t="n">
        <v>2.3</v>
      </c>
    </row>
    <row r="8">
      <c r="A8" s="4" t="inlineStr">
        <is>
          <t>Share based compensation by share based award shares granted during the period shares</t>
        </is>
      </c>
      <c r="B8" s="7" t="n">
        <v>0.2</v>
      </c>
      <c r="C8" s="7" t="n">
        <v>0.3</v>
      </c>
      <c r="D8" s="7" t="n">
        <v>0.1</v>
      </c>
    </row>
    <row r="9">
      <c r="A9" s="4" t="inlineStr">
        <is>
          <t>Maximum | 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 based compensation by share based award period of service</t>
        </is>
      </c>
      <c r="B11" s="4" t="inlineStr">
        <is>
          <t>5 years</t>
        </is>
      </c>
      <c r="C11" s="4" t="inlineStr">
        <is>
          <t xml:space="preserve"> </t>
        </is>
      </c>
      <c r="D11" s="4" t="inlineStr">
        <is>
          <t xml:space="preserve"> </t>
        </is>
      </c>
    </row>
    <row r="12">
      <c r="A12" s="4" t="inlineStr">
        <is>
          <t>Share based compensation by share based expiration period</t>
        </is>
      </c>
      <c r="B12" s="4" t="inlineStr">
        <is>
          <t>10 years</t>
        </is>
      </c>
      <c r="C12" s="4" t="inlineStr">
        <is>
          <t xml:space="preserve"> </t>
        </is>
      </c>
      <c r="D12" s="4" t="inlineStr">
        <is>
          <t xml:space="preserve"> </t>
        </is>
      </c>
    </row>
    <row r="13">
      <c r="A13" s="4" t="inlineStr">
        <is>
          <t>Maximum | Restricted Stock And Restricted Share Unit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by share based award period of service</t>
        </is>
      </c>
      <c r="B15" s="4" t="inlineStr">
        <is>
          <t>3 years</t>
        </is>
      </c>
      <c r="C15" s="4" t="inlineStr">
        <is>
          <t xml:space="preserve"> </t>
        </is>
      </c>
      <c r="D15" s="4" t="inlineStr">
        <is>
          <t xml:space="preserve"> </t>
        </is>
      </c>
    </row>
    <row r="16">
      <c r="A16" s="4" t="inlineStr">
        <is>
          <t>Minimum | Stock 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based compensation by share based award period of service</t>
        </is>
      </c>
      <c r="B18" s="4" t="inlineStr">
        <is>
          <t>1 year</t>
        </is>
      </c>
      <c r="C18" s="4" t="inlineStr">
        <is>
          <t xml:space="preserve"> </t>
        </is>
      </c>
      <c r="D18" s="4" t="inlineStr">
        <is>
          <t xml:space="preserve"> </t>
        </is>
      </c>
    </row>
    <row r="19">
      <c r="A19" s="4" t="inlineStr">
        <is>
          <t>Share based compensation by share based expiration period</t>
        </is>
      </c>
      <c r="B19" s="4" t="inlineStr">
        <is>
          <t>7 years</t>
        </is>
      </c>
      <c r="C19" s="4" t="inlineStr">
        <is>
          <t xml:space="preserve"> </t>
        </is>
      </c>
      <c r="D19" s="4" t="inlineStr">
        <is>
          <t xml:space="preserve"> </t>
        </is>
      </c>
    </row>
    <row r="20">
      <c r="A20" s="4" t="inlineStr">
        <is>
          <t>Minimum | Restricted Stock And Restricted Share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based compensation by share based award period of service</t>
        </is>
      </c>
      <c r="B22" s="4" t="inlineStr">
        <is>
          <t>1 year</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By Expense Category (Details) - USD ($) $ in Million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6" t="n">
        <v>62.5</v>
      </c>
      <c r="C4" s="6" t="n">
        <v>73.40000000000001</v>
      </c>
      <c r="D4" s="6" t="n">
        <v>70.2</v>
      </c>
    </row>
    <row r="5">
      <c r="A5" s="4" t="inlineStr">
        <is>
          <t>General and administrative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7" t="n">
        <v>54.8</v>
      </c>
      <c r="C7" s="7" t="n">
        <v>69.2</v>
      </c>
      <c r="D7" s="7" t="n">
        <v>70.2</v>
      </c>
    </row>
    <row r="8">
      <c r="A8" s="4" t="inlineStr">
        <is>
          <t>Restructuring and oth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7.7</v>
      </c>
      <c r="C10" s="6" t="n">
        <v>4.2</v>
      </c>
      <c r="D10"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nd Share Appreciation Rights (Details) - Two Thousand And Nineteen Lions Gate Plan - Stock Option And Share Appreciation Rights $ / shares in Units, shares in Millions, $ in Millions</t>
        </is>
      </c>
      <c r="B1" s="2" t="inlineStr">
        <is>
          <t>12 Months Ended</t>
        </is>
      </c>
    </row>
    <row r="2">
      <c r="B2" s="2" t="inlineStr">
        <is>
          <t>Mar. 31, 2024 USD ($) $ / shares shares</t>
        </is>
      </c>
    </row>
    <row r="3">
      <c r="A3" s="4" t="inlineStr">
        <is>
          <t>Common Class A</t>
        </is>
      </c>
      <c r="B3" s="4" t="inlineStr">
        <is>
          <t xml:space="preserve"> </t>
        </is>
      </c>
    </row>
    <row r="4">
      <c r="A4" s="3" t="inlineStr">
        <is>
          <t>Share-Based Compensation Arrangement by Share-Based Payment Award [Line Items]</t>
        </is>
      </c>
      <c r="B4" s="4" t="inlineStr">
        <is>
          <t xml:space="preserve"> </t>
        </is>
      </c>
    </row>
    <row r="5">
      <c r="A5" s="4" t="inlineStr">
        <is>
          <t>Number of Shares, beginning balance | shares</t>
        </is>
      </c>
      <c r="B5" s="7" t="n">
        <v>4.3</v>
      </c>
    </row>
    <row r="6">
      <c r="A6" s="4" t="inlineStr">
        <is>
          <t>Forfeited or expired (in shares) | shares</t>
        </is>
      </c>
      <c r="B6" s="7" t="n">
        <v>-1.9</v>
      </c>
    </row>
    <row r="7">
      <c r="A7" s="4" t="inlineStr">
        <is>
          <t>Number of Shares, ending balance | shares</t>
        </is>
      </c>
      <c r="B7" s="7" t="n">
        <v>2.4</v>
      </c>
    </row>
    <row r="8">
      <c r="A8" s="4" t="inlineStr">
        <is>
          <t>Number of Shares, Vested or expected to vest | shares</t>
        </is>
      </c>
      <c r="B8" s="7" t="n">
        <v>2.4</v>
      </c>
    </row>
    <row r="9">
      <c r="A9" s="4" t="inlineStr">
        <is>
          <t>Number of Shares, Exercisable | shares</t>
        </is>
      </c>
      <c r="B9" s="7" t="n">
        <v>2.4</v>
      </c>
    </row>
    <row r="10">
      <c r="A10" s="4" t="inlineStr">
        <is>
          <t>Outstanding, weighted average exercise price (in USD per share), beginning Balance</t>
        </is>
      </c>
      <c r="B10" s="9" t="n">
        <v>26.35</v>
      </c>
    </row>
    <row r="11">
      <c r="A11" s="4" t="inlineStr">
        <is>
          <t>Options exercised, weighted average exercise price (in USD per share)</t>
        </is>
      </c>
      <c r="B11" s="7" t="n">
        <v>7.7</v>
      </c>
    </row>
    <row r="12">
      <c r="A12" s="4" t="inlineStr">
        <is>
          <t>Forfeited or expired, weighted average exercise price (in USD per share)</t>
        </is>
      </c>
      <c r="B12" s="13" t="n">
        <v>30.81</v>
      </c>
    </row>
    <row r="13">
      <c r="A13" s="4" t="inlineStr">
        <is>
          <t>Outstanding, weighted average exercise price (in USD per share), ending balance</t>
        </is>
      </c>
      <c r="B13" s="13" t="n">
        <v>22.96</v>
      </c>
    </row>
    <row r="14">
      <c r="A14" s="4" t="inlineStr">
        <is>
          <t>Weighted- Average Exercise Price Vested or expected to vest</t>
        </is>
      </c>
      <c r="B14" s="13" t="n">
        <v>22.96</v>
      </c>
    </row>
    <row r="15">
      <c r="A15" s="4" t="inlineStr">
        <is>
          <t>Weighted- Average Exercise Price Exercisable Exercised Forfeited or expired</t>
        </is>
      </c>
      <c r="B15" s="9" t="n">
        <v>22.96</v>
      </c>
    </row>
    <row r="16">
      <c r="A16" s="4" t="inlineStr">
        <is>
          <t>Weighted- Average Remaining Contractual Term Ending</t>
        </is>
      </c>
      <c r="B16" s="4" t="inlineStr">
        <is>
          <t>2 years 6 months 3 days</t>
        </is>
      </c>
    </row>
    <row r="17">
      <c r="A17" s="4" t="inlineStr">
        <is>
          <t>Weighted- Average Remaining Contractual Term Vested or expected to vest</t>
        </is>
      </c>
      <c r="B17" s="4" t="inlineStr">
        <is>
          <t>2 years 6 months 3 days</t>
        </is>
      </c>
    </row>
    <row r="18">
      <c r="A18" s="4" t="inlineStr">
        <is>
          <t>Weighted- Average Remaining Contractual Term</t>
        </is>
      </c>
      <c r="B18" s="4" t="inlineStr">
        <is>
          <t>2 years 6 months 3 days</t>
        </is>
      </c>
    </row>
    <row r="19">
      <c r="A19" s="4" t="inlineStr">
        <is>
          <t>Aggregate Intrinsic Value Ending | $</t>
        </is>
      </c>
      <c r="B19" s="6" t="n">
        <v>0.1</v>
      </c>
    </row>
    <row r="20">
      <c r="A20" s="4" t="inlineStr">
        <is>
          <t>Aggregate Intrinsic Value Vested or expected to vest | $</t>
        </is>
      </c>
      <c r="B20" s="7" t="n">
        <v>0.1</v>
      </c>
    </row>
    <row r="21">
      <c r="A21" s="4" t="inlineStr">
        <is>
          <t>Aggregate Intrinsic Value Exercisable | $</t>
        </is>
      </c>
      <c r="B21" s="6" t="n">
        <v>0.1</v>
      </c>
    </row>
    <row r="22">
      <c r="A22" s="4" t="inlineStr">
        <is>
          <t>Common Class B</t>
        </is>
      </c>
      <c r="B22" s="4" t="inlineStr">
        <is>
          <t xml:space="preserve"> </t>
        </is>
      </c>
    </row>
    <row r="23">
      <c r="A23" s="3" t="inlineStr">
        <is>
          <t>Share-Based Compensation Arrangement by Share-Based Payment Award [Line Items]</t>
        </is>
      </c>
      <c r="B23" s="4" t="inlineStr">
        <is>
          <t xml:space="preserve"> </t>
        </is>
      </c>
    </row>
    <row r="24">
      <c r="A24" s="4" t="inlineStr">
        <is>
          <t>Number of Shares, beginning balance | shares</t>
        </is>
      </c>
      <c r="B24" s="8" t="n">
        <v>19</v>
      </c>
    </row>
    <row r="25">
      <c r="A25" s="4" t="inlineStr">
        <is>
          <t>Granted (in shares) | shares</t>
        </is>
      </c>
      <c r="B25" s="7" t="n">
        <v>0.3</v>
      </c>
    </row>
    <row r="26">
      <c r="A26" s="4" t="inlineStr">
        <is>
          <t>Options exercised (in shares) | shares</t>
        </is>
      </c>
      <c r="B26" s="7" t="n">
        <v>-0.1</v>
      </c>
    </row>
    <row r="27">
      <c r="A27" s="4" t="inlineStr">
        <is>
          <t>Forfeited or expired (in shares) | shares</t>
        </is>
      </c>
      <c r="B27" s="7" t="n">
        <v>-2.1</v>
      </c>
    </row>
    <row r="28">
      <c r="A28" s="4" t="inlineStr">
        <is>
          <t>Number of Shares, ending balance | shares</t>
        </is>
      </c>
      <c r="B28" s="7" t="n">
        <v>17.1</v>
      </c>
    </row>
    <row r="29">
      <c r="A29" s="4" t="inlineStr">
        <is>
          <t>Number of Shares, Vested or expected to vest | shares</t>
        </is>
      </c>
      <c r="B29" s="8" t="n">
        <v>17</v>
      </c>
    </row>
    <row r="30">
      <c r="A30" s="4" t="inlineStr">
        <is>
          <t>Number of Shares, Exercisable | shares</t>
        </is>
      </c>
      <c r="B30" s="7" t="n">
        <v>16.4</v>
      </c>
    </row>
    <row r="31">
      <c r="A31" s="4" t="inlineStr">
        <is>
          <t>Outstanding, weighted average exercise price (in USD per share), beginning Balance</t>
        </is>
      </c>
      <c r="B31" s="6" t="n">
        <v>15.5</v>
      </c>
    </row>
    <row r="32">
      <c r="A32" s="4" t="inlineStr">
        <is>
          <t>Granted, weighted average exercise price (in USD per share)</t>
        </is>
      </c>
      <c r="B32" s="13" t="n">
        <v>8.880000000000001</v>
      </c>
    </row>
    <row r="33">
      <c r="A33" s="4" t="inlineStr">
        <is>
          <t>Options exercised, weighted average exercise price (in USD per share)</t>
        </is>
      </c>
      <c r="B33" s="13" t="n">
        <v>7.11</v>
      </c>
    </row>
    <row r="34">
      <c r="A34" s="4" t="inlineStr">
        <is>
          <t>Forfeited or expired, weighted average exercise price (in USD per share)</t>
        </is>
      </c>
      <c r="B34" s="13" t="n">
        <v>27.72</v>
      </c>
    </row>
    <row r="35">
      <c r="A35" s="4" t="inlineStr">
        <is>
          <t>Outstanding, weighted average exercise price (in USD per share), ending balance</t>
        </is>
      </c>
      <c r="B35" s="13" t="n">
        <v>13.92</v>
      </c>
    </row>
    <row r="36">
      <c r="A36" s="4" t="inlineStr">
        <is>
          <t>Weighted- Average Exercise Price Vested or expected to vest</t>
        </is>
      </c>
      <c r="B36" s="13" t="n">
        <v>13.94</v>
      </c>
    </row>
    <row r="37">
      <c r="A37" s="4" t="inlineStr">
        <is>
          <t>Weighted- Average Exercise Price Exercisable Exercised Forfeited or expired</t>
        </is>
      </c>
      <c r="B37" s="9" t="n">
        <v>14.16</v>
      </c>
    </row>
    <row r="38">
      <c r="A38" s="4" t="inlineStr">
        <is>
          <t>Weighted- Average Remaining Contractual Term Ending</t>
        </is>
      </c>
      <c r="B38" s="4" t="inlineStr">
        <is>
          <t>5 years 1 month 13 days</t>
        </is>
      </c>
    </row>
    <row r="39">
      <c r="A39" s="4" t="inlineStr">
        <is>
          <t>Weighted- Average Remaining Contractual Term Vested or expected to vest</t>
        </is>
      </c>
      <c r="B39" s="4" t="inlineStr">
        <is>
          <t>5 years 1 month 9 days</t>
        </is>
      </c>
    </row>
    <row r="40">
      <c r="A40" s="4" t="inlineStr">
        <is>
          <t>Weighted- Average Remaining Contractual Term</t>
        </is>
      </c>
      <c r="B40" s="4" t="inlineStr">
        <is>
          <t>4 years 11 months 15 days</t>
        </is>
      </c>
    </row>
    <row r="41">
      <c r="A41" s="4" t="inlineStr">
        <is>
          <t>Aggregate Intrinsic Value Ending | $</t>
        </is>
      </c>
      <c r="B41" s="6" t="n">
        <v>5.9</v>
      </c>
    </row>
    <row r="42">
      <c r="A42" s="4" t="inlineStr">
        <is>
          <t>Aggregate Intrinsic Value Vested or expected to vest | $</t>
        </is>
      </c>
      <c r="B42" s="7" t="n">
        <v>5.9</v>
      </c>
    </row>
    <row r="43">
      <c r="A43" s="4" t="inlineStr">
        <is>
          <t>Aggregate Intrinsic Value Exercisable | $</t>
        </is>
      </c>
      <c r="B43" s="6" t="n">
        <v>5.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Stock Option, And Share Appreciation Rights (Parenthetical) (Details) shares in Millions</t>
        </is>
      </c>
      <c r="B1" s="2" t="inlineStr">
        <is>
          <t>12 Months Ended</t>
        </is>
      </c>
    </row>
    <row r="2">
      <c r="B2" s="2" t="inlineStr">
        <is>
          <t>Mar. 31, 2024 shares</t>
        </is>
      </c>
    </row>
    <row r="3">
      <c r="A3" s="4" t="inlineStr">
        <is>
          <t>Stock Option And Share Appreciation Rights | Maximum | Common Class A</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options exercised during the period</t>
        </is>
      </c>
      <c r="B5" s="7" t="n">
        <v>0.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hare Unit And Restricted Stock Activity (Details) - Restricted Stock And Restricted Stock Unit</t>
        </is>
      </c>
      <c r="B1" s="2" t="inlineStr">
        <is>
          <t>12 Months Ended</t>
        </is>
      </c>
    </row>
    <row r="2">
      <c r="B2" s="2" t="inlineStr">
        <is>
          <t>Mar. 31, 2024 $ / shares shares</t>
        </is>
      </c>
    </row>
    <row r="3">
      <c r="A3" s="4" t="inlineStr">
        <is>
          <t>Common Class A</t>
        </is>
      </c>
      <c r="B3" s="4" t="inlineStr">
        <is>
          <t xml:space="preserve"> </t>
        </is>
      </c>
    </row>
    <row r="4">
      <c r="A4" s="3" t="inlineStr">
        <is>
          <t>Share-Based Compensation Arrangement by Share-Based Payment Award [Line Items]</t>
        </is>
      </c>
      <c r="B4" s="4" t="inlineStr">
        <is>
          <t xml:space="preserve"> </t>
        </is>
      </c>
    </row>
    <row r="5">
      <c r="A5" s="4" t="inlineStr">
        <is>
          <t>Outstanding (in shares), beginning balance | shares</t>
        </is>
      </c>
      <c r="B5" s="8" t="n">
        <v>0</v>
      </c>
    </row>
    <row r="6">
      <c r="A6" s="4" t="inlineStr">
        <is>
          <t>Granted (in shares) | shares</t>
        </is>
      </c>
      <c r="B6" s="7" t="n">
        <v>0.1</v>
      </c>
    </row>
    <row r="7">
      <c r="A7" s="4" t="inlineStr">
        <is>
          <t>Vested (in shares) | shares</t>
        </is>
      </c>
      <c r="B7" s="8" t="n">
        <v>0</v>
      </c>
    </row>
    <row r="8">
      <c r="A8" s="4" t="inlineStr">
        <is>
          <t>Forfeited or expired (in shares) | shares</t>
        </is>
      </c>
      <c r="B8" s="8" t="n">
        <v>0</v>
      </c>
    </row>
    <row r="9">
      <c r="A9" s="4" t="inlineStr">
        <is>
          <t>Outstanding (in shares), ending balance | shares</t>
        </is>
      </c>
      <c r="B9" s="7" t="n">
        <v>0.1</v>
      </c>
    </row>
    <row r="10">
      <c r="A10" s="4" t="inlineStr">
        <is>
          <t>Outstanding, weighted average grant-date fair value (in USD per share), beginning balance | $ / shares</t>
        </is>
      </c>
      <c r="B10" s="9" t="n">
        <v>10.95</v>
      </c>
    </row>
    <row r="11">
      <c r="A11" s="4" t="inlineStr">
        <is>
          <t>Weighted- Average Grant- Date Fair Value Granted | $ / shares</t>
        </is>
      </c>
      <c r="B11" s="13" t="n">
        <v>8.869999999999999</v>
      </c>
    </row>
    <row r="12">
      <c r="A12" s="4" t="inlineStr">
        <is>
          <t>Weighted- Average Grant- Date Fair Value Vested | $ / shares</t>
        </is>
      </c>
      <c r="B12" s="13" t="n">
        <v>10.89</v>
      </c>
    </row>
    <row r="13">
      <c r="A13" s="4" t="inlineStr">
        <is>
          <t>Weighted- Average Grant- Date Fair Value Forfeited | $ / shares</t>
        </is>
      </c>
      <c r="B13" s="8" t="n">
        <v>0</v>
      </c>
    </row>
    <row r="14">
      <c r="A14" s="4" t="inlineStr">
        <is>
          <t>Outstanding, weighted average grant-date fair value (in USD per share), ending balance | $ / shares</t>
        </is>
      </c>
      <c r="B14" s="9" t="n">
        <v>9.27</v>
      </c>
    </row>
    <row r="15">
      <c r="A15" s="4" t="inlineStr">
        <is>
          <t>Common Class B</t>
        </is>
      </c>
      <c r="B15" s="4" t="inlineStr">
        <is>
          <t xml:space="preserve"> </t>
        </is>
      </c>
    </row>
    <row r="16">
      <c r="A16" s="3" t="inlineStr">
        <is>
          <t>Share-Based Compensation Arrangement by Share-Based Payment Award [Line Items]</t>
        </is>
      </c>
      <c r="B16" s="4" t="inlineStr">
        <is>
          <t xml:space="preserve"> </t>
        </is>
      </c>
    </row>
    <row r="17">
      <c r="A17" s="4" t="inlineStr">
        <is>
          <t>Outstanding (in shares), beginning balance | shares</t>
        </is>
      </c>
      <c r="B17" s="7" t="n">
        <v>10.8</v>
      </c>
    </row>
    <row r="18">
      <c r="A18" s="4" t="inlineStr">
        <is>
          <t>Granted (in shares) | shares</t>
        </is>
      </c>
      <c r="B18" s="7" t="n">
        <v>6.3</v>
      </c>
    </row>
    <row r="19">
      <c r="A19" s="4" t="inlineStr">
        <is>
          <t>Vested (in shares) | shares</t>
        </is>
      </c>
      <c r="B19" s="8" t="n">
        <v>-7</v>
      </c>
    </row>
    <row r="20">
      <c r="A20" s="4" t="inlineStr">
        <is>
          <t>Forfeited or expired (in shares) | shares</t>
        </is>
      </c>
      <c r="B20" s="7" t="n">
        <v>-0.3</v>
      </c>
    </row>
    <row r="21">
      <c r="A21" s="4" t="inlineStr">
        <is>
          <t>Outstanding (in shares), ending balance | shares</t>
        </is>
      </c>
      <c r="B21" s="7" t="n">
        <v>9.800000000000001</v>
      </c>
    </row>
    <row r="22">
      <c r="A22" s="4" t="inlineStr">
        <is>
          <t>Outstanding, weighted average grant-date fair value (in USD per share), beginning balance | $ / shares</t>
        </is>
      </c>
      <c r="B22" s="6" t="n">
        <v>9.9</v>
      </c>
    </row>
    <row r="23">
      <c r="A23" s="4" t="inlineStr">
        <is>
          <t>Weighted- Average Grant- Date Fair Value Granted | $ / shares</t>
        </is>
      </c>
      <c r="B23" s="13" t="n">
        <v>8.220000000000001</v>
      </c>
    </row>
    <row r="24">
      <c r="A24" s="4" t="inlineStr">
        <is>
          <t>Weighted- Average Grant- Date Fair Value Vested | $ / shares</t>
        </is>
      </c>
      <c r="B24" s="13" t="n">
        <v>9.369999999999999</v>
      </c>
    </row>
    <row r="25">
      <c r="A25" s="4" t="inlineStr">
        <is>
          <t>Weighted- Average Grant- Date Fair Value Forfeited | $ / shares</t>
        </is>
      </c>
      <c r="B25" s="13" t="n">
        <v>8.640000000000001</v>
      </c>
    </row>
    <row r="26">
      <c r="A26" s="4" t="inlineStr">
        <is>
          <t>Outstanding, weighted average grant-date fair value (in USD per share), ending balance | $ / shares</t>
        </is>
      </c>
      <c r="B26" s="9" t="n">
        <v>8.9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12:30:52Z</dcterms:created>
  <dcterms:modified xmlns:dcterms="http://purl.org/dc/terms/" xmlns:xsi="http://www.w3.org/2001/XMLSchema-instance" xsi:type="dcterms:W3CDTF">2024-10-15T12:30:52Z</dcterms:modified>
</cp:coreProperties>
</file>